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Acquisition of Our Former Manag" sheetId="11" state="visible" r:id="rId11"/>
    <sheet xmlns:r="http://schemas.openxmlformats.org/officeDocument/2006/relationships" name="Loans and Investments" sheetId="12" state="visible" r:id="rId12"/>
    <sheet xmlns:r="http://schemas.openxmlformats.org/officeDocument/2006/relationships" name="Loans Held-for-Sale, Net" sheetId="13" state="visible" r:id="rId13"/>
    <sheet xmlns:r="http://schemas.openxmlformats.org/officeDocument/2006/relationships" name="Capitalized Mortgage Servicing " sheetId="14" state="visible" r:id="rId14"/>
    <sheet xmlns:r="http://schemas.openxmlformats.org/officeDocument/2006/relationships" name="Mortgage Servicing" sheetId="15" state="visible" r:id="rId15"/>
    <sheet xmlns:r="http://schemas.openxmlformats.org/officeDocument/2006/relationships" name="Securities Held-to-Maturity" sheetId="16" state="visible" r:id="rId16"/>
    <sheet xmlns:r="http://schemas.openxmlformats.org/officeDocument/2006/relationships" name="Investments in Equity Affiliate" sheetId="17" state="visible" r:id="rId17"/>
    <sheet xmlns:r="http://schemas.openxmlformats.org/officeDocument/2006/relationships" name="Real Estate Owned and Held-For-" sheetId="18" state="visible" r:id="rId18"/>
    <sheet xmlns:r="http://schemas.openxmlformats.org/officeDocument/2006/relationships" name="Goodwill and Other Intangible A" sheetId="19" state="visible" r:id="rId19"/>
    <sheet xmlns:r="http://schemas.openxmlformats.org/officeDocument/2006/relationships" name="Debt Obligations" sheetId="20" state="visible" r:id="rId20"/>
    <sheet xmlns:r="http://schemas.openxmlformats.org/officeDocument/2006/relationships" name="Allowance for Loss-Sharing Obli" sheetId="21" state="visible" r:id="rId21"/>
    <sheet xmlns:r="http://schemas.openxmlformats.org/officeDocument/2006/relationships" name="Derivative Financial Instrument" sheetId="22" state="visible" r:id="rId22"/>
    <sheet xmlns:r="http://schemas.openxmlformats.org/officeDocument/2006/relationships" name="Fair Value" sheetId="23" state="visible" r:id="rId23"/>
    <sheet xmlns:r="http://schemas.openxmlformats.org/officeDocument/2006/relationships" name="Commitments and Contingencies" sheetId="24" state="visible" r:id="rId24"/>
    <sheet xmlns:r="http://schemas.openxmlformats.org/officeDocument/2006/relationships" name="Variable Interest Entities" sheetId="25" state="visible" r:id="rId25"/>
    <sheet xmlns:r="http://schemas.openxmlformats.org/officeDocument/2006/relationships" name="Equity" sheetId="26" state="visible" r:id="rId26"/>
    <sheet xmlns:r="http://schemas.openxmlformats.org/officeDocument/2006/relationships" name="Income Taxes" sheetId="27" state="visible" r:id="rId27"/>
    <sheet xmlns:r="http://schemas.openxmlformats.org/officeDocument/2006/relationships" name="Agreements and Transactions wit" sheetId="28" state="visible" r:id="rId28"/>
    <sheet xmlns:r="http://schemas.openxmlformats.org/officeDocument/2006/relationships" name="Employee Benefits" sheetId="29" state="visible" r:id="rId29"/>
    <sheet xmlns:r="http://schemas.openxmlformats.org/officeDocument/2006/relationships" name="Segment Information" sheetId="30" state="visible" r:id="rId30"/>
    <sheet xmlns:r="http://schemas.openxmlformats.org/officeDocument/2006/relationships" name="Selected Quarterly Financial Da" sheetId="31" state="visible" r:id="rId31"/>
    <sheet xmlns:r="http://schemas.openxmlformats.org/officeDocument/2006/relationships" name="SCHEDULE IV - LOANS AND OTHER L"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Loans and Investments (Tables)" sheetId="35" state="visible" r:id="rId35"/>
    <sheet xmlns:r="http://schemas.openxmlformats.org/officeDocument/2006/relationships" name="Loans Held-for-Sale, Net (Table" sheetId="36" state="visible" r:id="rId36"/>
    <sheet xmlns:r="http://schemas.openxmlformats.org/officeDocument/2006/relationships" name="Capitalized Mortgage Servicin37" sheetId="37" state="visible" r:id="rId37"/>
    <sheet xmlns:r="http://schemas.openxmlformats.org/officeDocument/2006/relationships" name="Mortgage Servicing (Tables)" sheetId="38" state="visible" r:id="rId38"/>
    <sheet xmlns:r="http://schemas.openxmlformats.org/officeDocument/2006/relationships" name="Securities Held-to-Maturity (Ta" sheetId="39" state="visible" r:id="rId39"/>
    <sheet xmlns:r="http://schemas.openxmlformats.org/officeDocument/2006/relationships" name="Investments in Equity Affilia40" sheetId="40" state="visible" r:id="rId40"/>
    <sheet xmlns:r="http://schemas.openxmlformats.org/officeDocument/2006/relationships" name="Real Estate Owned and Held-Fo41" sheetId="41" state="visible" r:id="rId41"/>
    <sheet xmlns:r="http://schemas.openxmlformats.org/officeDocument/2006/relationships" name="Goodwill and Other Intangible42" sheetId="42" state="visible" r:id="rId42"/>
    <sheet xmlns:r="http://schemas.openxmlformats.org/officeDocument/2006/relationships" name="Debt Obligations (Tables)" sheetId="43" state="visible" r:id="rId43"/>
    <sheet xmlns:r="http://schemas.openxmlformats.org/officeDocument/2006/relationships" name="Allowance for Loss-Sharing Ob44" sheetId="44" state="visible" r:id="rId44"/>
    <sheet xmlns:r="http://schemas.openxmlformats.org/officeDocument/2006/relationships" name="Derivative Financial Instrume45" sheetId="45" state="visible" r:id="rId45"/>
    <sheet xmlns:r="http://schemas.openxmlformats.org/officeDocument/2006/relationships" name="Fair Value (Tables)" sheetId="46" state="visible" r:id="rId46"/>
    <sheet xmlns:r="http://schemas.openxmlformats.org/officeDocument/2006/relationships" name="Commitments and Contingencies (" sheetId="47" state="visible" r:id="rId47"/>
    <sheet xmlns:r="http://schemas.openxmlformats.org/officeDocument/2006/relationships" name="Variable Interest Entities (Tab" sheetId="48" state="visible" r:id="rId48"/>
    <sheet xmlns:r="http://schemas.openxmlformats.org/officeDocument/2006/relationships" name="Equity (Tables)" sheetId="49" state="visible" r:id="rId49"/>
    <sheet xmlns:r="http://schemas.openxmlformats.org/officeDocument/2006/relationships" name="Income Taxes (Tables)" sheetId="50" state="visible" r:id="rId50"/>
    <sheet xmlns:r="http://schemas.openxmlformats.org/officeDocument/2006/relationships" name="Agreements and Transactions w51" sheetId="51" state="visible" r:id="rId51"/>
    <sheet xmlns:r="http://schemas.openxmlformats.org/officeDocument/2006/relationships" name="Segment Information (Tables)" sheetId="52" state="visible" r:id="rId52"/>
    <sheet xmlns:r="http://schemas.openxmlformats.org/officeDocument/2006/relationships" name="Selected Quarterly Financial 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Acquisition of Our Former Man56" sheetId="56" state="visible" r:id="rId56"/>
    <sheet xmlns:r="http://schemas.openxmlformats.org/officeDocument/2006/relationships" name="Loans and Investments (Details)" sheetId="57" state="visible" r:id="rId57"/>
    <sheet xmlns:r="http://schemas.openxmlformats.org/officeDocument/2006/relationships" name="Loans and Investments, Risk Rat" sheetId="58" state="visible" r:id="rId58"/>
    <sheet xmlns:r="http://schemas.openxmlformats.org/officeDocument/2006/relationships" name="Loans and Investments, Impaired" sheetId="59" state="visible" r:id="rId59"/>
    <sheet xmlns:r="http://schemas.openxmlformats.org/officeDocument/2006/relationships" name="Loans and Investments, Charge-o" sheetId="60" state="visible" r:id="rId60"/>
    <sheet xmlns:r="http://schemas.openxmlformats.org/officeDocument/2006/relationships" name="Loans and Investments, Summary " sheetId="61" state="visible" r:id="rId61"/>
    <sheet xmlns:r="http://schemas.openxmlformats.org/officeDocument/2006/relationships" name="Loans and Investments, Non-perf" sheetId="62" state="visible" r:id="rId62"/>
    <sheet xmlns:r="http://schemas.openxmlformats.org/officeDocument/2006/relationships" name="Loans and Investments, Loan Mod" sheetId="63" state="visible" r:id="rId63"/>
    <sheet xmlns:r="http://schemas.openxmlformats.org/officeDocument/2006/relationships" name="Loans and Investments, Interest" sheetId="64" state="visible" r:id="rId64"/>
    <sheet xmlns:r="http://schemas.openxmlformats.org/officeDocument/2006/relationships" name="Loans Held-for-Sale, Net (Detai" sheetId="65" state="visible" r:id="rId65"/>
    <sheet xmlns:r="http://schemas.openxmlformats.org/officeDocument/2006/relationships" name="Capitalized Mortgage Servicin66" sheetId="66" state="visible" r:id="rId66"/>
    <sheet xmlns:r="http://schemas.openxmlformats.org/officeDocument/2006/relationships" name="Mortgage Servicing (Details)" sheetId="67" state="visible" r:id="rId67"/>
    <sheet xmlns:r="http://schemas.openxmlformats.org/officeDocument/2006/relationships" name="Securities Held-to-Maturity (De" sheetId="68" state="visible" r:id="rId68"/>
    <sheet xmlns:r="http://schemas.openxmlformats.org/officeDocument/2006/relationships" name="Investments in Equity Affilia69" sheetId="69" state="visible" r:id="rId69"/>
    <sheet xmlns:r="http://schemas.openxmlformats.org/officeDocument/2006/relationships" name="Investments in Equity Affilia70" sheetId="70" state="visible" r:id="rId70"/>
    <sheet xmlns:r="http://schemas.openxmlformats.org/officeDocument/2006/relationships" name="Investments in Equity Affilia71" sheetId="71" state="visible" r:id="rId71"/>
    <sheet xmlns:r="http://schemas.openxmlformats.org/officeDocument/2006/relationships" name="Investments in Equity Affilia72" sheetId="72" state="visible" r:id="rId72"/>
    <sheet xmlns:r="http://schemas.openxmlformats.org/officeDocument/2006/relationships" name="Real Estate Owned and Held-Fo73" sheetId="73" state="visible" r:id="rId73"/>
    <sheet xmlns:r="http://schemas.openxmlformats.org/officeDocument/2006/relationships" name="Real Estate Owned and Held-Fo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Debt Obligations, Credit Facili" sheetId="78" state="visible" r:id="rId78"/>
    <sheet xmlns:r="http://schemas.openxmlformats.org/officeDocument/2006/relationships" name="Debt Obligations, Collateralize" sheetId="79" state="visible" r:id="rId79"/>
    <sheet xmlns:r="http://schemas.openxmlformats.org/officeDocument/2006/relationships" name="Debt Obligations, Luxembourg De" sheetId="80" state="visible" r:id="rId80"/>
    <sheet xmlns:r="http://schemas.openxmlformats.org/officeDocument/2006/relationships" name="Debt Obligations, Senior Unsecu" sheetId="81" state="visible" r:id="rId81"/>
    <sheet xmlns:r="http://schemas.openxmlformats.org/officeDocument/2006/relationships" name="Debt Obligations, Convertible S" sheetId="82" state="visible" r:id="rId82"/>
    <sheet xmlns:r="http://schemas.openxmlformats.org/officeDocument/2006/relationships" name="Debt Obligations, Junior Subord" sheetId="83" state="visible" r:id="rId83"/>
    <sheet xmlns:r="http://schemas.openxmlformats.org/officeDocument/2006/relationships" name="Debt Obligations, Related Party" sheetId="84" state="visible" r:id="rId84"/>
    <sheet xmlns:r="http://schemas.openxmlformats.org/officeDocument/2006/relationships" name="Debt Obligations, Collaterali85" sheetId="85" state="visible" r:id="rId85"/>
    <sheet xmlns:r="http://schemas.openxmlformats.org/officeDocument/2006/relationships" name="Debt Obligations, Debt Covenant" sheetId="86" state="visible" r:id="rId86"/>
    <sheet xmlns:r="http://schemas.openxmlformats.org/officeDocument/2006/relationships" name="Allowance for Loss-Sharing Ob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Fair Value, Carrying Value and " sheetId="91" state="visible" r:id="rId91"/>
    <sheet xmlns:r="http://schemas.openxmlformats.org/officeDocument/2006/relationships" name="Fair Value, Measurement on Recu" sheetId="92" state="visible" r:id="rId92"/>
    <sheet xmlns:r="http://schemas.openxmlformats.org/officeDocument/2006/relationships" name="Fair Value, Level 3 Inputs (Det" sheetId="93" state="visible" r:id="rId93"/>
    <sheet xmlns:r="http://schemas.openxmlformats.org/officeDocument/2006/relationships" name="Fair Value, Level 3 Derivative " sheetId="94" state="visible" r:id="rId94"/>
    <sheet xmlns:r="http://schemas.openxmlformats.org/officeDocument/2006/relationships" name="Fair Value, Components of fair " sheetId="95" state="visible" r:id="rId95"/>
    <sheet xmlns:r="http://schemas.openxmlformats.org/officeDocument/2006/relationships" name="Fair Value, Financial Assets an" sheetId="96" state="visible" r:id="rId96"/>
    <sheet xmlns:r="http://schemas.openxmlformats.org/officeDocument/2006/relationships" name="Commitments and Contingencies, " sheetId="97" state="visible" r:id="rId97"/>
    <sheet xmlns:r="http://schemas.openxmlformats.org/officeDocument/2006/relationships" name="Commitments and Contingencies98" sheetId="98" state="visible" r:id="rId98"/>
    <sheet xmlns:r="http://schemas.openxmlformats.org/officeDocument/2006/relationships" name="Variable Interest Entities (Det" sheetId="99" state="visible" r:id="rId99"/>
    <sheet xmlns:r="http://schemas.openxmlformats.org/officeDocument/2006/relationships" name="Equity (Details)" sheetId="100" state="visible" r:id="rId100"/>
    <sheet xmlns:r="http://schemas.openxmlformats.org/officeDocument/2006/relationships" name="Equity, Earnings Per Share (&quot;EP" sheetId="101" state="visible" r:id="rId101"/>
    <sheet xmlns:r="http://schemas.openxmlformats.org/officeDocument/2006/relationships" name="Income Taxes (Details)" sheetId="102" state="visible" r:id="rId102"/>
    <sheet xmlns:r="http://schemas.openxmlformats.org/officeDocument/2006/relationships" name="Income Taxes, Operating Loss Ca" sheetId="103" state="visible" r:id="rId103"/>
    <sheet xmlns:r="http://schemas.openxmlformats.org/officeDocument/2006/relationships" name="Agreements and Transactions 104" sheetId="104" state="visible" r:id="rId104"/>
    <sheet xmlns:r="http://schemas.openxmlformats.org/officeDocument/2006/relationships" name="Agreements and Transactions 105" sheetId="105" state="visible" r:id="rId105"/>
    <sheet xmlns:r="http://schemas.openxmlformats.org/officeDocument/2006/relationships" name="Employee Benefits - 401(k) Plan" sheetId="106" state="visible" r:id="rId106"/>
    <sheet xmlns:r="http://schemas.openxmlformats.org/officeDocument/2006/relationships" name="Employee Benefits - Deferred Co" sheetId="107" state="visible" r:id="rId107"/>
    <sheet xmlns:r="http://schemas.openxmlformats.org/officeDocument/2006/relationships" name="Segment Information - General (" sheetId="108" state="visible" r:id="rId108"/>
    <sheet xmlns:r="http://schemas.openxmlformats.org/officeDocument/2006/relationships" name="Segment Information - Statement" sheetId="109" state="visible" r:id="rId109"/>
    <sheet xmlns:r="http://schemas.openxmlformats.org/officeDocument/2006/relationships" name="Segment Information - Balance S" sheetId="110" state="visible" r:id="rId110"/>
    <sheet xmlns:r="http://schemas.openxmlformats.org/officeDocument/2006/relationships" name="Segment Information - Originati" sheetId="111" state="visible" r:id="rId111"/>
    <sheet xmlns:r="http://schemas.openxmlformats.org/officeDocument/2006/relationships" name="Segment Information - Key Servi" sheetId="112" state="visible" r:id="rId112"/>
    <sheet xmlns:r="http://schemas.openxmlformats.org/officeDocument/2006/relationships" name="Selected Quarterly Financial113" sheetId="113" state="visible" r:id="rId113"/>
    <sheet xmlns:r="http://schemas.openxmlformats.org/officeDocument/2006/relationships" name="SCHEDULE IV - LOANS AND OTHE114" sheetId="114" state="visible" r:id="rId114"/>
    <sheet xmlns:r="http://schemas.openxmlformats.org/officeDocument/2006/relationships" name="SCHEDULE IV - LOANS AND OTHE115" sheetId="115" state="visible" r:id="rId115"/>
  </sheets>
  <definedNames/>
  <calcPr calcId="124519" fullCalcOnLoad="1"/>
</workbook>
</file>

<file path=xl/sharedStrings.xml><?xml version="1.0" encoding="utf-8"?>
<sst xmlns="http://schemas.openxmlformats.org/spreadsheetml/2006/main" uniqueCount="1707">
  <si>
    <t>Document and Entity Information</t>
  </si>
  <si>
    <t>12 Months Ended</t>
  </si>
  <si>
    <t>Dec. 31, 2017</t>
  </si>
  <si>
    <t>Entity Registrant Name</t>
  </si>
  <si>
    <t>ARBOR REALTY TRUST INC</t>
  </si>
  <si>
    <t>Entity Central Index Key</t>
  </si>
  <si>
    <t>Document Type</t>
  </si>
  <si>
    <t>8-K</t>
  </si>
  <si>
    <t>Document Period End Date</t>
  </si>
  <si>
    <t>Dec. 31,
		2017</t>
  </si>
  <si>
    <t>Amendment Flag</t>
  </si>
  <si>
    <t>true</t>
  </si>
  <si>
    <t>Amendment Description</t>
  </si>
  <si>
    <t xml:space="preserve">This amendment reflects the adjustments made to the cash flow information associated with the retrospective adoption of Accounting Standards Update 2016-18, Statement of Cash Flows: Restricted Cash, as if it was adopted by the Company as of December 31, 2017. There have been no other changes made since the filing of the Annual Report on Form 10-K for the fiscal year ended December 31, 2017, originally filed on February 23, 2018. </t>
  </si>
  <si>
    <t>Current Fiscal Year End Date</t>
  </si>
  <si>
    <t>--12-31</t>
  </si>
  <si>
    <t>Entity Current Reporting Status</t>
  </si>
  <si>
    <t>Yes</t>
  </si>
  <si>
    <t>Entity Filer Category</t>
  </si>
  <si>
    <t>Accelerated Filer</t>
  </si>
  <si>
    <t>Document Fiscal Year Focus</t>
  </si>
  <si>
    <t>Document Fiscal Period Focus</t>
  </si>
  <si>
    <t>FY</t>
  </si>
  <si>
    <t>CONSOLIDATED BALANCE SHEETS - USD ($) $ in Thousands</t>
  </si>
  <si>
    <t>Dec. 31, 2016</t>
  </si>
  <si>
    <t>Assets:</t>
  </si>
  <si>
    <t>Cash and cash equivalents</t>
  </si>
  <si>
    <t>Restricted cash</t>
  </si>
  <si>
    <t>Loans and investments, net</t>
  </si>
  <si>
    <t>Loans held-for-sale, net</t>
  </si>
  <si>
    <t>Capitalized mortgage servicing rights, net</t>
  </si>
  <si>
    <t>Securities held-to-maturity, net</t>
  </si>
  <si>
    <t>Investments in equity affiliates</t>
  </si>
  <si>
    <t>Real estate owned, net</t>
  </si>
  <si>
    <t>Due from related party</t>
  </si>
  <si>
    <t>Goodwill and other intangible assets</t>
  </si>
  <si>
    <t>Other assets</t>
  </si>
  <si>
    <t>Total assets</t>
  </si>
  <si>
    <t>Liabilities and Equity:</t>
  </si>
  <si>
    <t>Credit facilities and repurchase agreements</t>
  </si>
  <si>
    <t>Collateralized loan obligations</t>
  </si>
  <si>
    <t>Debt fund</t>
  </si>
  <si>
    <t>Senior unsecured notes</t>
  </si>
  <si>
    <t>Convertible senior unsecured notes, net</t>
  </si>
  <si>
    <t>Junior subordinated notes to subsidiary trust issuing preferred securities</t>
  </si>
  <si>
    <t>Related party financing</t>
  </si>
  <si>
    <t>Due to related party</t>
  </si>
  <si>
    <t>Due to borrowers</t>
  </si>
  <si>
    <t>Allowance for loss-sharing obligations</t>
  </si>
  <si>
    <t>Other liabilities</t>
  </si>
  <si>
    <t>Total liabilities</t>
  </si>
  <si>
    <t>Commitments and contingencies (Note 16)</t>
  </si>
  <si>
    <t xml:space="preserve"> </t>
  </si>
  <si>
    <t>Arbor Realty Trust, Inc. stockholders' equity:</t>
  </si>
  <si>
    <t>Preferred stock, cumulative, redeemable, $0.01 par value: 100,000,000 shares authorized; special voting preferred shares; 21,230,769 shares issued and outstanding; 8.25% Series A, $38,788 aggregate liquidation preference; 1,551,500 shares issued and outstanding; 7.75% Series B, $31,500 aggregate liquidation preference; 1,260,000 shares issued and outstanding; 8.50% Series C, $22,500 aggregate liquidation preference; 900,000 shares issued and outstanding</t>
  </si>
  <si>
    <t>Common stock, $0.01 par value: 500,000,000 shares authorized; 61,723,387 and 51,401,295 shares issued and outstanding, respectively</t>
  </si>
  <si>
    <t>Additional paid-in capital</t>
  </si>
  <si>
    <t>Accumulated deficit</t>
  </si>
  <si>
    <t>Accumulated other comprehensive income (loss)</t>
  </si>
  <si>
    <t>Total Arbor Realty Trust, Inc. stockholders' equity</t>
  </si>
  <si>
    <t>Noncontrolling interest</t>
  </si>
  <si>
    <t>Total equity</t>
  </si>
  <si>
    <t>Total liabilities and equity</t>
  </si>
  <si>
    <t>CONSOLIDATED BALANCE SHEETS (Parenthetical)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pecial voting preferred shares</t>
  </si>
  <si>
    <t>Preferred stock, shares issued (in shares)</t>
  </si>
  <si>
    <t>Preferred stock, shares outstanding (in shares)</t>
  </si>
  <si>
    <t>8.25% Series A cumulative redeemable preferred stock</t>
  </si>
  <si>
    <t>Preferred stock, dividend rate (as a percent)</t>
  </si>
  <si>
    <t>8.25%</t>
  </si>
  <si>
    <t>Preferred stock, aggregate liquidation preference</t>
  </si>
  <si>
    <t>7.75% Series B cumulative redeemable preferred stock</t>
  </si>
  <si>
    <t>7.75%</t>
  </si>
  <si>
    <t>8.50% Series C preferred stock</t>
  </si>
  <si>
    <t>8.50%</t>
  </si>
  <si>
    <t>CONSOLIDATED STATEMENTS OF INCOME - USD ($) $ in Thousands</t>
  </si>
  <si>
    <t>CONSOLIDATED STATEMENTS OF INCOME</t>
  </si>
  <si>
    <t>Interest income</t>
  </si>
  <si>
    <t>Other interest income, net</t>
  </si>
  <si>
    <t>Interest expense</t>
  </si>
  <si>
    <t>Net interest income</t>
  </si>
  <si>
    <t>Other revenue:</t>
  </si>
  <si>
    <t>Gain on sales, including fee-based services, net</t>
  </si>
  <si>
    <t>Mortgage servicing rights</t>
  </si>
  <si>
    <t>Servicing revenue, net</t>
  </si>
  <si>
    <t>Other income, net</t>
  </si>
  <si>
    <t>Total other revenue</t>
  </si>
  <si>
    <t>Other expenses:</t>
  </si>
  <si>
    <t>Employee compensation and benefits</t>
  </si>
  <si>
    <t>Selling and administrative</t>
  </si>
  <si>
    <t>Acquisition costs</t>
  </si>
  <si>
    <t>Depreciation and amortization</t>
  </si>
  <si>
    <t>Impairment loss on real estate owned</t>
  </si>
  <si>
    <t>Provision for loss sharing (net of recoveries)</t>
  </si>
  <si>
    <t>Provision for loan losses (net of recoveries)</t>
  </si>
  <si>
    <t>Management fee - related party</t>
  </si>
  <si>
    <t>Total other expenses</t>
  </si>
  <si>
    <t>Income before gain on extinguishment of debt, gain on acceleration of deferred income, loss on termination of swaps, gain on sale of real estate, (loss) income from equity affiliates and provision for income taxes</t>
  </si>
  <si>
    <t>Gain on extinguishment of debt</t>
  </si>
  <si>
    <t>Gain on sale of real estate</t>
  </si>
  <si>
    <t>(Loss) income from equity affiliates</t>
  </si>
  <si>
    <t>Provision for income taxes</t>
  </si>
  <si>
    <t>Net income</t>
  </si>
  <si>
    <t>Preferred stock dividends</t>
  </si>
  <si>
    <t>Net income attributable to noncontrolling interest</t>
  </si>
  <si>
    <t>Net income attributable to common stockholders</t>
  </si>
  <si>
    <t>Basic earnings per common share (in dollars per share)</t>
  </si>
  <si>
    <t>Diluted earnings per common share (in dollars per share)</t>
  </si>
  <si>
    <t>Weighted average shares outstanding:</t>
  </si>
  <si>
    <t>Basic (in shares)</t>
  </si>
  <si>
    <t>Diluted (in shares)</t>
  </si>
  <si>
    <t>CONSOLIDATED STATEMENTS OF COMPREHENSIVE INCOME - USD ($) $ in Thousands</t>
  </si>
  <si>
    <t>Dec. 31, 2015</t>
  </si>
  <si>
    <t>CONSOLIDATED STATEMENTS OF COMPREHENSIVE INCOME</t>
  </si>
  <si>
    <t>Unrealized (loss) gain on securities available-for-sale, at fair value</t>
  </si>
  <si>
    <t>Unrealized loss on derivative financial instruments, net</t>
  </si>
  <si>
    <t>Reclassification of net realized loss on derivatives designated as cash flow hedges into earnings</t>
  </si>
  <si>
    <t>Reclassification of net realized loss on derivatives designated as cash flow hedges into loss on termination of swaps</t>
  </si>
  <si>
    <t>Comprehensive income</t>
  </si>
  <si>
    <t>Less:</t>
  </si>
  <si>
    <t>Comprehensive income attributable to noncontrolling interest</t>
  </si>
  <si>
    <t>Comprehensive income attributable to common stockholders</t>
  </si>
  <si>
    <t>CONSOLIDATED STATEMENTS OF CHANGES IN EQUITY - USD ($) $ in Thousands</t>
  </si>
  <si>
    <t>Preferred Stock</t>
  </si>
  <si>
    <t>Common Stock</t>
  </si>
  <si>
    <t>Additional Paid-in Capital</t>
  </si>
  <si>
    <t>Accumulated DeficitPrivate REIT preferred stock</t>
  </si>
  <si>
    <t>Accumulated Deficit</t>
  </si>
  <si>
    <t>Accumulated Other Comprehensive Loss</t>
  </si>
  <si>
    <t>Total Arbor Realty Trust, Inc. Stockholders' EquityPrivate REIT preferred stock</t>
  </si>
  <si>
    <t>Total Arbor Realty Trust, Inc. Stockholders' Equity</t>
  </si>
  <si>
    <t>Non-controlling Interest</t>
  </si>
  <si>
    <t>Private REIT preferred stock</t>
  </si>
  <si>
    <t>Total</t>
  </si>
  <si>
    <t>Balance at Dec. 31, 2014</t>
  </si>
  <si>
    <t>Balance (in shares) at Dec. 31, 2014</t>
  </si>
  <si>
    <t>Increase (Decrease) in Stockholders' Equity</t>
  </si>
  <si>
    <t>Stock-based compensation</t>
  </si>
  <si>
    <t>Stock-based compensation (in shares)</t>
  </si>
  <si>
    <t>Forfeiture of unvested restricted stock (in shares)</t>
  </si>
  <si>
    <t>Distributions - common stock</t>
  </si>
  <si>
    <t>Distributions - preferred stock</t>
  </si>
  <si>
    <t>Unrealized gain (loss) on securities available-for-sale</t>
  </si>
  <si>
    <t>Balance at Dec. 31, 2015</t>
  </si>
  <si>
    <t>Balance (in shares) at Dec. 31, 2015</t>
  </si>
  <si>
    <t>Issuance of common stock</t>
  </si>
  <si>
    <t>Issuance of common stock (in shares)</t>
  </si>
  <si>
    <t>Issuance of convertible senior unsecured notes, net</t>
  </si>
  <si>
    <t>Distributions - noncontrolling interest</t>
  </si>
  <si>
    <t>Balance at Dec. 31, 2016</t>
  </si>
  <si>
    <t>Balance (in shares) at Dec. 31, 2016</t>
  </si>
  <si>
    <t>Balance at Dec. 31, 2017</t>
  </si>
  <si>
    <t>Balance (in shares) at Dec. 31, 2017</t>
  </si>
  <si>
    <t>CONSOLIDATED STATEMENTS OF CASH FLOWS $ in Thousands</t>
  </si>
  <si>
    <t>Dec. 31, 2017USD ($)</t>
  </si>
  <si>
    <t>Dec. 31, 2016USD ($)</t>
  </si>
  <si>
    <t>Dec. 31, 2015USD ($)</t>
  </si>
  <si>
    <t>Operating activities:</t>
  </si>
  <si>
    <t>Adjustments to reconcile net income to net cash provided by (used in) operating activities:</t>
  </si>
  <si>
    <t>Amortization and accretion of interest and fees, net</t>
  </si>
  <si>
    <t>Amortization of capitalized mortgage servicing rights</t>
  </si>
  <si>
    <t>Originations of loans held-for-sale</t>
  </si>
  <si>
    <t>Proceeds from sales of loans held-for-sale, net of gain on sale</t>
  </si>
  <si>
    <t>Payoffs and paydowns of loans held-for-sale</t>
  </si>
  <si>
    <t>Write-off of capitalized mortgage servicing rights from payoffs</t>
  </si>
  <si>
    <t>Net charge-offs for loss sharing obligations</t>
  </si>
  <si>
    <t>Deferred tax benefit</t>
  </si>
  <si>
    <t>Loss on termination of swaps</t>
  </si>
  <si>
    <t>Gain on acceleration of deferred income</t>
  </si>
  <si>
    <t>Changes in operating assets and liabilities</t>
  </si>
  <si>
    <t>Net cash provided by (used in) provided by operating activities</t>
  </si>
  <si>
    <t>Investing Activities:</t>
  </si>
  <si>
    <t>Loans and investments funded, originated and purchased, net</t>
  </si>
  <si>
    <t>Payoffs and paydowns of loans and investments</t>
  </si>
  <si>
    <t>Internalization of management team</t>
  </si>
  <si>
    <t>Acquisition of the Agency Business, net of cash acquired</t>
  </si>
  <si>
    <t>Deferred fees</t>
  </si>
  <si>
    <t>Investments in real estate, net</t>
  </si>
  <si>
    <t>Contributions to equity affiliates</t>
  </si>
  <si>
    <t>Distributions from equity affiliates</t>
  </si>
  <si>
    <t>Proceeds from sale of real estate, net</t>
  </si>
  <si>
    <t>Proceeds from sale of available-for-sale securities</t>
  </si>
  <si>
    <t>Due to borrowers and reserves</t>
  </si>
  <si>
    <t>Purchases of securities, held-to-maturity, net</t>
  </si>
  <si>
    <t>Payoffs and paydowns of securities held-to-maturity</t>
  </si>
  <si>
    <t>Purchases of capitalized mortgage servicing rights</t>
  </si>
  <si>
    <t>Purchases of securities, net</t>
  </si>
  <si>
    <t>Principal collection on securities, net</t>
  </si>
  <si>
    <t>Net cash (used in) provided by investing activities</t>
  </si>
  <si>
    <t>Financing activities:</t>
  </si>
  <si>
    <t>Proceeds from repurchase agreements, loan participations, credit facilities and notes payable</t>
  </si>
  <si>
    <t>Paydowns and payoffs of repurchase agreements, loan participations and credit facilities</t>
  </si>
  <si>
    <t>Payoffs of junior subordinated notes to subsidiary trust issuing preferred securities</t>
  </si>
  <si>
    <t>Paydowns and payoffs of mortgage note payable - real estate owned</t>
  </si>
  <si>
    <t>Proceeds from collateralized loan obligations</t>
  </si>
  <si>
    <t>Proceeds from Debt Fund</t>
  </si>
  <si>
    <t>Payoffs and paydowns of collateralized loan obligations</t>
  </si>
  <si>
    <t>Proceeds from convertible senior unsecured notes</t>
  </si>
  <si>
    <t>Payoffs and paydowns of collateralized debt obligations</t>
  </si>
  <si>
    <t>Proceeds from mortgage note payable - real estate owned</t>
  </si>
  <si>
    <t>Receipts on swaps and returns of margin calls from counterparties</t>
  </si>
  <si>
    <t>Distributions paid on common stock</t>
  </si>
  <si>
    <t>Distributions paid on noncontrolling interest</t>
  </si>
  <si>
    <t>Distributions paid on preferred stock</t>
  </si>
  <si>
    <t>Distributions paid on preferred stock of private REIT</t>
  </si>
  <si>
    <t>Payment of deferred financing costs</t>
  </si>
  <si>
    <t>Payments on swaps and margin calls to counterparties</t>
  </si>
  <si>
    <t>Proceeds from issuance of common stock</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used to pay interest</t>
  </si>
  <si>
    <t>Cash used to pay taxes</t>
  </si>
  <si>
    <t>Supplemental schedule of non-cash investing and financing activities:</t>
  </si>
  <si>
    <t>Fair value of conversion feature of convertible senior unsecured notes</t>
  </si>
  <si>
    <t>Issuance of special voting preferred shares and operating partnership units in connection with the Acquisition</t>
  </si>
  <si>
    <t>Investments transferred from real estate owned, net to real estate held-for-sale, net</t>
  </si>
  <si>
    <t>Loan transferred to real estate owned, net</t>
  </si>
  <si>
    <t>Satisfaction of participation loan</t>
  </si>
  <si>
    <t>Retirement of participation liability</t>
  </si>
  <si>
    <t>Reclassification of deferred financing costs from other assets to debt</t>
  </si>
  <si>
    <t>Distributions accrued on preferred stock</t>
  </si>
  <si>
    <t>CONSOLIDATED STATEMENTS OF CASH FLOWS (Parenthetical)</t>
  </si>
  <si>
    <t>Description of Business</t>
  </si>
  <si>
    <t>Note 1—Description of Business
Arbor is a Maryland corporation formed in 2003. Through our Structured Business, we invest in a diversified portfolio of structured finance assets in the multifamily and commercial real estate markets, primarily consisting of bridge and mezzanine loans, including junior participating interests in first mortgages, preferred and direct equity. We may also directly acquire real property and invest in real estate-related notes and certain mortgage-related securities. Through our Agency Business, we originate, sell and service a range of multifamily finance products through Fannie Mae, Freddie Mac, Ginnie Mae, FHA, HUD and CMBS programs. We retain the servicing rights and asset management responsibilities on substantially all loans we originate and sell under the GSE and HUD programs. We are an approved Fannie Mae DUS lender nationally, a Freddie Mac Multifamily Conventional Loan lender, seller/servicer, in New York, New Jersey and Connecticut, a Freddie Mac affordable, manufactured housing, senior housing and SBL lender, seller/servicer, nationally and a HUD MAP and LEAN senior housing/healthcare lender nationally.
Prior to May 31, 2017, we were externally managed and advised by ACM. Effective May 31, 2017, we exercised our option to fully internalize our management team and terminate the existing management agreement. See Note 3—Acquisition of Our Former Manager's Agency Platform for details.
Substantially all of our operations are conducted through our operating partnership, ARLP, for which we serve as the general partner, and ARLP's subsidiaries. We are organized to qualify as a REIT for federal income tax purposes. See Note 19—Income Taxes for details.</t>
  </si>
  <si>
    <t>Basis of Presentation and Significant Accounting Policies</t>
  </si>
  <si>
    <t>Note 2—Basis of Presentation and Significant Accounting Policies
Basis of Presentation
The consolidated financial statements and accompanying notes have been prepared in accordance with GAAP. In the opinion of management, all adjustments considered necessary for a fair presentation of our financial position, results of operations and cash flows have been included and are of a normal and recurring nature.
During the third quarter of 2017, we determined that the purchase price allocation related to the Acquisition in 2016 incorrectly omitted a deferred tax liability related to the book-to-tax difference in the value assigned to certain assets acquired. The impact of this omission to our 2016 consolidated financial statements was a $4.9 million understatement of goodwill and a corresponding understatement of other liabilities in our consolidated balance sheets. This omission had no impact on our results of operations and was corrected in the third quarter of 2017, resulting in a $4.9 million increase to goodwill and a corresponding increase in other liabilities.
Principles of Consolidation
The accompanying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7—Variable Interest Entities for information about our VIEs. All significant inter-company transactions and balances have been eliminated in consolidation.
Use of Estimates
The preparation of consolidated financial statements in conformity with GAAP requires management to make estimates and assumptions that could materially affect the amounts reported in the consolidated financial statements and accompanying notes. As future events cannot be determined with precision, actual results could differ from those estimates.
Significant Accounting Policies
Cash and Cash Equivalents.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and we believe that this risk is not significant.
Loans, Investments and Securities. Loans held for investment are intended to be held to maturity and, accordingly, are carried at cost, net of unamortized loan origination costs and fees, loan purchase discounts, and net of the allowance for loan losses when such loan or investment is deemed to be impaired.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security as available-for-sale, held-to-maturity, or trading depending on our ability and intent for the security. Securities available-for-sale, which are included as a component of other assets in the consolidated balance sheets, are reported at fair value with the net unrealized gains or losses reported as a component of accumulated other comprehensive income. Unrealized losses that are determined to be other-than-temporary are recognized in earnings up to their credit component. Held-to-maturity securities are carried at cost net of any unamortized premiums or discounts, which are amortized or accreted over the life of the securities. For securities classified as held-to-maturity, an evaluation is performed of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
Impaired Loans, Allowance for Loan Losses and Charge-offs. We consider a loan impaired when, based upon current information, it is probable that we will be unable to collect all amounts due for both principal and interest according to the contractual terms of the loan agreement. We evaluate each loan in our portfolio on a quarterly basis. Our loans are individually specific and unique as it relates to product type, geographic location, and collateral type, as well as to the rights and remedies and the position in the capital structure our loans have in relation to the underlying collateral. We evaluate this information at both a loan level and general market trends level when determining the appropriate assumptions such as capitalization and market discount rates, as well as the borrower's operating income and cash flows, in estimating the value of the underlying collateral when determining if a loan is impaired. We utilize internally developed valuation models and techniques primarily consisting of discounted cash flow and direct capitalization models in determining the fair value of the underlying collateral on an individual loan.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we believe to be adequate to absorb probable losses.
Loan terms may be modified if we determine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interest rate, maturity date and in certain cases, principal amount. Length and amounts of each modification have varied based on individual circumstances and are determined on a case by case basis.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If we receive a benefit, either monetary or strategic, and the above criteria are not met, the modification is not considered to be a troubled debt restructuring. We record interest on modified loans on an accrual basis to the extent the modified loan is contractually current.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income in the period in which the loan was sold.
Loans Held-for-Sale, Net. Loans held-for-sale, net represents commercial real estate loans originated in our Agency Business, which are generally transferred or sold within 60 days from the date the loan is funded.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es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
Allowance for Loss-Sharing Obligations. When a loan is sold under the Fannie Mae DUS program, we undertake an obligation to partially guarantee the performance of the loan. Generally, we are responsible for losses equal to the first 5% of th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s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
Capitalized Mortgage Servicing Rights. We recognize, as separate assets, rights to service mortgage loans for others, including such rights from our origination of mortgage loans sold with the servicing rights retained, as well as rights associated with acquired MSRs. Income from MSRs related to loans we originate are recognized when we record a derivative asset upon the commitment to originate a loan with a borrower and sell the loan to an investor. This commitment asset is recognized at fair value based on our internal model, which reflects the estimated fair value of the discounted expected net cash flows associated with the servicing of the loan. When a mortgage loan we originate is sold, we retain the right to service the loan and recognize the MSR at the initial capitalized valuation. We amortize our MSRs using the amortization method, which requires the MSRs to be amortized over the period of estimated net servicing income or loss and that the servicing assets or liabilities be assessed for impairment, or increased obligation, based on the fair value at each reporting date. Amortization of MSRs is recorded as a reduction of servicing revenues, net in the consolidated statements of income. The following assumptions were used in calculating the fair value of our MSRs for the periods presented:
Key rates: We used discount rates ranging from 8% to 15%, representing a weighted average discount rate of 13%, based on our best estimate of market discount rates to determine the present value of MSRs. The inflation rate used for adequate compensation was 3%.
Servicing Cost: A market participant's estimated future cost to service the loan for the estimated life of the MSR is subtracted from the estimated future cash flows.
Estimated Life: We estimate the life of our MSRs based upon the stated yield maintenance and/or prepayment protection term of the underlying loan and may be reduced based upon the expiration of various types of prepayment penalty and/or lockout provisions prior to that stated maturity dat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stimate the terms of commercial servicing for each loan by assuming that servicing would not end prior to the yield maintenance date, if applicable, at which point the prepayment penalty expires.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
Real Estate Owned and Held-For-Sale. Real estate acquired is recorded at its estimated fair value at the time of acquisition and is shown net of accumulated depreciation and impairment charges. Costs incurred in connection with the acquisition of a property are expensed as incurred.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finalize our purchase price allocation on these assets within one year of the acquisition date.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the evaluation of a property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A gain may be deferred in whole or in part until collectability of the sales price is reasonably assured and the earnings process is complete.
Investments in Equity Affiliates. We invest in joint ventures that are formed to invest in real estate related assets or businesses. These joint ventures are not majority owned or controlled by us, or are VIEs for which we are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on a single line item in the consolidated statements of income as income or losses from equity affiliates.
Goodwill and Other Intangible Assets. Significant judgement is required to estimate the fair value of intangible assets and in assigning their estimated useful lives. Accordingly, we typically seek the assistance of independent third party valuation specialists for significant intangible assets. The fair value estimates are based on available historical information and on future expectations and assumptions we deem reasonable.
We generally use an income based valuation method to estimate the fair value of intangible assets, which discounts expected future cash flows to present value using estimates and assumptions we deem reasonable. For intangible assets related to acquired technology, we use the replacement cost method to determine fair value.
Determining the estimated useful lives of intangible assets also requires judgment. Certain intangible assets, such as GSE licenses, have been deemed to have indefinite lives while other intangible assets, such as broker and borrower relationships, above/below market rent and acquired technology have been deemed to have finite lives. Our assessment as to which intangible assets are deemed to have finite or indefinite lives is based on several factors including economic barriers of entry for the acquired product lines, scarcity of available GSE licenses, technology life cycles, retention trends and our operating plans, among other factors.
Goodwill and indefinite-lived intangible assets are not amortized, while finite-lived intangible assets are amortized over the estimated useful lives of the asset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17, there was no indication that the indefinite-lived intangible assets, including goodwill, were impaired and there were no events or changes in circumstances indicating impairment at December 31, 2017.
Business Combinations. Business combinations are accounted for under the acquisition method of accounting, under which the purchase price is allocated to the fair value of the assets acquired and liabilities assumed at the acquisition date. The excess of the purchase price over the amount allocated to the assets acquired and liabilities assumed is recorded as goodwill. Adjustments to the assets acquired and liabilities assumed made during the measurement period are recorded in the period in which the adjustment is identified, with a corresponding adjustment to goodwill. If any adjustments are made subsequent to the measurement period, which could be up to one year after the acquisition date, these adjustments are recorded to the consolidated statements of income. Acquisition related costs are expensed as incurred.
Hedging Activities and Derivatives. We measure derivative instruments at fair value and record them as assets or liabilities.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Adjustments to the fair value are reflected as a component of other income, net in the consolidated statements of income.
Revenue Recognition.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Gain on sales, including fee-based services, net includes commitment fees, broker fees, loan assumption fees, loan origination fees and gains on sale of loans of our Agency Business. In some instances, the borrower pays an additional amount of interest at the time the loan is closed, an origination fee, net of any direct loan origination costs incurred, which is recognized upon the sale of</t>
  </si>
  <si>
    <t>Acquisition of Our Former Manager's Agency Platform</t>
  </si>
  <si>
    <t>Note 3—Acquisition of Our Former Manager's Agency Platform
On July 14, 2016, we completed the Acquisition of the agency platform of our Former Manager pursuant to an asset purchase agreement dated February 25, 2016. The aggregate purchase price was $275.8 million, which was paid with $138.0 million in stock, $87.8 million in cash and with the issuance of a $50.0 million seller financing instrument. The equity component of the purchase price was paid with 21,230,769 operating partnership units ("OP Units"), which was based on a stock price of $6.50 per share. The closing price of our common stock on the Acquisition date was $7.29 per share; therefore, the estimated fair value of the total consideration was $292.5 million. See Note 12—Debt Obligations for details about the seller financing and Note 18—Equity for details about the OP Units.
We finalized the purchase price allocation during the first quarter of 2017 based on the estimated fair values of the assets acquired and liabilities assumed as of the Acquisition date. See Note 2—Basis of Presentation and Significant Accounting Policies for details of an adjustment made to the purchase price allocation in the third quarter of 2017.
Internalization of Management Team
In connection with the Acquisition, we had the option to fully internalize our management team and terminate the existing management agreement with our Former Manager for $25.0 million. On May 31, 2017, we exercised that option and fully internalized our management team, which included approximately 100 employees. We incurred expenses of less than $0.1 million in connection with this transaction. We accounted for this transaction as a business combination with the settlement of a preexisting relationship. The total purchase price of $25.0 million was assigned to goodwill since the asset transferred represented an assembled workforce. Goodwill was allocated $12.5 million each to our two reporting segments and is expected to be deductible for tax purposes.
Accounting guidance requires the settlement of preexisting relationships to be accounted for separately from the business combination, with the recognition of any corresponding gain or loss through the statement of income upon settlement. Any potential gain or loss is measured based on the favorable or unfavorable terms of the management agreement from the prospective of the acquirer, when compared to current market rates for similar services. Based on this guidance, with the assistance of a specialist, we performed an analysis and determined that the terminated management agreement contained terms similar to those of arrangements with comparable companies, and therefore no such gain or loss was recorded.</t>
  </si>
  <si>
    <t>Loans and Investments</t>
  </si>
  <si>
    <t>Note 4—Loans and Investments
The following tables set forth the composition of our Structured Business loan and investment portfolio ($ in thousands):
December 31,
Percent of
Loan
Wtd. Avg.
Wtd. Avg.
Wtd. Avg.
Wtd. Avg.
Bridge loans
$
%
%
%
%
Preferred equity investments
%
%
%
%
Mezzanine loans
%
%
%
%
​
​
​
​
​
​
​
​
​
​
​
​
​
​
​
​
​
​
​
​
​
​
​
%
%
%
%
​
​
​
​
​
​
​
​
​
​
​
​
​
​
​
​
​
​
​
​
​
​
​
​
​
​
​
​
​
​
​
​
​
​
​
​
​
​
​
​
​
​
​
​
​
​
Unearned revenue
)
Allowance for loan losses
)
​
​
​
​
​
​
​
​
​
​
​
​
​
​
​
​
​
​
​
​
​
​
​
Loans and investments, net
$
​
​
​
​
​
​
​
​
​
​
​
​
​
​
​
​
​
​
​
​
​
​
​
​
​
​
​
​
​
​
​
​
​
​
​
​
​
​
​
​
​
​
​
​
​
​
December 31, 2016
Bridge loans
$
%
%
%
%
Preferred equity investments
%
%
%
%
Mezzanine loans
%
%
%
%
Junior participation loans
%
%
%
%
​
​
​
​
​
​
​
​
​
​
​
​
​
​
​
​
​
​
​
​
​
​
​
%
%
%
%
​
​
​
​
​
​
​
​
​
​
​
​
​
​
​
​
​
​
​
​
​
​
​
​
​
​
​
​
​
​
​
​
​
​
​
​
​
​
​
​
​
​
​
​
​
​
Unearned revenue
)
Allowance for loan losses
)
​
​
​
​
​
​
​
​
​
​
​
​
​
​
​
​
​
​
​
​
​
​
​
Loans and investments, net
$
​
​
​
​
​
​
​
​
​
​
​
​
​
​
​
​
​
​
​
​
​
​
​
​
​
​
​
​
​
​
​
​
​
​
​
​
​
​
​
​
​
​
​
​
​
​
(1)
"Weighted Average Pay Rate" is a weighted average, based on the UPB of each loan in our portfolio, of the interest rate required to be paid monthly as stated in the individual loan agreements. Certain loans and investments that require an additional rate of interest "Accrual Rate" to be paid at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During 2015, we acquired a $116.0 million defaulted first mortgage note, at par, that paid off resulting in the recognition of income totaling $6.7 million, net of fees and expenses. The $6.7 million of income consisted of other interest income totaling $7.9 million, partially offset by $1.2 million of expenses that were recorded in employee compensation and benefits. In 2016, additional funds held in escrow from the note payoff were released following an arbitration proceeding and we recognized income totaling $1.9 million, net of fees and expenses. The $1.9 million of income consisted of other interest income totaling $2.5 million, partially offset by $0.6 million of expenses that were recorded in employee compensation and benefits.
Concentration of Credit Risk
We are subject to concentration of credit risk in that, at December 31, 2017, the UPB related to 42 loans with five different borrowers represented 24% of total assets. At December 31, 2016, the UPB related to 35 loans with five different borrowers represented 16% of total assets. During both 2017 and 2016, no single loan or investment represented 10% of our total assets and no single investor group generated 10% of our revenue.
Effective January 1, 2017, we revised our methodology used to assign a credit risk rating to each loan and investment to be consistent with the method used by our Agency Business. We now assign ratings of pass, pass/watch, special mention, substandard or doubtful to each loan and investment, instead of a one to five rating. Similar to our previous methodology, there are five ratings, each generally consistent with our prior ratings (i.e., pass is equivalent to a one rating, pass/watch is equivalent to a two rating, etc.), with a pass rating being the lowest risk and a doubtful rating being the highest.
The benchmark guidelines and other factors used in our revised methodology are substantially the same as our previous methodology. Each credit risk rating has benchmark guidelines that pertain to debt-service coverage ratios, LTV ratios, borrower strength, asset quality,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Given our asset management approach, however, the risk rating process does not result in differing levels of diligence contingent upon credit rating. That is because all portfolio assets are subject to the level of scrutiny and ongoing analysis consistent with that of a "high-risk" loan. Assets are subject to, at minimum, a thorough quarterly financial evaluation in which historical operating performance and forward-looking projections are reviewed.
Generally speaking, given our typical loan profile, risk ratings of pass, pass/watch and special mention suggest that we expect the loan to make both principal and interest payments according to the contractual terms of the loan agreement, and is not considered impaired. A risk rating of substandard indicates we anticipate the loan may require a modification of some kind. A risk rating of doubtful indicates we expect the loan to underperform over its term, and there could be loss of interest and/or principal. Further, while the above are the primary guidelines used in determining a certain risk rating, subjective items such as borrower strength, market strength or asset quality may result in a rating that is higher or lower than might be indicated by any risk rating matrix.
As a result of the loan review process, at December 31, 2017 and 2016, we identified eight loans and investments that we consider higher-risk loans that had a carrying value, before loan loss reserves, of $126.5 million and $152.9 million, respectively, and a weighted average last dollar LTV ratio of 93% and 94%, respectively.
A summary of the loan portfolio's weighted average internal risk ratings and LTV ratios by asset class is as follows ($ in thousands):
December 31, 2017
Asset Class
UPB
Percentage
Wtd. Avg.
Wtd. Avg.
Wtd. Avg.
Multifamily
$
%
pass/watch
%
%
Self Storage
%
pass
%
%
Land
%
substandard
%
%
Office
%
pass/watch
%
%
Hotel
%
special mention
%
%
Healthcare
%
pass/watch
%
%
Retail
%
pass/watch
%
%
Commercial
&lt;1
%
doubtful
%
%
​
​
​
​
​
​
​
​
​
​
​
​
​
​
​
​
Total
$
%
pass/watch
%
%
​
​
​
​
​
​
​
​
​
​
​
​
​
​
​
​
​
​
​
​
​
​
​
​
​
​
​
​
​
​
​
​
December 31, 2016
Multifamily
$
%
special mention
%
%
Self Storage
&lt;1
%
special mention
%
%
Land
%
substandard
%
%
Office
%
pass/watch
%
%
Hotel
%
special mention
%
%
Healthcare
&lt;1
%
special mention
%
%
Retail
&lt;1
%
special mention
%
%
Commercial
&lt;1
%
doubtful
%
%
​
​
​
​
​
​
​
​
​
​
​
​
​
​
​
​
Total
$
%
special mention
%
%
​
​
​
​
​
​
​
​
​
​
​
​
​
​
​
​
​
​
​
​
​
​
​
​
​
​
​
​
​
​
​
​
Geographic Concentration Risk
As of December 31, 2017, 23%, 21% and 11% of the outstanding balance of our loan and investment portfolio had underlying properties in Texas, New York and California, respectively. As of December 31, 2016, 25%, 15%, 14% and 13% of the outstanding balance of our loan and investment portfolio had underlying properties in New York, California, Florida and Texas, respectively.
Impaired Loans and Allowance for Loan Losses
We evaluate each loan in our portfolio quarterly to assess the performance of our loans and whether a reserve for impairment should be recorded. We measure our relative loss position for our mezzanine loans, junior participation loans and preferred equity investments by determining the point where we will be exposed to losses based on our position in the capital stack as compared to the fair value of the underlying collateral. We determine our loss position on both a first dollar LTV and a last dollar LTV basis, as defined above.
A summary of the changes in the allowance for loan losses is as follows (in thousands):
Year Ended December 31,
2017
2016
2015
Allowance at beginning of period
$
$
$
Provision for loan losses
Charge-offs
)
)
)
Charge-off on loan reclassification to real estate owned, net
—
—
)
Recoveries of reserves
)
)
)
​
​
​
​
​
​
​
​
​
​
​
Allowance at end of period
$
$
$
​
​
​
​
​
​
​
​
​
​
​
​
​
​
​
​
​
​
​
​
​
​
At December 31, 2017, 2016 and 2015, we had a total of five, eight and nine loans, respectively, with an aggregate carrying value, before loan loss reserves, of $163.5 million, $187.4 million and $189.2 million, respectively, for which impairment reserves have been recorded.
A summary of charge-offs and recoveries by asset class is as follows ($ in thousands):
Year Ended December 31,
2017
2016
2015
Charge-offs:
Multifamily
$
—
$
)
$
—
Office
)
—
)
Hotel
—
—
)
​
​
​
​
​
​
​
​
​
​
​
Total
$
)
$
)
$
)
​
​
​
​
​
​
​
​
​
​
​
​
​
​
​
​
​
​
​
​
​
​
Recoveries:
Multifamily
$
$
$
Land
—
—
​
​
​
​
​
​
​
​
​
​
​
Total
$
$
$
​
​
​
​
​
​
​
​
​
​
​
​
​
​
​
​
​
​
​
​
​
​
Net Charge-offs
$
)
$
)
$
)
​
​
​
​
​
​
​
​
​
​
​
​
​
​
​
​
​
​
​
​
​
​
Ratio of net charge-offs during the period to average loans and investments outstanding during the period
)%
)%
)%
​
​
​
​
​
​
​
​
​
​
​
​
​
​
​
​
​
​
​
​
​
​
There were no loans for which the collateral securing the loan was less than the carrying value of the loan for which we had not recorded a provision for loan loss as of December 31, 2017, 2016 and 2015.
During 2017, we incurred a $20.5 million charge-off due to the write-off of a fully reserved junior participation loan and we determined that the fair value of the underlying collateral securing a preferred equity investment with an aggregate carrying value of $34.8 million was less than the net carrying value of the investment, which resulted in a $2.0 million provision for loan losses. In addition, a fully reserved mezzanine loan with a UPB of $1.8 million paid off in full, which resulted in a $1.8 million reserve recovery, and we recorded a reserve recovery of $0.7 million on a multifamily bridge loan.
During 2016, we received a $1.8 million discounted payoff on an impaired bridge loan with a carrying value before reserves of $4.8 million, resulting in the recognition of an additional provision for loan losses of $0.1 million and a charge-off of $3.0 million.
During 2015, we incurred a $32.0 million charge-off of previously recorded reserves due to the write-off of a fully reserved junior participation loan and we charged-off $2.5 million in connection with the transfer of an office building by deed in lieu of foreclosure to real estate owned, net. We also determined that the fair value of the underlying collateral securing five impaired loans with an aggregate carrying value of $125.3 million was less than the net carrying value of the loans, resulting in a $6.5 million provision for loan losses, and we recorded $2.0 million of net recoveries of previously recorded loan loss reserves which resulted in a $4.5 million net provision. These recoveries were recorded in provision for loan losses in the consolidated statements of income. Of the $6.5 million of loan loss reserves recorded during 2015, $4.0 million was attributable to loans on which we had previously recorded reserves, while $2.5 million of reserves related to other loans in our portfolio.
We have six loans with a carrying value totaling $120.0 million at December 31, 2017 that are collateralized by a land development project. These loans were scheduled to mature in September 2017 and were extended to September 2018. The loans do not carry a current pay rate of interest, but five of the loans with a carrying value totaling $110.7 million entitle us to a weighted average accrual rate of interest of 8.66%. In 2008, we suspended the recording of the accrual rate of interest on these loans, as they were impaired and we deemed the collection of this interest to be doubtful. At both December 31, 2017 and 2016, we have cumulative allowances for loan losses of $49.1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in thousands):
December 31, 2017
Year Ended December 31,
Asset Class
UPB
Carrying
Allowance for
Average
Interest
Land
$
$
$
$
$
—
Hotel
Office
Commercial
—
Multifamily
—
—
—
​
​
​
​
​
​
​
​
​
​
​
​
​
​
​
​
​
Total
$
$
$
$
$
​
​
​
​
​
​
​
​
​
​
​
​
​
​
​
​
​
​
​
​
​
​
​
​
​
​
​
​
​
​
​
​
​
​
December 31, 2016
Year Ended December 31,
Land
$
$
$
$
$
—
Hotel
Office
Commercial
—
Multifamily
​
​
​
​
​
​
​
​
​
​
​
​
​
​
​
​
​
Total
$
$
$
$
$
​
​
​
​
​
​
​
​
​
​
​
​
​
​
​
​
​
​
​
​
​
​
​
​
​
​
​
​
​
​
​
​
​
​
(1)
Represents the UPB of five and eight impaired loans (less unearned revenue and other holdbacks and adjustments) by asset class at December 31, 2017 and 2016, respectively.
(2)
Represents an average of the beginning and ending UPB of each asset class.
At December 31, 2017, two loans with an aggregate net carrying value of $29.1 million, net of related loan loss reserves of $7.4 million, were classified as non-performing. As of December 31, 2016, three fully reserved loans with an aggregate carrying value of $22.9 million were classified as non-performing. Income from non-performing loans is generally recognized on a cash basis when it is received. Full income recognition will resume when the loan becomes contractually current and performance has recommenced.
A summary of our non-performing loans by asset class is as follows (in thousands):
December 31, 2017
December 31, 2016
Asset Class
Carrying
Less Than
Greater Than
Carrying
Less Than
Greater Than
Hotel
$
$
—
$
$
—
$
—
$
—
Office
—
—
—
—
Multifamily
—
—
—
—
Commercial
—
—
​
​
​
​
​
​
​
​
​
​
​
​
​
​
​
​
​
​
​
​
Total
$
$
—
$
$
$
—
$
​
​
​
​
​
​
​
​
​
​
​
​
​
​
​
​
​
​
​
​
​
​
​
​
​
​
​
​
​
​
​
​
​
​
​
​
​
​
​
​
At December 31, 2017 and 2016, we had no loans contractually past due 90 days or more that are still accruing interest.
A summary of loan modifications, refinancings and/or extensions by asset class that we considered to be troubled debt restructurings were as follows ($ in thousands):
Year Ended December 31, 2017
Asset Class
Number
Original
Original
Extended
Extended
Hotel
$
%
$
%
Year Ended December 31, 2016
Multifamily
$
%
$
%
Office
%
%
​
​
​
​
​
​
​
​
​
​
​
​
​
​
​
​
​
Total
$
%
$
%
​
​
​
​
​
​
​
​
​
​
​
​
​
​
​
​
​
​
​
​
​
​
​
​
​
​
​
​
​
​
​
​
​
​
The loan modified during 2017 was considered a troubled debt restructuring as a result of a forbearance agreement entered into with the borrower in 2017 and was classified as non-performing as of December 31, 2017. There were no other loans in which we considered the modifications to be troubled debt restructurings that were subsequently considered non-performing as of December 31, 2017 and 2016 and no additional loans were considered to be impaired due to our troubled debt restructuring analysis for the years ended December 31, 2017 and 2016. These loans were modified to increase the likelihood of a total recovery of the combined principal and interest from the loan.
Given the transitional nature of some of our real estate loans, we may require funds to be placed into an interest reserve, based on contractual requirements, to cover debt service costs. As of December 31, 2017, we had total interest reserves of $52.5 million on 81 loans with an aggregate UPB of $1.57 billion. As of December 31, 2016, we had total interest reserves of $20.4 million on 75 loans with an aggregate UPB of $1.01 billion.</t>
  </si>
  <si>
    <t>Loans Held-for-Sale, Net</t>
  </si>
  <si>
    <t>Note 5—Loans Held-for-Sale, Net
Loans held-for-sale, net consists of the following (in thousands):
December 31, 2017
December 31, 2016
Fannie Mae
$
$
Freddie Mac
FHA
​
​
​
​
​
​
​
​
Fair value of future MSR
Unearned discount
)
)
​
​
​
​
​
​
​
​
Loans held-for-sale, net
$
$
​
​
​
​
​
​
​
​
​
​
​
​
​
​
​
​
Our loans held-for-sale, net are typically sold within 60 days of loan origination and the gain on sales are included in gain on sales, including fee-based services, net in the consolidated statements of income. During 2017, we sold $4.81 billion of loans held-for-sale and recorded gain on sales of $68.3 million. During 2016, we sold $1.49 billion of loans held-for-sale, excluding $418.2 million of sales related to loans that were acquired as part of the Acquisition, and recorded gain on sales of $22.8 million. At December 31, 2017 and 2016, there were no loans held-for-sale that were 90 days or more past due, and there were no loans held-for-sale that were placed on a non-accrual status.</t>
  </si>
  <si>
    <t>Capitalized Mortgage Servicing Rights</t>
  </si>
  <si>
    <t>Note 6—Capitalized Mortgage Servicing Rights
Our capitalized MSRs reflect commercial real estate MSRs derived from loans sold in our Agency Business, or MSRs acquired as part of the Acquisition or in the open market from third parties. The weighted average estimated life remaining of our MSRs held at December 31, 2017 and 2016 was 7.2 years and 6.9 years, respectively.
A summary of our capitalized MSR activity is as follows (in thousands):
Year Ended December 31, 2017
Year Ended December 31, 2016
Acquired
Originated
Total
Acquired
Originated
Total
Balance at beginning of period
$
$
$
$
—
$
—
$
—
Additions
Amortization
)
)
)
)
)
)
Write-downs and payoffs
)
)
)
)
)
)
​
​
​
​
​
​
​
​
​
​
​
​
​
​
​
​
​
​
​
​
Balance at end of period
$
$
$
$
$
$
​
​
​
​
​
​
​
​
​
​
​
​
​
​
​
​
​
​
​
​
​
​
​
​
​
​
​
​
​
​
​
​
​
​
​
​
​
​
​
​
We recorded write-offs relating to specific MSRs of $15.8 million and $5.8 million during 2017 and 2016, respectively, primarily due to prepayments of loans. We collected prepayment fees of $12.7 million and $5.6 million during 2017 and 2016, respectively, which are included as a component of servicing revenue, net on the consolidated statements of income. As of December 31, 2017 and 2016, we had no valuation allowance recorded on any of our MSRs.
The expected amortization of the capitalized MSRs recorded as of December 31, 2017 are shown in the table below. Actual amortization may vary from these estimates (in thousands).
Year
Amortization
2018
$
2019
2020
2021
2022
Thereafter
​
​
​
​
​
Total
$
​
​
​
​
​
​
​
​
​
​</t>
  </si>
  <si>
    <t>Mortgage Servicing</t>
  </si>
  <si>
    <t>Note 7—Mortgage Servicing
An analysis of the product and geographic concentrations that impact our servicing revenue is as follows ($ in thousands):
December 31, 2017
Product Concentrations
Geographic Concentrations
Product
UPB
Percent of
State
UPB Percent
Fannie Mae
$
%
Texas
%
Freddie Mac
%
North Carolina
%
FHA
%
California
%
​
​
​
​
​
​
​
​
​
​
​
​
​
Total
$
%
New York
%
​
​
​
​
​
​
​
​
​
​
​
​
​
​
​
​
​
​
​
​
​
​
​
​
​
​
Georgia
%
Florida
%
Other(1)
%
​
​
​
​
​
​
​
​
​
​
​
​
​
Total
%
​
​
​
​
​
​
​
​
​
​
​
​
​
​
​
​
​
​
​
​
​
​
​
​
​
​
December 31, 2016
Product Concentrations
Geographic Concentrations
Product
UPB
Percent of
State
UPB Percent
Fannie Mae
$
%
Texas
%
Freddie Mac
%
North Carolina
%
FHA
%
California
%
​
​
​
​
​
​
​
​
​
​
​
​
​
Total
$
%
New York
%
​
​
​
​
​
​
​
​
​
​
​
​
​
​
​
​
​
​
​
​
​
​
​
​
​
​
Georgia
%
Florida
%
Other(1)
%
​
​
​
​
​
​
​
​
​
​
​
​
​
Total
%
​
​
​
​
​
​
​
​
​
​
​
​
​
​
​
​
​
​
​
​
​
​
​
​
​
​
(1)
No other individual state represented more than 4% of the total.
At December 31, 2017 and 2016, our weighted average servicing fee was 47.7 basis points and 47.8 basis points, respectively. We held cash in escrow for these loans totaling $477.9 million and $401.7 million at December 31, 2017 and 2016, respectively, which is not reflected in our consolidated balance sheets. These escrows are maintained in separate accounts at several federally insured depository institutions, which may exceed FDIC insured limits. We earn interest income on these escrow deposits, generally based on a market rate of interest negotiated with the financial institutions that hold the escrow deposits. Escrow earnings reflect interest income net of interest paid to the borrower, if required, and is a component of servicing revenue, net in the consolidated statements of income.</t>
  </si>
  <si>
    <t>Securities Held-to-Maturity</t>
  </si>
  <si>
    <t>Note 8—Securities Held-to-Maturity
Freddie Mac may choose to hold, sell or securitize loans we sell to them under the Freddie Mac SBL program. As part of the securitizations under the SBL program, we are required to purchase the bottom tranche bond, generally referred to as the "B Piece," that represents the bottom 10%, or highest risk of the securitization. During 2017, we retained 49%, or $41.0 million initial face value of three B Piece bonds, at a discount, for $27.2 million and sold the remaining 51% to the third party at par. Prior to 2017, a third party investor agreed to purchase the entire B Piece of each SBL program securitization at par. These held-to-maturity securities are carried at cost, net of unamortized discounts and are collateralized by a pool of multifamily mortgage loans, bear interest at an initial weighted average variable rate of 3.65% and have an estimated weighted average maturity of 5.9 years. The weighted average effective interest rate was 12.97% at December 31, 2017, including the accretion of discount. Approximately $5.4 million is estimated to mature within one year, $17.9 million is estimated to mature after one year through five years, $10.8 million is estimated to mature after five years through ten years and $6.5 million is estimated to mature after ten years.
The following is a summary of the held-to-maturity securities we held at December 31, 2017 (in thousands):
Face Value
Carrying
Unrealized
Estimated
B Piece bonds
$
$
$
$
​
​
​
​
​
​
​
​
​
​
​
​
​
​
​
​
​
​
​
​
​
​
​
​
​
​
​
​</t>
  </si>
  <si>
    <t>Investments in Equity Affiliates</t>
  </si>
  <si>
    <t>Note 9—Investments in Equity Affiliates
We account for all investments in equity affiliates under the equity method. The following is a summary of our investments in equity affiliates (in thousands):
Investments in Equity Affiliates at
Equity Affiliates
December 31,
December 31,
UPB of Loans to
Arbor Residential Investor LLC
$
$
$
—
West Shore Café
Lightstone Value Plus REIT L.P
—
JT Prime
—
East River Portfolio
—
—
Lexford Portfolio
—
—
—
Issuers of Junior Subordinated Notes
—
—
​
​
​
​
​
​
​
​
​
​
​
Total
$
$
$
​
​
​
​
​
​
​
​
​
​
​
​
​
​
​
​
​
​
​
​
​
​
Arbor Residential Investor LLC ("ARI"). In 2015, we invested $9.6 million for 50% of our Former Manager's indirect interest in a joint venture with a third party that was formed to invest in a residential mortgage banking business. As a result of this transaction, we had an initial indirect interest of 22.5% in the mortgage banking business, which was subject to dilution upon attaining certain profit hurdles of the business, and at December 31, 2017, our indirect interest was 16.3%. In 2017, we recorded a $5.5 million charge for our proportionate share of a litigation settlement that will be paid over a two-year period and a loss of $1.8 million to (loss) income from equity affiliates in the consolidated statements of income related to this investment. During 2016 and 2015, we recorded income of $9.5 million and $6.6 million, respectively.
In 2015, we invested $1.7 million through ARI for a 50% non-controlling interest in a joint venture that invests in non-qualified residential mortgages purchased from the mortgage banking business's origination platform. We also funded $0.6 million, $5.9 million and $7.9 million of additional mortgage purchases during 2017, 2016 and 2015, respectively. During 2017 and 2016, we received cash distributions totaling $3.2 million and $13.0 million as a result of the joint venture selling most of its mortgage assets, which were classified as returns of capital. During 2017, 2016 and 2015, we recorded income of $0.1 million, $0.5 million and less than $0.1 million, respectively, to (loss) income from equity affiliates in our consolidated statements of income related to this investment.
West Shore Café. We own a 50% noncontrolling interest in the West Shore Lake Café, a restaurant/inn lakefront property in Lake Tahoe, California. We provided a $1.7 million first mortgage loan to an affiliated entity to acquire property adjacent to the original property, which matures in May 2018, with a one-year extension option, and bears interest at LIBOR plus 4.0%. In 2017, 2016 and 2015, we recorded income of $0.1 million in each year to (loss) income from equity affiliates in our consolidated statements of income related to this investment.
Lightstone Value Plus REIT L.P. / JT Prime. We own a $1.9 million interest in an unconsolidated joint venture that holds common operating partnership units of Lightstone Value Plus REIT L.P. ("Lightstone"). We also own a 50% non-controlling interest in an unconsolidated joint venture, JT Prime, which holds common operating partnership units of Lightstone at a carrying value of $0.4 million. In 2017, 2016 and 2015, we recorded income of $0.2 million in each year to (loss) income from equity affiliates in our consolidated statements of income related to these investments.
East River Portfolio. We invested $0.1 million for a 5% interest in a joint venture that owns two multifamily properties. The joint venture is comprised of a consortium of investors consisting of certain of our officers, including our chief executive officer, and other related parties, who together own an interest of 95%. We originated a $1.7 million bridge loan to the joint venture with an interest rate of 5.5% over LIBOR that was repaid in full during 2017. In connection with the debt repayment, we received a $0.1 million distribution bringing our basis in this investment to zero. See Note 20—Agreements and Transactions with Related Parties for details.
Lexford Portfolio. We own a $44,000 noncontrolling equity interest in Lexford, a portfolio of multifamily assets. In 2017, 2016 and 2015, we received distributions from this equity investment and recognized income totaling $2.5 million, $2.8 million and $4.5 million, net of expenses, respectively. The $4.5 million of income received in 2015 was comprised of income of $5.5 million, partially offset by $1.0 million of expenses related to these distributions that were recorded in employee compensation and benefits. See Note 20—Agreements and Transactions with Related Parties for details.
Issuers of Junior Subordinated Notes. We invested $0.6 million for 100% of the common shares of two affiliated entities of ours. These entities pay dividends on both the common and preferred securities on a quarterly basis at variable rates based on LIBOR. During 2017, we purchased, at a discount, a portion of our junior subordinated notes. In connection with this extinguishment of debt, we settled our investment in these affiliated entities. See Note 12—Debt Obligations for details.
Equity Participation Interest. During 2017, we received $1.5 million from the redemption of a 25% equity participation interest we held in a multifamily property, which is included in (loss) income from equity affiliates in our consolidated statements of income. Prior to this transaction, our basis in this investment was zero.
Summarized Financial Information
The condensed combined balance sheets for our unconsolidated investments in equity affiliates are as follows (in thousands):
December 31,
2017
2016
Condensed Combined
ARI
Other
Total
ARI
Other
Total
Assets:
Cash and cash equivalents
$
$
$
$
$
$
Real estate assets
Other assets
​
​
​
​
​
​
​
​
​
​
​
​
​
​
​
​
​
​
​
​
Total assets
​
​
​
​
​
​
​
​
​
​
​
​
​
​
​
​
​
​
​
​
​
​
​
​
​
​
​
​
​
​
​
​
​
​
​
​
​
​
​
​
Liabilities:
Notes payable
Other liabilities
​
​
​
​
​
​
​
​
​
​
​
​
​
​
​
​
​
​
​
​
Total liabilities
​
​
​
​
​
​
​
​
​
​
​
​
​
​
​
​
​
​
​
​
Stockholders' equity Arbor(1)
Stockholders' equity
)
)
​
​
​
​
​
​
​
​
​
​
​
​
​
​
​
​
​
​
​
​
Total stockholders' equity
)
)
​
​
​
​
​
​
​
​
​
​
​
​
​
​
​
​
​
​
​
​
Total liabilities and equity
$
$
$
$
$
$
​
​
​
​
​
​
​
​
​
​
​
​
​
​
​
​
​
​
​
​
​
​
​
​
​
​
​
​
​
​
​
​
​
​
​
​
​
​
​
​
(1)
Amount at December 31, 2016, when combined with $0.6 million of equity relating to the issuance of junior subordinated notes, equals $33.9 million of investments in equity affiliates.
The condensed combined statements of operations for our unconsolidated investments in equity affiliates are as follows (in thousands):
Year Ended December 31,
2017
2016
2015
Statements of Operations:
ARI
Other
Total
ARI
Other
Total
ARI
Other
Total
Revenue:
Rental income
$
—
$
$
$
—
$
$
$
—
$
$
Interest income
Operating income
—
—
Reimbursement income
—
—
—
Other income
​
​
​
​
​
​
​
​
​
​
​
​
​
​
​
​
​
​
​
​
​
​
​
​
​
​
​
​
​
Total revenues
​
​
​
​
​
​
​
​
​
​
​
​
​
​
​
​
​
​
​
​
​
​
​
​
​
​
​
​
​
Expenses:
Operating expenses
Interest expense
Depreciation and amortization
Other expenses
—
—
​
​
​
​
​
​
​
​
​
​
​
​
​
​
​
​
​
​
​
​
​
​
​
​
​
​
​
​
​
Total expenses
​
​
​
​
​
​
​
​
​
​
​
​
​
​
​
​
​
​
​
​
​
​
​
​
​
​
​
​
​
Net (loss) income
$
)
$
)
$
)
$
$
)
$
$
$
$
​
​
​
​
​
​
​
​
​
​
​
​
​
​
​
​
​
​
​
​
​
​
​
​
​
​
​
​
​
​
​
​
​
​
​
​
​
​
​
​
​
​
​
​
​
​
​
​
​
​
​
​
​
​
​
​
​
​
Arbor's share of (loss) income(1)
$
)
$
$
)
$
$
$
$
$
$
​
​
​
​
​
​
​
​
​
​
​
​
​
​
​
​
​
​
​
​
​
​
​
​
​
​
​
​
​
​
​
​
​
​
​
​
​
​
​
​
​
​
​
​
​
​
​
​
​
​
​
​
​
​
​
​
​
​
(1)
Amount for the year ended December 31, 2017, when combined with the $1.5 million equity participation interest received, equals a loss of $3.0 million.</t>
  </si>
  <si>
    <t>Real Estate Owned and Held-For-Sale</t>
  </si>
  <si>
    <t>Note 10—Real Estate Owned and Held-For-Sale
Our real estate assets at both December 31, 2017 and 2016 were comprised of a hotel property and an office building.
Real Estate Owned
December 31, 2017
December 31, 2016
(in thousands)
Hotel
Office
Total
Hotel
Office
Total
Land
$
$
$
$
$
$
Building and intangible assets
Less: Impairment loss
)
)
)
)
—
)
Less: Accumulated depreciation and amortization
)
)
)
)
)
)
​
​
​
​
​
​
​
​
​
​
​
​
​
​
​
​
​
​
​
​
Real estate owned, net
$
$
$
$
$
$
​
​
​
​
​
​
​
​
​
​
​
​
​
​
​
​
​
​
​
​
​
​
​
​
​
​
​
​
​
​
​
​
​
​
​
​
​
​
​
​
For the years ended December 31, 2017, 2016 and 2015, our hotel property had a weighted average occupancy rate of approximately 52%, 54% and 53%, respectively, a weighted average daily rate of approximately $108, $100 and $90, respectively, and a weighted average revenue per available room of approximately $56, $54 and $48, respectively. The operation of a hotel property is seasonal with the majority of revenues earned in the first two quarters of the calendar year. During 2016, through site visits and discussion with market participants, we determined that the hotel property exhibited indicators of impairment and performed an impairment analysis. As a result of this impairment analysis, we recorded an impairment loss of $11.2 million. During 2017, we had additional discussions with market participants and received additional market analyses related to this property, which resulted in a further impairment totaling $2.7 million. In addition, during 2017, through site visits and discussion with market participants, we determined that the office building exhibited indicators of impairment and performed an impairment analysis. As a result of this impairment analysis, we recorded an impairment loss of $0.5 million.
Our office building was fully occupied by a single tenant until April 2017 when the lease expired. The building is currently vacant.
Our real estate assets had restricted cash balances totaling $0.7 million at both December 31, 2017 and 2016, due to escrow requirements.
Real Estate Held-For-Sale
In 2016, we sold our three remaining multifamily properties and a hotel property for a total of $50.7 million and recognized a gain of $11.6 million. A portion of the sales proceeds were used to payoff the outstanding debt on the multifamily properties of $27.1 million.
In 2015, we sold three hotel properties and a multifamily property classified as held-for-sale for a total of $41.1 million and recognized a gain of $7.8 million.
The results of operations for properties classified as held-for-sale are summarized as follows (in thousands):
Year Ended
2016
2015
Revenue:
Property operating income
$
$
Expenses:
Property operating expenses
Depreciation
​
​
​
​
​
​
​
​
Net income
$
$
​
​
​
​
​
​
​
​
​
​
​
​
​
​
​
​</t>
  </si>
  <si>
    <t>Goodwill and Other Intangible Assets</t>
  </si>
  <si>
    <t>Note 11—Goodwill and Other Intangible Assets
Goodwill. The following table sets forth the goodwill activity (in thousands):
Year Ended
Year Ended
Beginning balance
$
$
—
Additions from the Acquisition
—
Additions from internalization of management team(1)
—
Purchase price allocation adjustment(2)
—
​
​
​
​
​
​
​
​
Ending balance
$
$
​
​
​
​
​
​
​
​
​
​
​
​
​
​
​
​
(1)
Goodwill additions from the internalization of our management team was allocated $12.5 million each to our two reporting segments.
(2)
See Note 2—Basis of Presentation and Significant Accounting Policies for details.
Other Intangible Assets. The following table sets forth the other intangible assets activity (in thousands):
December 31, 2017
December 31, 2016
Gross
Accumulated
Total
Gross
Accumulated
Total
Finite-lived intangible assets:
Broker relationships
$
$
)
$
$
$
)
$
Borrower relationships
)
)
Below market leases
)
)
Acquired technology
)
)
Infinite-lived intangible assets:
Fannie Mae DUS license
—
—
Freddie Mac Program Plus license
—
—
FHA license
—
—
​
​
​
​
​
​
​
​
​
​
​
​
​
​
​
​
​
​
​
​
$
$
)
$
$
$
)
$
​
​
​
​
​
​
​
​
​
​
​
​
​
​
​
​
​
​
​
​
​
​
​
​
​
​
​
​
​
​
​
​
​
​
​
​
​
​
​
​
The amortization expense recorded for these intangible assets were $5.6 million and $2.6 million during the years ended December 31, 2017 and 2016, respectively.
At December 31, 2017, the weighted average remaining lives of our amortizable finite-lived intangible assets and the estimated amortization expense for each of the succeeding five years are as follows ($ in thousands):
Estimated Amortization Expense for the Years Ending December 31,
Wtd. Avg.
2018
2019
2020
2021
2022
Finite-lived intangible assets:
Broker relationships
$
$
$
$
$
Borrower relationships
Below market leases
Acquired technology
—
—
—
​
​
​
​
​
​
​
​
​
​
​
​
​
​
​
​
​
​
​
​
$
$
$
$
$
​
​
​
​
​
​
​
​
​
​
​
​
​
​
​
​
​
​
​
​
​
​
​
​
​
​
​
​
​
​
​
​
​
​
​
​
​
​
​
​</t>
  </si>
  <si>
    <t>Debt Obligations</t>
  </si>
  <si>
    <t>Note 12—Debt Obligations
We utilize various forms of short-term and long-term financing agreements to finance certain of our loans and investments, as well as other general business needs. Borrowings underlying these arrangements are primarily secured by a significant amount of our loans and investments and substantially all of our loans held-for-sale.
Credit Facilities and Repurchase Agreements
The following table outlines borrowings under our credit facilities and repurchase agreements ($ in thousands):
December 31, 2017
December 31, 2016
UPB(1)
Debt
Collateral
Wtd. Avg.
UPB(1)
Debt
Collateral
Wtd. Avg.
Structured Business
$225 million repurchase facility
$
$
$
%
$
$
$
%
$100 million repurchase facility
%
%
$75 million credit facility
—
—
—
—
%
$75 million credit facility
%
%
$50 million credit facility
%
%
$50 million credit facility
%
%
$25.5 million credit facility
%
—
—
—
—
$10 million working capital line of credit
—
%
—
—
—
—
$7.5 million credit facility
%
—
—
—
—
Repurchase facility—securities(2)
—
%
—
—
—
—
$3 million master security agreement
—
%
—
%
​
​
​
​
​
​
​
​
​
​
​
​
​
​
​
​
​
​
​
​
​
​
​
​
​
​
Structured Business Total
$
$
$
%
$
$
$
%
​
​
​
​
​
​
​
​
​
​
​
​
​
​
​
​
​
​
​
​
​
​
​
​
​
​
Agency Business
$500 million multifamily ASAP agreement
$
$
$
%
$
$
$
%
$150 million credit facility
%
%
$150 million credit facility
%
%
$100 million credit facility
%
%
$100 million repurchase facility
%
—
—
—
—
​
​
​
​
​
​
​
​
​
​
​
​
​
​
​
​
​
​
​
​
​
​
​
​
​
​
Agency Business Total
$
$
$
%
$
$
$
%
​
​
​
​
​
​
​
​
​
​
​
​
​
​
​
​
​
​
​
​
​
​
​
​
​
​
Consolidated total
$
$
$
%
$
$
$
%
​
​
​
​
​
​
​
​
​
​
​
​
​
​
​
​
​
​
​
​
​
​
​
​
​
​
​
​
​
​
​
​
​
​
​
​
​
​
​
​
​
​
​
​
​
​
​
​
​
​
​
​
(1)
The difference between the UPB and carrying value represents unamortized deferred finance costs.
(2)
The facility is collateralized by $61.0 million of notes retained by us from our last two CLO issuances and the fair value of our B Piece bonds from SBL program securitizations of $28.4 million.
Structured Business. We utilize credit facilities and repurchase agreements with various financial institutions to finance our Structured Business loans and investments as described below.
Including certain fees and costs, such as structuring, commitment, non-use and warehousing fees, the weighted average interest rate for the credit facilities and repurchase agreements of our Structured Business was 4.51% and 3.42% at December 31, 2017 and 2016, respectively. The leverage on our loans and investment portfolio, excluding the securities repurchase facility, $10.0 million working capital line of credit and the $3.0 million master security agreement used to finance leasehold improvements to our corporate office, was 72% and 64% at December 31, 2017 and 2016, respectively.
In the fourth quarter of 2017, we amended our $150.0 million repurchase facility increasing the commitment by $75.0 million to $225.0 million. This facility bears interest at a rate of 225 basis points over LIBOR on senior mortgage loans, 350 basis points over LIBOR on junior mortgage loans and matures in October 2018, with a one-year extension option. If the estimated market value of the loans financed in this facility decrease, we may be required to pay down borrowings under this facility.
We have a $100.0 million repurchase facility to finance multifamily bridge loans that bears interest at a rate of 200 basis points over LIBOR, matures in June 2019 and has a maximum advance rate of 75%.
We have a $75.0 million credit facility to finance multifamily bridge loans which matures in December 2018 and bears interest at a rate ranging from 200 basis points to 212.5 basis points over LIBOR, depending on the advance rate. This facility includes a $25.0 million sublimit to finance healthcare related loans at an interest rate ranging from 212.5 basis points to 250 basis points over LIBOR depending on the type of healthcare facility financed and the advance rate. In the fourth quarter of 2017, we extended the maturity date of this facility to December 2018. The facility has a maximum advance rate of 75% on multifamily bridge loans and 65% on healthcare related loans.
We have another $75.0 million credit facility to finance bridge loans that bears interest at a rate of 200 basis points over LIBOR and matures in June 2018. The facility has a maximum advance rate of 70% to 75%, depending on the property type.
We have a $50.0 million credit facility to finance multifamily loans that bears interest at a rate of 200 basis points over LIBOR and is scheduled to mature in February 2018. This facility includes a one year automatic extension option, subject to certain conditions, and has a maximum advance rate of 80%.
We have another $50.0 million credit facility that bears an interest rate ranging from 250 basis points to 325 basis points over LIBOR, depending on the type of healthcare facility financed, and matures in September 2019. The facility includes two one-year extension options and has a maximum advance rate of 80%.
In 2017, we entered into a $25.5 million credit facility to finance a multifamily bridge loan. The facility bears interest at a rate of 250 basis points over LIBOR and matures in October 2019.
In 2017, we entered into a $10.0 million unsecured working capital line of credit that bears interest at a rate of 250 basis points over LIBOR. This line is scheduled to mature in March 2018 and is renewable annually.
In the fourth quarter of 2017, we entered into a $7.5 million credit facility to finance a healthcare related bridge loan. The facility bears interest at a rate of 275 basis points over LIBOR and matures in August 2018.
In the fourth quarter of 2017, we entered into an uncommitted repurchase facility that is used to finance securities we retained in connection with our two latest CLOs and our purchases of the B Piece bonds from SBL program securitizations. The facility bears interest at a rate ranging from 250 basis points to 350 basis points over LIBOR and has no stated maturity date.
We have two notes payable under a master security agreement that was used to finance leasehold improvements to our corporate office, which were assumed as part of the Acquisition. The two notes bear interest at a weighted average fixed rate of 3.21%, require monthly amortization payments and mature in 2020.
Agency Business. We utilize credit facilities with various financial institutions to finance the loans held-for-sale on our Agency Business.
We have a $500.0 million Multifamily As Soon as Pooled ® Plus ("ASAP") agreement with Fannie Mae providing us with a warehousing credit facility for mortgage loans that are to be sold to Fannie Mae and serviced under the Fannie Mae DUS program. The ASAP agreement is not a committed line, has no expiration date and bears interest at a rate of 105 basis points over LIBOR (with a LIBOR Floor of 0.35%).
We have a $150.0 million credit facility that bears interest at a rate of 140 basis points over LIBOR and a scheduled maturity date in January 2018. In 2018, we amended the facility reducing the interest rate 10 basis points to 130 basis points over LIBOR and extending the maturity date one year. The financial institution that provided this credit facility has a security interest in the underlying mortgage notes that serve as collateral for this facility.
We have another $150.0 million credit facility that bears interest at a rate of 135 basis points over LIBOR and matures in July 2018. The financial institution that provided this credit facility has a security interest in the underlying mortgage notes that serve as collateral for this facility.
We have a $100.0 million credit facility that bears interest at a rate of 130 basis points over LIBOR and matures in June 2018. The committed amount under this facility was temporarily increased to $250.0 million through January 2018. The financial institution that provided this credit facility has a security interest in the underlying mortgage notes that serve as collateral for this facility.
In 2017, we entered into a $100.0 million repurchase facility that bears interest at a rate of 135 basis points over LIBOR and matures in August 2018. The financial institution that provided this credit facility has a security interest in the underlying mortgage notes that serve as collateral for this facility.
In 2017, we simultaneously terminated our then existing $30.0 million letter of credit facility and entered into a new $50.0 million letter of credit facility with a different financial institution. We issued letters of credit to secure obligations under the Fannie Mae DUS program and the Freddie Mac SBL program. The letter of credit facility bears interest at a fixed rate of 2.875%, matures in September 2020 and is primarily collateralized by our servicing revenue as approved by Fannie Mae and Freddie Mac. The letter of credit facility includes a $5.0 million sublimit for an obligation under the Freddie Mac SBL program. At December 31, 2017, the letters of credit outstanding include $42.0 million for the Fannie Mae DUS program and $5.0 million for the Freddie Mac SBL program.
CLOs
We account for our CLO transactions on our consolidated balance sheet as financing facilities. Our CLOs are VIEs for which we are the primary beneficiary and are consolidated in our financial statements. The investment grade tranches are treated as secured financings, and are non-recourse to us.
The following table outlines borrowings and the corresponding collateral under our CLOs ($ in thousands):
Collateral(3)
Debt
Loans
Cash
Face Value
Carrying
Wtd. Avg.
UPB
Carrying
Restricted
December 31, 2017
CLO IX
$
$
%
$
$
$
CLO VIII
%
CLO VII
%
CLO VI
%
CLO V
%
​
​
​
​
​
​
​
​
​
​
​
​
​
​
​
​
​
​
​
​
Total CLOs
$
$
%
$
$
$
​
​
​
​
​
​
​
​
​
​
​
​
​
​
​
​
​
​
​
​
​
​
​
​
​
​
​
​
​
​
​
​
​
​
​
​
​
​
​
​
December 31, 2016
CLO VI
$
$
%
$
$
$
CLO V
%
CLO IV
%
​
​
​
​
​
​
​
​
​
​
​
​
​
​
​
​
​
​
​
​
Total CLOs
$
$
%
$
$
$
​
​
​
​
​
​
​
​
​
​
​
​
​
​
​
​
​
​
​
​
​
​
​
​
​
​
​
​
​
​
​
​
​
​
​
​
​
​
​
​
(1)
Debt carrying value is net of $17.9 million and $8.6 million of deferred financing fees at December 31, 2017 and 2016, respectively.
(2)
At December 31, 2017 and 2016, the aggregate weighted average note rate for our CLOs, including certain fees and costs, was 4.08% and 3.71%, respectively.
(3)
At December 31, 2017 and 2016,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
In December 2017, we completed CLO IX, issuing five tranches of CLO notes through two newly-formed wholly-owned subsidiaries totaling $388.2 million. Of the total CLO notes issued, $356.4 million were investment grade notes issued to third party investors and $31.8 million were below investment grade notes retained by us. As of the CLO closing date, the notes were secured by a portfolio of loan obligations with a face value of $387.3 million, consisting primarily of bridge loans that were contributed from our existing loan portfolio. The financing has a stated maturity date in December 2027 and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92.7 million for the purpose of acquiring additional loan obligations for a period of up to 120 days from the CLO closing date. Subsequently, the issuer will own loan obligations with a face value of $480.0 million. We retained a residual interest in the portfolio with a notional amount of $123.6 million, including the $31.8 million below investment grade notes. The notes had an initial weighted average interest rate of 1.36% plus LIBOR and interest payments on the notes are payable monthly.
In September 2017, we completed the unwind of CLO IV, redeeming $219.0 million of our outstanding notes which were repaid primarily from the refinancing of the remaining assets within our existing financing facilities (including CLO VIII), as well as with cash held by CLO IV, and expensed $1.1 million of deferred financing fees into interest expense on the consolidated statements of income.
In August 2017, we completed CLO VIII, issuing six tranches of CLO notes through two newly-formed wholly-owned subsidiaries totaling $312.1 million. Of the total CLO notes issued, $282.9 million were investment grade notes issued to third party investors and $29.2 million were below investment grade notes retained by us. As of the CLO closing date, the notes were secured by a portfolio of loan obligations with a face value of $293.7 million, consisting primarily of bridge loans that were contributed from our existing loan portfolio. The financing has a stated maturity date in August 2027 and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71.3 million for the purpose of acquiring additional loan obligations for a period of up to 120 days from the CLO closing date, which we subsequently utilized resulting in the issuer owning loan obligations with a face value of $365.0 million. We retained a residual interest in the portfolio with a notional amount of $82.1 million, including the $29.2 million below investment grade notes. The notes had an initial weighted average interest rate of 1.31% plus LIBOR and interest payments on the notes are payable monthly.
In April 2017, we completed CLO VII, issuing to third party investors three tranches of investment grade CLOs through two newly-formed wholly-owned subsidiaries totaling $279.0 million. As of the CLO closing date, the notes were secured by a portfolio of loan obligations with a face value of $296.2 million, consisting primarily of bridge loans that were contributed from our existing loan portfolio. The financing has a stated maturity date in April 2027 and a three-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63.8 million for the purpose of acquiring additional loan obligations for a period of up to 120 days from the CLO closing date, which were subsequently utilized resulting in the issuer owning loan obligations with a face value of $360.0 million. We retained a residual interest in the portfolio with a notional amount of $81.0 million. The notes had an initial weighted average interest rate of 1.99% plus LIBOR and interest payments on the notes are payable monthly.
In December 2016, we completed the unwind of CLO III, redeeming $281.3 million of our outstanding notes which were repaid primarily from the refinancing of the remaining assets within our financing facilities, as well as with cash held by the CLO, and expensed $1.0 million of deferred fees into interest expense in the consolidated statements of income.
In August 2016, we completed CLO VI, issuing to third party investors three tranches of investment grade CLOs through two newly-formed wholly-owned subsidiaries totaling $250.3 million. As of the CLO closing date, the notes were secured by a portfolio of loan obligations with a face value of $275.4 million, consisting primarily of bridge loans that were contributed from our existing loan portfolio. The financing has a stated maturity date in September 2026 and a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49.6 million for the purpose of acquiring additional loan obligations for a period of up to 120 days from the closing date of the CLO, which were subsequently utilized resulting in the issuer owning loan obligations with a face value of $325.0 million. We retained a residual interest in the portfolio with a notional amount of $74.8 million. The notes had an initial weighted average interest rate of 2.48% plus LIBOR and interest payments on the notes are payable monthly.
In August 2015, we completed CLO V, issuing to third party investors three tranches of investment grade CLOs through two newly-formed wholly-owned subsidiaries totaling $267.8 million, of which we purchased $12.5 million of Class C notes that we subsequently sold at par for $12.5 million. As of the CLO closing date, the notes were secured by a portfolio of loan obligations with a face value of $302.6 million, consisting primarily of bridge loans that were contributed from our existing loan portfolio. The financing has a stated maturity date in September 2025 and a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47.4 million for the purpose of acquiring additional loan obligations for a period of up to 120 days from the closing date of the CLO, which were subsequently utilized resulting in the issuer owning loan obligations with a face value of $350.0 million. We retained a residual interest in the portfolio with a notional amount of $82.3 million. The notes had an initial weighted average interest rate of 2.44% plus LIBOR and interest payments on the notes are payable monthly.
Luxembourg Debt Fund
In November 2017, we formed a $100.0 million Luxembourg commercial real estate debt fund and issued to third party investors $70.0 million of floating rate notes which bear an initial interest rate of 4.15% over LIBOR. The notes mature in 2025 and we retained a $30.0 million equity interest in the Debt Fund. The Debt Fund is secured by a portfolio of loan obligations with a face value of $100.0 million, which includes first mortgage bridge loans, senior participations interests in first mortgage bridge loans, subordinate participation interest in first mortgage bridge loans and participation interests in mezzanine loans. The Debt Fund allows, for a period of three years, principal proceeds from portfolio assets to be reinvested in qualifying replacement assets, subject to certain conditions.
Borrowings and the corresponding collateral under our Debt Fund as of December 31, 2017 are as follows ($ in thousands):
Debt
Collateral(3)
Loans
Cash
Face Value
Carrying
Wtd. Avg.
UPB
Carrying
Restricted
$70,000
$
%
$
$
$
(1)
Debt carrying value is net of $1.9 million of deferred financing fees at December 31, 2017.
(2)
At December 31, 2017 the aggregate weighted average note rate, including certain fees and costs, was 6.05%.
(3)
At December 31, 2017, there was no collateral at risk of default or deemed to be a "credit risk."
(4)
Represents restricted cash held for reinvestment. Does not include restricted cash related to interest payments, delayed fundings and expenses.
Senior Unsecured Notes
The debt carrying value of our senior unsecured notes at December 31, 2017 and 2016 were $95.3 million and $94.5 million, respectively, which were net of $2.6 million and $3.3 million, respectively, of deferred financing fees. The notes are due in 2021; however, they became eligible for redemption by us on May 16, 2017. Including certain fees and costs, the weighted average note rate was 8.16% and 8.15% at December 31, 2017 and 2016, respectively.
Convertible Senior Unsecured Notes
In November 2017, we issued $143.8 million aggregate principal amount of 5.375% convertible senior unsecured notes, which included the underwriter's exercise of the over-allotment option of $18.8 million. The notes pay interest semiannually in arrears. We received total proceeds of $139.2 million from the offering, net of deferred financing fees, which is being amortized through interest expense over the life of the notes. The notes mature in November 2020, unless earlier converted or repurchased by the holders pursuant to their terms. The initial conversion rate was 107.7122 shares of common stock per $1,000 principal amount of notes and represents a conversion price of $9.28 per share of common stock.
In October 2016, we issued $86.3 million aggregate principal amount of 6.50% convertible senior unsecured notes, including the underwriter's over-allotment option of $11.3 million, and, in January 2017, we issued an additional $13.8 million, which brought the aggregate outstanding principal amount of the notes to $100.0 million. The additional issuance in January 2017 is fully fungible with, and ranks equally in right of payment with, the initial issuance. The notes pay interest semiannually in arrears. We received total proceeds of $95.8 million from the offerings, net of deferred financing fees, which are being amortized through interest expense over the life of the notes. The notes mature in October 2019, unless earlier converted or repurchased by the holders pursuant to their terms. The initial conversion rate was 119.3033 shares of common stock per $1,000 principal amount of notes and represented a conversion price of $8.38 per share of common stock. At December 31, 2017, the notes had a conversion rate of 120.465 shares of common stock per $1,000 principal amount of notes, which represented a conversion price of $8.30 per share of common stock.
Our convertible senior unsecured notes are not redeemable by us prior to their maturities and are convertible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of the notes, plus accrued and unpaid interest, if we undergo a fundamental change as specified in the agreements.
Accounting guidance requires that convertible debt instruments with cash settlement features, including partial cash settlement, account for the liability component and equity component (conversion feature) of the instrument separately. The initial value of the liability component reflects the present value of the discounted cash flows using the nonconvertible debt borrowing rate at the time of the issuance. The debt discount represents the difference between the proceeds received from the issuance and the initial carrying value of the liability component, which is being accreted back to the notes principal amount through interest expense over the term of the notes, which was 2.41 years and 2.75 years at December 31, 2017 and 2016, respectively, on a weighted average basis.
The UPB, unamortized discount and net carrying amount of the liability and equity components of the notes were as follows (in thousands):
Liability
Equity
Period
UPB
Unamortized
Unamortized Deferred
Net Carrying
Net Carrying
December 31, 2017
$
$
$
$
$
​
​
​
​
​
​
​
​
​
​
​
​
​
​
​
​
​
​
​
​
​
​
​
​
​
​
​
​
​
​
​
​
​
​
December 31, 2016
$
$
$
$
$
​
​
​
​
​
​
​
​
​
​
​
​
​
​
​
​
​
​
​
​
​
​
​
​
​
​
​
​
​
​
​
​
​
​
During 2017, we incurred total interest expense on the notes of $10.1 million, of which $7.4 million, $1.6 million and $1.1 million related to the cash coupons, accretion of the deferred financing fees and of the debt discount, respectively. During 2016, we incurred total interest expense on the notes of $1.9 million, of which $1.4 million, $0.3 million and $0.2 million related to the cash coupon, accretion of the deferred financing fees and of the debt discount, respectively. Including the amortization of the deferred financing fees and debt discount, our weighted average total cost of the notes is 7.96% per annum.
Junior Subordinated Notes
In 2017, we purchased, at a discount, $20.9 million of our junior subordinated notes with a carrying value of $19.8 million and recorded a gain on extinguishment of debt of $7.1 million. As a result, we settled our related equity investment and extinguished $21.5 million of notes. The carrying value of borrowings under our junior subordinated notes was $139.6 million and $157.9 million at December 31, 2017 and 2016, respectively, which is net of a deferred amount of $12.5 million and $14.9 million, respectively, (which is being amortized into interest expense over the life of the notes) and $2.2 million and $3.1 million, respectively, of deferred financing fees. These notes have maturities ranging from March 2034 through April 2037 and pay interest quarterly at a fixed or floating rate of interest based on LIBOR. The current weighted average note rate was 4.53% and 3.82% at December 31, 2017 and 2016, respectively. Including certain fees and costs, the weighted average note rate was 4.63% and 3.94% at December 31, 2017 and 2016, respectively.
Related Party Financing
In connection with the Acquisition, we entered into a $50.0 million preferred equity interest financing agreement with our Former Manager to finance a portion of the aggregate purchase price. The debt has a five year term with a preferred return of 7% through December 31, 2016, increasing by 1% per annum thereafter, with a maximum rate of 12%. In addition, after eighteen months, the principal balance due is scheduled to increase over time with $62.5 million due if the debt remained outstanding until the end of the five-year term. Interest expense associated with this financing is recorded using the effective yield method. At both December 31, 2017 and 2016, the outstanding principal balance was $50.0 million and, during 2017 and 2016, we recorded interest expense of $3.8 million and $1.8 million, respectively. In January 2018, we paid $50.0 million in full satisfaction of this debt.
Collateralized Debt Obligations (CDOs)
In 2015, we completed the unwind of our remaining CDO vehicles and terminated the related basis and interest rate swaps, which resulted in a loss of $4.6 million.
Debt Covenants
Credit Facilities and Repurchase Agreements. The credit facilities and repurchase agreements contain various financial covenants, including, but not limited to, minimum liquidity requirements, minimum net worth requirements, as well as certain other debt service coverage ratios, debt to equity ratios and minimum servicing portfolio tests. We were in compliance with all financial covenants and restrictions at December 31, 2017.
CLOs.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s of December 31, 2017, as well as on the most recent determination dates in February 2018. In the event of a breach of the CLO covenants that could not be cured in the near-term, we would be required to fund our non-CLO expenses, including employee costs, distributions required to maintain our REIT status, debt costs, and other expenses with (i) cash on hand, (ii) income from any CLO not in breach of a covenant test, (iii) income from real property and loan assets, (iv) sale of assets, or (v)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A summary of our CLO compliance tests as of the most recent determination dates in February 2018 is as follows:
Cash Flow Triggers
CLO V
CLO VI
CLO VII
CLO VIII
CLO IX
Overcollateralization(1)
Current
%
%
%
%
%
Limit
%
%
%
%
%
Pass / Fail
Pass
Pass
Pass
Pass
Pass
Interest Coverage(2)
Current
%
%
%
%
%
Limit
%
%
%
%
%
Pass / Fail
Pass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A summary of our CLO overcollateralization ratios as of the determination dates subsequent to each quarter is as follows:
Determination(1)
CLO V
CLO VI
CLO VII
CLO VIII
CLO IX
January 2018
%
%
%
%
%
October 2017
%
%
%
%
—
July 2017
%
%
%
—
—
April 2017
%
%
—
—
—
January 2017
%
%
—
—
—
(1)
The table above represents the quarterly trend of our overcollateralization ratio, however, the CLO determination dates are monthly and we were in compliance with this test for all periods presented.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t>
  </si>
  <si>
    <t>Allowance for Loss-Sharing Obligations</t>
  </si>
  <si>
    <t>Note 13—Allowance for Loss-Sharing Obligations
A summary of our allowance for loss-sharing obligations related to the Fannie Mae DUS program is as follows (in thousands):
Year Ended
2017
2016
Beginning balance
$
$
—
Allowance for loss-sharing obligations assumed in the Acquisition
—
Provision for loss sharing
Provision reversal for loan repayments
)
)
Charge-offs, net
)
)
​
​
​
​
​
​
​
​
Ending balance
$
$
​
​
​
​
​
​
​
​
​
​
​
​
​
​
​
​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December 31, 2017 and 2016, we had outstanding advances of $0.1 million and $0.3 million, respectively, which were netted against the allowance for loss-sharing obligations.
At December 31, 2017 and 2016, the maximum quantifiable liability associated with our guarantees under the Fannie Mae DUS agreement were $2.24 billion and $2.04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si>
  <si>
    <t>Derivative Financial Instruments</t>
  </si>
  <si>
    <t>Note 14—Derivative Financial Instruments
Structured Business. During 2017, our remaining two qualifying LIBOR cap hedges, with a notional value of $55.6 million, and our remaining two qualifying interest rate swap cash flow hedges, with a notional value of $41.5 million, matured. We entered into the LIBOR cap hedges due to certain CLO agreement requirments and we entered into the interest rate swaps to hedge the variable cash flows associated with existing variable-rate debt. As of December 31, 2017, the Structured Business did not have any derivative financial instruments. At December 31, 2016, the fair value of our LIBOR cap hedges and interest rate swaps was less than $0.1 million and $(0.2) million, respectively.
The following table presents the effect of our qualifying derivative financial instruments on the statements of income (in thousands):
Loss Recognized in
Loss Reclassified from
Loss Reclassified from
Year Ended December 31,
Derivative
2017
2016
2015
2017
2016
2015
2017
2016
2015
Interest Rate Swaps/Cap
$
—
$
$
$
)
$
)
$
)
$
—
$
—
$
)
​
​
​
​
​
​
​
​
​
​
​
​
​
​
​
​
​
​
​
​
​
​
​
​
​
​
​
​
​
​
​
​
​
​
​
​
​
​
​
​
​
​
​
​
​
​
​
​
​
​
​
​
​
​
​
​
​
​
At December 31, 2016, the cumulative amount of other comprehensive income related to net unrealized losses on derivatives designated as qualifying hedges were de minimis.
Agency Business. The following is a summary of our non-qualifying derivative financial instruments ($ in thousands):
December 31, 2017
Notional Value
Fair Value
Derivative
Count
Notional Value
Balance Sheet Location
Derivative Assets
Derivative Liabilities
Rate Lock Commitments
$
Other Assets/ Other Liabilities
$
$
)
Forward Sale Commitments
Other Assets/ Other Liabilities
)
​
​
​
​
​
​
​
​
​
​
​
​
​
​
​
​
$
$
$
)
​
​
​
​
​
​
​
​
​
​
​
​
​
​
​
​
​
​
​
​
​
​
​
​
​
​
​
​
​
​
​
​
December 31, 2016
​
​
​
​
​
​
​
​
​
​
​
​
​
​
​
​
Rate Lock Commitments
$
Other Assets/ Other Liabilities
$
$
)
Forward Sale Commitments
Other Assets/ Other Liabilities
)
​
​
​
​
​
​
​
​
​
​
​
​
​
​
​
​
$
$
$
)
​
​
​
​
​
​
​
​
​
​
​
​
​
​
​
​
​
​
​
​
​
​
​
​
​
​
​
​
​
​
​
​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we enter into a forward sale commitment with the investor simultaneous with the rate lock commitment with the borrower. The forward sale contract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These commitments meet the definition of a derivative and are recorded at fair value, including the effects of interest rate movements which are reflected as a component of other income,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2017 and 2016, we recorded net losses of $1.4 million and net gains of $0.5 million, respectively, from changes in the fair value of these derivatives in other income, net and $76.8 million and $44.9 million, respectively, of income from MSRs. See Note 15—Fair Value for details.</t>
  </si>
  <si>
    <t>Fair Value</t>
  </si>
  <si>
    <t>Fair Value.</t>
  </si>
  <si>
    <t>Note 15—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December 31, 2017
December 31, 2016
Principal /
Carrying
Estimated
Principal /
Carrying
Estimated
Financial assets:
Loans and investments, net
$
$
$
$
$
$
Loans held-for-sale, net
Capitalized mortgage servicing rights, net
n/a
n/a
Securities held-to-maturity, net
—
—
—
Derivative financial instuments
Financial liabilities:
Credit and repurchase facilities
$
$
$
$
$
$
Collateralized loan obligations
Debt Fund
—
—
—
Senior unsecured notes
Convertible senior unsecured notes, net
Junior subordinated notes
Related party financing
Derivative financial instruments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and quoted prices exist in active markets for identical assets or liabilities, such as government, agency and equity securities.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Determining which category an asset or liability falls within the hierarchy requires significant judgment and we evaluate our hierarchy disclosures each quarter.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Level 3 inputs based on direct capitalization rate and discounted cash flow methodologies using discount rates, which, in our opinion, best reflect current market interest rates that would be offered for loans with similar characteristics and credit quality. Fair values of impaired loans and investments are estimated using Level 3 inputs that require significant judgments, which include assumptions regarding discount rates, capitalization rates, creditworthiness of major tenants, occupancy rates, availability of financing, exit plan and other factors.
Loans held-for-sale, net. Consists of originated loans that are generally transferred or sold within 6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Fair values are estimated using Level 3 inputs based on discounted future net cash flow methodology. The fair value of MSRs carried at amortized cost are estimated using a process that involves the use of independent third-party valuation experts, supported by commercially available discounted cash flow models and analysis of current market data. The key inputs used in estimating fair value include the contractually specified servicing fees, prepayment speed of the underlying loans, discount rate, annual per loan cost to service loans, delinquency rates, late charges and other economic factors.
Securities held-to-maturity, net. Fair values are approximated using Level 3 inputs based on current market quotes received from financial sources that trade such securities and are based on prevailing market data and, in some cases, are derived from third party proprietary models based on well recognized financial principles and reasonable estimates about relevant future market conditions.
Derivative financial instruments. The fair values of rate lock and forward sale commitments are estimated using valuation techniques, which include internally-developed models developed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Given the credit quality of our counterparties, the short duration of interest rate lock commitments and forward sale contracts, and our historical experience, the risk of nonperformance by our counterparties is not significant.
Credit facilities and repurchase agreements. Fair values for credit facilities and repurchase agreements of the Structured Business are estimated at Level 3 using discounted cash flow methodology, using discount rates, which, in our opinion, best reflect current market interest rates for financing with similar characteristics and credit quality. The majority of our credit facilities and repurchase agreement for the Agency Business bear interest at rates that are similar to those available in the market currently and the fair values are estimated using Level 2 inputs. For these facilities, the fair values approximate their carrying values.
Collateralized loan obligations, Debt Fund, junior subordinated notes and related party financing. Fair values are estimated at Level 3 based on broker quotations, representing the discounted expected future cash flows at a yield that reflects current market interest rates and credit spreads.
Senior unsecured notes. Fair values are estimated at Level 1 based on current market quotes received from active markets.
Convertible senior unsecured notes, net. Fair values are estimated at Level 2 based on current market quotes received from inactive markets.
We measure certain financial assets and financial liabilities at fair value on a recurring basis. The fair values of these financial assets and liabilities were determined using the following input levels as of December 31, 2017 (in thousands):
Fair Value Measurements
Carrying
Fair Value
Level 1
Level 2
Level 3
Financial assets:
Derivative financial instruments
$
$
$
—
$
$
Financial liabilities:
Derivative financial instruments
$
$
$
—
$
$
—
We measure certain financial and non-financial assets at fair value on a nonrecurring basis. The fair values of these financial and non-financial assets were determined using the following input levels as of December 31, 2017 (in thousands):
Fair Value Measurements
Net Carrying
Fair Value
Level 1
Level 2
Level 3
Financial assets:
Impaired loans, net(1)
$
$
$
—
$
—
$
Non-financial assets:
Long-lived assets(2)
$
$
$
—
$
—
$
(1)
We had an allowance for loan losses of $62.8 million relating to five loans with an aggregate carrying value, before loan loss reserves, of $163.6 million at December 31, 2017.
(2)
During 2017 and 2016, we determined that our real estate owned properties exhibited indicators of impairment and impairment analyses were performed, resulting in impairment losses of $3.2 million and $11.2 million, respectively. See Note 10—Real Estate Owned and Held-For-Sale for details.
Loan impairment assessments.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it is probable that we will be unable to collect all amounts due for both principal and interest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creditworthiness of major tenants, occupancy rates, availability of financing, exit plan and other factors. The table above and below includes all impaired loans, regardless of the period in which the impairment was recognized.
Long-lived assets: We review our real estate owned assets when events or circumstances change, indicating that the carrying amount of an asset may not be recoverable. In the evaluation of a real estate owned asset for impairment, many factors are considered, including estimated current and expected operating cash flows from the asset during the projected holding period, costs necessary to extend the life or improve the asset, expected capitalization rates, projected stabilized net operating income, selling costs, and the ability to hold and dispose of the asset in the ordinary course of business. We first compare the undiscounted cash flows to be generated by the asset to the carrying value of such asset. If the undiscounted cash flows are less than the carrying value, we recognize impairment based on discounted cash flows.
Quantitative information about Level 3 fair value measurements at December 31, 2017 were as follows ($ in thousands):
Fair Value
Valuation
Significant
Financial assets:
Impaired loans(1):
Land
$
Discounted cash flows
Discount rate
%
Capitalization rate
%
Revenue growth rate
%
Hotel
Discounted cash flows
Discount rate
%
Capitalization rate
%
Revenue growth rate
%
Office
Discounted cash flows
Discount rate
%
Capitalization rate
%
Revenue growth rate
%
Derivative financial instruments:
Rate lock commitments
Discounted cash flows
W/A discount rate
%
Financial assets:
Long-lived assets:
Hotel
Discounted cash flows
Discount rate
%
Capitalization rate
%
Revenue growth rate
%
Hold period
3 years
(1)
Includes all impaired loans regardless of the period in which a loan loss provision was recorded.
The derivative financial instruments using Level 3 inputs are outstanding for short periods of time (generally less than 60 days). A roll-forward of Level 3 derivative instruments were as follows (in thousands):
Fair Value
2017
2016
Derivative assets
Balance at beginning of period
$
$
—
Additions from the Acquisition
—
Settlements
)
)
Realized gains recorded in earnings
Unrealized gains recorded in earnings
​
​
​
​
​
​
​
​
Balance at end of period
$
$
​
​
​
​
​
​
​
​
​
​
​
​
​
​
​
​
The following table presents the components of fair value and other relevant information associated with our rate lock commitments, forward sales commitments and the estimated fair value of cash flows from servicing on loans held-for-sale (in thousands):
Notional/
Fair Value of
Interest Rate
Total Fair
December 31, 2017
Rate lock commitments
$
$
$
)
$
)
Forward sale commitments
—
Loans held-for-sale, net (1)
—
​
​
​
​
​
​
​
​
​
​
​
​
​
​
Total
$
$
—
$
​
​
​
​
​
​
​
​
​
​
​
​
​
​
​
​
​
​
​
​
​
​
​
​
​
​
​
​
(1)
Loans held-for-sale, net are recorded at the lower of cost or market on an aggregate basis and includes fair value adjustments related to estimated cash flows from MSRs.
We measure certain assets and liabilities for which fair value is only disclosed. The fair value of these assets and liabilities was determined using the following input levels as of December 31, 2017 (in thousands):
Fair Value Measurements
Carrying
Fair Value
Level 1
Level 2
Level 3
Financial assets:
Loans and investments, net
$
$
$
—
$
—
$
Loans held-for-sale, net
—
Capitalized mortgage servicing rights, net
—
—
Securities held-to-maturity, net
—
—
Financial liabilities:
Credit and repurchase facilities
$
$
$
—
$
$
Collateralized loan obligations
—
—
Debt Fund
—
—
Senior unsecured notes
—
—
Convertible senior unsecured notes, net
—
—
Junior subordinated notes
—
—
Related party financing
—
—</t>
  </si>
  <si>
    <t>Commitments and Contingencies</t>
  </si>
  <si>
    <t>Note 16—Commitments and Contingencies
Agency Business Commitments. The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s of December 31, 2017, we were required to maintain at least $12.3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s of December 31, 2017, we met the restricted liquidity requirement with a $42.0 million letter of credit.
As of December 31, 2017, reserve requirements for the Fannie Mae DUS loan portfolio will require us to fund $27.7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December 31, 2017, we met all of Fannie Mae's quarterly capital requirements and our Fannie Mae adjusted net worth was in excess of the required net worth. We are also subject to capital requirements on an annual basis for Ginnie Mae or FHA and we believe we have met all requirements as of December 31, 2017.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we utilize letters of credit to fund. At December 31, 2017, we had an outstanding letter of credit of $5.0 million in satisfaction of our requirements under this program.
We enter into contractual commitments with borrowers providing rate lock commitments while simultaneously entering into forward sale commitments with investors. These commitments are outstanding for short periods of time (generally less than 60 days) and are described in Note 14—Derivative Financial Instruments and Note 15—Fair Value.
Debt Obligations and Operating Leases. As of December 31, 2017, the maturities of our debt obligations and the minimum annual operating lease payments under leases with a term in excess of one year, were as follows (in thousands):
Year
Debt
Minimum Annual
Total
2018
$
$
$
2019
2020
2021
2022
Thereafter
​
​
​
​
​
​
​
​
​
​
​
Total
$
$
$
​
​
​
​
​
​
​
​
​
​
​
​
​
​
​
​
​
​
​
​
​
​
Unfunded Commitments. In accordance with certain structured loans and investments, we have outstanding unfunded commitments of $68.6 million as of December 31, 2017 that we are obligated to fund as borrowers meet certain requirements. Specific requirements include, but are not limited to, property renovations, building construction and conversions based on criteria met by the borrower in accordance with the loan agreements.
Litigation. We are currently neither subject to any material litigation nor, to the best of our knowledge, threatened by any material litigation other than the following:
In June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CM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CM,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CM and ABT-ESI LLC, together with a number of other defendants and asserts claims, including constructive and fraudulent conveyance claims under state and federal statutes, as well as a claim under the Federal Debt Collection Procedure Act.
In June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plus interest from the date of the alleged unlawful transfers, from director designees, portions of which are also sought from our affiliates as well as from unaffiliated defendants. We have moved to dismiss the referenced actions and intend to vigorously defend against the claims asserted therein. During a status conference held in March 2014, the Court heard oral argument on the motion to dismiss and adjourned the case pending a ruling. Subsequent to that hearing, a new judge was assigned to the case and, in November 2016, the new judge entered an order directing the parties to file supplemental briefs addressing new cases decided since the last round of briefing. Oral arguments regarding the motion to dismiss were heard at a hearing held in January 2017. The Court reserved decision at that hearing.
We have not made a loss accrual for this litigation because we believe that it is not probable that a loss has been incurred and an amount cannot be reasonably estimated.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si>
  <si>
    <t>Variable Interest Entities</t>
  </si>
  <si>
    <t>Note 17—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and Debt Fund subsidiaries, which are owned by ARLP, are VIEs. ARLP is already consolidated in our financial statements, therefore, the identification of this entity as a VIE had no impact on our consolidated financial statements.
Our CLO and Debt Fund consolidated subsidiaries invest in real estate and real estate-related securities and are financed by the issuance of debt securities. We, or one of our affiliates, are named collateral manager, servicer, and special servicer for all collateral assets held in CLOs, which we believe gives us the power to direct the most significant economic activities of those entities. We also have exposure to losses to the extent of our equity interests and also have rights to waterfall payments in excess of required payments to bond investors. As a result of consolidation, equity interests have been eliminated, and the consolidated balance sheets reflect both the assets held and debt issued by the CLOs and Debt Fund to third parties. Our operating results and cash flows include the gross amounts related to CLO and Debt Fund assets and liabilities as opposed to our net economic interests in those entities.
The assets and liabilities related to these consolidated CLOs and Debt Fund are as follows (in thousands):
December 31, 2017
December 31, 2016
Assets:
Restricted cash
$
$
Loans and investments, net
Due from related party
—
Other assets
​
​
​
​
​
​
​
​
Total assets
$
$
​
​
​
​
​
​
​
​
​
​
​
​
​
​
​
​
Liabilities:
Collateralized loan obligations
$
$
Debt fund
—
Other liabilities
​
​
​
​
​
​
​
​
Total liabilities
$
$
​
​
​
​
​
​
​
​
​
​
​
​
​
​
​
​
Assets held by the CLOs and Debt Fund are restricted and can only be used to settle obligations of the CLOs and Debt Fund, respectively. The liabilities of the CLOs and Debt Fund are non-recourse to us and can only be satisfied from each respective asset pool. See Note 12—Debt Obligations for details.
We are not obligated to provide, have not provided, and do not intend to provide financial support to any of the consolidated CLOs or Debt Fund.
Unconsolidated VIEs. We determined that we are not the primary beneficiary of 21 VIEs in which we have a variable interest as of December 31, 2017 because we do not have the ability to direct the activities of the VIEs that most significantly impact each entity's economic performance.
The following is a summary of our variable interests in identified VIEs, of which we are not the primary beneficiary, as of December 31, 2017 (in thousands):
Type
Carrying
Loans
$
B Piece bonds
Agency IOs
Equity investments
​
​
​
​
​
Total
$
​
​
​
​
​
​
​
​
​
​
(1)
Represents the carrying amount of loans and investments before reserves. At December 31, 2017, $161.8 million of loans to VIEs had corresponding loan loss reserves of $61.1 million. See Note 4—Loans and Investments for details. In addition, the maximum loss exposure at December 31, 2017 would not exceed the carrying amount of our investment for all VIEs presented above.
These unconsolidated VIEs have exposure to real estate debt of approximately $2.19 billion at December 31, 2017.</t>
  </si>
  <si>
    <t>Equity</t>
  </si>
  <si>
    <t>Note 18—Equity
Preferred Stock. The Series A, B and C preferred stock may not be redeemed by us before February 2018, May 2018 and February 2019, respectively.
Common Stock. In May 2017, we completed a public offering in which we sold 9,500,000 shares of our common stock for $8.05 per share, and received net proceeds of $76.2 million after deducting the underwriting discount and other offering expenses. We used $25.0 million of the proceeds to exercise our option to fully internalize our management team and terminate the existing management agreement with our Former Manager and the remaining amount was used to make investments and for general corporate purposes.
As of December 31, 2017, there were 7,500,000 common shares available under an "At-The-Market" equity offering with JMP Securities LLC.
As of December 31, 2017, we had $179.8 million available under our $500.0 million shelf registration statement that was declared effective by the SEC in July 2016.
Noncontrolling Interest. Noncontrolling interest relates to the 21,230,769 OP Units issued to satisfy a portion of the Acquisition purchase price. The value of these OP units at the Acquisition date was $154.8 million. Each of these OP Units are paired with one share of our Special Voting Preferred Shares having a par value of $0.01 per share and is entitled to one vote each on any matter submitted for stockholder approval, which represents approximately 25.6% of the voting power of our outstanding stock at December 31, 2017. The OP Units are entitled to receive distributions if and when our Board of Directors authorizes and declares common stock distributions. The OP Units are also redeemable for cash, or at our option, for shares of our common stock on a one-for-one basis.
Distributions. The following table presents dividends declared (on a per share basis) for the year ended December 31, 2017:
Common Stock
Preferred Stock
Dividend(1)
Declaration Date
Dividend
Declaration Date
Series A
Series B
Series C
November 1, 2017
$
November 1, 2017
$
$
$
August 2, 2017
$
August 2, 2017
$
$
$
May 3, 2017
$
May 3, 2017
$
$
$
March 1, 2017
$
February 3, 2017
$
$
$
(1)
The dividend declared on November 1, 2017 was for September 1, 2017 through November 30, 2017. The dividend declared on August 2, 2017 was for June 1, 2017 through August 31, 2017. The dividend declared on May 3, 2017 was for March 1, 2017 through May 31, 2017. The dividend declared on February 3, 2017 was for December 1, 2016 through February 28, 2017.
Common Stock —On February 21, 2018, the Board of Directors declared a cash dividend of $0.21 per share of common stock. The dividend is payable on March 21, 2018 to common stockholders of record as of the close of business on March 8, 2018.
Preferred Stock —On February 2, 2018,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December 1, 2017 through February 28, 2018 and are payable on February 28, 2018 to preferred stockholders of record on February 15, 2018.
We have determined that 100% of the common stock and preferred stock dividends paid during 2017, 2016 and 2015 represented ordinary income to our stockholders for income tax purposes. In addition, pursuant to Internal Revenue Code Section 59(d), alternative minimum tax ("AMT") could be apportioned between a REIT and its stockholders to the extent the REIT distributes its regular taxable income. Since we have distributed our taxable income, the AMT adjustments are being apportioned to our stockholders. As such, we have determined that 9.92% of each distribution to our stockholders for the tax year ended December 31, 2017 consists of an AMT adjustment (i.e., for each $1 of dividend reportable by a stockholder, $0.0992 represents an AMT adjustment).
Deferred Compensation. We have a stock incentive plan under which the Board of Directors has the authority to issue shares of stock to certain employees, officers, directors and, prior to May 31, 2017, employees of our Former Manager.
Vesting of restricted shares is dependent on a service requirement. Dividends paid on restricted shares are recorded as dividends on shares of our common stock whether or not they are vested. For accounting purposes, we measure the compensation costs for these shares as of the grant date, with subsequent remeasurement for any unvested shares granted to non-employees of ours with such amounts expensed against earnings, at the grant date (for the portion that vest immediately) or ratably over the respective vesting periods.
In 2017, we issued 299,750 shares of restricted common stock under the 2014 Omnibus Stock Incentive Plan (the "2014 Plan") to certain employees of ours and our Former Manager with a total grant date fair value of $2.4 million. One third of the shares vested as of the grant date, one third will vest in March 2018, and the remaining third will vest in March 2019. On the grant date we recorded $0.3 million to employee compensation and benefits and $0.5 million to selling and administrative expense in our consolidated statements of income for the portion that vested immediately. In connection with the full integration of our management team and termination of the existing management contract, effective May 31, 2017, all stock compensation previously granted to employees that transferred from our Former Manager (non-employees prior to May 31, 2017) will be recorded to employee compensation and benefits based on the remeasured fair value on May 31, 2017 over the remaining requisite service period. We also issued 74,375 shares of fully vested common stock to the independent members of the Board of Directors under the 2014 Plan and recorded $0.6 million to selling and administrative expense.
We entered into an amended and restated annual incentive agreement (the "2017 annual incentive agreement") with our chief executive officer, effective January 1, 2017. The chief executive officer's annual cash bonus and value of his annual long-term equity awards under the 2017 annual incentive agreement each increased 10% as a result of the Company meeting the equity capitalization growth goals in his previous incentive agreement. In addition, the chief executive officer is also eligible to receive a $3.0 million performance-based award of restricted stock annually for five years subject to meeting certain goals related to the integration of the Acquisition. Each $3.0 million award vests in full three years after the grant date and are subject to the chief executive officer's continued employment. In 2017, we granted our chief executive officer 357,569 shares of performance-based restricted stock with a grant date fair value of $2.7 million as a result of the Company meeting the goals related to the integration of the Acquisition. All other terms of the 2017 incentive agreement are consistent with the chief executive officer's previous incentive agreement.
In 2017, we issued 74,830 shares of restricted common stock to our chief executive officer under his 2017 annual incentive agreement with a grant date fair value of $0.6 million. One quarter of the shares vested as of the grant date and one quarter will vest on each of the first, second and third anniversaries of the grant date. On the grant date we recorded $0.1 million to employee compensation and benefits in our consolidated statements of income for the portion that vested immediately. Our chief executive officer was also granted up to 448,980 performance-based restricted stock units with a grant date fair value of $1.0 million that vest at the end of a four-year performance period based on our achievement of certain total stockholder return objectives. To date, our chief executive officer was granted in the aggregate up to 1,316,093 performance-based restricted stock units. During 2017, 2016 and 2015, we recorded $0.8 million, $0.5 million and $0.3 million to employee compensation and benefits related to performance-based restricted stock units.
As of December 31, 2017, unvested restricted stock consisted of 759,145 shares granted to our employees with a grant date fair value of $6.1 million and 15,827 shares granted to employees of our Former Manager with a grant date fair value of $0.1 million, which is subject to re-measurement each reporting period. Expense is recognized ratably over the vesting period in our consolidated statements of income in employee compensation and benefits expense and selling and administrative expense, respectively. During 2017, 2016 and 2015, we recorded the ratable portion of the unvested restricted stock to employees as employee compensation and benefits for $1.9 million, $0.7 million and $0.9 million, respectively, and for non-employees to selling and administrative expense for $0.6 million, $1.0 million and $0.8 million, respectively.
In 2016, we issued 282,405 shares of restricted common stock under the 2014 Plan to certain employees of ours and our Former Manager with a total grant date fair value of $1.9 million. One third of the shares vested as of the grant date, one third vested in March 2017, and the remaining third will vest in March 2018. On the grant date we recorded $0.2 million to employee compensation and benefits and $0.5 million to selling and administrative expense in our consolidated statements of income for the portion that vested immediately. We also issued 67,260 shares of fully vested common stock to the independent members of the Board of Directors under the 2014 Plan and recorded $0.4 million to selling and administrative expense.
In 2016, we issued 70,225 shares of restricted common stock to our chief executive officer under his annual incentive agreement with a grant date fair value of $0.5 million. One quarter of the shares vested as of the grant date and one quarter vests on each of the first, second and third anniversaries of the grant date. On the grant date we recorded $0.1 million to employee compensation and benefits in our consolidated statements of income for the portion that vested immediately. Our chief executive officer was also granted up to 421,348 performance-based restricted stock units that vest at the end of a four-year performance period based on our achievement of certain total stockholder return objectives. The restricted stock units had a grant date fair value of $0.9 million.
As of December 31, 2016, unvested restricted stock consisted of 202,037 shares granted to our employees with a grant date fair value of $1.4 million and 195,139 shares granted to employees of our Former Manager with a grant date fair value of $1.3 million, which is subject to re-measurement each reporting period.
In 2015, we issued 328,400 shares of restricted common stock under the 2014 Plan to certain employees of ours and our Former Manager, inclusive of 105,000 shares granted to our chief executive officer, with a total grant date fair value of $2.3 million. One third of the shares vested as of the grant date, one third vested in 2016, and the remaining third vested in 2017. On the grant date we recorded $0.4 million to employee compensation and benefits and $0.4 million to selling and administrative expense in our consolidated statements of income for the portion that vested immediately. In 2015, we also issued 83,430 shares of fully vested common stock to the independent members of the Board of Directors under the 2014 Plan and recorded $0.5 million to selling and administrative expense.
In 2015, we issued 74,294 shares of restricted common stock to our chief executive officer under his annual incentive agreement with a grant date fair value of $0.5 million. One quarter of the shares vested as of the grant date and one quarter vest on each of the first, second and third anniversaries of the grant date. On the grant date we recorded $0.1 million to employee compensation and benefits in our consolidated statements of income for the portion that vested immediately. Our chief executive officer was also granted up to 445,765 performance-based restricted stock units that vest at the end of a four-year performance period based on our achievement of certain total stockholder return objectives. The restricted stock units had a grant date fair value of $1.2 million.
As of December 31, 2015, unvested restricted stock consisted of 212,241 shares granted to our employees with a grant date fair value of $1.5 million and 154,169 shares granted to employees of our Former Manager with a grant date fair value of $1.1 million, which is subject to remeasurement each reporting period.
Earnings Per Share. Basic EPS is calculated by dividing net income attributable to common stockholders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include the weighted average dilutive effect of performance-based restricted stock units granted to our chief executive officer, OP Units issued in connection with the Acquisition and convertible senior unsecured notes.
The following tables reconcile the numerator and denominator of our basic and diluted EPS computations ($ in thousands, except share and per share data):
Year Ended December 31,
2017
2016
2015
Basic
Diluted
Basic
Diluted
Basic
Diluted
Net income attributable to common stockholders(1)
$
$
$
$
$
$
Net income attributable to noncontrolling interest(2)
—
—
—
—
—
​
​
​
​
​
​
​
​
​
​
​
​
​
​
​
​
​
​
​
​
Net income attributable to common stockholders and nocontrolling interest
$
$
$
$
$
$
​
​
​
​
​
​
​
​
​
​
​
​
​
​
​
​
​
​
​
​
​
​
​
​
​
​
​
​
​
​
​
​
​
​
​
​
​
​
​
​
Weighted average shares outstanding
Dilutive effect of OP Units(2)
—
—
—
—
—
Dilutive effect of restricted stock units(3)
—
—
—
Dilutive effect of convertible notes(4)
—
—
—
—
—
​
​
​
​
​
​
​
​
​
​
​
​
​
​
​
​
​
​
​
​
Weighted average shares outstanding
​
​
​
​
​
​
​
​
​
​
​
​
​
​
​
​
​
​
​
​
​
​
​
​
​
​
​
​
​
​
​
​
​
​
​
​
​
​
​
​
Net income per common share(1)
$
$
$
$
$
$
​
​
​
​
​
​
​
​
​
​
​
​
​
​
​
​
​
​
​
​
​
​
​
​
​
​
​
​
​
​
​
​
​
​
​
​
​
​
​
​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For 2016, the OP Units were considered anti-dilutive and excluded from diluted EPS.
(3)
Our chief executive officer was granted restricted stock units in 2017, 2016 and 2015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si>
  <si>
    <t>Income Taxes</t>
  </si>
  <si>
    <t>Note 19—Income Taxes
We are organized and conduct our operations to qualify as a REIT and to comply with the provisions of the Internal Revenue Code. A REIT is generally not subject to federal income tax on taxable income which it distributes to its stockholders, provided that it distributes at least 90% of its REIT—taxable income and meets certain other requirements. Certain REIT income may be subject to state and local income taxes. We did not have any REIT—federal taxable income, net of dividends paid and net operating loss deductions, for 2017, 2016 and 2015, and therefore, have not provided for REIT federal income tax expense. The REIT incurred state tax expenses for 2017 and 2016, in the amount of $1.0 million and $0.5 million, respectively. In 2015, the REIT did not incur any state tax expense. For the 2009 and 2010 tax years, the income and the tax on certain debt extinguishment transactions was, at our election, deferred to be recognized ratably over five years from 2014 to 2018.
Certain of our assets and operations that would not otherwise comply with the REIT requirements, such as the Agency Business, are owned or conducted through our TRS Consolidated Group, the majority of the income of which is subject to U.S. federal, state and local income taxes. The TRS Consolidated Group has federal net operating losses from prior years, which will be used against the income from the Agency Business. For 2017 and 2016, we recorded a provision for income taxes related to the assets held in the TRS Consolidated Group and the REIT in the amount of $13.4 million and $0.8 million, respectively. In 2017 and 2016, a valuation allowance previously recorded at the TRS Consolidated Group was released in the amount of $3.5 million and $5.4 million, respectively. We did not record a provision for income taxes in 2015.
The following table provides a summary of our pre-tax GAAP income (in thousands):
Year Ended December 31,
2017
2016
2015
Pre-tax GAAP income:
REIT
$
$
$
TRS Consolidated Group
​
​
​
​
​
​
​
​
​
​
​
Total pre-tax GAAP income
$
$
$
​
​
​
​
​
​
​
​
​
​
​
​
​
​
​
​
​
​
​
​
​
​
Our provision for (benefit from) income taxes was comprised as follows (in thousands):
Year Ended December 31,
2017
2016
2015
Current tax provision
Federal
$
$
$
State
​
​
​
​
​
​
​
​
​
​
​
Total
​
​
​
​
​
​
​
​
​
​
​
Deferred tax (benefit) provision
Federal
$
)
$
$
)
State
)
)
Valuation allowance
)
)
​
​
​
​
​
​
​
​
​
​
​
Total
)
)
)
​
​
​
​
​
​
​
​
​
​
​
Total income tax expense
$
$
$
—
​
​
​
​
​
​
​
​
​
​
​
​
​
​
​
​
​
​
​
​
​
​
A reconciliation of our effective income tax rate as a percentage of pre-tax income to the U.S. federal statutory rate is as follows:
Year Ended December 31,
2017
2016
2015
U.S. federal statutory rate
%
%
%
REIT non-taxable income
)
)
)
State and local income taxes, net of
federal tax benefit
)
Change in valuation allowance
)
)
Tax rate change
)
—
—
Other
—
​
​
​
​
​
​
​
​
​
​
​
Effective income tax rate
%
%
—
%
​
​
​
​
​
​
​
​
​
​
​
​
​
​
​
​
​
​
​
​
​
​
The significant components of our deferred tax assets and liabilities of our TRS Consolidated Group were as follows (in thousands):
December 31,
2017
2016
Deferred tax assets:
Expenses not currently deductible
$
$
Loan loss reserves
Net operating and capital loss carryforwards
Valuation allowance
)
)
​
​
​
​
​
​
​
​
Deferred tax assets, net
$
$
​
​
​
​
​
​
​
​
​
​
​
​
​
​
​
​
Deferred tax liabilities:
Interest in equity affiliates—net
$
$
Intangibles
Mortgage servicing rights
Other
​
​
​
​
​
​
​
​
Deferred tax liabilities, net
$
$
​
​
​
​
​
​
​
​
​
​
​
​
​
​
​
​
Our 2017 results of operations included the impact of the Tax Reform, which was signed into law on December 22, 2017. Among numerous provisions included in the new tax law was the reduction of the corporate federal income tax rate from 35% to 21%. The provision for income taxes for 2017 included the newly enacted corporate federal income tax rate of 21%, which resulted in a deferred income tax benefit of approximately $5.3 million primarily from applying the new lower income tax rates to our net long term deferred tax assets and liabilities recorded on our consolidated balance sheets. The final impact of the Tax Reform may differ due to, and among other things, changes in interpretations, assumptions made by us, the issuance of additional guidance and actions we may take as a result of the Tax Reform.
At December 31, 2017, our TRS Consolidated Group had $16.5 million of deferred tax assets, net of a $3.4 million valuation allowance. The deferred tax assets consisted primarily of expenses not currently deductible and loan loss reserves. Our TRS Consolidated Group's deferred tax assets were offset by $27.3 million in deferred tax liabilities, which consisted primarily of timing differences from investments in equity affiliates, intangibles and mortgage servicing rights.
At December 31, 2016, our TRS Consolidated Group had $23.2 million of deferred tax assets, net of a $7.0 million valuation allowance. The deferred tax assets consisted primarily of expenses not currently deductible and loan loss reserves. Our TRS Consolidated Group's deferred tax assets were offset by $36.4 million in deferred tax liabilities, which consisted primarily of timing differences from investments in equity affiliates, intangibles and mortgage servicing rights.
As of December 31, 2017 and 2016, the REIT (excluding the TRS Consolidated Group) had $3.3 million and $79.7 million, respectively, of federal net operating loss carryforwards and no capital loss carryforwards. A substantial portion of the net operating losses will expire between 2030 and 2033.
The TRS Consolidated Group had federal and state net operating loss carryforwards of $0.5 million at both December 31, 2017 and 2016, which expire through 2031. In 2016, the TRS Consolidated Group utilized net operating losses of $11.3 million.
We have assessed our tax positions for all open years, which includes 2014-2017, and have concluded that there were no material uncertainties to be recognized. We have not recognized any interest and penalties related to tax uncertainties for the years ended 2014 through 2017.</t>
  </si>
  <si>
    <t>Agreements and Transactions with Related Parties</t>
  </si>
  <si>
    <t>Note 20—Agreements and Transactions with Related Parties
Management Agreement. Prior to May 31, 2017, we, ARLP and Arbor Realty SR, Inc. had a management agreement with ACM, pursuant to which ACM provided us with a variety of professional and advisory services vital to our operations, including underwriting, accounting and treasury, compliance, marketing, information technology and human resources. Pursuant to the terms of the management agreement, we reimbursed ACM for its actual costs incurred in connection with managing our business through a base management fee, and, under certain circumstances, an annual incentive fee. In May 2017, we exercised our option to fully internalize our management team and terminate the existing management agreement. See Note 3—Acquisition of Our Former Manager's Agency Platform for details.
The following table sets forth our base management fees and incentive fees incurred prior to the full internalization of our management team and termination of the existing management agreement (in thousands):
Year Ended December 31,
Management Fees:
2017
2016
2015
Base
$
$
$
Incentive
—
—
—
​
​
​
​
​
​
​
​
​
​
​
Total management fee
$
$
$
​
​
​
​
​
​
​
​
​
​
​
​
​
​
​
​
​
​
​
​
​
​
We have entered into a shared services agreement with our Former Manager and certain of its affiliates where we will provide limited support services to our Former Manager and our Former Manager will reimburse us for the costs of performing such services. During 2017, we incurred $0.7 million of costs for services provided to our Former Manager which are included in due from related party on the consolidated balance sheet.
Other Related Party Transactions. Due from related party was $0.7 million at December 31, 2017, which consisted primarily of amounts due from our Former Manager for costs incurred in connection with the shared services agreement described above. Due from related party was $1.5 million at December 31, 2016 and consisted primarily of paydowns to be remitted and escrows held by our affiliated servicing operations related to real estate transactions.
Due to related party was $6.0 million at December 31, 2016 and consisted primarily of base management fees due to our Manager that we remitted in the following quarter.
Related party financing was $50.0 million at both December 31, 2017 and 2016 and represents a $50.0 million preferred equity interest financing agreement we entered into with ACM to finance a portion of the aggregate purchase price of the Acquisition. We incurred interest expense of $3.8 million and $1.8 million in 2017 and 2016, respectively, from this debt. In January 2018, this debt was paid off in full. See Note 12—Debt Obligations for details.
In December 2017, we acquired a $32.8 million bridge loan which was originated by our Former Manager. The loan was used to purchase several multifamily properties by a consortium of investors, which consisted of certain of our officers, including our chief executive officer, who together own 90% of the borrowing entity. The loan has an interest rate of LIBOR plus 5.0% with a LIBOR floor of 1.13% and matures in June 2020. Interest income recorded from this loan totaled $0.1 million for 2017.
In the fourth quarter of 2017, we originated two bridge loans totaling $28.0 million on two multifamily properties owned by a consortium of investors, consisting of certain of our officers, including our chief executive officer, who together own 45% in the borrowing entity. The loans have an interest rate of LIBOR plus 5.25% with LIBOR floors ranging from 1.24% to 1.54% and mature in the fourth quarter of 2020. Interest income recorded from these loans totaled $0.2 million for 2017.
In July 2017, we originated a $36.0 million bridge loan on a multifamily property owned by a consortium of investors. The consortium of investors includes certain of our officers, including our chief executive officer, who own an interest of approximately 95% in the borrowing entity. The loan has an interest rate of LIBOR plus 4.5% with a LIBOR floor of 1% and matures in July 2020. Interest income recorded from this loan totaled $0.9 million for 2017.
In May 2017, we originated a $46.9 million Fannie Mae loan on a multifamily property owned by a consortium of investors, including certain of our officers, who together own an interest of approximately 21.4% in the borrowing entity. We carry a maximum loss-sharing obligation with Fannie Mae on this loan of up to 5% of the original UPB. Servicing revenue recorded from this loan was less than $0.1 million for 2017.
In March 2017, a consortium of investors, including our chief executive officer and our Former Manager, invested $2.0 million for a 26.1% ownership interest in two portfolios of multifamily properties which has two bridge loans totaling $14.8 million originated by us in 2016. The loans have an interest rate of LIBOR plus 5.25% with a LIBOR floor of 0.5% and mature in November 2018. One of the loans was repaid in full in the fourth quarter of 2017 and we received proceeds of $6.5 million. Interest income recorded from these loans totaled $1.0 million for 2017.
In January 2017, we modified a $5.0 million preferred equity investment, increasing our balance to $15.0 million, with a commitment to fund an additional $5.0 million. This investment had a fixed interest rate of 11% and was scheduled to mature in January 2020, however, it was repaid in full in the fourth quarter of 2017. We also entered into an agreement with a consortium of investors consisting of certain of our officers, including our chief executive officer, which admitted them as a member to fund the remaining $5.0 million preferred equity investment, which was generally subordinate to our investment. Interest income recorded from our investment totaled $1.1 million for 2017.
In January 2017, Ginkgo Investment Company LLC ("Ginkgo"), of which one of our directors is a 33% managing member, purchased a multifamily apartment complex which assumed an existing $8.3 million Fannie Mae loan that we service. Ginkgo subsequently sold the majority of its interest in this property and owned a 3.6% interest at December 31, 2017. We carry a maximum loss-sharing obligation with Fannie Mae on this loan of up to 20% of the original UPB. Upon the sale, we received a 1% loan assumption fee which was governed by existing loan agreements that were in place when the loan was originated in 2015, prior to such purchase. Servicing revenue recorded from this loan was $0.1 million for 2017.
In September 2016, we originated $48.0 million of bridge loans on six multifamily properties owned by a consortium of investors consisting of certain of our officers, including our chief executive officer, who together own interests ranging from approximately 10.5% to 12.0% in the borrowing entities. The loans have an interest rate of LIBOR plus 4.5% with a LIBOR floor of 0.25% and mature in September 2019. In August 2017, a $6.8 million loan on one of the properties paid off in full. Interest income recorded from these loans totaled $2.7 million and $0.7 million for 2017 and 2016, respectively.
In January 2016, we originated a $12.7 million bridge loan and a $5.2 million preferred equity investment on two multifamily properties owned by a consortium of investors consisting of certain of our officers, including our chief executive officer, who together own an interest of approximately 50% in the borrowing entity. The loan has an interest rate of LIBOR plus 4.5% with a LIBOR floor of 0.25% and matures in January 2019. The preferred equity investment has a fixed interest rate of 10% and a maturity date extended to May 2018. Interest income recorded from these loans totaled $1.3 million and $1.2 million for 2017 and 2016, respectively.
In January 2016, we originated a $19.0 million bridge loan on a multifamily property owned by a consortium of investors consisting of certain of our officers, including our chief executive officer, who together own an interest of approximately 7.5% in the borrowing entity. The loan had an interest rate of LIBOR plus 4.5% with a LIBOR floor of 0.25% and was scheduled to mature in January 2019. In January 2018, this loan paid off in full. Interest income recorded from this loan totaled $1.1 million and $1.0 million for 2017 and 2016, respectively.
In November 2015, we originated a $7.1 million bridge loan on a multifamily property owned by a consortium of investors consisting of certain of our officers, including our chief executive officer, who together own an interest of approximately 7.5% in the borrowing entity. In August 2017, this loan paid off in full. The loan had an interest rate of LIBOR plus 4.5%, with a LIBOR floor of 0.25%. Interest income recorded from this loan totaled $0.3 million, $0.4 million and $0.1 million for 2017, 2016 and 2015, respectively.
In October 2015, we originated two bridge loans totaling $16.7 million secured by multifamily properties acquired by a third party investor. The properties had been owned and were sold by a consortium of investors, consisting of certain of our officers, including our chief executive officer, certain other related parties and certain unaffiliated persons. The loans have an interest rate of LIBOR plus 5% with a LIBOR floor of 0.25% and were extended as of right to October 2018. Interest income recorded from these loans totaled $1.1 million, $1.0 million and $0.2 million for 2017, 2016 and 2015, respectively.
In April 2015, we originated a $3.0 million mezzanine loan on a multifamily property that has a $47.0 million first mortgage initially originated by our Former Manager. The loan bore interest at a fixed rate of 12.5% and was scheduled to mature in April 2025. In January 2018, this loan paid off in full. Interest income recorded from this loan totaled $0.3 million, $0.4 million and $0.3 million for 2017, 2016 and 2015, respectively.
In April 2015, we originated a $6.3 million bridge loan on a multifamily property owned by a consortium of investors consisting of certain of our officers, including our chief executive officer and our Former Manager, who together own an interest of approximately 90% in the borrowing entity. The loan had an interest rate of LIBOR plus 4.5% with a LIBOR floor of 0.25% and was scheduled to mature in April 2018. The loan was repaid in full in 2016 and we received proceeds of $6.3 million. Interest income recorded from this loan totaled $0.4 million and $0.2 million for 2016 and 2015, respectively.
In February 2015, we modified an $18.0 million preferred equity investment, increasing our balance to $23.0 million with a fixed interest rate of 10% and was scheduled to mature in February 2018. To accomplish the modification, we formed a joint venture with a consortium of investors consisting of certain of our officers, including our chief executive officer, and other related parties, to invest an additional $2.0 million preferred equity investment that is generally subordinate to ours. During 2016, the preferred equity investment was repaid in full and we received proceeds of $1.0 million. Interest income recorded from this loan was $1.0 million and $2.3 million for 2016 and 2015, respectively.
In 2015, we invested $9.6 million for 50% of our Former Manager's indirect interest in a joint venture with a third party that was formed to invest in a residential mortgage banking business. As a result of this transaction, we had an initial indirect interest of 22.5% in this entity. Since the initial investment, we invested an additional $16.1 million through this joint venture in non-qualified residential mortgages purchased from the mortgage banking business's origination platform (which $0.6 million was funded in 2017) and we received cash distributions totaling $16.2 million (that were classified as returns of capital) as a result of the joint venture selling most of its mortgage assets (which $3.2 million was received in 2017). We recorded a loss from these investments of $7.2 million in 2017 and income of $10.0 million and $6.0 million during 2016 and 2015, respectively. In connection with a litigation settlement related to this investment, we provided a guaranty of up to 50% of any amounts payable in connection with the settlement. Our Former Manager has also provided us with a guaranty to pay up to 50% of any amounts we may pay under this guaranty. Our maximum exposure under this guaranty totals $3.1 million. We have not accrued this amount as we currently believe that we will not be required to make any payments under this guaranty. See Note 9—Investments in Equity Affiliates for details.
In 2014, we invested $0.1 million for a 5% interest in a joint venture that owns two multifamily properties. The joint venture is comprised of a consortium of investors consisting of certain of our officers, including our chief executive officer, and other related parties, who together own an interest of 95%. In 2014, we originated two bridge loans totaling $5.0 million to the joint venture with an interest rate of 5.5% over LIBOR. During 2016, one of the loans was repaid in full and we received proceeds of $3.3 million. The maturity date of the remaining loan was extended to December 2017. During the fourth quarter of 2017, this loan was repaid in full and we received proceeds of $1.7 million. Interest income recorded from these loans totaled $0.1 million, $0.2 million and $0.3 million for 2017, 2016 and 2015, respectively.
In 2014, we originated a $30.4 million bridge loan for an office property owned by a consortium of investors, including our chief executive officer and his affiliates, who together owned an interest of approximately 24% in the borrowing entity. The loan matured in August 2017 and was refinanced with a $43.2 million bridge loan that has an interest rate of 4% over LIBOR with a LIBOR floor of 1.23% and an August 2020 maturity date. We also originated a $4.6 million mezzanine loan in 2016 to this entity that had a fixed interest rate of 12%, which was repaid in full at maturity in August 2017. In the fourth quarter of 2017, the consortium of investors sold their ownership interest in the borrowing entity. Interest income recorded from these loans totaled $3.1 million, $3.5 million and $2.8 million for 2017, 2016 and 2015, respectively.
In 2014, our Former Manager purchased a property subject to two loans originated by us, a first mortgage of $14.6 million and a second mortgage of $5.1 million, both with maturity dates of April 2016 and an interest rate of 4.8% over LIBOR. In 2016, the $5.1 million second mortgage was repaid in full by our Former Manager and the $14.6 million first mortgage was extended to March 2018. Interest income recorded from these loans totaled $0.9 million, $0.9 million and $1.1 million for 2017, 2016 and 2015, respectively.
In 2011, we restructured a preferred equity investment in the Lexford Portfolio ("Lexford"), which is a portfolio of multifamily assets. In connection with this restructuring, we, along with an executive officer of ours and a consortium of independent outside investors, made an additional preferred and direct equity investment. Both of our preferred equity investments and our direct equity investment were repaid in full in 2015. As a result of the direct equity investment, we received distributions totaling $2.5 million, $2.8 million and $5.5 million during 2017, 2016 and 2015, respectively, which were recorded in (loss) income from equity affiliates. In addition, under the terms of the restructuring, Lexford's first mortgage lender required a change of property manager for the underlying assets. The new management company is owned primarily by a consortium of affiliated investors including our chief executive officer and an executive officer of ours, and has a contract with the new entity for 7.5 years and is entitled to 4.75% of gross revenues of the underlying properties, along with the potential to share in the proceeds of a sale or refinancing of the debt should the management company remain engaged by the new entity at the time of such capital event. We have provided limited ("bad boy") guarantees for certain debt controlled by Lexford. The bad boy guarantees may become a liability for us upon standard "bad" acts such as fraud or a material misrepresentation by Lexford or us. At December 31, 2017, this debt had an aggregate outstanding balance of $844.7 million and is scheduled to mature between 2018 and 2025.
Interest income recorded from loans originated in 2013 or prior years with our affiliates totaled $0.3 million for 2015. There was no interest income recorded in 2017 and 2016 from these transactions.
Several of our executives, including our chief financial officer, general counsel and our chairman, chief executive officer and president, hold similar positions for our Former Manager. Our chief executive officer and his affiliated entities ("the Kaufman Entities") together beneficially own approximately 70% of the outstanding membership interests of our Former Manager and certain of our employees and directors also hold an ownership interest in our Former Manager. Furthermore, one of our directors serves as the trustee and co-trustee of two of the Kaufman Entities that hold membership interests in our Former Manager. Upon the closing of the Acquisition in 2016, our Former Manager was issued 21,230,769 OP Units, each paired with one share of our Special Voting Preferred Shares. In December 2017, our Former Manager distributed 5,780,348 OP units to its members, which includes the Kaufman Entities and certain of our officers and employees. At December 31, 2017, our Former Manager holds 5,349,053 shares of our common stock and 15,450,421 OP Units, which represents approximately 25% of the voting power of our outstanding stock. Our Board of Directors approved a resolution under our charter allowing our chief executive officer and our Former Manager, (which our chief executive officer has a controlling equity interest in), to own more than the 5% ownership interest limit of our common stock as stated in our amended charter.</t>
  </si>
  <si>
    <t>Employee Benefits</t>
  </si>
  <si>
    <t>Note 21—Employee Benefits
We assumed a 401(k) defined contribution plan (the "401(k) Plan") and a non-qualified deferred compensation plan (the "Deferred Comp Plan") in connection with the Acquisition.
The 401(k) Plan is available to all employees who have completed six months of continuous service. The 401(k) Plan matches 25% of the first 6% of each employee's contribution. We have the option to increase the employer match based on our operating results. In 2017 and 2016, we recorded $0.6 million and $0.3 million, respectively, of expenses associated with the 401(k) Plan, which is included in employee compensation and benefits in our consolidated statements of income.
The Deferred Comp Plan is offered to certain full-time employees and is subject to the rules of section 409(a) of the Internal Revenue Code. Under the Deferred Comp Plan, which can be modified or discontinued at any time, participating employees may defer a portion of their compensation and we are contractually obligated to match the contribution, as specified in the Deferred Comp Plan, and fund such amounts upon vesting and an election by participants to redeem their interests. All employee deferrals vest immediately and matching contributions vest over a nine year period beginning after year five. For 2017 and 2016, there were $2.4 million and $0.7 million, respectively, of employee deferrals. As of December 31, 2017 and 2016, we had recorded liabilities totaling $5.9 million and $3.5 million, respectively, and assets of $4.5 million and $2.8 million, respectively, related to the Deferred Comp Plan, which is included in other liabilities and other assets, respectively, in our consolidated balance sheets.</t>
  </si>
  <si>
    <t>Segment Information</t>
  </si>
  <si>
    <t>Note 22—Segment Information
As a result of the Acquisition, we evaluate our results from operations from two business segments—our Structured Business and our Agency Business. See Note 1—Description of Business for a description of each segment.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management fees (through May 31, 2017—effective date of the full internalization of our management team and termination of the existing management agreement with our Former Manager) and stock-based compensation.
The comparable summarized statements of income for 2015 is not provided since we operated as a single business segment in that period.
Year Ended December 31, 2017
Structured
Agency
Other /
Consolidated
Interest income
$
$
$
—
$
Interest expense
​
​
​
​
​
​
​
​
​
​
​
​
​
​
Net interest income
)
​
​
​
​
​
​
​
​
​
​
​
​
​
​
Other revenue:
Gain on sales, including fee-based services, net
—
—
Mortgage servicing rights
—
—
Servicing revenue
—
—
Amortization of MSRs
—
)
—
)
Property operating income
—
—
Other income, net
)
—
​
​
​
​
​
​
​
​
​
​
​
​
​
​
Total other revenue
—
​
​
​
​
​
​
​
​
​
​
​
​
​
​
Other expenses:
Employee compensation and benefits
—
Selling and administrative
—
Property operating expenses
—
—
Depreciation and amortization
—
Impairment loss on real estate owned
—
—
Provision for loss sharing (net of recoveries)
—
)
—
)
Provision for loan losses (net of recoveries)
)
—
—
)
Management fee—related party
—
​
​
​
​
​
​
​
​
​
​
​
​
​
​
Total other expenses
—
​
​
​
​
​
​
​
​
​
​
​
​
​
​
Income before gain on extinguishment of debt, loss from equity affiliates and provision for income taxes
)
Gain on extinguishment of debt
—
—
Loss from equity affiliates
)
—
—
)
Provision for income taxes
)
)
—
)
​
​
​
​
​
​
​
​
​
​
​
​
​
​
Net income
)
​
​
​
​
​
​
​
​
​
​
​
​
​
​
Preferred stock dividends
—
—
Net income attributable to noncontrolling interest
—
—
​
​
​
​
​
​
​
​
​
​
​
​
​
​
Net income attributable to common stockholders
$
$
$
)
$
​
​
​
​
​
​
​
​
​
​
​
​
​
​
​
​
​
​
​
​
​
​
​
​
​
​
​
​
The Agency Business information for 2016 in the following table includes only the operating results of the Acquisition from July 14, 2016 (Acquisition closing date) to December 31, 2016.
Year Ended December 31, 2016
Structured
Agency
Other /
Consolidated
Interest income
$
$
$
—
$
Other interest income, net
—
—
Interest expense
​
​
​
​
​
​
​
​
​
​
​
​
​
​
Net interest income
)
​
​
​
​
​
​
​
​
​
​
​
​
​
​
Other revenue:
Gain on sales, including fee-based services, net
—
—
Mortgage servicing rights
—
—
Servicing revenue
—
—
Amortization of MSRs
—
)
—
)
Property operating income
—
—
Other income, net
—
​
​
​
​
​
​
​
​
​
​
​
​
​
​
Total other revenue
—
​
​
​
​
​
​
​
​
​
​
​
​
​
​
Other expenses:
Employee compensation and benefits
—
Selling and administrative
—
Acquisition costs
—
—
Property operating expenses
—
—
Depreciation and amortization
—
Impairment loss on real estate owned
—
—
Provision for loss sharing
—
—
Provision for loan losses (net of recoveries)
)
—
—
)
Management fee—related party
—
​
​
​
​
​
​
​
​
​
​
​
​
​
​
Total other expenses
​
​
​
​
​
​
​
​
​
​
​
​
​
​
Income before gain on sale of real estate, income from equity affiliates and provision for income taxes
)
Gain on sale of real estate
—
—
Income from equity affiliates
—
—
Provision for income taxes
—
)
—
)
​
​
​
​
​
​
​
​
​
​
​
​
​
​
Net income
)
​
​
​
​
​
​
​
​
​
​
​
​
​
​
Preferred stock dividends
—
—
Net income attributable to noncontrolling interest
—
—
​
​
​
​
​
​
​
​
​
​
​
​
​
​
Net income attributable to common stockholders
$
$
$
)
$
​
​
​
​
​
​
​
​
​
​
​
​
​
​
​
​
​
​
​
​
​
​
​
​
​
​
​
​
December 31, 2017
Structured Business
Agency Business
Other / Eliminations
Consolidated
Assets:
Cash and cash equivalents
$
$
$
—
$
Restricted cash
—
—
Loans and investments, net
—
—
Loans held-for-sale, net
—
—
Capitalized mortgage servicing rights, net
—
—
Securities held-to-maturity, net
—
—
Investments in equity affiliates
—
—
Goodwill and other intangible assets
—
Other assets
—
​
​
​
​
​
​
​
​
​
​
​
​
​
​
Total assets
$
$
$
—
$
​
​
​
​
​
​
​
​
​
​
​
​
​
​
​
​
​
​
​
​
​
​
​
​
​
​
​
​
Liabilities:
Debt obligations
$
$
$
$
Allowance for loss-sharing obligations
—
—
Other liabilities
​
​
​
​
​
​
​
​
​
​
​
​
​
​
Total liabilities
$
$
$
$
​
​
​
​
​
​
​
​
​
​
​
​
​
​
​
​
​
​
​
​
​
​
​
​
​
​
​
​
December 31, 2016
Structured Business
Agency Business
Other / Eliminations
Consolidated
Assets:
Cash and cash equivalents
$
$
$
—
$
Restricted cash
—
Loans and investments, net
—
—
Loans held-for-sale, net
—
—
Capitalized mortgage servicing rights, net
—
—
Investments in equity affiliates
—
—
Goodwill and other intangible assets
—
—
Other assets
—
​
​
​
​
​
​
​
​
​
​
​
​
​
​
Total assets
$
$
$
—
$
​
​
​
​
​
​
​
​
​
​
​
​
​
​
​
​
​
​
​
​
​
​
​
​
​
​
​
​
Liabilities:
Debt obligations
$
$
$
$
Allowance for loss-sharing obligations
—
—
Other liabilities
​
​
​
​
​
​
​
​
​
​
​
​
​
​
Total liabilities
$
$
$
$
​
​
​
​
​
​
​
​
​
​
​
​
​
​
​
​
​
​
​
​
​
​
​
​
​
​
​
​
Year Ended December 31,
2017
2016
2015
Origination Data:
Structured Business
New loan originations
$
$
$
Loan payoffs / paydowns
Agency Business
Origination Volumes by Investor:
Fannie Mae
$
$
Freddie Mac
FHA
CMBS/Conduit
—
​
​
​
​
​
​
​
​
​
​
​
Total
$
$
​
​
​
​
​
​
​
​
​
​
​
​
​
​
​
​
​
​
​
​
​
​
Total loan commitment volume
$
$
​
​
​
​
​
​
​
​
​
​
​
​
​
​
​
​
​
​
​
​
​
​
Loan Sales Data:
Agency Business
Fannie Mae
$
$
Freddie Mac
FHA
CMBS/Conduit
—
​
​
​
​
​
​
​
​
​
​
​
Total
$
$
(1)
​
​
​
​
​
​
​
​
​
​
​
​
​
​
​
​
​
​
​
​
​
​
Sales margin (fee-based services as a % of loan sales)
%
%
​
​
​
​
​
​
​
​
​
​
​
​
​
​
​
​
​
​
​
​
​
​
MSR rate (MSR income as a % of loan commitments)
%
%
​
​
​
​
​
​
​
​
​
​
​
​
​
​
​
​
​
​
​
​
​
​
(1)
Loan sales were $1.91 billion for 2016, including loans that were acquired as part of the Acquisition.
December 31, 2017
Key Servicing Metrics for Agency Business:
UPB of Servicing
Wtd. Avg. Servicing
Wtd. Avg. Life of
Fannie Mae
$
Freddie Mac
FHA
​
​
​
​
​
​
​
​
​
​
​
Total
$
​
​
​
​
​
​
​
​
​
​
​
​
​
​
​
​
​
​
​
​
​
​
December 31, 2016
Fannie Mae
$
Freddie Mac
FHA
​
​
​
​
​
​
​
​
​
​
​
Total
$
​
​
​
​
​
​
​
​
​
​
​
​
​
​
​
​
​
​
​
​
​
​</t>
  </si>
  <si>
    <t>Selected Quarterly Financial Data - Unaudited</t>
  </si>
  <si>
    <t>Note 23—Selected Quarterly Financial Data—Unaudited
The following tables represent summarized quarterly financial data for 2017 and 2016 ($ in thousands, except per share data):
Three Months Ended
December 31, 2017
September 30, 2017
June 30, 2017
March 31, 2017
Net interest income
$
$
$
$
Total other revenue
Total other expenses
​
​
​
​
​
​
​
​
​
​
​
​
​
​
Income before gain on extinguishment of debt, (loss) income from equity affiliates and benefit from (provision for) income taxes
Gain on extinguishment of debt
—
—
—
(Loss) income from equity affiliates
)
)
Benefit from (provision for) income taxes
)
)
)
​
​
​
​
​
​
​
​
​
​
​
​
​
​
Net income
Preferred stock dividends
Net income attributable to noncontrolling interest
​
​
​
​
​
​
​
​
​
​
​
​
​
​
Net income attributable to common stockholders
$
$
$
$
​
​
​
​
​
​
​
​
​
​
​
​
​
​
​
​
​
​
​
​
​
​
​
​
​
​
​
​
Basic earnings per common share(1)
$
$
$
$
​
​
​
​
​
​
​
​
​
​
​
​
​
​
​
​
​
​
​
​
​
​
​
​
​
​
​
​
Diluted earnings per common share(1)
$
$
$
$
​
​
​
​
​
​
​
​
​
​
​
​
​
​
​
​
​
​
​
​
​
​
​
​
​
​
​
​
Three Months Ended
December 31, 2016
September 30, 2016
June 30, 2016
March 31, 2016
Net interest income
$
$
$
$
Total other revenue
Total other expenses
​
​
​
​
​
​
​
​
​
​
​
​
​
​
Income (loss) before gain on sale of real estate, income from equity affiliates and provision for income taxes
)
Gain on sale of real estate
—
—
Income from equity affiliates
Provision for income taxes
)
)
—
—
​
​
​
​
​
​
​
​
​
​
​
​
​
​
Net income
Preferred stock dividends
Net income attributable to noncontrolling interest
—
—
​
​
​
​
​
​
​
​
​
​
​
​
​
​
Net income attributable to common stockholders
$
$
$
$
​
​
​
​
​
​
​
​
​
​
​
​
​
​
​
​
​
​
​
​
​
​
​
​
​
​
​
​
Basic earnings per common share(1)
$
$
$
$
​
​
​
​
​
​
​
​
​
​
​
​
​
​
​
​
​
​
​
​
​
​
​
​
​
​
​
​
Diluted earnings per common share(1)
$
$
$
$
​
​
​
​
​
​
​
​
​
​
​
​
​
​
​
​
​
​
​
​
​
​
​
​
​
​
​
​
(1)
The sum of the quarterly amounts may not equal amounts reported for year-to-date periods, due to the effects of rounding for each period.</t>
  </si>
  <si>
    <t>SCHEDULE IV - LOANS AND OTHER LENDING INVESTMENTS</t>
  </si>
  <si>
    <t>SCHEDULE IV—LOANS AND OTHER LENDING INVESTMENTS
DECEMBER 31, 2017
($ in thousands)
Type
Location
Periodic
Maturity
Interest Pay
Prior Liens
Face
Carrying
Carrying
Bridge Loans:
Bridge loans in excess of 3% of carrying amount of total loans:
Multifamily
TX
IO
2020
LIBOR + 3.60%
$
—
$
$
$
—
Bridge loans less than 3% of carrying amount of total loans (6):
Multifamily
Various
IO / PI
2018 - 2022
LIBOR + 3.00% - 12.975%
—
—
Self Storage
Various
IO
2018 - 2022
LIBOR + 3.90% - 6.00%
—
—
Land
CA
IO
2018
LIBOR + 4.00%
—
—
Office
Various
IO / PI
2018 - 2020
LIBOR + 3.10% - 6.25%
—
—
Healthcare
Various
IO
2018 - 2020
LIBOR + 5.50% - 6.75%
—
—
Hotel
NY
IO
2019
LIBOR + 5.30% - 8.28%
—
—
Retail
CT
IO
2020
LIBOR + 8.95%
—
—
​
​
​
​
​
​
​
​
​
​
​
​
​
​
​
​
​
​
​
​
​
​
—
—
​
​
​
​
​
​
​
​
​
​
​
​
​
​
​
​
​
​
​
​
​
​
Total Bridge Loans
—
—
​
​
​
​
​
​
​
​
​
​
​
​
​
​
​
​
​
​
​
​
​
​
Preferred Equity Loans:
Preferred equity loans less than 3% of carrying amount of total loans (6):
Multifamily
Various
IO / PI
2018 - 2029
Fixed 6.00% - 14.00%
—
Hotel
IL
IO
2019
LIBOR + 2.79%
—
Commercial
NY
IO
2018
Fixed 6.00%
—
—
Office
SC
IO
2024
Fixed 15.00%
—
​
​
​
​
​
​
​
​
​
​
​
​
​
​
​
​
​
​
​
​
​
​
Total Preferred Equity Loans
—
​
​
​
​
​
​
​
​
​
​
​
​
​
​
​
​
​
​
​
​
​
​
Type
Location
Periodic
Maturity
Interest Pay
Prior Liens
Face
Carrying
Carrying
Mezzanine Loans:
Mezzanine loans less than 3% of carrying amount of total loans (6):
Multifamily
Various
IO / PI
2018 - 2025
Fixed 10.50% - 12.50%
—
Hotel
NY
IO
2020
LIBOR + 13.00%
—
Land
Various
IO
2018 - 2019
Fixed 0.00% - 12.00%
—
Retail
FL
PI
2024
Fixed 12.00%
—
​
​
​
​
​
​
​
​
​
​
​
​
​
​
​
​
​
​
​
​
​
​
Total Mezzanine Loans
—
​
​
​
​
​
​
​
​
​
​
​
​
​
​
​
​
​
​
​
​
​
​
Total Loans
$
$
$
$
—
​
​
​
​
​
​
​
​
​
​
​
​
​
​
​
​
​
​
​
​
​
​
​
​
​
​
​
​
​
​
​
​
​
​
​
​
​
​
​
​
​
​
​
​
(1)
IO = Interest Only, PI = Principal and Interest.
(2)
Maturity date does not include possible extensions.
(3)
References to LIBOR are to one-month LIBOR unless specifically stated otherwise.
(4)
During 2017, $426.2 million of loans were extended.
(5)
The federal income tax basis is approximately $2.65 billion.
(6)
Individual loans each have a carrying value less than 3% of total loans.
The following table reconciles our loans and investments carrying amounts for the periods indicated (in thousands):
Year Ended December 31,
2017
2016
2015
Balance at beginning of year
$
$
$
Additions during period:
New loan originations
Loan charge-offs
Funding of unfunded loan commitments(1)
Accretion of unearned revenue
Charge-off on loan converted to real estate owned
—
—
Recoveries of reserves
Deductions during period:
Loan payoffs and paydowns
)
)
)
Unfunded loan commitments(1)
)
)
)
Use of loan charge-offs
)
)
)
Loan converted to real estate owned
—
—
)
Provision for loan losses
)
)
)
Unearned revenue and costs
)
)
)
Satisfaction of participation loan
—
—
)
​
​
​
​
​
​
​
​
​
​
​
Balance at end of year
$
$
$
​
​
​
​
​
​
​
​
​
​
​
​
​
​
​
​
​
​
​
​
​
​
(1)
In accordance with certain loans and investments, we have outstanding unfunded commitments that we are obligated to fund as the borrowers meet certain requirements. Specific requirements include, but are not limited to, property renovations, building construction and conversions based on criteria met by the borrower in accordance with the loan agreements.</t>
  </si>
  <si>
    <t>Basis of Presentation and Significant Accounting Policies (Policies)</t>
  </si>
  <si>
    <t>Basis of Presentation</t>
  </si>
  <si>
    <t>Basis of Presentation
The consolidated financial statements and accompanying notes have been prepared in accordance with GAAP. In the opinion of management, all adjustments considered necessary for a fair presentation of our financial position, results of operations and cash flows have been included and are of a normal and recurring nature.
During the third quarter of 2017, we determined that the purchase price allocation related to the Acquisition in 2016 incorrectly omitted a deferred tax liability related to the book-to-tax difference in the value assigned to certain assets acquired. The impact of this omission to our 2016 consolidated financial statements was a $4.9 million understatement of goodwill and a corresponding understatement of other liabilities in our consolidated balance sheets. This omission had no impact on our results of operations and was corrected in the third quarter of 2017, resulting in a $4.9 million increase to goodwill and a corresponding increase in other liabilities.</t>
  </si>
  <si>
    <t>Principles of Consolidation</t>
  </si>
  <si>
    <t>Principles of Consolidation
The accompanying consolidated financial statements include our financial statements and the financial statements of our wholly owned subsidiaries, partnerships and other joint ventures in which we own a controlling interest, including variable interest entities ("VIEs") of which we are the primary beneficiary. Entities in which we have a significant influence are accounted for under the equity method. See Note 17—Variable Interest Entities for information about our VIEs. All significant inter-company transactions and balances have been eliminated in consolidation.</t>
  </si>
  <si>
    <t>Use of Estimates</t>
  </si>
  <si>
    <t>Use of Estimates
The preparation of consolidated financial statements in conformity with GAAP requires management to make estimates and assumptions that could materially affect the amounts reported in the consolidated financial statements and accompanying notes. As future events cannot be determined with precision, actual results could differ from those estimates.</t>
  </si>
  <si>
    <t>Cash and Cash Equivalents</t>
  </si>
  <si>
    <t>Cash and Cash Equivalents. All highly liquid investments with original maturities of three months or less are considered to be cash equivalents. We place our cash and cash equivalents in high quality financial institutions. The consolidated account balances at each institution periodically exceed Federal Deposit Insurance Corporation (FDIC) insurance coverage and we believe that this risk is not significant.</t>
  </si>
  <si>
    <t>Loans, Investments and Securities</t>
  </si>
  <si>
    <t>Loans, Investments and Securities. Loans held for investment are intended to be held to maturity and, accordingly, are carried at cost, net of unamortized loan origination costs and fees, loan purchase discounts, and net of the allowance for loan losses when such loan or investment is deemed to be impaired. We invest in preferred equity interests that, in some cases, allow us to participate in a percentage of the underlying property's cash flows from operations and proceeds from a sale or refinancing. At the inception of each such investment, we determine whether such investment should be accounted for as a loan, equity interest or as real estate. To date, we have determined that all such investments are properly accounted for and reported as loans.
At the time of purchase, we designate a security as available-for-sale, held-to-maturity, or trading depending on our ability and intent for the security. Securities available-for-sale, which are included as a component of other assets in the consolidated balance sheets, are reported at fair value with the net unrealized gains or losses reported as a component of accumulated other comprehensive income. Unrealized losses that are determined to be other-than-temporary are recognized in earnings up to their credit component. Held-to-maturity securities are carried at cost net of any unamortized premiums or discounts, which are amortized or accreted over the life of the securities. For securities classified as held-to-maturity, an evaluation is performed of whether a decline in fair value below the amortized cost basis is other-than-temporary.
The determination of other-than-temporary impairment is a subjective process requiring judgments and assumptions and is not necessarily intended to indicate a permanent decline in value. The process includes, but is not limited to, assessment of recent market events and prospects for near-term recovery, assessment of cash flows, internal review of the underlying assets securing the investments, credit of the issuer and the rating of the security, as well as our ability and intent to hold the investment to maturity. We closely monitor market conditions on which we base such decisions.</t>
  </si>
  <si>
    <t>Impaired Loans, Allowance for Loan Losses and Charge-offs</t>
  </si>
  <si>
    <t>Impaired Loans, Allowance for Loan Losses and Charge-offs. We consider a loan impaired when, based upon current information, it is probable that we will be unable to collect all amounts due for both principal and interest according to the contractual terms of the loan agreement. We evaluate each loan in our portfolio on a quarterly basis. Our loans are individually specific and unique as it relates to product type, geographic location, and collateral type, as well as to the rights and remedies and the position in the capital structure our loans have in relation to the underlying collateral. We evaluate this information at both a loan level and general market trends level when determining the appropriate assumptions such as capitalization and market discount rates, as well as the borrower's operating income and cash flows, in estimating the value of the underlying collateral when determining if a loan is impaired. We utilize internally developed valuation models and techniques primarily consisting of discounted cash flow and direct capitalization models in determining the fair value of the underlying collateral on an individual loan. We may also obtain a third party appraisal, which may value the collateral through an "as-is" or "stabilized value" methodology. Such appraisals may be used as an additional source of valuation information only and no adjustments are made to appraisals.
If upon completion of the valuation, the fair value of the underlying collateral securing the impaired loan is less than the net carrying value of the loan, an allowance is created with a corresponding charge to the provision for loan losses. The allowance for each loan is maintained at a level that we believe to be adequate to absorb probable losses.
Loan terms may be modified if we determine that based on the individual circumstances of a loan and the underlying collateral, a modification would more likely increase the total recovery of the combined principal and interest from the loan. Any loan modification is predicated upon a goal of maximizing the collection of the loan. Typical triggers for a modification would include situations where the projected cash flow is insufficient to cover required debt service, when asset performance is lagging the initial projections, where there is a requirement for rebalancing, where there is an impending maturity of the loan, and where there is an actual loan default. Loan terms that have been modified have included, but are not limited to, interest rate, maturity date and in certain cases, principal amount. Length and amounts of each modification have varied based on individual circumstances and are determined on a case by case basis. If the loan modification constitutes a concession whereas we do not receive ample consideration in return for the modification, and the borrower is experiencing financial difficulties and cannot repay the loan under the current terms, then the modification is considered by us to be a troubled debt restructuring. If we receive a benefit, either monetary or strategic, and the above criteria are not met, the modification is not considered to be a troubled debt restructuring. We record interest on modified loans on an accrual basis to the extent the modified loan is contractually current.
Charge-offs to the allowance for loan losses occur when losses are confirmed through the receipt of cash or other consideration from the completion of a sale; when a modification or restructuring takes place in which we grant a concession to a borrower or agree to a discount in full or partial satisfaction of the loan; when we take ownership and control of the underlying collateral in full satisfaction of the loan; when loans are reclassified as other investments; or when significant collection efforts have ceased and it is highly likely that a loss has been realized.
Loss on restructured loans is recorded when we have granted a concession to the borrower in the form of principal forgiveness related to the payoff or the substitution or addition of a new debtor for the original borrower or when we incur costs on behalf of the borrower related to the modification, payoff or the substitution or addition of a new debtor for the original borrower. When a loan is restructured, we record our investment at net realizable value, taking into account the cost of all concessions at the date of restructuring. In addition, a gain or loss may be recorded upon the sale of a loan to a third party in the consolidated statements of income in the period in which the loan was sold.</t>
  </si>
  <si>
    <t>Loans Held-for-Sale, Net. Loans held-for-sale, net represents commercial real estate loans originated in our Agency Business, which are generally transferred or sold within 60 days from the date the loan is funded. Such loans are reported at the lower of cost or market on an aggregate basis and include the value allocated to the associated future MSRs. During the period prior to its sale, interest income on a loan held-for-sale is calculated in accordance with the terms of the individual loan and the loan origination fees and direct loan origination costs are deferred until the loan is sold. All of our held-for-sale loans are financed with matched borrowings from credit facilities contracted to finance such loans. Interest income and expense are earned or incurred after a loan is closed and before a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es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 for all transfers of mortgage loans as completed sales.</t>
  </si>
  <si>
    <t>Allowance for Loss-Sharing Obligations. When a loan is sold under the Fannie Mae DUS program, we undertake an obligation to partially guarantee the performance of the loan. Generally, we are responsible for losses equal to the first 5% of th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s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that may signal a potential default. Historically, initial loss recognition occurs at or before a loan becomes 60 days delinquent. In instances where payment under the guaranty on a loan is determined to be probable and estimable (as the loan is probable of,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and update loss estimates as current information is received.</t>
  </si>
  <si>
    <t>Capitalized Mortgage Servicing Rights. We recognize, as separate assets, rights to service mortgage loans for others, including such rights from our origination of mortgage loans sold with the servicing rights retained, as well as rights associated with acquired MSRs. Income from MSRs related to loans we originate are recognized when we record a derivative asset upon the commitment to originate a loan with a borrower and sell the loan to an investor. This commitment asset is recognized at fair value based on our internal model, which reflects the estimated fair value of the discounted expected net cash flows associated with the servicing of the loan. When a mortgage loan we originate is sold, we retain the right to service the loan and recognize the MSR at the initial capitalized valuation. We amortize our MSRs using the amortization method, which requires the MSRs to be amortized over the period of estimated net servicing income or loss and that the servicing assets or liabilities be assessed for impairment, or increased obligation, based on the fair value at each reporting date. Amortization of MSRs is recorded as a reduction of servicing revenues, net in the consolidated statements of income. The following assumptions were used in calculating the fair value of our MSRs for the periods presented:
Key rates: We used discount rates ranging from 8% to 15%, representing a weighted average discount rate of 13%, based on our best estimate of market discount rates to determine the present value of MSRs. The inflation rate used for adequate compensation was 3%.
Servicing Cost: A market participant's estimated future cost to service the loan for the estimated life of the MSR is subtracted from the estimated future cash flows.
Estimated Life: We estimate the life of our MSRs based upon the stated yield maintenance and/or prepayment protection term of the underlying loan and may be reduced based upon the expiration of various types of prepayment penalty and/or lockout provisions prior to that stated maturity date.
MSRs are initially recorded at fair value and are carried at amortized cost. The fair value of MRSs from loans we originate and sell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The fair value of MSRs acquired approximate the purchase price paid. We estimate the terms of commercial servicing for each loan by assuming that servicing would not end prior to the yield maintenance date, if applicable, at which point the prepayment penalty expires.
We evaluate the MSR portfolio for impairment on a quarterly basis based on the difference between the aggregate carrying amount of the MSRs and their aggregate fair value. We engage an independent third-party valuation expert to assist in determining an estimated fair value of our MSR portfolio on a quarterly basis.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loans that were repaid prior to their expected maturity and loans that have defaulted and determined to be unrecoverable. When this occurs, the write-off is recorded as a direct write-down to the carrying value of MSRs and is included as a component of servicing revenue, net in the consolidated statements of income. This direct write-down permanently reduces the carrying value of the MSRs, precluding recognition of subsequent recoveries. For loans that payoff prior to maturity, we may collect a prepayment fee which is included as a component of servicing revenue, net.</t>
  </si>
  <si>
    <t>Real Estate Owned and Held-For-Sale. Real estate acquired is recorded at its estimated fair value at the time of acquisition and is shown net of accumulated depreciation and impairment charges. Costs incurred in connection with the acquisition of a property are expensed as incurred.
We allocate the purchase price of our real estate acquisitions to land, building, tenant improvements, origination asset of the in-place leases, intangibles for the value of any above or below market leases at fair value and to any other identified intangible assets or liabilities. We finalize our purchase price allocation on these assets within one year of the acquisition date. We amortize the value allocated to in-place leases over the remaining lease term, which is reported in depreciation and amortization expense on our consolidated statements of income. The value allocated to above or below market leases are amortized over the remaining lease term as an adjustment to rental income.
Real estate assets are depreciated using the straight-line method over their estimated useful lives. Ordinary repairs and maintenance which are not reimbursed by the tenants are expensed as incurred. Major replacements and betterments which improve or extend the life of the asset are capitalized and depreciated over their estimated useful life.
Our properties are reviewed for impairment each quarter, if events or circumstances change indicating that the carrying amount of an asset may not be recoverable. We recognize impairment if the undiscounted estimated cash flows to be generated by an asset is less than the carrying amount of such asset. Measurement of impairment is based on the asset's estimated fair value. In the evaluation of a property for impairment, many factors are considered, including estimated current and expected operating cash flows from the property during the projected holding period, costs necessary to extend the life or improve the asset, expected capitalization rates, projected stabilized net operating income, selling costs, and the ability to hold and dispose of the asset in the ordinary course of business. Impairment charges may be necessary in the event discount rates, capitalization rates, lease-up periods, future economic conditions, and other relevant factors vary significantly from those assumed in valuing the property.
Real estate is classified as held-for-sale when we commit to a plan of sale, the asset is available for immediate sale, there is an active program to locate a buyer, and it is probable the sale will be completed within one year. Real estate assets that are expected to be disposed of are valued at the lower of the asset's carrying amount or its fair value less costs to sell.
We recognize sales of real estate properties upon closing. Payments received from purchasers prior to closing are recorded as deposits. Gain on real estate sold is recognized using the full accrual method when the collectability of the sale price is reasonably assured and we are not obligated to perform significant activities after the sale. A gain may be deferred in whole or in part until collectability of the sales price is reasonably assured and the earnings process is complete.</t>
  </si>
  <si>
    <t>Investments in Equity Affiliates. We invest in joint ventures that are formed to invest in real estate related assets or businesses. These joint ventures are not majority owned or controlled by us, or are VIEs for which we are the primary beneficiary, and are not consolidated in our financial statements. These investments are recorded under either the equity or cost method of accounting as deemed appropriate. We evaluate these investments for impairment whenever events or changes in circumstances indicate that the carrying amounts of such investments may not be recoverable. We recognize an impairment loss if the estimated fair value of the investment is less than its carrying amount and we determine that the impairment is other-than-temporary. We record our share of the net income and losses from the underlying properties of our equity method investments and any other-than-temporary impairment on these investments on a single line item in the consolidated statements of income as income or losses from equity affiliates.</t>
  </si>
  <si>
    <t>Goodwill and Other Intangible Assets. Significant judgement is required to estimate the fair value of intangible assets and in assigning their estimated useful lives. Accordingly, we typically seek the assistance of independent third party valuation specialists for significant intangible assets. The fair value estimates are based on available historical information and on future expectations and assumptions we deem reasonable.
We generally use an income based valuation method to estimate the fair value of intangible assets, which discounts expected future cash flows to present value using estimates and assumptions we deem reasonable. For intangible assets related to acquired technology, we use the replacement cost method to determine fair value.
Determining the estimated useful lives of intangible assets also requires judgment. Certain intangible assets, such as GSE licenses, have been deemed to have indefinite lives while other intangible assets, such as broker and borrower relationships, above/below market rent and acquired technology have been deemed to have finite lives. Our assessment as to which intangible assets are deemed to have finite or indefinite lives is based on several factors including economic barriers of entry for the acquired product lines, scarcity of available GSE licenses, technology life cycles, retention trends and our operating plans, among other factors.
Goodwill and indefinite-lived intangible assets are not amortized, while finite-lived intangible assets are amortized over the estimated useful lives of the asset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Based on the impairment analysis performed as of October 1, 2017, there was no indication that the indefinite-lived intangible assets, including goodwill, were impaired and there were no events or changes in circumstances indicating impairment at December 31, 2017.</t>
  </si>
  <si>
    <t>Business Combinations</t>
  </si>
  <si>
    <t>Business Combinations. Business combinations are accounted for under the acquisition method of accounting, under which the purchase price is allocated to the fair value of the assets acquired and liabilities assumed at the acquisition date. The excess of the purchase price over the amount allocated to the assets acquired and liabilities assumed is recorded as goodwill. Adjustments to the assets acquired and liabilities assumed made during the measurement period are recorded in the period in which the adjustment is identified, with a corresponding adjustment to goodwill. If any adjustments are made subsequent to the measurement period, which could be up to one year after the acquisition date, these adjustments are recorded to the consolidated statements of income. Acquisition related costs are expensed as incurred.</t>
  </si>
  <si>
    <t>Hedging Activities and Derivatives</t>
  </si>
  <si>
    <t>Hedging Activities and Derivatives. We measure derivative instruments at fair value and record them as assets or liabilities. Fair value adjustments will affect either accumulated other comprehensive income until the hedged item is recognized in earnings, or net income depending on whether the derivative instrument qualifies as a hedge for accounting purposes and, if so, the nature of the hedging activity. We use derivatives for hedging purposes rather than trading or speculation. Fair values are estimated based on current market data from financial sources that trade such instruments and are based on prevailing market data and derived from third party proprietary models based on well recognized financial principles and reasonable estimates about relevant future market conditions.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se derivative instruments must be effective in reducing risk exposure in order to qualify for hedge accounting. When the terms of an underlying transaction are modified, or when the underlying hedged item ceases to exist, all changes in the fair value of the instrument are marked-to-market with changes in value included in net income for each period until the derivative instrument matures or is settled. Any derivative instrument used for risk management that does not meet the hedging criteria is marked-to-market with the changes in value included in earnings. In cases where a derivative instrument is terminated early, any gain or loss is generally amortized over the remaining life of the hedged item. We may also enter into derivative contracts that are intended to economically hedge certain risks, even though hedge accounting does not apply or we elect not to apply hedge accounting. The ineffective portion of a derivative's change in fair value is recognized immediately in earnings.
In connection with our interest rate risk management, we may hedge a portion of our interest rate risk by entering into derivative instrument contracts to manage differences in the amount, timing, and duration of our expected cash receipts and our expected cash payments principally related to our investments and borrowings. Our objectives in using interest rate derivatives are to add stability to interest income and to manage our exposure to interest rate movements. To accomplish this objective, we have used, and may again in the future, use interest rate swaps as part of our interest rate risk management strategy. Interest rate swaps designated as cash flow hedges involve the receipt of variable-rate amounts from a counterparty in exchange for us making fixed-rate payments over the life of the agreements without exchange of the underlying notional amount.
Our rate lock and forward sales commitments associated with the Agency Business meet the definition of a derivative and are recorded at fair value. The estimated fair value of rate lock commitments includes the effects of interest rate movements as well as the fair value of the expected net cash flows associated with the servicing of the loan which is recorded as income from MSRs in the consolidated statements of income. The estimated fair value of forward sale commitments includes the effects of interest rate movements between the trade date and balance sheet date. Adjustments to the fair value are reflected as a component of other income, net in the consolidated statements of income.</t>
  </si>
  <si>
    <t>Revenue Recognition</t>
  </si>
  <si>
    <t>Revenue Recognition. Interest income is recognized on the accrual basis as it is earned. In certain instances, the borrower pays an additional amount of interest at the time the loan is closed, an origination fee, a prepayment fee and/or deferred interest upon maturity. In some cases, interest income may also include the amortization or accretion of premiums and discounts arising from the purchase or origination of the loan or security. This additional income, net of any direct loan origination costs incurred, is deferred and accreted into interest income on an effective yield or "interest" method adjusted for actual prepayment activity over the life of the related loan or security as a yield adjustment. Income recognition is suspended for loans when, in our opinion, a full recovery of all contractual principal is not probable. Income recognition is resumed when the loan becomes contractually current and performance is resumed. We record interest income on certain impaired loans to the extent cash is received, as the borrower continues to make interest payments. We record loan loss reserves related to these loans when it is deemed that full recovery of principal and accrued interest is not probable.
Several of our loans provide for accrual of interest at specified rates, which differ from current payment terms. Interest is recognized on such loans at the accrual rate subject to our determination that accrued interest and outstanding principal are ultimately collectible, based on the underlying collateral and operations of the asset. If we cannot make this determination, interest income above the current pay rate is recognized only upon actual receipt.
Given the transitional nature of some of our real estate loans, we may require funds to be placed into an interest reserve, based on contractual requirements, to cover debt service costs. We will analyze these interest reserves on a periodic basis and determine if any additional interest reserves are needed. Recognition of income on loans with funded interest reserves are accounted for in the same manner as loans without funded interest reserves. We do not recognize interest income on loans in which the borrower has failed to make the contractual interest payment due or has not replenished the interest reserve account. Income from non-performing loans is generally recognized on a cash basis only to the extent it is received. Full income recognition will resume when the loan becomes contractually current and performance has recommenced.
Additionally, interest income is recorded when earned from equity participation interests, referred to as equity kickers. These equity kickers have the potential to generate additional revenues to us as a result of excess cash flow distributions and/or as appreciated properties are sold or refinanced.
Gain on sales, including fee-based services, net —Gain on sales, including fee-based services, net includes commitment fees, broker fees, loan assumption fees, loan origination fees and gains on sale of loans of our Agency Business. In some instances, the borrower pays an additional amount of interest at the time the loan is closed, an origination fee, net of any direct loan origination costs incurred, which is recognized upon the sale of the loan. Revenue recognition occurs when the related services are performed, unless significant contingencies exist, and for the sale of loans, when all the incidence of ownership passes to the buyer. Interest income is recognized on the accrual basis as it is earned from loans held-for-sale.
Property operating income —Property operating income represents income associated with the operations of commercial real estate properties classified as real estate owned. We recognize revenue for these activities when the fees are fixed or determinable, or are evidenced by an arrangement, collection is reasonably assured and the services under the arrangement have been provided.
Other income, net —Other income, net represents loan structuring, modification, defeasance, and miscellaneous asset management fees associated with our loan and investment portfolio, as well as changes in the fair value of certain derivatives. We recognize these forms of income when the fees are fixed or determinable, are evidenced by an arrangement, collection is reasonably assured and the services under the arrangement have been provided.</t>
  </si>
  <si>
    <t>Stock-Based Compensation</t>
  </si>
  <si>
    <t>Stock-Based Compensation. We have granted stock awards to certain of our employees and directors, as well as non-employees, consisting of shares of our common stock that vest immediately or annually over a multi-year period, subject to the recipient's continued service to us. We record stock-based compensation expense at the grant date fair value of the related stock-based award at the grant date (for the portion that vests immediately) or ratably over the respective vesting periods. Dividends are paid on restricted stock as dividends are paid on shares of our common stock whether or not they are vested. Stock-based compensation is disclosed in our consolidated statements of income under "employee compensation and benefits" for employees and under "selling and administrative" expense for non-employees.</t>
  </si>
  <si>
    <t>Income Taxes. We organize and conduct our operations to qualify as a REIT and to comply with the provisions of the Internal Revenue Code with respect thereto. A REIT is generally not subject to federal income tax on its REIT-taxable income that it distributes to its stockholders, provided that it distributes at least 90% of its REIT-taxable income and meets certain other requirements. Certain REIT income may be subject to state and local income taxes.
The Agency Business mainly operates through a TRS, which is a part of our TRS Consolidated Group and is subject to U.S. federal, state and local income taxes. In general, our TRS entities may hold assets that the REIT cannot hold directly and may engage in real estate or non-real estate-related business. Current and deferred taxes are recorded on the portion of earnings (losses) recognized by us with respect to our interest in TRSs. Deferred income tax assets and liabilities are calculated based on temporary differences between our GAAP consolidated financial statements and the federal, state, local tax basis of assets and liabilities as of the consolidated balance sheets.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We periodically evaluate tax positions to determine whether it is more likely than not that such positions would be sustained upon examination by a tax authority for all open tax years, as defined by the statute of limitations, based on their technical merits. We report interest and penalties related to tax uncertainties as a component of the income tax provision.</t>
  </si>
  <si>
    <t>Earnings Per Share</t>
  </si>
  <si>
    <t>Earnings Per Share. We present both basic and diluted earnings per share ("EPS"). Basic EPS excludes dilution and is computed by dividing net income available to common stockholders by the weighted average number of shares outstanding for the period. Diluted EPS reflects the potential dilution that could occur if securities or other contracts to issue common stock were exercised or converted into common stock, where such exercise or conversion would result in a lower EPS amount.</t>
  </si>
  <si>
    <t>Recently Adopted and Issued Accounting Pronouncements</t>
  </si>
  <si>
    <t>Recently Adopted Accounting Pronouncements
​
​
​
​
​
Description
Effective Date
Effect on Financial Statements
In October 2016, the Financial Accounting Standards Board ("FASB") issued Accounting Standards Update ("ASU") 2016-17, Consolidation: Interests Held through Related Parties That Are under Common Control. This ASU alters how a decision maker needs to consider indirect interests in a VIE held through an entity under common control and requires consideration of only an entity's proportionate indirect interest in a VIE held through a common control party.
First quarter of 2017.
The adoption of this guidance did not have a material impact on our consolidated financial statements.
​
​
​
​
​
In March 2016, the FASB issued ASU 2016-09, Compensation—Stock Compensation: Improvements to Employee Share-Based Payment Accounting. This ASU is intended to simplify several aspects of the accounting for share-based payment award transactions, including income tax consequences, classification of awards as either equity or liabilities and classification on the statement of cash flows.
First quarter of 2017.
The adoption of this guidance did not have a material impact on our consolidated financial statements.
​
​
​
​
​
In March 2016, the FASB issued ASU 2016-07, Investments—Equity Method and Joint Ventures: Simplifying the Transition to the Equity Method of Accounting. This ASU, among other things,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e investment was held.
First quarter of 2017.
The adoption of this guidance did not have a material impact on our consolidated financial statements.
​
​
​
​
​
Recently Issued Accounting Pronouncements
​
​
​
​
​
Description
Effective Date
Effect on Financial Statements
In January 2017, the FASB issued ASU 2017-04, Intangibles—Goodwill and Other: Simplifying the Test for Goodwill Impairment. This ASU eliminates step two from the goodwill impairment test, which measures a goodwill impairment loss by comparing the implied fair value with the carrying amount of goodwill.
First quarter of 2020 with early adoption permitted beginning in the first quarter of 2017.
We are evaluating the timing of our adoption and the impact this guidance may have on our consolidated financial statements.
​
​
​
​
​
In January 2017, the FASB issued ASU 2017-01, Business Combinations: Clarifying the Definition of a Business. This ASU provides a more robust framework to use in determining when a set of assets and activities constitutes a business. It also provides more consistency in applying the guidance, reduces the costs of application and makes the definition of a business more operable.
First quarter of 2018.
We have evaluated ASU 2017-01 and determined that adoption of this standard will not have a material impact on our consolidated financial statements in the period of adoption. The potential impact of ASU 2017-01 will be assessed for future acquisitions.
​
​
​
​
​
In November 2016, the FASB issued ASU 2016-18, Statement of Cash Flows: Restricted Cash. This ASU requires restricted cash and restricted cash equivalents to be included with cash and cash equivalents when reconciling the beginning-of-period and end-of-period total amounts shown on the statement of cash flows.
First quarter of 2018 with early adoption permitted.
These financial statements reflect the adoption of ASU 2016-18 as if it was adopted by the Company as of December 31, 2017.
​
​
​
​
​
In October 2016, the FASB issued ASU 2016-16, Income Taxes: Intra-Entity Transfers of Assets Other Than Inventory. This ASU was issued to improve the accounting for the income tax consequences of intra-entity transfers of assets other than inventory.
First quarter of 2018 with early adoption permitted and should be applied on a modified retrospective basis.
We have evaluated ASU 2016-16 and determined that adoption of this standard will not have a significant impact on our consolidated financial statements.
​
​
​
​
​
In August 2016, the FASB issued ASU 2016-15, Statement of Cash Flows: Classification of Certain Cash Receipts and Cash Payments. This ASU provides eight targeted changes to how cash receipts and cash payments are presented and classified in the statement of cash flows.
First quarter of 2018 and requires adoption on a retrospective basis.
We have evaluated ASU 2016-15 and determined that adoption of this standard will not have a significant impact on our consolidated financial statements.
​
​
​
​
​
In June 2016, the FASB issued ASU 2016-13, Financial Instruments—Credit Losses: Measurement of Credit Losses on Financial Instruments. This ASU requires the measurement of all expected credit losses for financial assets held at the reporting date based on historical experience, current conditions, and reasonable and supportable forecasts. Entities will be required to use forward-looking information to better form their credit loss estimates. This ASU also requires enhanced disclosures to help financial statement users better understand significant estimates and judgments used in estimating credit losses.
First quarter of 2020 with early adoption permitted beginning in the first quarter of 2019.
We are evaluating the timing of our adoption and the impact this guidance may have on our consolidated financial statements.
​
​
​
​
​
In February 2016, the FASB issued ASU 2016-02, Leases: Presentation of Comprehensive Income. This ASU requires recognition of balance sheet assets and liabilities for leases with terms of more than 12 months and disclosure of key information about an entity's leasing arrangements.
First quarter of 2019 with early adoption permitted and a modified retrospective approach is required.
We are evaluating the timing of our adoption and the impact this guidance may have on our consolidated financial statements.
​
​
​
​
​
In January 2016, the FASB issued ASU 2016-01, Financial Instruments—Overall: Recognition and Measurement of Financial Assets and Financial Liabilities. This ASU requires equity investments (except those accounted for under the equity method or those that result in consolidation of the investee) to be measured at fair value with changes in fair value recognized in net income. This ASU also eliminates the requirement to disclose the methods and significant assumptions used to estimate the fair value that is required to be disclosed for financial instruments measured at amortized cost.
First quarter of 2018.
We have evaluated ASU 2016-01 and do not expect the adoption of this standard to have a significant impact on our consolidated financial statements.
​
​
​
​
​
Since 2014, the FASB has issued several amendments to its guidance on revenue recognition. The amended guidance, among other things, introduces a new framework for a single comprehensive model that can be used when accounting for revenue and supersedes most current revenue recognition guidance, including that which pertains to specific industries.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financial statement users to understand the nature, amount, timing and uncertainty of revenue and cash flows arising from contracts with customers. Most revenue associated with financial instruments, including interest and loan origination fees, along with gains and losses on investment securities, derivatives and sales of financial instruments are excluded from the scope of the guidance.
First quarter of 2018 and permits the use of either the full retrospective or modified retrospective method.
We have evaluated the new standard and determined that substantially all of our revenue, including interest income, loan origination fees, servicing income and gains on sales of loans and investment securities, are not impacted. This standard will not materially impact the timing of gains on certain sales of real estate and will not materially impact our total revenues or footnote disclosures. We will adopt this standard in the first quarter of 2018 using the modified retrospective method.
​
​
​
​
​</t>
  </si>
  <si>
    <t>Basis of Presentation and Significant Accounting Policies (Tables)</t>
  </si>
  <si>
    <t>Schedules of Recently Adopted Accounting Pronouncements and Recently Issued Accounting Pronouncements</t>
  </si>
  <si>
    <t>Loans and Investments (Tables)</t>
  </si>
  <si>
    <t>Schedule of composition of our structured business loan and investment portfolio</t>
  </si>
  <si>
    <t>The following tables set forth the composition of our Structured Business loan and investment portfolio ($ in thousands):
December 31,
Percent of
Loan
Wtd. Avg.
Wtd. Avg.
Wtd. Avg.
Wtd. Avg.
Bridge loans
$
%
%
%
%
Preferred equity investments
%
%
%
%
Mezzanine loans
%
%
%
%
​
​
​
​
​
​
​
​
​
​
​
​
​
​
​
​
​
​
​
​
​
​
​
%
%
%
%
​
​
​
​
​
​
​
​
​
​
​
​
​
​
​
​
​
​
​
​
​
​
​
​
​
​
​
​
​
​
​
​
​
​
​
​
​
​
​
​
​
​
​
​
​
​
Unearned revenue
)
Allowance for loan losses
)
​
​
​
​
​
​
​
​
​
​
​
​
​
​
​
​
​
​
​
​
​
​
​
Loans and investments, net
$
​
​
​
​
​
​
​
​
​
​
​
​
​
​
​
​
​
​
​
​
​
​
​
​
​
​
​
​
​
​
​
​
​
​
​
​
​
​
​
​
​
​
​
​
​
​
December 31, 2016
Bridge loans
$
%
%
%
%
Preferred equity investments
%
%
%
%
Mezzanine loans
%
%
%
%
Junior participation loans
%
%
%
%
​
​
​
​
​
​
​
​
​
​
​
​
​
​
​
​
​
​
​
​
​
​
​
%
%
%
%
​
​
​
​
​
​
​
​
​
​
​
​
​
​
​
​
​
​
​
​
​
​
​
​
​
​
​
​
​
​
​
​
​
​
​
​
​
​
​
​
​
​
​
​
​
​
Unearned revenue
)
Allowance for loan losses
)
​
​
​
​
​
​
​
​
​
​
​
​
​
​
​
​
​
​
​
​
​
​
​
Loans and investments, net
$
​
​
​
​
​
​
​
​
​
​
​
​
​
​
​
​
​
​
​
​
​
​
​
​
​
​
​
​
​
​
​
​
​
​
​
​
​
​
​
​
​
​
​
​
​
​
(1)
"Weighted Average Pay Rate" is a weighted average, based on the UPB of each loan in our portfolio, of the interest rate required to be paid monthly as stated in the individual loan agreements. Certain loans and investments that require an additional rate of interest "Accrual Rate" to be paid at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t>
  </si>
  <si>
    <t>Summary of the loan portfolio's weighted average internal risk ratings and LTV ratios by asset class</t>
  </si>
  <si>
    <t>A summary of the loan portfolio's weighted average internal risk ratings and LTV ratios by asset class is as follows ($ in thousands):
December 31, 2017
Asset Class
UPB
Percentage
Wtd. Avg.
Wtd. Avg.
Wtd. Avg.
Multifamily
$
%
pass/watch
%
%
Self Storage
%
pass
%
%
Land
%
substandard
%
%
Office
%
pass/watch
%
%
Hotel
%
special mention
%
%
Healthcare
%
pass/watch
%
%
Retail
%
pass/watch
%
%
Commercial
&lt;1
%
doubtful
%
%
​
​
​
​
​
​
​
​
​
​
​
​
​
​
​
​
Total
$
%
pass/watch
%
%
​
​
​
​
​
​
​
​
​
​
​
​
​
​
​
​
​
​
​
​
​
​
​
​
​
​
​
​
​
​
​
​
December 31, 2016
Multifamily
$
%
special mention
%
%
Self Storage
&lt;1
%
special mention
%
%
Land
%
substandard
%
%
Office
%
pass/watch
%
%
Hotel
%
special mention
%
%
Healthcare
&lt;1
%
special mention
%
%
Retail
&lt;1
%
special mention
%
%
Commercial
&lt;1
%
doubtful
%
%
​
​
​
​
​
​
​
​
​
​
​
​
​
​
​
​
Total
$
%
special mention
%
%
​
​
​
​
​
​
​
​
​
​
​
​
​
​
​
​
​
​
​
​
​
​
​
​
​
​
​
​
​
​
​
​</t>
  </si>
  <si>
    <t>Summary of the changes in the allowance for loan losses</t>
  </si>
  <si>
    <t>A summary of the changes in the allowance for loan losses is as follows (in thousands):
Year Ended December 31,
2017
2016
2015
Allowance at beginning of period
$
$
$
Provision for loan losses
Charge-offs
)
)
)
Charge-off on loan reclassification to real estate owned, net
—
—
)
Recoveries of reserves
)
)
)
​
​
​
​
​
​
​
​
​
​
​
Allowance at end of period
$
$
$
​
​
​
​
​
​
​
​
​
​
​
​
​
​
​
​
​
​
​
​
​
​</t>
  </si>
  <si>
    <t>Summary of charge-offs and recoveries by asset class</t>
  </si>
  <si>
    <t>A summary of charge-offs and recoveries by asset class is as follows ($ in thousands):
Year Ended December 31,
2017
2016
2015
Charge-offs:
Multifamily
$
—
$
)
$
—
Office
)
—
)
Hotel
—
—
)
​
​
​
​
​
​
​
​
​
​
​
Total
$
)
$
)
$
)
​
​
​
​
​
​
​
​
​
​
​
​
​
​
​
​
​
​
​
​
​
​
Recoveries:
Multifamily
$
$
$
Land
—
—
​
​
​
​
​
​
​
​
​
​
​
Total
$
$
$
​
​
​
​
​
​
​
​
​
​
​
​
​
​
​
​
​
​
​
​
​
​
Net Charge-offs
$
)
$
)
$
)
​
​
​
​
​
​
​
​
​
​
​
​
​
​
​
​
​
​
​
​
​
​
Ratio of net charge-offs during the period to average loans and investments outstanding during the period
)%
)%
)%
​
​
​
​
​
​
​
​
​
​
​
​
​
​
​
​
​
​
​
​
​
​</t>
  </si>
  <si>
    <t>Summary of the company's impaired loans by asset class</t>
  </si>
  <si>
    <t>A summary of our impaired loans by asset class is as follows (in thousands):
December 31, 2017
Year Ended December 31,
Asset Class
UPB
Carrying
Allowance for
Average
Interest
Land
$
$
$
$
$
—
Hotel
Office
Commercial
—
Multifamily
—
—
—
​
​
​
​
​
​
​
​
​
​
​
​
​
​
​
​
​
Total
$
$
$
$
$
​
​
​
​
​
​
​
​
​
​
​
​
​
​
​
​
​
​
​
​
​
​
​
​
​
​
​
​
​
​
​
​
​
​
December 31, 2016
Year Ended December 31,
Land
$
$
$
$
$
—
Hotel
Office
Commercial
—
Multifamily
​
​
​
​
​
​
​
​
​
​
​
​
​
​
​
​
​
Total
$
$
$
$
$
​
​
​
​
​
​
​
​
​
​
​
​
​
​
​
​
​
​
​
​
​
​
​
​
​
​
​
​
​
​
​
​
​
​
(1)
Represents the UPB of five and eight impaired loans (less unearned revenue and other holdbacks and adjustments) by asset class at December 31, 2017 and 2016, respectively.
(2)
Represents an average of the beginning and ending UPB of each asset class.</t>
  </si>
  <si>
    <t>Summary of the company's non-performing loans by asset class</t>
  </si>
  <si>
    <t>A summary of our non-performing loans by asset class is as follows (in thousands):
December 31, 2017
December 31, 2016
Asset Class
Carrying
Less Than
Greater Than
Carrying
Less Than
Greater Than
Hotel
$
$
—
$
$
—
$
—
$
—
Office
—
—
—
—
Multifamily
—
—
—
—
Commercial
—
—
​
​
​
​
​
​
​
​
​
​
​
​
​
​
​
​
​
​
​
​
Total
$
$
—
$
$
$
—
$
​
​
​
​
​
​
​
​
​
​
​
​
​
​
​
​
​
​
​
​
​
​
​
​
​
​
​
​
​
​
​
​
​
​
​
​
​
​
​
​</t>
  </si>
  <si>
    <t>Summary of loan modifications, refinancings and/or extensions by asset class that the entity considered to be troubled debt restructurings by asset class</t>
  </si>
  <si>
    <t>A summary of loan modifications, refinancings and/or extensions by asset class that we considered to be troubled debt restructurings were as follows ($ in thousands):
Year Ended December 31, 2017
Asset Class
Number
Original
Original
Extended
Extended
Hotel
$
%
$
%
Year Ended December 31, 2016
Multifamily
$
%
$
%
Office
%
%
​
​
​
​
​
​
​
​
​
​
​
​
​
​
​
​
​
Total
$
%
$
%
​
​
​
​
​
​
​
​
​
​
​
​
​
​
​
​
​
​
​
​
​
​
​
​
​
​
​
​
​
​
​
​
​
​</t>
  </si>
  <si>
    <t>Loans Held-for-Sale, Net (Tables)</t>
  </si>
  <si>
    <t>Summary of loans held-for-sale, net</t>
  </si>
  <si>
    <t>Loans held-for-sale, net consists of the following (in thousands):
December 31, 2017
December 31, 2016
Fannie Mae
$
$
Freddie Mac
FHA
​
​
​
​
​
​
​
​
Fair value of future MSR
Unearned discount
)
)
​
​
​
​
​
​
​
​
Loans held-for-sale, net
$
$
​
​
​
​
​
​
​
​
​
​
​
​
​
​
​
​</t>
  </si>
  <si>
    <t>Capitalized Mortgage Servicing Rights (Tables) - MSRs</t>
  </si>
  <si>
    <t>Summary of capitalized MSR activity</t>
  </si>
  <si>
    <t>A summary of our capitalized MSR activity is as follows (in thousands):
Year Ended December 31, 2017
Year Ended December 31, 2016
Acquired
Originated
Total
Acquired
Originated
Total
Balance at beginning of period
$
$
$
$
—
$
—
$
—
Additions
Amortization
)
)
)
)
)
)
Write-downs and payoffs
)
)
)
)
)
)
​
​
​
​
​
​
​
​
​
​
​
​
​
​
​
​
​
​
​
​
Balance at end of period
$
$
$
$
$
$
​
​
​
​
​
​
​
​
​
​
​
​
​
​
​
​
​
​
​
​
​
​
​
​
​
​
​
​
​
​
​
​
​
​
​
​
​
​
​
​</t>
  </si>
  <si>
    <t>Schedule of expected amortization of capitalized MSRs recorded</t>
  </si>
  <si>
    <t>Actual amortization may vary from these estimates (in thousands).
Year
Amortization
2018
$
2019
2020
2021
2022
Thereafter
​
​
​
​
​
Total
$
​
​
​
​
​
​
​
​
​
​</t>
  </si>
  <si>
    <t>Mortgage Servicing (Tables)</t>
  </si>
  <si>
    <t>MSRs</t>
  </si>
  <si>
    <t>Schedule of product and geographic concentrations in servicing revenue</t>
  </si>
  <si>
    <t>An analysis of the product and geographic concentrations that impact our servicing revenue is as follows ($ in thousands):
December 31, 2017
Product Concentrations
Geographic Concentrations
Product
UPB
Percent of
State
UPB Percent
Fannie Mae
$
%
Texas
%
Freddie Mac
%
North Carolina
%
FHA
%
California
%
​
​
​
​
​
​
​
​
​
​
​
​
​
Total
$
%
New York
%
​
​
​
​
​
​
​
​
​
​
​
​
​
​
​
​
​
​
​
​
​
​
​
​
​
​
Georgia
%
Florida
%
Other(1)
%
​
​
​
​
​
​
​
​
​
​
​
​
​
Total
%
​
​
​
​
​
​
​
​
​
​
​
​
​
​
​
​
​
​
​
​
​
​
​
​
​
​
December 31, 2016
Product Concentrations
Geographic Concentrations
Product
UPB
Percent of
State
UPB Percent
Fannie Mae
$
%
Texas
%
Freddie Mac
%
North Carolina
%
FHA
%
California
%
​
​
​
​
​
​
​
​
​
​
​
​
​
Total
$
%
New York
%
​
​
​
​
​
​
​
​
​
​
​
​
​
​
​
​
​
​
​
​
​
​
​
​
​
​
Georgia
%
Florida
%
Other(1)
%
​
​
​
​
​
​
​
​
​
​
​
​
​
Total
%
​
​
​
​
​
​
​
​
​
​
​
​
​
​
​
​
​
​
​
​
​
​
​
​
​
​
(1)
No other individual state represented more than 4% of the total.</t>
  </si>
  <si>
    <t>Securities Held-to-Maturity (Tables)</t>
  </si>
  <si>
    <t>Summary of the held-to-maturity securities</t>
  </si>
  <si>
    <t>The following is a summary of the held-to-maturity securities we held at December 31, 2017 (in thousands):
Face Value
Carrying
Unrealized
Estimated
B Piece bonds
$
$
$
$
​
​
​
​
​
​
​
​
​
​
​
​
​
​
​
​
​
​
​
​
​
​
​
​
​
​
​
​</t>
  </si>
  <si>
    <t>Investments in Equity Affiliates (Tables)</t>
  </si>
  <si>
    <t>Summary of the company's investments in equity affiliates</t>
  </si>
  <si>
    <t>The following is a summary of our investments in equity affiliates (in thousands):
Investments in Equity Affiliates at
Equity Affiliates
December 31,
December 31,
UPB of Loans to
Arbor Residential Investor LLC
$
$
$
—
West Shore Café
Lightstone Value Plus REIT L.P
—
JT Prime
—
East River Portfolio
—
—
Lexford Portfolio
—
—
—
Issuers of Junior Subordinated Notes
—
—
​
​
​
​
​
​
​
​
​
​
​
Total
$
$
$
​
​
​
​
​
​
​
​
​
​
​
​
​
​
​
​
​
​
​
​
​
​</t>
  </si>
  <si>
    <t>Summary of condensed combined balance sheets for the Company's unconsolidated investments in equity affiliates</t>
  </si>
  <si>
    <t>The condensed combined balance sheets for our unconsolidated investments in equity affiliates are as follows (in thousands):
December 31,
2017
2016
Condensed Combined
ARI
Other
Total
ARI
Other
Total
Assets:
Cash and cash equivalents
$
$
$
$
$
$
Real estate assets
Other assets
​
​
​
​
​
​
​
​
​
​
​
​
​
​
​
​
​
​
​
​
Total assets
​
​
​
​
​
​
​
​
​
​
​
​
​
​
​
​
​
​
​
​
​
​
​
​
​
​
​
​
​
​
​
​
​
​
​
​
​
​
​
​
Liabilities:
Notes payable
Other liabilities
​
​
​
​
​
​
​
​
​
​
​
​
​
​
​
​
​
​
​
​
Total liabilities
​
​
​
​
​
​
​
​
​
​
​
​
​
​
​
​
​
​
​
​
Stockholders' equity Arbor(1)
Stockholders' equity
)
)
​
​
​
​
​
​
​
​
​
​
​
​
​
​
​
​
​
​
​
​
Total stockholders' equity
)
)
​
​
​
​
​
​
​
​
​
​
​
​
​
​
​
​
​
​
​
​
Total liabilities and equity
$
$
$
$
$
$
​
​
​
​
​
​
​
​
​
​
​
​
​
​
​
​
​
​
​
​
​
​
​
​
​
​
​
​
​
​
​
​
​
​
​
​
​
​
​
​
(1)
Amount at December 31, 2016, when combined with $0.6 million of equity relating to the issuance of junior subordinated notes, equals $33.9 million of investments in equity affiliates.</t>
  </si>
  <si>
    <t>Summary of condensed combined statements of operations for our unconsolidated investments in equity affiliates</t>
  </si>
  <si>
    <t>The condensed combined statements of operations for our unconsolidated investments in equity affiliates are as follows (in thousands):
Year Ended December 31,
2017
2016
2015
Statements of Operations:
ARI
Other
Total
ARI
Other
Total
ARI
Other
Total
Revenue:
Rental income
$
—
$
$
$
—
$
$
$
—
$
$
Interest income
Operating income
—
—
Reimbursement income
—
—
—
Other income
​
​
​
​
​
​
​
​
​
​
​
​
​
​
​
​
​
​
​
​
​
​
​
​
​
​
​
​
​
Total revenues
​
​
​
​
​
​
​
​
​
​
​
​
​
​
​
​
​
​
​
​
​
​
​
​
​
​
​
​
​
Expenses:
Operating expenses
Interest expense
Depreciation and amortization
Other expenses
—
—
​
​
​
​
​
​
​
​
​
​
​
​
​
​
​
​
​
​
​
​
​
​
​
​
​
​
​
​
​
Total expenses
​
​
​
​
​
​
​
​
​
​
​
​
​
​
​
​
​
​
​
​
​
​
​
​
​
​
​
​
​
Net (loss) income
$
)
$
)
$
)
$
$
)
$
$
$
$
​
​
​
​
​
​
​
​
​
​
​
​
​
​
​
​
​
​
​
​
​
​
​
​
​
​
​
​
​
​
​
​
​
​
​
​
​
​
​
​
​
​
​
​
​
​
​
​
​
​
​
​
​
​
​
​
​
​
Arbor's share of (loss) income(1)
$
)
$
$
)
$
$
$
$
$
$
​
​
​
​
​
​
​
​
​
​
​
​
​
​
​
​
​
​
​
​
​
​
​
​
​
​
​
​
​
​
​
​
​
​
​
​
​
​
​
​
​
​
​
​
​
​
​
​
​
​
​
​
​
​
​
​
​
​
(1)
Amount for the year ended December 31, 2017, when combined with the $1.5 million equity participation interest received, equals a loss of $3.0 million.</t>
  </si>
  <si>
    <t>Real Estate Owned and Held-For-Sale (Tables)</t>
  </si>
  <si>
    <t>Schedule of real estate owned</t>
  </si>
  <si>
    <t>December 31, 2017
December 31, 2016
(in thousands)
Hotel
Office
Total
Hotel
Office
Total
Land
$
$
$
$
$
$
Building and intangible assets
Less: Impairment loss
)
)
)
)
—
)
Less: Accumulated depreciation and amortization
)
)
)
)
)
)
​
​
​
​
​
​
​
​
​
​
​
​
​
​
​
​
​
​
​
​
Real estate owned, net
$
$
$
$
$
$
​
​
​
​
​
​
​
​
​
​
​
​
​
​
​
​
​
​
​
​
​
​
​
​
​
​
​
​
​
​
​
​
​
​
​
​
​
​
​
​</t>
  </si>
  <si>
    <t>Schedule of results of operations for properties classified as held-for-sale</t>
  </si>
  <si>
    <t>The results of operations for properties classified as held-for-sale are summarized as follows (in thousands):
Year Ended
2016
2015
Revenue:
Property operating income
$
$
Expenses:
Property operating expenses
Depreciation
​
​
​
​
​
​
​
​
Net income
$
$
​
​
​
​
​
​
​
​
​
​
​
​
​
​
​
​</t>
  </si>
  <si>
    <t>Goodwill and Other Intangible Assets (Tables)</t>
  </si>
  <si>
    <t>Schedule of goodwill activity</t>
  </si>
  <si>
    <t>The following table sets forth the goodwill activity (in thousands):
Year Ended
Year Ended
Beginning balance
$
$
—
Additions from the Acquisition
—
Additions from internalization of management team(1)
—
Purchase price allocation adjustment(2)
—
​
​
​
​
​
​
​
​
Ending balance
$
$
​
​
​
​
​
​
​
​
​
​
​
​
​
​
​
​
(1)
Goodwill additions from the internalization of our management team was allocated $12.5 million each to our two reporting segments.
(2)
See Note 2—Basis of Presentation and Significant Accounting Policies for details.</t>
  </si>
  <si>
    <t>Other Intangible Assets</t>
  </si>
  <si>
    <t>Schedule of other intangible assets</t>
  </si>
  <si>
    <t>The following table sets forth the other intangible assets activity (in thousands):
December 31, 2017
December 31, 2016
Gross
Accumulated
Total
Gross
Accumulated
Total
Finite-lived intangible assets:
Broker relationships
$
$
)
$
$
$
)
$
Borrower relationships
)
)
Below market leases
)
)
Acquired technology
)
)
Infinite-lived intangible assets:
Fannie Mae DUS license
—
—
Freddie Mac Program Plus license
—
—
FHA license
—
—
​
​
​
​
​
​
​
​
​
​
​
​
​
​
​
​
​
​
​
​
$
$
)
$
$
$
)
$
​
​
​
​
​
​
​
​
​
​
​
​
​
​
​
​
​
​
​
​
​
​
​
​
​
​
​
​
​
​
​
​
​
​
​
​
​
​
​
​</t>
  </si>
  <si>
    <t>Schedule of estimated amortization expense for each of the succeeding five years</t>
  </si>
  <si>
    <t>At December 31, 2017, the weighted average remaining lives of our amortizable finite-lived intangible assets and the estimated amortization expense for each of the succeeding five years are as follows ($ in thousands):
Estimated Amortization Expense for the Years Ending December 31,
Wtd. Avg.
2018
2019
2020
2021
2022
Finite-lived intangible assets:
Broker relationships
$
$
$
$
$
Borrower relationships
Below market leases
Acquired technology
—
—
—
​
​
​
​
​
​
​
​
​
​
​
​
​
​
​
​
​
​
​
​
$
$
$
$
$
​
​
​
​
​
​
​
​
​
​
​
​
​
​
​
​
​
​
​
​
​
​
​
​
​
​
​
​
​
​
​
​
​
​
​
​
​
​
​
​</t>
  </si>
  <si>
    <t>Debt Obligations (Tables)</t>
  </si>
  <si>
    <t>Schedule of face amount and gain on extinguishment of the company's CDO bonds repurchased by bond class</t>
  </si>
  <si>
    <t>Borrowings and the corresponding collateral under our Debt Fund as of December 31, 2017 are as follows ($ in thousands):
Debt
Collateral(3)
Loans
Cash
Face Value
Carrying
Wtd. Avg.
UPB
Carrying
Restricted
$70,000
$
%
$
$
$
(1)
Debt carrying value is net of $1.9 million of deferred financing fees at December 31, 2017.
(2)
At December 31, 2017 the aggregate weighted average note rate, including certain fees and costs, was 6.05%.
(3)
At December 31, 2017, there was no collateral at risk of default or deemed to be a "credit risk."
(4)
Represents restricted cash held for reinvestment. Does not include restricted cash related to interest payments, delayed fundings and expenses.</t>
  </si>
  <si>
    <t>Schedule of face value, unamortized discount and net carrying value of the liability and equity components</t>
  </si>
  <si>
    <t>The UPB, unamortized discount and net carrying amount of the liability and equity components of the notes were as follows (in thousands):
Liability
Equity
Period
UPB
Unamortized
Unamortized Deferred
Net Carrying
Net Carrying
December 31, 2017
$
$
$
$
$
​
​
​
​
​
​
​
​
​
​
​
​
​
​
​
​
​
​
​
​
​
​
​
​
​
​
​
​
​
​
​
​
​
​
December 31, 2016
$
$
$
$
$
​
​
​
​
​
​
​
​
​
​
​
​
​
​
​
​
​
​
​
​
​
​
​
​
​
​
​
​
​
​
​
​
​
​</t>
  </si>
  <si>
    <t>Repurchase agreements and credit facilities</t>
  </si>
  <si>
    <t>Schedule of borrowings</t>
  </si>
  <si>
    <t>The following table outlines borrowings under our credit facilities and repurchase agreements ($ in thousands):
December 31, 2017
December 31, 2016
UPB(1)
Debt
Collateral
Wtd. Avg.
UPB(1)
Debt
Collateral
Wtd. Avg.
Structured Business
$225 million repurchase facility
$
$
$
%
$
$
$
%
$100 million repurchase facility
%
%
$75 million credit facility
—
—
—
—
%
$75 million credit facility
%
%
$50 million credit facility
%
%
$50 million credit facility
%
%
$25.5 million credit facility
%
—
—
—
—
$10 million working capital line of credit
—
%
—
—
—
—
$7.5 million credit facility
%
—
—
—
—
Repurchase facility—securities(2)
—
%
—
—
—
—
$3 million master security agreement
—
%
—
%
​
​
​
​
​
​
​
​
​
​
​
​
​
​
​
​
​
​
​
​
​
​
​
​
​
​
Structured Business Total
$
$
$
%
$
$
$
%
​
​
​
​
​
​
​
​
​
​
​
​
​
​
​
​
​
​
​
​
​
​
​
​
​
​
Agency Business
$500 million multifamily ASAP agreement
$
$
$
%
$
$
$
%
$150 million credit facility
%
%
$150 million credit facility
%
%
$100 million credit facility
%
%
$100 million repurchase facility
%
—
—
—
—
​
​
​
​
​
​
​
​
​
​
​
​
​
​
​
​
​
​
​
​
​
​
​
​
​
​
Agency Business Total
$
$
$
%
$
$
$
%
​
​
​
​
​
​
​
​
​
​
​
​
​
​
​
​
​
​
​
​
​
​
​
​
​
​
Consolidated total
$
$
$
%
$
$
$
%
​
​
​
​
​
​
​
​
​
​
​
​
​
​
​
​
​
​
​
​
​
​
​
​
​
​
​
​
​
​
​
​
​
​
​
​
​
​
​
​
​
​
​
​
​
​
​
​
​
​
​
​
(1)
The difference between the UPB and carrying value represents unamortized deferred finance costs.
(2)
The facility is collateralized by $61.0 million of notes retained by us from our last two CLO issuances and the fair value of our B Piece bonds from SBL program securitizations of $28.4 million.</t>
  </si>
  <si>
    <t>The following table outlines borrowings and the corresponding collateral under our CLOs ($ in thousands):
Collateral(3)
Debt
Loans
Cash
Face Value
Carrying
Wtd. Avg.
UPB
Carrying
Restricted
December 31, 2017
CLO IX
$
$
%
$
$
$
CLO VIII
%
CLO VII
%
CLO VI
%
CLO V
%
​
​
​
​
​
​
​
​
​
​
​
​
​
​
​
​
​
​
​
​
Total CLOs
$
$
%
$
$
$
​
​
​
​
​
​
​
​
​
​
​
​
​
​
​
​
​
​
​
​
​
​
​
​
​
​
​
​
​
​
​
​
​
​
​
​
​
​
​
​
December 31, 2016
CLO VI
$
$
%
$
$
$
CLO V
%
CLO IV
%
​
​
​
​
​
​
​
​
​
​
​
​
​
​
​
​
​
​
​
​
Total CLOs
$
$
%
$
$
$
​
​
​
​
​
​
​
​
​
​
​
​
​
​
​
​
​
​
​
​
​
​
​
​
​
​
​
​
​
​
​
​
​
​
​
​
​
​
​
​
(1)
Debt carrying value is net of $17.9 million and $8.6 million of deferred financing fees at December 31, 2017 and 2016, respectively.
(2)
At December 31, 2017 and 2016, the aggregate weighted average note rate for our CLOs, including certain fees and costs, was 4.08% and 3.71%, respectively.
(3)
At December 31, 2017 and 2016, there was no collateral at risk of default or deemed to be a "credit risk" as defined by the CLO indenture.
(4)
Represents restricted cash held for principal repayments as well as for reinvestment in the CLOs. Does not include restricted cash related to interest payments, delayed fundings and expenses.</t>
  </si>
  <si>
    <t>Summary of the company's CLO compliance tests as of the most recent determination dates</t>
  </si>
  <si>
    <t>Cash Flow Triggers
CLO V
CLO VI
CLO VII
CLO VIII
CLO IX
Overcollateralization(1)
Current
%
%
%
%
%
Limit
%
%
%
%
%
Pass / Fail
Pass
Pass
Pass
Pass
Pass
Interest Coverage(2)
Current
%
%
%
%
%
Limit
%
%
%
%
%
Pass / Fail
Pass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si>
  <si>
    <t>Summary of the Company's CLO overcollateralization ratios</t>
  </si>
  <si>
    <t>Determination(1)
CLO V
CLO VI
CLO VII
CLO VIII
CLO IX
January 2018
%
%
%
%
%
October 2017
%
%
%
%
—
July 2017
%
%
%
—
—
April 2017
%
%
—
—
—
January 2017
%
%
—
—
—
(1)
The table above represents the quarterly trend of our overcollateralization ratio, however, the CLO determination dates are monthly and we were in compliance with this test for all periods presented.</t>
  </si>
  <si>
    <t>Allowance for Loss-Sharing Obligations (Tables)</t>
  </si>
  <si>
    <t>Summary of allowance for loss-sharing obligations related to Fannie Mae DUS program</t>
  </si>
  <si>
    <t>A summary of our allowance for loss-sharing obligations related to the Fannie Mae DUS program is as follows (in thousands):
Year Ended
2017
2016
Beginning balance
$
$
—
Allowance for loss-sharing obligations assumed in the Acquisition
—
Provision for loss sharing
Provision reversal for loan repayments
)
)
Charge-offs, net
)
)
​
​
​
​
​
​
​
​
Ending balance
$
$
​
​
​
​
​
​
​
​
​
​
​
​
​
​
​
​</t>
  </si>
  <si>
    <t>Derivative Financial Instruments (Tables)</t>
  </si>
  <si>
    <t>Schedule of the effect of the company's qualifying derivative financial instruments on the statements of income</t>
  </si>
  <si>
    <t>The following table presents the effect of our qualifying derivative financial instruments on the statements of income (in thousands):
Loss Recognized in
Loss Reclassified from
Loss Reclassified from
Year Ended December 31,
Derivative
2017
2016
2015
2017
2016
2015
2017
2016
2015
Interest Rate Swaps/Cap
$
—
$
$
$
)
$
)
$
)
$
—
$
—
$
)
​
​
​
​
​
​
​
​
​
​
​
​
​
​
​
​
​
​
​
​
​
​
​
​
​
​
​
​
​
​
​
​
​
​
​
​
​
​
​
​
​
​
​
​
​
​
​
​
​
​
​
​
​
​
​
​
​
​</t>
  </si>
  <si>
    <t>Agency Business</t>
  </si>
  <si>
    <t>Schedule of non-qualifying derivative financial instruments</t>
  </si>
  <si>
    <t>The following is a summary of our non-qualifying derivative financial instruments ($ in thousands):
December 31, 2017
Notional Value
Fair Value
Derivative
Count
Notional Value
Balance Sheet Location
Derivative Assets
Derivative Liabilities
Rate Lock Commitments
$
Other Assets/ Other Liabilities
$
$
)
Forward Sale Commitments
Other Assets/ Other Liabilities
)
​
​
​
​
​
​
​
​
​
​
​
​
​
​
​
​
$
$
$
)
​
​
​
​
​
​
​
​
​
​
​
​
​
​
​
​
​
​
​
​
​
​
​
​
​
​
​
​
​
​
​
​
December 31, 2016
​
​
​
​
​
​
​
​
​
​
​
​
​
​
​
​
Rate Lock Commitments
$
Other Assets/ Other Liabilities
$
$
)
Forward Sale Commitments
Other Assets/ Other Liabilities
)
​
​
​
​
​
​
​
​
​
​
​
​
​
​
​
​
$
$
$
)
​
​
​
​
​
​
​
​
​
​
​
​
​
​
​
​
​
​
​
​
​
​
​
​
​
​
​
​
​
​
​
​</t>
  </si>
  <si>
    <t>Fair Value (Tables)</t>
  </si>
  <si>
    <t>Summary of the principal amounts, carrying values and the estimated fair values of the Company's financial instruments</t>
  </si>
  <si>
    <t>The following table summarizes the principal amounts, carrying values and the estimated fair values of our financial instruments (in thousands):
December 31, 2017
December 31, 2016
Principal /
Carrying
Estimated
Principal /
Carrying
Estimated
Financial assets:
Loans and investments, net
$
$
$
$
$
$
Loans held-for-sale, net
Capitalized mortgage servicing rights, net
n/a
n/a
Securities held-to-maturity, net
—
—
—
Derivative financial instuments
Financial liabilities:
Credit and repurchase facilities
$
$
$
$
$
$
Collateralized loan obligations
Debt Fund
—
—
—
Senior unsecured notes
Convertible senior unsecured notes, net
Junior subordinated notes
Related party financing
Derivative financial instruments</t>
  </si>
  <si>
    <t>Schedule of certain financial assets and financial liabilities measured at fair value on a recurring basis</t>
  </si>
  <si>
    <t>The fair values of these financial assets and liabilities were determined using the following input levels as of December 31, 2017 (in thousands):
Fair Value Measurements
Carrying
Fair Value
Level 1
Level 2
Level 3
Financial assets:
Derivative financial instruments
$
$
$
—
$
$
Financial liabilities:
Derivative financial instruments
$
$
$
—
$
$
—</t>
  </si>
  <si>
    <t>Schedule of certain financial assets and financial liabilities measured at fair value on a nonrecurring basis</t>
  </si>
  <si>
    <t>The fair values of these financial and non-financial assets were determined using the following input levels as of December 31, 2017 (in thousands):
Fair Value Measurements
Net Carrying
Fair Value
Level 1
Level 2
Level 3
Financial assets:
Impaired loans, net(1)
$
$
$
—
$
—
$
Non-financial assets:
Long-lived assets(2)
$
$
$
—
$
—
$
(1)
We had an allowance for loan losses of $62.8 million relating to five loans with an aggregate carrying value, before loan loss reserves, of $163.6 million at December 31, 2017.
(2)
During 2017 and 2016, we determined that our real estate owned properties exhibited indicators of impairment and impairment analyses were performed, resulting in impairment losses of $3.2 million and $11.2 million, respectively. See Note 10—Real Estate Owned and Held-For-Sale for details.</t>
  </si>
  <si>
    <t>Schedule of quantitative information about Level 3 fair value measurements</t>
  </si>
  <si>
    <t>Quantitative information about Level 3 fair value measurements at December 31, 2017 were as follows ($ in thousands):
Fair Value
Valuation
Significant
Financial assets:
Impaired loans(1):
Land
$
Discounted cash flows
Discount rate
%
Capitalization rate
%
Revenue growth rate
%
Hotel
Discounted cash flows
Discount rate
%
Capitalization rate
%
Revenue growth rate
%
Office
Discounted cash flows
Discount rate
%
Capitalization rate
%
Revenue growth rate
%
Derivative financial instruments:
Rate lock commitments
Discounted cash flows
W/A discount rate
%
Financial assets:
Long-lived assets:
Hotel
Discounted cash flows
Discount rate
%
Capitalization rate
%
Revenue growth rate
%
Hold period
3 years
(1)
Includes all impaired loans regardless of the period in which a loan loss provision was recorded.</t>
  </si>
  <si>
    <t>Schedule of financial assets measured at fair value on a recurring basis using Level 3 inputs</t>
  </si>
  <si>
    <t>A roll-forward of Level 3 derivative instruments were as follows (in thousands):
Fair Value
2017
2016
Derivative assets
Balance at beginning of period
$
$
—
Additions from the Acquisition
—
Settlements
)
)
Realized gains recorded in earnings
Unrealized gains recorded in earnings
​
​
​
​
​
​
​
​
Balance at end of period
$
$
​
​
​
​
​
​
​
​
​
​
​
​
​
​
​
​</t>
  </si>
  <si>
    <t>Schedule of components of fair value and other relevant information</t>
  </si>
  <si>
    <t>The following table presents the components of fair value and other relevant information associated with our rate lock commitments, forward sales commitments and the estimated fair value of cash flows from servicing on loans held-for-sale (in thousands):
Notional/
Fair Value of
Interest Rate
Total Fair
December 31, 2017
Rate lock commitments
$
$
$
)
$
)
Forward sale commitments
—
Loans held-for-sale, net (1)
—
​
​
​
​
​
​
​
​
​
​
​
​
​
​
Total
$
$
—
$
​
​
​
​
​
​
​
​
​
​
​
​
​
​
​
​
​
​
​
​
​
​
​
​
​
​
​
​
(1)
Loans held-for-sale, net are recorded at the lower of cost or market on an aggregate basis and includes fair value adjustments related to estimated cash flows from MSRs.</t>
  </si>
  <si>
    <t>Schedule of fair value of assets and liabilities</t>
  </si>
  <si>
    <t>The fair value of these assets and liabilities was determined using the following input levels as of December 31, 2017 (in thousands):
Fair Value Measurements
Carrying
Fair Value
Level 1
Level 2
Level 3
Financial assets:
Loans and investments, net
$
$
$
—
$
—
$
Loans held-for-sale, net
—
Capitalized mortgage servicing rights, net
—
—
Securities held-to-maturity, net
—
—
Financial liabilities:
Credit and repurchase facilities
$
$
$
—
$
$
Collateralized loan obligations
—
—
Debt Fund
—
—
Senior unsecured notes
—
—
Convertible senior unsecured notes, net
—
—
Junior subordinated notes
—
—
Related party financing
—
—</t>
  </si>
  <si>
    <t>Commitments and Contingencies (Tables)</t>
  </si>
  <si>
    <t>Schedule of maturities of debt obligations and operating lease payments</t>
  </si>
  <si>
    <t>As of December 31, 2017, the maturities of our debt obligations and the minimum annual operating lease payments under leases with a term in excess of one year, were as follows (in thousands):
Year
Debt
Minimum Annual
Total
2018
$
$
$
2019
2020
2021
2022
Thereafter
​
​
​
​
​
​
​
​
​
​
​
Total
$
$
$
​
​
​
​
​
​
​
​
​
​
​
​
​
​
​
​
​
​
​
​
​
​</t>
  </si>
  <si>
    <t>Variable Interest Entities (Tables)</t>
  </si>
  <si>
    <t>Schedule of the assets and liabilities related to the consolidated CLOs</t>
  </si>
  <si>
    <t>The assets and liabilities related to these consolidated CLOs and Debt Fund are as follows (in thousands):
December 31, 2017
December 31, 2016
Assets:
Restricted cash
$
$
Loans and investments, net
Due from related party
—
Other assets
​
​
​
​
​
​
​
​
Total assets
$
$
​
​
​
​
​
​
​
​
​
​
​
​
​
​
​
​
Liabilities:
Collateralized loan obligations
$
$
Debt fund
—
Other liabilities
​
​
​
​
​
​
​
​
Total liabilities
$
$
​
​
​
​
​
​
​
​
​
​
​
​
​
​
​
​</t>
  </si>
  <si>
    <t>Summary of the Company's variable interests in identified VIEs, of which the company is not the primary beneficiary</t>
  </si>
  <si>
    <t>The following is a summary of our variable interests in identified VIEs, of which we are not the primary beneficiary, as of December 31, 2017 (in thousands):
Type
Carrying
Loans
$
B Piece bonds
Agency IOs
Equity investments
​
​
​
​
​
Total
$
​
​
​
​
​
​
​
​
​
​
(1)
Represents the carrying amount of loans and investments before reserves. At December 31, 2017, $161.8 million of loans to VIEs had corresponding loan loss reserves of $61.1 million. See Note 4—Loans and Investments for details. In addition, the maximum loss exposure at December 31, 2017 would not exceed the carrying amount of our investment for all VIEs presented above.</t>
  </si>
  <si>
    <t>Equity (Tables)</t>
  </si>
  <si>
    <t>Schedule of dividends declared by the Company (on a per share basis)</t>
  </si>
  <si>
    <t>The following table presents dividends declared (on a per share basis) for the year ended December 31, 2017:
Common Stock
Preferred Stock
Dividend(1)
Declaration Date
Dividend
Declaration Date
Series A
Series B
Series C
November 1, 2017
$
November 1, 2017
$
$
$
August 2, 2017
$
August 2, 2017
$
$
$
May 3, 2017
$
May 3, 2017
$
$
$
March 1, 2017
$
February 3, 2017
$
$
$
(1)
The dividend declared on November 1, 2017 was for September 1, 2017 through November 30, 2017. The dividend declared on August 2, 2017 was for June 1, 2017 through August 31, 2017. The dividend declared on May 3, 2017 was for March 1, 2017 through May 31, 2017. The dividend declared on February 3, 2017 was for December 1, 2016 through February 28, 2017.</t>
  </si>
  <si>
    <t>Schedule of reconciliation of the numerator and denominator of the basic and diluted EPS computations</t>
  </si>
  <si>
    <t>The following tables reconcile the numerator and denominator of our basic and diluted EPS computations ($ in thousands, except share and per share data):
Year Ended December 31,
2017
2016
2015
Basic
Diluted
Basic
Diluted
Basic
Diluted
Net income attributable to common stockholders(1)
$
$
$
$
$
$
Net income attributable to noncontrolling interest(2)
—
—
—
—
—
​
​
​
​
​
​
​
​
​
​
​
​
​
​
​
​
​
​
​
​
Net income attributable to common stockholders and nocontrolling interest
$
$
$
$
$
$
​
​
​
​
​
​
​
​
​
​
​
​
​
​
​
​
​
​
​
​
​
​
​
​
​
​
​
​
​
​
​
​
​
​
​
​
​
​
​
​
Weighted average shares outstanding
Dilutive effect of OP Units(2)
—
—
—
—
—
Dilutive effect of restricted stock units(3)
—
—
—
Dilutive effect of convertible notes(4)
—
—
—
—
—
​
​
​
​
​
​
​
​
​
​
​
​
​
​
​
​
​
​
​
​
Weighted average shares outstanding
​
​
​
​
​
​
​
​
​
​
​
​
​
​
​
​
​
​
​
​
​
​
​
​
​
​
​
​
​
​
​
​
​
​
​
​
​
​
​
​
Net income per common share(1)
$
$
$
$
$
$
​
​
​
​
​
​
​
​
​
​
​
​
​
​
​
​
​
​
​
​
​
​
​
​
​
​
​
​
​
​
​
​
​
​
​
​
​
​
​
​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For 2016, the OP Units were considered anti-dilutive and excluded from diluted EPS.
(3)
Our chief executive officer was granted restricted stock units in 2017, 2016 and 2015 which vest at the end of a four-year performance period based upon our achievement of total stockholder return objectives.
(4)
The convertible senior unsecured notes impact diluted earnings per share if the average price of our common stock exceeds the conversion price, as calculated in accordance with the terms of the indenture.</t>
  </si>
  <si>
    <t>Income Taxes (Tables)</t>
  </si>
  <si>
    <t>Schedule of pre-tax GAAP income</t>
  </si>
  <si>
    <t>The following table provides a summary of our pre-tax GAAP income (in thousands):
Year Ended December 31,
2017
2016
2015
Pre-tax GAAP income:
REIT
$
$
$
TRS Consolidated Group
​
​
​
​
​
​
​
​
​
​
​
Total pre-tax GAAP income
$
$
$
​
​
​
​
​
​
​
​
​
​
​
​
​
​
​
​
​
​
​
​
​
​</t>
  </si>
  <si>
    <t>Schedule of provision (benefit) from income taxes</t>
  </si>
  <si>
    <t>Our provision for (benefit from) income taxes was comprised as follows (in thousands):
Year Ended December 31,
2017
2016
2015
Current tax provision
Federal
$
$
$
State
​
​
​
​
​
​
​
​
​
​
​
Total
​
​
​
​
​
​
​
​
​
​
​
Deferred tax (benefit) provision
Federal
$
)
$
$
)
State
)
)
Valuation allowance
)
)
​
​
​
​
​
​
​
​
​
​
​
Total
)
)
)
​
​
​
​
​
​
​
​
​
​
​
Total income tax expense
$
$
$
—
​
​
​
​
​
​
​
​
​
​
​
​
​
​
​
​
​
​
​
​
​
​</t>
  </si>
  <si>
    <t>Schedule of reconciliation of effective income tax rate as a percentage of pretax income or loss to the U.S. federal statutory rate</t>
  </si>
  <si>
    <t>Year Ended December 31,
2017
2016
2015
U.S. federal statutory rate
%
%
%
REIT non-taxable income
)
)
)
State and local income taxes, net of
federal tax benefit
)
Change in valuation allowance
)
)
Tax rate change
)
—
—
Other
—
​
​
​
​
​
​
​
​
​
​
​
Effective income tax rate
%
%
—
%
​
​
​
​
​
​
​
​
​
​
​
​
​
​
​
​
​
​
​
​
​
​</t>
  </si>
  <si>
    <t>Summary of significant components of deferred tax assets and liabilities of TRS Consolidated Group</t>
  </si>
  <si>
    <t>The significant components of our deferred tax assets and liabilities of our TRS Consolidated Group were as follows (in thousands):
December 31,
2017
2016
Deferred tax assets:
Expenses not currently deductible
$
$
Loan loss reserves
Net operating and capital loss carryforwards
Valuation allowance
)
)
​
​
​
​
​
​
​
​
Deferred tax assets, net
$
$
​
​
​
​
​
​
​
​
​
​
​
​
​
​
​
​
Deferred tax liabilities:
Interest in equity affiliates—net
$
$
Intangibles
Mortgage servicing rights
Other
​
​
​
​
​
​
​
​
Deferred tax liabilities, net
$
$
​
​
​
​
​
​
​
​
​
​
​
​
​
​
​
​</t>
  </si>
  <si>
    <t>Agreements and Transactions with Related Parties (Tables)</t>
  </si>
  <si>
    <t>Schedule of base management fees and incentive fees incurred prior to the full internalization of management team and termination of the existing management agreement</t>
  </si>
  <si>
    <t>The following table sets forth our base management fees and incentive fees incurred prior to the full internalization of our management team and termination of the existing management agreement (in thousands):
Year Ended December 31,
Management Fees:
2017
2016
2015
Base
$
$
$
Incentive
—
—
—
​
​
​
​
​
​
​
​
​
​
​
Total management fee
$
$
$
​
​
​
​
​
​
​
​
​
​
​
​
​
​
​
​
​
​
​
​
​
​</t>
  </si>
  <si>
    <t>Segment Information (Tables)</t>
  </si>
  <si>
    <t>Schedule of statement of income and balance sheet by segment</t>
  </si>
  <si>
    <t>Year Ended December 31, 2017
Structured
Agency
Other /
Consolidated
Interest income
$
$
$
—
$
Interest expense
​
​
​
​
​
​
​
​
​
​
​
​
​
​
Net interest income
)
​
​
​
​
​
​
​
​
​
​
​
​
​
​
Other revenue:
Gain on sales, including fee-based services, net
—
—
Mortgage servicing rights
—
—
Servicing revenue
—
—
Amortization of MSRs
—
)
—
)
Property operating income
—
—
Other income, net
)
—
​
​
​
​
​
​
​
​
​
​
​
​
​
​
Total other revenue
—
​
​
​
​
​
​
​
​
​
​
​
​
​
​
Other expenses:
Employee compensation and benefits
—
Selling and administrative
—
Property operating expenses
—
—
Depreciation and amortization
—
Impairment loss on real estate owned
—
—
Provision for loss sharing (net of recoveries)
—
)
—
)
Provision for loan losses (net of recoveries)
)
—
—
)
Management fee—related party
—
​
​
​
​
​
​
​
​
​
​
​
​
​
​
Total other expenses
—
​
​
​
​
​
​
​
​
​
​
​
​
​
​
Income before gain on extinguishment of debt, loss from equity affiliates and provision for income taxes
)
Gain on extinguishment of debt
—
—
Loss from equity affiliates
)
—
—
)
Provision for income taxes
)
)
—
)
​
​
​
​
​
​
​
​
​
​
​
​
​
​
Net income
)
​
​
​
​
​
​
​
​
​
​
​
​
​
​
Preferred stock dividends
—
—
Net income attributable to noncontrolling interest
—
—
​
​
​
​
​
​
​
​
​
​
​
​
​
​
Net income attributable to common stockholders
$
$
$
)
$
​
​
​
​
​
​
​
​
​
​
​
​
​
​
​
​
​
​
​
​
​
​
​
​
​
​
​
​
Year Ended December 31, 2016
Structured
Agency
Other /
Consolidated
Interest income
$
$
$
—
$
Other interest income, net
—
—
Interest expense
​
​
​
​
​
​
​
​
​
​
​
​
​
​
Net interest income
)
​
​
​
​
​
​
​
​
​
​
​
​
​
​
Other revenue:
Gain on sales, including fee-based services, net
—
—
Mortgage servicing rights
—
—
Servicing revenue
—
—
Amortization of MSRs
—
)
—
)
Property operating income
—
—
Other income, net
—
​
​
​
​
​
​
​
​
​
​
​
​
​
​
Total other revenue
—
​
​
​
​
​
​
​
​
​
​
​
​
​
​
Other expenses:
Employee compensation and benefits
—
Selling and administrative
—
Acquisition costs
—
—
Property operating expenses
—
—
Depreciation and amortization
—
Impairment loss on real estate owned
—
—
Provision for loss sharing
—
—
Provision for loan losses (net of recoveries)
)
—
—
)
Management fee—related party
—
​
​
​
​
​
​
​
​
​
​
​
​
​
​
Total other expenses
​
​
​
​
​
​
​
​
​
​
​
​
​
​
Income before gain on sale of real estate, income from equity affiliates and provision for income taxes
)
Gain on sale of real estate
—
—
Income from equity affiliates
—
—
Provision for income taxes
—
)
—
)
​
​
​
​
​
​
​
​
​
​
​
​
​
​
Net income
)
​
​
​
​
​
​
​
​
​
​
​
​
​
​
Preferred stock dividends
—
—
Net income attributable to noncontrolling interest
—
—
​
​
​
​
​
​
​
​
​
​
​
​
​
​
Net income attributable to common stockholders
$
$
$
)
$
​
​
​
​
​
​
​
​
​
​
​
​
​
​
​
​
​
​
​
​
​
​
​
​
​
​
​
​
December 31, 2017
Structured Business
Agency Business
Other / Eliminations
Consolidated
Assets:
Cash and cash equivalents
$
$
$
—
$
Restricted cash
—
—
Loans and investments, net
—
—
Loans held-for-sale, net
—
—
Capitalized mortgage servicing rights, net
—
—
Securities held-to-maturity, net
—
—
Investments in equity affiliates
—
—
Goodwill and other intangible assets
—
Other assets
—
​
​
​
​
​
​
​
​
​
​
​
​
​
​
Total assets
$
$
$
—
$
​
​
​
​
​
​
​
​
​
​
​
​
​
​
​
​
​
​
​
​
​
​
​
​
​
​
​
​
Liabilities:
Debt obligations
$
$
$
$
Allowance for loss-sharing obligations
—
—
Other liabilities
​
​
​
​
​
​
​
​
​
​
​
​
​
​
Total liabilities
$
$
$
$
​
​
​
​
​
​
​
​
​
​
​
​
​
​
​
​
​
​
​
​
​
​
​
​
​
​
​
​
December 31, 2016
Structured Business
Agency Business
Other / Eliminations
Consolidated
Assets:
Cash and cash equivalents
$
$
$
—
$
Restricted cash
—
Loans and investments, net
—
—
Loans held-for-sale, net
—
—
Capitalized mortgage servicing rights, net
—
—
Investments in equity affiliates
—
—
Goodwill and other intangible assets
—
—
Other assets
—
​
​
​
​
​
​
​
​
​
​
​
​
​
​
Total assets
$
$
$
—
$
​
​
​
​
​
​
​
​
​
​
​
​
​
​
​
​
​
​
​
​
​
​
​
​
​
​
​
​
Liabilities:
Debt obligations
$
$
$
$
Allowance for loss-sharing obligations
—
—
Other liabilities
​
​
​
​
​
​
​
​
​
​
​
​
​
​
Total liabilities
$
$
$
$
​
​
​
​
​
​
​
​
​
​
​
​
​
​
​
​
​
​
​
​
​
​
​
​
​
​
​
​</t>
  </si>
  <si>
    <t>Schedule of origination data and loan sales data</t>
  </si>
  <si>
    <t>Year Ended December 31,
2017
2016
2015
Origination Data:
Structured Business
New loan originations
$
$
$
Loan payoffs / paydowns
Agency Business
Origination Volumes by Investor:
Fannie Mae
$
$
Freddie Mac
FHA
CMBS/Conduit
—
​
​
​
​
​
​
​
​
​
​
​
Total
$
$
​
​
​
​
​
​
​
​
​
​
​
​
​
​
​
​
​
​
​
​
​
​
Total loan commitment volume
$
$
​
​
​
​
​
​
​
​
​
​
​
​
​
​
​
​
​
​
​
​
​
​
Loan Sales Data:
Agency Business
Fannie Mae
$
$
Freddie Mac
FHA
CMBS/Conduit
—
​
​
​
​
​
​
​
​
​
​
​
Total
$
$
(1)
​
​
​
​
​
​
​
​
​
​
​
​
​
​
​
​
​
​
​
​
​
​
Sales margin (fee-based services as a % of loan sales)
%
%
​
​
​
​
​
​
​
​
​
​
​
​
​
​
​
​
​
​
​
​
​
​
MSR rate (MSR income as a % of loan commitments)
%
%
​
​
​
​
​
​
​
​
​
​
​
​
​
​
​
​
​
​
​
​
​
​
(1)
Loan sales were $1.91 billion for 2016, including loans that were acquired as part of the Acquisition.</t>
  </si>
  <si>
    <t>Schedule of key servicing metrics for Agency Business</t>
  </si>
  <si>
    <t>December 31, 2017
Key Servicing Metrics for Agency Business:
UPB of Servicing
Wtd. Avg. Servicing
Wtd. Avg. Life of
Fannie Mae
$
Freddie Mac
FHA
​
​
​
​
​
​
​
​
​
​
​
Total
$
​
​
​
​
​
​
​
​
​
​
​
​
​
​
​
​
​
​
​
​
​
​
December 31, 2016
Fannie Mae
$
Freddie Mac
FHA
​
​
​
​
​
​
​
​
​
​
​
Total
$
​
​
​
​
​
​
​
​
​
​
​
​
​
​
​
​
​
​
​
​
​
​</t>
  </si>
  <si>
    <t>Selected Quarterly Financial Data - Unaudited (Tables)</t>
  </si>
  <si>
    <t>Summary of quarterly financial data</t>
  </si>
  <si>
    <t>The following tables represent summarized quarterly financial data for 2017 and 2016 ($ in thousands, except per share data):
Three Months Ended
December 31, 2017
September 30, 2017
June 30, 2017
March 31, 2017
Net interest income
$
$
$
$
Total other revenue
Total other expenses
​
​
​
​
​
​
​
​
​
​
​
​
​
​
Income before gain on extinguishment of debt, (loss) income from equity affiliates and benefit from (provision for) income taxes
Gain on extinguishment of debt
—
—
—
(Loss) income from equity affiliates
)
)
Benefit from (provision for) income taxes
)
)
)
​
​
​
​
​
​
​
​
​
​
​
​
​
​
Net income
Preferred stock dividends
Net income attributable to noncontrolling interest
​
​
​
​
​
​
​
​
​
​
​
​
​
​
Net income attributable to common stockholders
$
$
$
$
​
​
​
​
​
​
​
​
​
​
​
​
​
​
​
​
​
​
​
​
​
​
​
​
​
​
​
​
Basic earnings per common share(1)
$
$
$
$
​
​
​
​
​
​
​
​
​
​
​
​
​
​
​
​
​
​
​
​
​
​
​
​
​
​
​
​
Diluted earnings per common share(1)
$
$
$
$
​
​
​
​
​
​
​
​
​
​
​
​
​
​
​
​
​
​
​
​
​
​
​
​
​
​
​
​
Three Months Ended
December 31, 2016
September 30, 2016
June 30, 2016
March 31, 2016
Net interest income
$
$
$
$
Total other revenue
Total other expenses
​
​
​
​
​
​
​
​
​
​
​
​
​
​
Income (loss) before gain on sale of real estate, income from equity affiliates and provision for income taxes
)
Gain on sale of real estate
—
—
Income from equity affiliates
Provision for income taxes
)
)
—
—
​
​
​
​
​
​
​
​
​
​
​
​
​
​
Net income
Preferred stock dividends
Net income attributable to noncontrolling interest
—
—
​
​
​
​
​
​
​
​
​
​
​
​
​
​
Net income attributable to common stockholders
$
$
$
$
​
​
​
​
​
​
​
​
​
​
​
​
​
​
​
​
​
​
​
​
​
​
​
​
​
​
​
​
Basic earnings per common share(1)
$
$
$
$
​
​
​
​
​
​
​
​
​
​
​
​
​
​
​
​
​
​
​
​
​
​
​
​
​
​
​
​
Diluted earnings per common share(1)
$
$
$
$
​
​
​
​
​
​
​
​
​
​
​
​
​
​
​
​
​
​
​
​
​
​
​
​
​
​
​
​
(1)
The sum of the quarterly amounts may not equal amounts reported for year-to-date periods, due to the effects of rounding for each period.</t>
  </si>
  <si>
    <t>Basis of Presentation and Significant Accounting Policies (Details) - USD ($) $ in Thousands</t>
  </si>
  <si>
    <t>Sep. 30, 2017</t>
  </si>
  <si>
    <t>Goodwill</t>
  </si>
  <si>
    <t>Reclassification adjustments | Adjustment in consolidated balance sheets for prior period deferred tax liability incorrectly omitted</t>
  </si>
  <si>
    <t>Basis of Presentation and Significant Accounting Policies - Impaired Loans, Allowance for Loan Losses and Charge-offs (Details)</t>
  </si>
  <si>
    <t>Adjustments made to appraisals</t>
  </si>
  <si>
    <t>Maximum number of days held-for-sale loans are generally transferred or sold</t>
  </si>
  <si>
    <t>60 days</t>
  </si>
  <si>
    <t>Period of a loan past due becomes delinquent</t>
  </si>
  <si>
    <t>Period following the date of acquisition in which the entity finalizes the purchase price allocation of the real estate properties acquired</t>
  </si>
  <si>
    <t>1 year</t>
  </si>
  <si>
    <t>Fannie Mae</t>
  </si>
  <si>
    <t>Percentage of loss obligation on UPB</t>
  </si>
  <si>
    <t>5.00%</t>
  </si>
  <si>
    <t>Obligated funding percentage of mortgage delinquencies</t>
  </si>
  <si>
    <t>100.00%</t>
  </si>
  <si>
    <t>Loss sharing funding percentage of advances until final settlement</t>
  </si>
  <si>
    <t>25.00%</t>
  </si>
  <si>
    <t>Maximum | Fannie Mae</t>
  </si>
  <si>
    <t>Percentage of additional loss obligation on UPB</t>
  </si>
  <si>
    <t>20.00%</t>
  </si>
  <si>
    <t>Commercial Loans | MSRs</t>
  </si>
  <si>
    <t>Inflation rate used for adequate compensation</t>
  </si>
  <si>
    <t>3.00%</t>
  </si>
  <si>
    <t>Commercial Loans | MSRs | Minimum</t>
  </si>
  <si>
    <t>Discount rates to determine the present value of MSRs (as a percent)</t>
  </si>
  <si>
    <t>8.00%</t>
  </si>
  <si>
    <t>Commercial Loans | MSRs | Maximum</t>
  </si>
  <si>
    <t>15.00%</t>
  </si>
  <si>
    <t>Commercial Loans | MSRs | Weighted average</t>
  </si>
  <si>
    <t>13.00%</t>
  </si>
  <si>
    <t>Acquisition of Our Former Manager's Agency Platform (Details) $ / shares in Units, $ in Thousands</t>
  </si>
  <si>
    <t>Jul. 14, 2017USD ($)</t>
  </si>
  <si>
    <t>May 31, 2017USD ($)employee</t>
  </si>
  <si>
    <t>Jul. 14, 2016USD ($)$ / sharesshares</t>
  </si>
  <si>
    <t>Dec. 31, 2017USD ($)segment</t>
  </si>
  <si>
    <t>Reporting segments | segment</t>
  </si>
  <si>
    <t>ACM Acquisition</t>
  </si>
  <si>
    <t>Total consideration</t>
  </si>
  <si>
    <t>Acquisition share price per common share based on closing price on the day of the ACM Acquisition | $ / shares</t>
  </si>
  <si>
    <t>Termination of existing management agreement | ACM Acquisition</t>
  </si>
  <si>
    <t>Option to terminate the existing management agreement and purchase the services provided by Former Manager's employees</t>
  </si>
  <si>
    <t>Number of employees to manage/advise our business | employee</t>
  </si>
  <si>
    <t>Price of fully internalize our management team and terminate the existing management agreement assigned to goodwill</t>
  </si>
  <si>
    <t>Termination of existing management agreement | ACM Acquisition | Structured Business</t>
  </si>
  <si>
    <t>Termination of existing management agreement | ACM Acquisition | Agency Business</t>
  </si>
  <si>
    <t>Termination of existing management agreement | ACM Acquisition | Maximum</t>
  </si>
  <si>
    <t>Expenses incurred to fully internalize management team</t>
  </si>
  <si>
    <t>Operating Partnership | ACM Acquisition</t>
  </si>
  <si>
    <t>Purchase price paid in stock</t>
  </si>
  <si>
    <t>Purchase price paid in cash</t>
  </si>
  <si>
    <t>Borrowings from seller financing - related party</t>
  </si>
  <si>
    <t>OP units hold as part of acquisition | shares</t>
  </si>
  <si>
    <t>Loans and Investments (Details) $ in Thousands</t>
  </si>
  <si>
    <t>3 Months Ended</t>
  </si>
  <si>
    <t>Mar. 31, 2017USD ($)</t>
  </si>
  <si>
    <t>Dec. 31, 2017USD ($)itemloan</t>
  </si>
  <si>
    <t>Dec. 31, 2016USD ($)loanitem</t>
  </si>
  <si>
    <t>Dec. 31, 2013USD ($)</t>
  </si>
  <si>
    <t>Loans and investments, gross</t>
  </si>
  <si>
    <t>Unearned revenue</t>
  </si>
  <si>
    <t>Allowance for loan losses</t>
  </si>
  <si>
    <t>Percent of Total</t>
  </si>
  <si>
    <t>Loan Count | loan</t>
  </si>
  <si>
    <t>Wtd. Avg. Pay Rate (as a percent)</t>
  </si>
  <si>
    <t>6.28%</t>
  </si>
  <si>
    <t>5.71%</t>
  </si>
  <si>
    <t>Wtd. Avg. Remaining Months to Maturity</t>
  </si>
  <si>
    <t>23 months 18 days</t>
  </si>
  <si>
    <t>16 months 9 days</t>
  </si>
  <si>
    <t>Wtd. Avg. First Dollar LTV Ratio (as percent)</t>
  </si>
  <si>
    <t>4.00%</t>
  </si>
  <si>
    <t>6.00%</t>
  </si>
  <si>
    <t>Wtd. Avg. Last Dollar LTV Ratio (as percent)</t>
  </si>
  <si>
    <t>73.00%</t>
  </si>
  <si>
    <t>75.00%</t>
  </si>
  <si>
    <t>Other interest income</t>
  </si>
  <si>
    <t>Carrying value of loans</t>
  </si>
  <si>
    <t>First mortgage</t>
  </si>
  <si>
    <t>Defaulted mortgage acquired</t>
  </si>
  <si>
    <t>Higher credit risk</t>
  </si>
  <si>
    <t>93.00%</t>
  </si>
  <si>
    <t>94.00%</t>
  </si>
  <si>
    <t>Credit risk concentration | Minimum</t>
  </si>
  <si>
    <t>Credit risk individual ratings | item</t>
  </si>
  <si>
    <t>Credit risk concentration | Maximum</t>
  </si>
  <si>
    <t>Total assets | Credit risk concentration</t>
  </si>
  <si>
    <t>Number of different borrowers | item</t>
  </si>
  <si>
    <t>Concentration risk, percentage</t>
  </si>
  <si>
    <t>24.00%</t>
  </si>
  <si>
    <t>16.00%</t>
  </si>
  <si>
    <t>Bridge Loans</t>
  </si>
  <si>
    <t>91.00%</t>
  </si>
  <si>
    <t>90.00%</t>
  </si>
  <si>
    <t>6.10%</t>
  </si>
  <si>
    <t>5.59%</t>
  </si>
  <si>
    <t>20 months 27 days</t>
  </si>
  <si>
    <t>16 months 12 days</t>
  </si>
  <si>
    <t>0.00%</t>
  </si>
  <si>
    <t>72.00%</t>
  </si>
  <si>
    <t>Preferred equity investments</t>
  </si>
  <si>
    <t>6.47%</t>
  </si>
  <si>
    <t>6.83%</t>
  </si>
  <si>
    <t>68 months 21 days</t>
  </si>
  <si>
    <t>23 months 24 days</t>
  </si>
  <si>
    <t>64.00%</t>
  </si>
  <si>
    <t>42.00%</t>
  </si>
  <si>
    <t>Mezzanine Loans</t>
  </si>
  <si>
    <t>10.78%</t>
  </si>
  <si>
    <t>9.09%</t>
  </si>
  <si>
    <t>24 months 24 days</t>
  </si>
  <si>
    <t>17 months 27 days</t>
  </si>
  <si>
    <t>36.00%</t>
  </si>
  <si>
    <t>63.00%</t>
  </si>
  <si>
    <t>Junior Participations Loans</t>
  </si>
  <si>
    <t>4.50%</t>
  </si>
  <si>
    <t>4 months</t>
  </si>
  <si>
    <t>83.00%</t>
  </si>
  <si>
    <t>84.00%</t>
  </si>
  <si>
    <t>Loans and Investments, Risk Ratings and LTV Ratios (Details) $ in Thousands</t>
  </si>
  <si>
    <t>Dec. 31, 2017USD ($)loan</t>
  </si>
  <si>
    <t>Dec. 31, 2016USD ($)loan</t>
  </si>
  <si>
    <t>Number of loans and investments | loan</t>
  </si>
  <si>
    <t>Percentage of Portfolio</t>
  </si>
  <si>
    <t>Credit risk concentration | Pass/watch</t>
  </si>
  <si>
    <t>Unpaid Principal Balance (UPB)</t>
  </si>
  <si>
    <t>Credit risk concentration | Special mention</t>
  </si>
  <si>
    <t>Credit risk concentration | Loans and investments portfolio | New York</t>
  </si>
  <si>
    <t>21.00%</t>
  </si>
  <si>
    <t>Credit risk concentration | Loans and investments portfolio | California</t>
  </si>
  <si>
    <t>11.00%</t>
  </si>
  <si>
    <t>Credit risk concentration | Loans and investments portfolio | Florida</t>
  </si>
  <si>
    <t>14.00%</t>
  </si>
  <si>
    <t>Credit risk concentration | Loans and investments portfolio | Texas</t>
  </si>
  <si>
    <t>23.00%</t>
  </si>
  <si>
    <t>Credit risk concentration | Multifamily Portfolio | Pass/watch</t>
  </si>
  <si>
    <t>Credit risk concentration | Multifamily Portfolio | Special mention</t>
  </si>
  <si>
    <t>79.00%</t>
  </si>
  <si>
    <t>1.00%</t>
  </si>
  <si>
    <t>Credit risk concentration | Self Storage | Pass</t>
  </si>
  <si>
    <t>71.00%</t>
  </si>
  <si>
    <t>Credit risk concentration | Self Storage | Special mention</t>
  </si>
  <si>
    <t>70.00%</t>
  </si>
  <si>
    <t>Credit risk concentration | Land | Substandard</t>
  </si>
  <si>
    <t>2.00%</t>
  </si>
  <si>
    <t>92.00%</t>
  </si>
  <si>
    <t>Credit risk concentration | Office | Pass/watch</t>
  </si>
  <si>
    <t>43.00%</t>
  </si>
  <si>
    <t>Credit risk concentration | Hotel Portfolio | Special mention</t>
  </si>
  <si>
    <t>37.00%</t>
  </si>
  <si>
    <t>30.00%</t>
  </si>
  <si>
    <t>81.00%</t>
  </si>
  <si>
    <t>74.00%</t>
  </si>
  <si>
    <t>Credit risk concentration | Healthcare | Pass/watch</t>
  </si>
  <si>
    <t>Credit risk concentration | Healthcare | Special mention</t>
  </si>
  <si>
    <t>Credit risk concentration | Retail | Pass/watch</t>
  </si>
  <si>
    <t>66.00%</t>
  </si>
  <si>
    <t>Credit risk concentration | Retail | Special mention</t>
  </si>
  <si>
    <t>Credit risk concentration | Commercial | Doubtful</t>
  </si>
  <si>
    <t>Loans and Investments, Impaired Loans and Allowance for Loan Losses (Details) $ in Thousands</t>
  </si>
  <si>
    <t>Dec. 31, 2015USD ($)loan</t>
  </si>
  <si>
    <t>Changes in allowance for loan losses</t>
  </si>
  <si>
    <t>Allowance at beginning of period</t>
  </si>
  <si>
    <t>Provision for loan losses</t>
  </si>
  <si>
    <t>Charge-offs</t>
  </si>
  <si>
    <t>Charge-off on loan reclassification to real estate owned, net</t>
  </si>
  <si>
    <t>Recoveries of reserves</t>
  </si>
  <si>
    <t>Allowance at end of period</t>
  </si>
  <si>
    <t>Number of impaired loans | loan</t>
  </si>
  <si>
    <t>Aggregate carrying value of impaired loans before reserves</t>
  </si>
  <si>
    <t>Multifamily Portfolio</t>
  </si>
  <si>
    <t>Office</t>
  </si>
  <si>
    <t>Land</t>
  </si>
  <si>
    <t>Hotel Portfolio</t>
  </si>
  <si>
    <t>Loans and Investments, Charge-offs and Recoveries Narratives (Details) $ in Thousands</t>
  </si>
  <si>
    <t>Recoveries</t>
  </si>
  <si>
    <t>Net Charge-offs</t>
  </si>
  <si>
    <t>Ratio of net charge-offs during the period to average loans and investments outstanding during the period</t>
  </si>
  <si>
    <t>(0.80%)</t>
  </si>
  <si>
    <t>(0.20%)</t>
  </si>
  <si>
    <t>(2.10%)</t>
  </si>
  <si>
    <t>Number of loans for which no provision for loan loss made | loan</t>
  </si>
  <si>
    <t>Impaired bridge loans, paid off</t>
  </si>
  <si>
    <t>Carrying value of impaired loan</t>
  </si>
  <si>
    <t>Net recoveries of previously recorded loan loss reserves</t>
  </si>
  <si>
    <t>Loans with previous reserves</t>
  </si>
  <si>
    <t>Loans without previous reserves</t>
  </si>
  <si>
    <t>Paid off in full</t>
  </si>
  <si>
    <t>Charge-off</t>
  </si>
  <si>
    <t>Carrying value of impaired loans transferred to real estate owned, before reserves</t>
  </si>
  <si>
    <t>Additional provision for loan losses recognized</t>
  </si>
  <si>
    <t>Junior participating loans</t>
  </si>
  <si>
    <t>Transfer of land held as collateral</t>
  </si>
  <si>
    <t>Six loans collateralized by a land development project | Maturity date of September 2018</t>
  </si>
  <si>
    <t>Number of loans with unpaid principal balance | loan</t>
  </si>
  <si>
    <t>Unpaid principal balance on loans</t>
  </si>
  <si>
    <t>Five loans collateralized by a land development project | Maturity date of September 2018</t>
  </si>
  <si>
    <t>Weighted average accrual rate of interest (as a percent)</t>
  </si>
  <si>
    <t>8.66%</t>
  </si>
  <si>
    <t>Loans and Investments, Summary of impaired loans (Details)</t>
  </si>
  <si>
    <t>Carrying Value</t>
  </si>
  <si>
    <t>Allowance for Loan Losses</t>
  </si>
  <si>
    <t>Average Recorded Investment</t>
  </si>
  <si>
    <t>Interest Income Recognized</t>
  </si>
  <si>
    <t>Commercial</t>
  </si>
  <si>
    <t>Loans and Investments, Non-performing Loans (Details)</t>
  </si>
  <si>
    <t>Non-performing loans by asset class</t>
  </si>
  <si>
    <t>Number of loans | loan</t>
  </si>
  <si>
    <t>Non-performing loans</t>
  </si>
  <si>
    <t>Loan loss reserves</t>
  </si>
  <si>
    <t>Greater Than 90 Days Past Due</t>
  </si>
  <si>
    <t>Past Due, Non-performing Loans</t>
  </si>
  <si>
    <t>Greater Than 90 Days Past Due | Non-performing loans</t>
  </si>
  <si>
    <t>Accruing interest</t>
  </si>
  <si>
    <t>Hotel Portfolio | Non-performing loans</t>
  </si>
  <si>
    <t>Hotel Portfolio | Greater Than 90 Days Past Due | Non-performing loans</t>
  </si>
  <si>
    <t>Office | Non-performing loans</t>
  </si>
  <si>
    <t>Office | Greater Than 90 Days Past Due | Non-performing loans</t>
  </si>
  <si>
    <t>Multifamily Portfolio | Non-performing loans</t>
  </si>
  <si>
    <t>Multifamily Portfolio | Greater Than 90 Days Past Due | Non-performing loans</t>
  </si>
  <si>
    <t>Commercial | Non-performing loans</t>
  </si>
  <si>
    <t>Commercial | Greater Than 90 Days Past Due | Non-performing loans</t>
  </si>
  <si>
    <t>Loans and Investments, Loan Modifications, Refinancings and/or Extensions (Details) $ in Thousands</t>
  </si>
  <si>
    <t>Troubled debt restructurings by asset class</t>
  </si>
  <si>
    <t>Number of Loans | loan</t>
  </si>
  <si>
    <t>Original UPB</t>
  </si>
  <si>
    <t>Original Wtd. Avg. Rate of Interest (as a percent)</t>
  </si>
  <si>
    <t>5.36%</t>
  </si>
  <si>
    <t>Extended UPB</t>
  </si>
  <si>
    <t>Extended Wtd. Avg. Rate of Interest (as a percent)</t>
  </si>
  <si>
    <t>Number of other loans considered to be troubled debt restructurings that subsequently considered non-performing | loan</t>
  </si>
  <si>
    <t>Number of additional loans considered to be troubled debt restructurings | loan</t>
  </si>
  <si>
    <t>4.01%</t>
  </si>
  <si>
    <t>5.57%</t>
  </si>
  <si>
    <t>4.03%</t>
  </si>
  <si>
    <t>Loans and Investments, Interest Reserves (Details) $ in Millions</t>
  </si>
  <si>
    <t>Total interest reserves</t>
  </si>
  <si>
    <t>Aggregate unpaid principal balance</t>
  </si>
  <si>
    <t>Loans Held-for-Sale, Net (Details) - USD ($) $ in Thousands</t>
  </si>
  <si>
    <t>Loans held-for-sale</t>
  </si>
  <si>
    <t>Fair value of future MSR</t>
  </si>
  <si>
    <t>Unearned discount</t>
  </si>
  <si>
    <t>Maximum number of days held-for-sale loans are typically sold</t>
  </si>
  <si>
    <t>Loans with non-accrual status</t>
  </si>
  <si>
    <t>Sale of loans held-for-sale excluding acquired loans</t>
  </si>
  <si>
    <t>Gain on sale of loans held-for-sale</t>
  </si>
  <si>
    <t>Loans past due</t>
  </si>
  <si>
    <t>Freddie Mac</t>
  </si>
  <si>
    <t>FHA</t>
  </si>
  <si>
    <t>Capitalized Mortgage Servicing Rights (Details) - USD ($) $ in Thousands</t>
  </si>
  <si>
    <t>Balance at beginning of period</t>
  </si>
  <si>
    <t>Balance at end of period</t>
  </si>
  <si>
    <t>Expected amortization of capitalized MSRs balances</t>
  </si>
  <si>
    <t>Additions</t>
  </si>
  <si>
    <t>Amortization</t>
  </si>
  <si>
    <t>Write-downs and payoffs</t>
  </si>
  <si>
    <t>Prepayment fees</t>
  </si>
  <si>
    <t>Valuation allowance</t>
  </si>
  <si>
    <t>Thereafter</t>
  </si>
  <si>
    <t>Finite-lived intangible assets, net</t>
  </si>
  <si>
    <t>MSRs | Weighted average</t>
  </si>
  <si>
    <t>Estimated life remaining</t>
  </si>
  <si>
    <t>7 years 2 months 12 days</t>
  </si>
  <si>
    <t>6 years 10 months 24 days</t>
  </si>
  <si>
    <t>Acquired MSRs</t>
  </si>
  <si>
    <t>Originated MSRs</t>
  </si>
  <si>
    <t>Mortgage Servicing (Details) - MSRs $ in Thousands</t>
  </si>
  <si>
    <t>Dec. 31, 2017USD ($)state</t>
  </si>
  <si>
    <t>Unpaid principal balance of loans serviced</t>
  </si>
  <si>
    <t>Weighted average servicing fee (as a percent)</t>
  </si>
  <si>
    <t>0.477%</t>
  </si>
  <si>
    <t>0.478%</t>
  </si>
  <si>
    <t>Fee-based servicing portfolio</t>
  </si>
  <si>
    <t>Percentage of Total</t>
  </si>
  <si>
    <t>Number of states accounted for more than 4% of UPB and related servicing revenues | state</t>
  </si>
  <si>
    <t>Escrow Deposit</t>
  </si>
  <si>
    <t>Fee-based servicing portfolio | Texas</t>
  </si>
  <si>
    <t>22.00%</t>
  </si>
  <si>
    <t>Fee-based servicing portfolio | North Carolina</t>
  </si>
  <si>
    <t>10.00%</t>
  </si>
  <si>
    <t>9.00%</t>
  </si>
  <si>
    <t>Fee-based servicing portfolio | California</t>
  </si>
  <si>
    <t>Fee-based servicing portfolio | New York</t>
  </si>
  <si>
    <t>Fee-based servicing portfolio | Georgia</t>
  </si>
  <si>
    <t>Fee-based servicing portfolio | Florida</t>
  </si>
  <si>
    <t>Fee-based servicing portfolio | Other</t>
  </si>
  <si>
    <t>40.00%</t>
  </si>
  <si>
    <t>Fannie Mae | Fee-based servicing portfolio</t>
  </si>
  <si>
    <t>77.00%</t>
  </si>
  <si>
    <t>Freddie Mac | Fee-based servicing portfolio</t>
  </si>
  <si>
    <t>FHA | Fee-based servicing portfolio</t>
  </si>
  <si>
    <t>Securities Held-to-Maturity (Details) $ in Thousands</t>
  </si>
  <si>
    <t>Dec. 31, 2017USD ($)item</t>
  </si>
  <si>
    <t>Held-to-Maturity</t>
  </si>
  <si>
    <t>B Piece bonds</t>
  </si>
  <si>
    <t>B Piece retained percentage</t>
  </si>
  <si>
    <t>49.00%</t>
  </si>
  <si>
    <t>Number of B Piece bonds retained | item</t>
  </si>
  <si>
    <t>Discount value</t>
  </si>
  <si>
    <t>Remaining of B Piece bond sold to the third party at par</t>
  </si>
  <si>
    <t>51.00%</t>
  </si>
  <si>
    <t>Weighted average variable interest rate (as a percent)</t>
  </si>
  <si>
    <t>3.65%</t>
  </si>
  <si>
    <t>Estimated weighted average maturity period</t>
  </si>
  <si>
    <t>5 years 10 months 24 days</t>
  </si>
  <si>
    <t>Weighted average effective interest rate (as a percent)</t>
  </si>
  <si>
    <t>12.97%</t>
  </si>
  <si>
    <t>Face Value</t>
  </si>
  <si>
    <t>Unrealized Gain</t>
  </si>
  <si>
    <t>Estimated Fair Value</t>
  </si>
  <si>
    <t>Held-to-maturity securities, estimated fiscal year</t>
  </si>
  <si>
    <t>Within one year</t>
  </si>
  <si>
    <t>After one year through five years</t>
  </si>
  <si>
    <t>After five years through ten years</t>
  </si>
  <si>
    <t>After ten years</t>
  </si>
  <si>
    <t>Investments in Equity Affiliates (Details) - USD ($) $ in Thousands</t>
  </si>
  <si>
    <t>Investment in Equity Affiliates</t>
  </si>
  <si>
    <t>UPB of Loans to Equity Affiliates</t>
  </si>
  <si>
    <t>Arbor Residential Investor LLC</t>
  </si>
  <si>
    <t>West Shore Cafe</t>
  </si>
  <si>
    <t>Lightstone Value Plus REIT L.P</t>
  </si>
  <si>
    <t>JT Prime</t>
  </si>
  <si>
    <t>East River Portfolio</t>
  </si>
  <si>
    <t>Issuers of Junior Subordinated Notes</t>
  </si>
  <si>
    <t>Investments in Equity Affiliates, All Investments (Details)</t>
  </si>
  <si>
    <t>1 Months Ended</t>
  </si>
  <si>
    <t>Aug. 31, 2014USD ($)property</t>
  </si>
  <si>
    <t>Sep. 30, 2017USD ($)</t>
  </si>
  <si>
    <t>Jun. 30, 2017USD ($)</t>
  </si>
  <si>
    <t>Sep. 30, 2016USD ($)</t>
  </si>
  <si>
    <t>Jun. 30, 2016USD ($)</t>
  </si>
  <si>
    <t>Mar. 31, 2016USD ($)</t>
  </si>
  <si>
    <t>Secured debt</t>
  </si>
  <si>
    <t>Loans to Equity Affiliates</t>
  </si>
  <si>
    <t>Basis of equity participation interest</t>
  </si>
  <si>
    <t>Percentage of equity participation redeemed</t>
  </si>
  <si>
    <t>Arbor Residential Investor LLC | Residential Mortgage Banking Company</t>
  </si>
  <si>
    <t>Equity Investment</t>
  </si>
  <si>
    <t>Charge for proportionate share of litigation settlement recorded</t>
  </si>
  <si>
    <t>Payment period of litigation settlement</t>
  </si>
  <si>
    <t>2 years</t>
  </si>
  <si>
    <t>Indirect ownership percentage</t>
  </si>
  <si>
    <t>16.3%</t>
  </si>
  <si>
    <t>22.5%</t>
  </si>
  <si>
    <t>Arbor Residential Investor LLC | Residential Mortgage Banking Company | ACM</t>
  </si>
  <si>
    <t>Percentage of ownership interest of related party in the entity</t>
  </si>
  <si>
    <t>50.00%</t>
  </si>
  <si>
    <t>Arbor Residential Investor LLC | Non-qualified Residential Mortgages</t>
  </si>
  <si>
    <t>Ownership percentage</t>
  </si>
  <si>
    <t>Distributions received</t>
  </si>
  <si>
    <t>Arbor Residential Investor LLC | Additional mortgage purchases</t>
  </si>
  <si>
    <t>Arbor Residential Investor LLC | Non Qualified and Additional Residential Mortgages | Maximum</t>
  </si>
  <si>
    <t>Noncontrolling interest in equity method investment (as a percent)</t>
  </si>
  <si>
    <t>West Shore Cafe | First mortgage</t>
  </si>
  <si>
    <t>Period of extension option</t>
  </si>
  <si>
    <t>Variable rate, spread (as a percent)</t>
  </si>
  <si>
    <t>Equity investment made</t>
  </si>
  <si>
    <t>Number of properties owned | property</t>
  </si>
  <si>
    <t>East River Portfolio | Chief executive officer and other related parties</t>
  </si>
  <si>
    <t>95.00%</t>
  </si>
  <si>
    <t>East River Portfolio | Bridge Loans</t>
  </si>
  <si>
    <t>5.50%</t>
  </si>
  <si>
    <t>Lexford Portfolio</t>
  </si>
  <si>
    <t>Expenses related to distribution from equity investment</t>
  </si>
  <si>
    <t>Issuers of Junior Subordinated Notes | Affiliated entities</t>
  </si>
  <si>
    <t>Number of affiliate entities formed | item</t>
  </si>
  <si>
    <t>Investments in Equity Affiliates, Balance Sheet (Detail) - USD ($) $ in Thousands</t>
  </si>
  <si>
    <t>Real estate assets</t>
  </si>
  <si>
    <t>Liabilities:</t>
  </si>
  <si>
    <t>Notes payable</t>
  </si>
  <si>
    <t>Stockholders' equity Arbor</t>
  </si>
  <si>
    <t>Stockholders' equity</t>
  </si>
  <si>
    <t>Total stockholders' equity</t>
  </si>
  <si>
    <t>Other</t>
  </si>
  <si>
    <t>Investments in Equity Affiliates, Statements of Operations (Details) - USD ($) $ in Thousands</t>
  </si>
  <si>
    <t>Revenue:</t>
  </si>
  <si>
    <t>Rental income</t>
  </si>
  <si>
    <t>Operating income</t>
  </si>
  <si>
    <t>Reimbursement income</t>
  </si>
  <si>
    <t>Other income</t>
  </si>
  <si>
    <t>Total revenues</t>
  </si>
  <si>
    <t>Expenses:</t>
  </si>
  <si>
    <t>Operating expenses</t>
  </si>
  <si>
    <t>Other expenses</t>
  </si>
  <si>
    <t>Total expenses</t>
  </si>
  <si>
    <t>Net (loss) income</t>
  </si>
  <si>
    <t>Arbor's Share of (loss) income</t>
  </si>
  <si>
    <t>Interest income an equity participation</t>
  </si>
  <si>
    <t>Interest income of an equity method investment after adjusting</t>
  </si>
  <si>
    <t>Real Estate Owned and Held-For-Sale, Portfolio (Details)</t>
  </si>
  <si>
    <t>Dec. 31, 2016USD ($)property</t>
  </si>
  <si>
    <t>Dec. 31, 2015USD ($)property</t>
  </si>
  <si>
    <t>Real Estate Owned</t>
  </si>
  <si>
    <t>Restricted cash due to escrow requirement</t>
  </si>
  <si>
    <t>Real Estate Held-For-Sale</t>
  </si>
  <si>
    <t>Pay off outstanding debt</t>
  </si>
  <si>
    <t>Multifamily and Hotel | Disposed of by sale</t>
  </si>
  <si>
    <t>Gain on sale of property</t>
  </si>
  <si>
    <t>Multifamily Portfolio | Disposed of by sale</t>
  </si>
  <si>
    <t>Number of properties sold | property</t>
  </si>
  <si>
    <t>Hotel Portfolio | Disposed of by sale</t>
  </si>
  <si>
    <t>Real Estate owned</t>
  </si>
  <si>
    <t>Less: Impairment loss</t>
  </si>
  <si>
    <t>Less: Accumulated depreciation and amortization</t>
  </si>
  <si>
    <t>Real Estate owned | Hotel Portfolio</t>
  </si>
  <si>
    <t>Weighted average occupancy rate of properties (as a percent)</t>
  </si>
  <si>
    <t>52.00%</t>
  </si>
  <si>
    <t>54.00%</t>
  </si>
  <si>
    <t>53.00%</t>
  </si>
  <si>
    <t>Amount of weighted average daily rate of properties</t>
  </si>
  <si>
    <t>Amount of weighted average daily revenue of properties</t>
  </si>
  <si>
    <t>Real Estate owned | Office</t>
  </si>
  <si>
    <t>Real Estate owned | Land</t>
  </si>
  <si>
    <t>Real estate owned, gross</t>
  </si>
  <si>
    <t>Real Estate owned | Land | Hotel Portfolio</t>
  </si>
  <si>
    <t>Real Estate owned | Land | Office</t>
  </si>
  <si>
    <t>Real Estate owned | Building and intangible assets</t>
  </si>
  <si>
    <t>Real Estate owned | Building and intangible assets | Hotel Portfolio</t>
  </si>
  <si>
    <t>Real Estate owned | Building and intangible assets | Office</t>
  </si>
  <si>
    <t>Real Estate Owned and Held-For-Sale, Results for Held-For-Sale (Details) - Held-For-Sale - USD ($) $ in Thousands</t>
  </si>
  <si>
    <t>Property operating income</t>
  </si>
  <si>
    <t>Property operating expenses</t>
  </si>
  <si>
    <t>Depreciation</t>
  </si>
  <si>
    <t>Goodwill and Other Intangible Assets, Goodwill (Details) $ in Thousands</t>
  </si>
  <si>
    <t>Goodwill at beginning of period</t>
  </si>
  <si>
    <t>Additions from the Acquisition</t>
  </si>
  <si>
    <t>Additions from internalization of management team</t>
  </si>
  <si>
    <t>Purchase price allocation adjustment</t>
  </si>
  <si>
    <t>Goodwill at end of period</t>
  </si>
  <si>
    <t>Goodwill allocation to each reporting segment</t>
  </si>
  <si>
    <t>Goodwill and Other Intangible Assets, Other Intangibles Asset (Details) - USD ($) $ in Thousands</t>
  </si>
  <si>
    <t>Finite-lived intangible assets:</t>
  </si>
  <si>
    <t>Accumulated Amortization</t>
  </si>
  <si>
    <t>Intangible assets</t>
  </si>
  <si>
    <t>Intangible assets, Gross Carrying Value</t>
  </si>
  <si>
    <t>Intangible assets, net</t>
  </si>
  <si>
    <t>Amortization expense</t>
  </si>
  <si>
    <t>Fannie Mae DUS license</t>
  </si>
  <si>
    <t>Infinite-lived intangible assets:</t>
  </si>
  <si>
    <t>Infinite-lived intangible assets, Gross Carrying Value</t>
  </si>
  <si>
    <t>Freddie Mac Program Plus license</t>
  </si>
  <si>
    <t>FHA License</t>
  </si>
  <si>
    <t>Broker relationships</t>
  </si>
  <si>
    <t>Finite-lived intangible assets, Gross Carrying Value</t>
  </si>
  <si>
    <t>Borrower relationships</t>
  </si>
  <si>
    <t>Below market leases</t>
  </si>
  <si>
    <t>Acquired technology</t>
  </si>
  <si>
    <t>Goodwill and Other Intangible Assets, Estimated Amortization Expense (Details) $ in Thousands</t>
  </si>
  <si>
    <t>Wtd. Avg. Remaining Life (in years)</t>
  </si>
  <si>
    <t>7 years 1 month 6 days</t>
  </si>
  <si>
    <t>6 years 6 months</t>
  </si>
  <si>
    <t>8 years 6 months</t>
  </si>
  <si>
    <t>5 years 4 months 24 days</t>
  </si>
  <si>
    <t>1 year 6 months</t>
  </si>
  <si>
    <t>Debt Obligations, Credit Facilities and Repurchase Agreements (Details) $ in Thousands</t>
  </si>
  <si>
    <t>Dec. 31, 2018</t>
  </si>
  <si>
    <t>Feb. 28, 2017USD ($)</t>
  </si>
  <si>
    <t>DPB</t>
  </si>
  <si>
    <t>Credit and repurchase facility, Carrying Value</t>
  </si>
  <si>
    <t>Collateral Carrying Value</t>
  </si>
  <si>
    <t>Wtd. Avg. Note Rate (as a percent)</t>
  </si>
  <si>
    <t>3.34%</t>
  </si>
  <si>
    <t>2.25%</t>
  </si>
  <si>
    <t>Structured Business</t>
  </si>
  <si>
    <t>4.02%</t>
  </si>
  <si>
    <t>3.02%</t>
  </si>
  <si>
    <t>Weighted average note rate including certain fees and costs (as a percent)</t>
  </si>
  <si>
    <t>4.51%</t>
  </si>
  <si>
    <t>3.42%</t>
  </si>
  <si>
    <t>Leverage on loans and investment portfolio, excluding the $3.0 million master security agreement used to finance leasehold improvements to corporate office (as a percent)</t>
  </si>
  <si>
    <t>Structured Business | $150 million repurchase facility</t>
  </si>
  <si>
    <t>Maximum borrowing capacity</t>
  </si>
  <si>
    <t>Additional borrowing capacity</t>
  </si>
  <si>
    <t>Structured Business | $225 million repurchase facility</t>
  </si>
  <si>
    <t>3.90%</t>
  </si>
  <si>
    <t>3.12%</t>
  </si>
  <si>
    <t>Extension of maturity date (in years)</t>
  </si>
  <si>
    <t>Structured Business | $225 million repurchase facility | Senior mortgage loans | LIBOR</t>
  </si>
  <si>
    <t>Structured Business | $225 million repurchase facility | Junior participating loans | LIBOR</t>
  </si>
  <si>
    <t>3.50%</t>
  </si>
  <si>
    <t>Structured Business | $100 million credit facility - one</t>
  </si>
  <si>
    <t>3.61%</t>
  </si>
  <si>
    <t>2.96%</t>
  </si>
  <si>
    <t>Structured Business | $100 million repurchase facility</t>
  </si>
  <si>
    <t>Structured Business | $100 million repurchase facility | LIBOR</t>
  </si>
  <si>
    <t>Structured Business | $100 million repurchase facility | Maximum</t>
  </si>
  <si>
    <t>Advance rate (as a percent)</t>
  </si>
  <si>
    <t>Structured Business | $17.3 million warehousing credit facility</t>
  </si>
  <si>
    <t>2.94%</t>
  </si>
  <si>
    <t>Structured Business | $17.3 million warehousing credit facility | Healthcare Related Loans</t>
  </si>
  <si>
    <t>Credit facility, sublimit</t>
  </si>
  <si>
    <t>65.00%</t>
  </si>
  <si>
    <t>Structured Business | $17.3 million warehousing credit facility | Bridge Loans</t>
  </si>
  <si>
    <t>Structured Business | $17.3 million warehousing credit facility | Minimum | LIBOR</t>
  </si>
  <si>
    <t>Structured Business | $17.3 million warehousing credit facility | Minimum | Healthcare Related Loans | LIBOR</t>
  </si>
  <si>
    <t>2.125%</t>
  </si>
  <si>
    <t>Structured Business | $17.3 million warehousing credit facility | Maximum | LIBOR</t>
  </si>
  <si>
    <t>Structured Business | $17.3 million warehousing credit facility | Maximum | Healthcare Related Loans | LIBOR</t>
  </si>
  <si>
    <t>2.50%</t>
  </si>
  <si>
    <t>Structured Business | $75 million credit facility - two</t>
  </si>
  <si>
    <t>2.81%</t>
  </si>
  <si>
    <t>Structured Business | $75 million credit facility - two | LIBOR</t>
  </si>
  <si>
    <t>Structured Business | $75 million credit facility - two | Minimum</t>
  </si>
  <si>
    <t>Structured Business | $75 million credit facility - two | Maximum</t>
  </si>
  <si>
    <t>Structured Business | $50 million credit facility - one</t>
  </si>
  <si>
    <t>80.00%</t>
  </si>
  <si>
    <t>Structured Business | $50 million credit facility - one | LIBOR</t>
  </si>
  <si>
    <t>Structured Business | $50 million credit facility - two</t>
  </si>
  <si>
    <t>4.88%</t>
  </si>
  <si>
    <t>4.08%</t>
  </si>
  <si>
    <t>Number of one-year extension Options | item</t>
  </si>
  <si>
    <t>Structured Business | $50 million credit facility - two | Minimum | LIBOR</t>
  </si>
  <si>
    <t>Structured Business | $50 million credit facility - two | Maximum | LIBOR</t>
  </si>
  <si>
    <t>3.25%</t>
  </si>
  <si>
    <t>Structured Business | $25.5 million credit facility</t>
  </si>
  <si>
    <t>4.12%</t>
  </si>
  <si>
    <t>Structured Business | $25.5 million credit facility | LIBOR</t>
  </si>
  <si>
    <t>Structured Business | $10 million credit facility</t>
  </si>
  <si>
    <t>Structured Business | $10 million credit facility | LIBOR</t>
  </si>
  <si>
    <t>Structured Business | $3 million master security agreement</t>
  </si>
  <si>
    <t>3.21%</t>
  </si>
  <si>
    <t>Number of loan agreements | item</t>
  </si>
  <si>
    <t>Structured Business | $7.5 million credit facility</t>
  </si>
  <si>
    <t>4.37%</t>
  </si>
  <si>
    <t>Structured Business | $7.5 million credit facility | LIBOR</t>
  </si>
  <si>
    <t>2.75%</t>
  </si>
  <si>
    <t>Structured Business | Repurchase facility</t>
  </si>
  <si>
    <t>4.45%</t>
  </si>
  <si>
    <t>Value of notes as collateral</t>
  </si>
  <si>
    <t>Structured Business | Repurchase facility | B Piece bonds</t>
  </si>
  <si>
    <t>Structured Business | Repurchase facility | Minimum | LIBOR</t>
  </si>
  <si>
    <t>Structured Business | Repurchase facility | Maximum | LIBOR</t>
  </si>
  <si>
    <t>Structured Business | Letter of credit</t>
  </si>
  <si>
    <t>2.78%</t>
  </si>
  <si>
    <t>1.96%</t>
  </si>
  <si>
    <t>Agency Business | $100 million repurchase facility</t>
  </si>
  <si>
    <t>2.91%</t>
  </si>
  <si>
    <t>Agency Business | $100 million repurchase facility | LIBOR</t>
  </si>
  <si>
    <t>1.35%</t>
  </si>
  <si>
    <t>Agency Business | $500 million multifamily ASAP agreement</t>
  </si>
  <si>
    <t>2.61%</t>
  </si>
  <si>
    <t>1.65%</t>
  </si>
  <si>
    <t>Agency Business | $500 million multifamily ASAP agreement | LIBOR</t>
  </si>
  <si>
    <t>1.05%</t>
  </si>
  <si>
    <t>Agency Business | $500 million multifamily ASAP agreement | Minimum</t>
  </si>
  <si>
    <t>0.35%</t>
  </si>
  <si>
    <t>Agency Business | $150 million credit facility - one</t>
  </si>
  <si>
    <t>2.05%</t>
  </si>
  <si>
    <t>Decrease in interest rate (as a percent)</t>
  </si>
  <si>
    <t>0.10%</t>
  </si>
  <si>
    <t>Agency Business | $150 million credit facility - one | LIBOR</t>
  </si>
  <si>
    <t>1.30%</t>
  </si>
  <si>
    <t>1.40%</t>
  </si>
  <si>
    <t>Agency Business | $150 million credit facility - two</t>
  </si>
  <si>
    <t>Agency Business | $150 million credit facility - two | LIBOR</t>
  </si>
  <si>
    <t>Agency Business | $100 million credit facility - two</t>
  </si>
  <si>
    <t>2.86%</t>
  </si>
  <si>
    <t>1.95%</t>
  </si>
  <si>
    <t>Agency Business | $100 million credit facility - two | LIBOR</t>
  </si>
  <si>
    <t>Agency Business | Letter of credit</t>
  </si>
  <si>
    <t>Fixed interest rate (as a percent)</t>
  </si>
  <si>
    <t>2.875%</t>
  </si>
  <si>
    <t>Fannie Mae | Agency Business | Letter of credit</t>
  </si>
  <si>
    <t>Outstanding letters of credit</t>
  </si>
  <si>
    <t>Freddie Mac | Agency Business | Letter of credit</t>
  </si>
  <si>
    <t>Debt Obligations, Collateralized Loan Obligations (Details) $ in Thousands</t>
  </si>
  <si>
    <t>Dec. 31, 2017USD ($)itemtranche</t>
  </si>
  <si>
    <t>Aug. 31, 2017USD ($)itemtranche</t>
  </si>
  <si>
    <t>Apr. 30, 2017USD ($)itemtranche</t>
  </si>
  <si>
    <t>Aug. 31, 2016USD ($)itemtranche</t>
  </si>
  <si>
    <t>Aug. 31, 2015USD ($)itemtranche</t>
  </si>
  <si>
    <t>Debt, Carrying Value</t>
  </si>
  <si>
    <t>Weighted average note rate (as a percent)</t>
  </si>
  <si>
    <t>Debt, Face Value</t>
  </si>
  <si>
    <t>3.48%</t>
  </si>
  <si>
    <t>Collateral Loans, UPB</t>
  </si>
  <si>
    <t>Collateral Loans, Carrying Value</t>
  </si>
  <si>
    <t>Cash collateral</t>
  </si>
  <si>
    <t>Deferred financing fees</t>
  </si>
  <si>
    <t>3.71%</t>
  </si>
  <si>
    <t>Collateral at risk</t>
  </si>
  <si>
    <t>CLO IX</t>
  </si>
  <si>
    <t>Number of investment grade tranches issued | tranche</t>
  </si>
  <si>
    <t>Number of newly-formed wholly-owned subsidiaries | item</t>
  </si>
  <si>
    <t>Value of portfolio loans as collateral</t>
  </si>
  <si>
    <t>2.97%</t>
  </si>
  <si>
    <t>Replacement period</t>
  </si>
  <si>
    <t>3 years</t>
  </si>
  <si>
    <t>Proceeds from issuance of securities for the purpose of acquiring additional loan obligations</t>
  </si>
  <si>
    <t>Maximum period to acquire additional loan obligations</t>
  </si>
  <si>
    <t>120 days</t>
  </si>
  <si>
    <t>Notional amount of residual interest retained</t>
  </si>
  <si>
    <t>CLO IX | One-month LIBOR</t>
  </si>
  <si>
    <t>1.36%</t>
  </si>
  <si>
    <t>CLO IX | Investment grade</t>
  </si>
  <si>
    <t>CLO IX | Below investment grade</t>
  </si>
  <si>
    <t>CLO VIII</t>
  </si>
  <si>
    <t>2.92%</t>
  </si>
  <si>
    <t>CLO VIII | Investment grade</t>
  </si>
  <si>
    <t>CLO VIII | Below investment grade</t>
  </si>
  <si>
    <t>CLO VIII | Secured Debt | One-month LIBOR</t>
  </si>
  <si>
    <t>1.31%</t>
  </si>
  <si>
    <t>CLO VII</t>
  </si>
  <si>
    <t>CLO VII | One-month LIBOR</t>
  </si>
  <si>
    <t>1.99%</t>
  </si>
  <si>
    <t>CLO VI</t>
  </si>
  <si>
    <t>4.10%</t>
  </si>
  <si>
    <t>3.30%</t>
  </si>
  <si>
    <t>CLO VI | One-month LIBOR</t>
  </si>
  <si>
    <t>2.48%</t>
  </si>
  <si>
    <t>CLO V</t>
  </si>
  <si>
    <t>4.06%</t>
  </si>
  <si>
    <t>3.26%</t>
  </si>
  <si>
    <t>CLO V | One-month LIBOR</t>
  </si>
  <si>
    <t>2.44%</t>
  </si>
  <si>
    <t>CLO IV</t>
  </si>
  <si>
    <t>3.06%</t>
  </si>
  <si>
    <t>Debt Instrument Redemption Value</t>
  </si>
  <si>
    <t>Deferred fees expensed as interest expense</t>
  </si>
  <si>
    <t>CLO III</t>
  </si>
  <si>
    <t>Class C secured floating rate notes</t>
  </si>
  <si>
    <t>Notes acquired</t>
  </si>
  <si>
    <t>Net proceeds</t>
  </si>
  <si>
    <t>Debt Obligations, Luxembourg Debt Fund (Details) - USD ($) $ in Thousands</t>
  </si>
  <si>
    <t>Nov. 30, 2017</t>
  </si>
  <si>
    <t>Luxembourg debt fund</t>
  </si>
  <si>
    <t>5.79%</t>
  </si>
  <si>
    <t>6.05%</t>
  </si>
  <si>
    <t>One-month LIBOR | Luxembourg debt fund</t>
  </si>
  <si>
    <t>4.15%</t>
  </si>
  <si>
    <t>Luxembourg commercial real estate debt fund</t>
  </si>
  <si>
    <t>Equity formed</t>
  </si>
  <si>
    <t>Equity interest retained</t>
  </si>
  <si>
    <t>Reinvested period allowed</t>
  </si>
  <si>
    <t>Debt Obligations, Senior Unsecured Notes (Details) - USD ($) $ in Thousands</t>
  </si>
  <si>
    <t>Senior notes carrying value</t>
  </si>
  <si>
    <t>Senior Unsecured Notes</t>
  </si>
  <si>
    <t>8.16%</t>
  </si>
  <si>
    <t>8.15%</t>
  </si>
  <si>
    <t>Senior Unsecured Notes | Over-Allotment Option</t>
  </si>
  <si>
    <t>Debt Obligations, Convertible Senior Unsecured Notes (Details) $ / shares in Units, $ in Thousands</t>
  </si>
  <si>
    <t>Nov. 30, 2017USD ($)$ / shares</t>
  </si>
  <si>
    <t>Oct. 31, 2016USD ($)$ / shares</t>
  </si>
  <si>
    <t>Dec. 31, 2017USD ($)$ / shares</t>
  </si>
  <si>
    <t>Jan. 31, 2017USD ($)</t>
  </si>
  <si>
    <t>Net Carrying Value, Liability Component</t>
  </si>
  <si>
    <t>Convertible Senior Unsecured Notes</t>
  </si>
  <si>
    <t>Principal amount</t>
  </si>
  <si>
    <t>Additional principal amount</t>
  </si>
  <si>
    <t>Interest rate (as a percent)</t>
  </si>
  <si>
    <t>5.375%</t>
  </si>
  <si>
    <t>6.50%</t>
  </si>
  <si>
    <t>Proceeds received, net of estimated issuance costs</t>
  </si>
  <si>
    <t>Percentage of the Notes required to be repurchased if the agreement is fundamentally changed</t>
  </si>
  <si>
    <t>Conversion rate of the notes to common stock, per $1,000 principal amount of notes</t>
  </si>
  <si>
    <t>Conversion price per share of common stock | $ / shares</t>
  </si>
  <si>
    <t>Maturity period (in years)</t>
  </si>
  <si>
    <t>2 years 4 months 28 days</t>
  </si>
  <si>
    <t>2 years 9 months</t>
  </si>
  <si>
    <t>Unamortized Debt Discount</t>
  </si>
  <si>
    <t>Unamortized Deferred Financing Fees</t>
  </si>
  <si>
    <t>Net Carrying Value, Equity Component</t>
  </si>
  <si>
    <t>Total interest expense</t>
  </si>
  <si>
    <t>Interest expense related to cash coupon</t>
  </si>
  <si>
    <t>Debt discount</t>
  </si>
  <si>
    <t>Cost of the notes (as a percent)</t>
  </si>
  <si>
    <t>7.96%</t>
  </si>
  <si>
    <t>Convertible Senior Unsecured Notes | Over-Allotment Option</t>
  </si>
  <si>
    <t>Debt Obligations, Junior Subordinated Notes (Details) - USD ($) $ in Thousands</t>
  </si>
  <si>
    <t>Mar. 31, 2017</t>
  </si>
  <si>
    <t>Debt carrying value</t>
  </si>
  <si>
    <t>Junior subordinated notes</t>
  </si>
  <si>
    <t>Junior Subordinated, Face Value</t>
  </si>
  <si>
    <t>Extinguishment of notes</t>
  </si>
  <si>
    <t>Deferred amount Due at maturity</t>
  </si>
  <si>
    <t>4.53%</t>
  </si>
  <si>
    <t>3.82%</t>
  </si>
  <si>
    <t>4.63%</t>
  </si>
  <si>
    <t>3.94%</t>
  </si>
  <si>
    <t>Debt Obligations, Related Party Financing (Details) - USD ($) $ in Thousands</t>
  </si>
  <si>
    <t>Jan. 31, 2018</t>
  </si>
  <si>
    <t>Outstanding principal balance of related party financing</t>
  </si>
  <si>
    <t>Preferred equity interest financing agreement | ACM</t>
  </si>
  <si>
    <t>5 years</t>
  </si>
  <si>
    <t>7.00%</t>
  </si>
  <si>
    <t>Increasing of interest rate per annum thereafter (as a percent)</t>
  </si>
  <si>
    <t>Period after which principal balance scheduled to increase</t>
  </si>
  <si>
    <t>18 months</t>
  </si>
  <si>
    <t>Principal balance due if debt remained outstanding after the end of the five-year term</t>
  </si>
  <si>
    <t>Repayment of debt</t>
  </si>
  <si>
    <t>Preferred equity interest financing agreement | ACM | Maximum</t>
  </si>
  <si>
    <t>12.00%</t>
  </si>
  <si>
    <t>Debt Obligations, Collateralized Debt Obligations (Details) $ in Thousands</t>
  </si>
  <si>
    <t>CDO III debt</t>
  </si>
  <si>
    <t>Debt Obligations, Debt Covenants (Details) - USD ($)</t>
  </si>
  <si>
    <t>Feb. 28, 2018</t>
  </si>
  <si>
    <t>Oct. 31, 2017</t>
  </si>
  <si>
    <t>Jul. 31, 2017</t>
  </si>
  <si>
    <t>Apr. 30, 2017</t>
  </si>
  <si>
    <t>Jan. 31, 2017</t>
  </si>
  <si>
    <t>Debt Covenants</t>
  </si>
  <si>
    <t>Current overcollateralization ratio for cash flow triggers (as a percent)</t>
  </si>
  <si>
    <t>130.72%</t>
  </si>
  <si>
    <t>Limit overcollateralization ratio for cash flow triggers (as a percent)</t>
  </si>
  <si>
    <t>129.72%</t>
  </si>
  <si>
    <t>Current interest coverage ratio for cash flow triggers (as a percent)</t>
  </si>
  <si>
    <t>214.53%</t>
  </si>
  <si>
    <t>Limit interest coverage ratio for cash flow triggers (as a percent)</t>
  </si>
  <si>
    <t>120.00%</t>
  </si>
  <si>
    <t>129.87%</t>
  </si>
  <si>
    <t>128.87%</t>
  </si>
  <si>
    <t>249.66%</t>
  </si>
  <si>
    <t>129.03%</t>
  </si>
  <si>
    <t>128.03%</t>
  </si>
  <si>
    <t>245.32%</t>
  </si>
  <si>
    <t>322.10%</t>
  </si>
  <si>
    <t>134.68%</t>
  </si>
  <si>
    <t>133.68%</t>
  </si>
  <si>
    <t>264.20%</t>
  </si>
  <si>
    <t>Amount payable on default of senior debt</t>
  </si>
  <si>
    <t>Allowance for Loss-Sharing Obligations (Details) - USD ($) $ in Thousands</t>
  </si>
  <si>
    <t>Roll forward of loss contingency accrual</t>
  </si>
  <si>
    <t>Charge-offs, net</t>
  </si>
  <si>
    <t>Loss-Sharing Obligation</t>
  </si>
  <si>
    <t>Outstanding advances under the Fannie Mae DUS program</t>
  </si>
  <si>
    <t>Loss-Sharing Obligation | Fannie Mae</t>
  </si>
  <si>
    <t>Beginning balance of the period</t>
  </si>
  <si>
    <t>Allowance for loss-sharing obligations assumed in the Acquisition</t>
  </si>
  <si>
    <t>Provisions for loss sharing</t>
  </si>
  <si>
    <t>Provision reversal for loan repayments</t>
  </si>
  <si>
    <t>Ending balance of the period</t>
  </si>
  <si>
    <t>Maximum quantifiable liability</t>
  </si>
  <si>
    <t>Derivative Financial Instruments, Summary (Details) $ in Millions</t>
  </si>
  <si>
    <t>Interest Rate Swaps</t>
  </si>
  <si>
    <t>Fair Value, classified in Other Liabilities</t>
  </si>
  <si>
    <t>Qualifying | LIBOR Caps</t>
  </si>
  <si>
    <t>Count | item</t>
  </si>
  <si>
    <t>Fair Value, classified in Other Assets</t>
  </si>
  <si>
    <t>Notional value of matured instruments</t>
  </si>
  <si>
    <t>Qualifying | Interest Rate Swaps</t>
  </si>
  <si>
    <t>Derivative Financial Instruments, Statements of Income (Details) - Qualifying - Interest Rate Swaps/Cap - USD ($) $ in Thousands</t>
  </si>
  <si>
    <t>Loss Recognized In Other Comprehensive Income (Effective Portion)</t>
  </si>
  <si>
    <t>Loss Reclassified from Accumulated Other Comprehensive Income into Interest Expense (Effective Portion)</t>
  </si>
  <si>
    <t>Loss Reclassified from Accumulated Other Comprehensive Income into Loss on Termination of Swaps (Ineffective Portion)</t>
  </si>
  <si>
    <t>Derivative Financial Instruments, Agency Business (Details) $ in Thousands</t>
  </si>
  <si>
    <t>Dec. 31, 2016USD ($)item</t>
  </si>
  <si>
    <t>Notional Value, classified in Other Assets</t>
  </si>
  <si>
    <t>Notional Value, classified in Other Liabilities</t>
  </si>
  <si>
    <t>Net gains (losses) from changes in the fair value of derivatives</t>
  </si>
  <si>
    <t>Income from mortgage servicing rights</t>
  </si>
  <si>
    <t>Non-Qualifying | Rate Lock Commitments | Agency Business</t>
  </si>
  <si>
    <t>Non-Qualifying | Forward Sale Commitments | Agency Business</t>
  </si>
  <si>
    <t>Fair Value, Carrying Value and Estimated Fair Value (Details) - USD ($) $ in Thousands</t>
  </si>
  <si>
    <t>Oct. 31, 2016</t>
  </si>
  <si>
    <t>Financial assets:</t>
  </si>
  <si>
    <t>Loans and investments, net - Principal/Notional Amount</t>
  </si>
  <si>
    <t>Loans held-for-sale, net - Principal/Notional Amount</t>
  </si>
  <si>
    <t>Securities, held-to-maturity - Principal/Notional Amount</t>
  </si>
  <si>
    <t>Securities held-to-maturity</t>
  </si>
  <si>
    <t>Derivative financial instruments - Principal/Notional Amount</t>
  </si>
  <si>
    <t>Financial liabilities:</t>
  </si>
  <si>
    <t>Credit and repurchase facilities, Principal/Notional Amount</t>
  </si>
  <si>
    <t>Derivative financial instruments</t>
  </si>
  <si>
    <t>Debt instrument - Principal/Notional Amount</t>
  </si>
  <si>
    <t>Debt Fund</t>
  </si>
  <si>
    <t>Fair Value, Measurement on Recurring and Nonrecurring Basis (Details) $ in Thousands</t>
  </si>
  <si>
    <t>Number of impaired loans | item</t>
  </si>
  <si>
    <t>Non-financial assets:</t>
  </si>
  <si>
    <t>Long-lived asset</t>
  </si>
  <si>
    <t>Hotel Portfolio | Real Estate owned</t>
  </si>
  <si>
    <t>Recurring basis | Carrying Value</t>
  </si>
  <si>
    <t>Recurring basis | Fair Value</t>
  </si>
  <si>
    <t>Nonrecurring basis | Carrying Value</t>
  </si>
  <si>
    <t>Impaired loans, net</t>
  </si>
  <si>
    <t>Nonrecurring basis | Fair Value</t>
  </si>
  <si>
    <t>Level 2 | Recurring basis</t>
  </si>
  <si>
    <t>Level 3 | Recurring basis</t>
  </si>
  <si>
    <t>Level 3 | Nonrecurring basis</t>
  </si>
  <si>
    <t>Fair Value, Level 3 Inputs (Details) - Level 3 - Discounted cash flows $ in Thousands</t>
  </si>
  <si>
    <t>Impaired loans</t>
  </si>
  <si>
    <t>Discount rate (as a percent)</t>
  </si>
  <si>
    <t>Capitalization rate (as a percent)</t>
  </si>
  <si>
    <t>Revenue growth rate (as a percent)</t>
  </si>
  <si>
    <t>7.25%</t>
  </si>
  <si>
    <t>Non-financial impaired loans</t>
  </si>
  <si>
    <t>Non-financial asset discount rate (as a percent)</t>
  </si>
  <si>
    <t>11.75%</t>
  </si>
  <si>
    <t>Non-financial asset capitalization rate (as a percent)</t>
  </si>
  <si>
    <t>9.75%</t>
  </si>
  <si>
    <t>Non-financial asset revenue growth rate (as a percent)</t>
  </si>
  <si>
    <t>Non-financial assets hold period</t>
  </si>
  <si>
    <t>Commercial | Rate Lock Commitments</t>
  </si>
  <si>
    <t>Commercial | Rate Lock Commitments | Weighted average</t>
  </si>
  <si>
    <t>Fair Value, Level 3 Derivative Instruments (Details) - USD ($) $ in Thousands</t>
  </si>
  <si>
    <t>Derivative assets</t>
  </si>
  <si>
    <t>Settlements</t>
  </si>
  <si>
    <t>Realized gains recorded in earnings</t>
  </si>
  <si>
    <t>Unrealized gains recorded in earnings</t>
  </si>
  <si>
    <t>Fair Value, Components of fair value and other relevant information (Details) $ in Thousands</t>
  </si>
  <si>
    <t>Fair Value of Servicing Rights</t>
  </si>
  <si>
    <t>Total Fair Value Adjustment</t>
  </si>
  <si>
    <t>Rate Lock Commitments</t>
  </si>
  <si>
    <t>Notional/Principal Amount</t>
  </si>
  <si>
    <t>Interest Rate Movement Effect</t>
  </si>
  <si>
    <t>Forward Sale Commitments</t>
  </si>
  <si>
    <t>Fair Value, Financial Assets and Liabilities (Details) - USD ($) $ in Thousands</t>
  </si>
  <si>
    <t>Credit and repurchase facilities</t>
  </si>
  <si>
    <t>Commitments and Contingencies, Contractual Commitments (Details) - USD ($) $ in Thousands</t>
  </si>
  <si>
    <t>Agency Business Commitments</t>
  </si>
  <si>
    <t>Minimum Annual Operating Lease Payments</t>
  </si>
  <si>
    <t>Unfunded CLO Commitments</t>
  </si>
  <si>
    <t>Unfunded commitments related to structured loans and investments</t>
  </si>
  <si>
    <t>Cash collateral arrangement - purchase and loss obligations under Freddie Mac's SBL Program</t>
  </si>
  <si>
    <t>Cash collateral per securitization</t>
  </si>
  <si>
    <t>Forward Contracts</t>
  </si>
  <si>
    <t>Period of contractual commitment</t>
  </si>
  <si>
    <t>Minimum liquid assets to be maintained to meet operational liquidity requirements</t>
  </si>
  <si>
    <t>Period of funding for collateral requirement</t>
  </si>
  <si>
    <t>48 months</t>
  </si>
  <si>
    <t>Fannie Mae | Restricted liquidity arrangement - loans sold under the Fannie Mae DUS program</t>
  </si>
  <si>
    <t>Letter of credit assigned</t>
  </si>
  <si>
    <t>Reserve required to fund additional restricted liquidity over the next 48 months</t>
  </si>
  <si>
    <t>Period of additional funding for collateral requirement</t>
  </si>
  <si>
    <t>Commitments and Contingencies, Litigation (Details) $ in Millions</t>
  </si>
  <si>
    <t>Jun. 15, 2011USD ($)lawsuitdefendant</t>
  </si>
  <si>
    <t>Jun. 30, 2013USD ($)lawsuitindividualdefendantitem</t>
  </si>
  <si>
    <t>Jun. 30, 2011lawsuitindividualdefendantitem</t>
  </si>
  <si>
    <t>Arbor ESH II, LLC</t>
  </si>
  <si>
    <t>Litigation</t>
  </si>
  <si>
    <t>Investments in the Series A1 Preferred Units of a holding company of Extended Stay, Inc. | $</t>
  </si>
  <si>
    <t>Lawsuits filed by Extended Stay Litigation Trust (the Trust)</t>
  </si>
  <si>
    <t>Number of lawsuits or complaints filed</t>
  </si>
  <si>
    <t>Number of lawsuits filed in United States Bankruptcy Court</t>
  </si>
  <si>
    <t>Number of defendants | defendant</t>
  </si>
  <si>
    <t>Number of defendants who are corporate and partnership entities | item</t>
  </si>
  <si>
    <t>Number of defendants named in a legal action who are individuals | individual</t>
  </si>
  <si>
    <t>Lawsuits filed by Extended Stay Litigation Trust (the Trust) | Fiduciary Duty Claims</t>
  </si>
  <si>
    <t>Lawsuits filed by Extended Stay Litigation Trust (the Trust) | Motion to amend the lawsuits</t>
  </si>
  <si>
    <t>Number of lawsuits consolidated</t>
  </si>
  <si>
    <t>Number of defendants removed due to consolidation of lawsuits | defendant</t>
  </si>
  <si>
    <t>Number of defendants related to the entity | defendant</t>
  </si>
  <si>
    <t>Number of defendants remaining due to consolidation of lawsuits | defendant</t>
  </si>
  <si>
    <t>Number of lawsuits before amendment</t>
  </si>
  <si>
    <t>Number of lawsuits after amendment</t>
  </si>
  <si>
    <t>Aggregate amount which the Trust would be seeking from the affiliates of the entity | $</t>
  </si>
  <si>
    <t>Variable Interest Entities (Details) $ in Thousands</t>
  </si>
  <si>
    <t>Carrying amount of loans and investments before reserves related to VIEs</t>
  </si>
  <si>
    <t>Loan loss reserves related to VIEs</t>
  </si>
  <si>
    <t>Commercial Real Estate Debt Fund</t>
  </si>
  <si>
    <t>CLOs and Debt Fund</t>
  </si>
  <si>
    <t>Unconsolidated VIEs</t>
  </si>
  <si>
    <t>Number of VIEs where the reporting entity is not VIE's primary beneficiary and VIEs have variable interest | item</t>
  </si>
  <si>
    <t>Carrying Amount</t>
  </si>
  <si>
    <t>Exposure to real estate debt</t>
  </si>
  <si>
    <t>Unconsolidated VIEs | CDO bond and CMBS investments</t>
  </si>
  <si>
    <t>Unconsolidated VIEs | B Piece bonds</t>
  </si>
  <si>
    <t>Unconsolidated VIEs | Interest-only Securities (Agency IOs) under the SBL Program</t>
  </si>
  <si>
    <t>Unconsolidated VIEs | Equity investments</t>
  </si>
  <si>
    <t>Equity (Details)</t>
  </si>
  <si>
    <t>Feb. 21, 2018$ / shares</t>
  </si>
  <si>
    <t>Feb. 02, 2018$ / shares</t>
  </si>
  <si>
    <t>Nov. 01, 2017$ / shares</t>
  </si>
  <si>
    <t>Aug. 02, 2017$ / shares</t>
  </si>
  <si>
    <t>May 03, 2017$ / shares</t>
  </si>
  <si>
    <t>Mar. 01, 2017$ / shares</t>
  </si>
  <si>
    <t>Feb. 03, 2017$ / shares</t>
  </si>
  <si>
    <t>Jul. 14, 2016USD ($)shares</t>
  </si>
  <si>
    <t>May 31, 2017USD ($)$ / sharesshares</t>
  </si>
  <si>
    <t>Mar. 31, 2015USD ($)shares</t>
  </si>
  <si>
    <t>Dec. 31, 2017USD ($)Vote$ / sharesshares</t>
  </si>
  <si>
    <t>Dec. 31, 2016USD ($)$ / sharesshares</t>
  </si>
  <si>
    <t>Dec. 31, 2015USD ($)shares</t>
  </si>
  <si>
    <t>Common stock</t>
  </si>
  <si>
    <t>Proceeds from issuance of shares under public offering</t>
  </si>
  <si>
    <t>Payment to internalize the management team and terminate the existing management agreement using the proceed from public offering</t>
  </si>
  <si>
    <t>Accumulated Other Comprehensive Income</t>
  </si>
  <si>
    <t>Accumulated Other Comprehensive Income (Loss), Net of Tax</t>
  </si>
  <si>
    <t>Noncontrolling Interest</t>
  </si>
  <si>
    <t>Preferred stock, par value (in dollars per share) | $ / shares</t>
  </si>
  <si>
    <t>Percentage of dividend paid to common stock and preferred stock shareholders</t>
  </si>
  <si>
    <t>AMT adjustment for each REIT distribution (as a percent)</t>
  </si>
  <si>
    <t>9.92%</t>
  </si>
  <si>
    <t>AMT adjustment for each $1 of dividend</t>
  </si>
  <si>
    <t>Performance</t>
  </si>
  <si>
    <t>Deferred Compensation</t>
  </si>
  <si>
    <t>Vesting period (in years)</t>
  </si>
  <si>
    <t>Restricted stock units eligible to receive annually</t>
  </si>
  <si>
    <t>Chief executive officer | Restricted common stock</t>
  </si>
  <si>
    <t>Number of fully vested shares issued | shares</t>
  </si>
  <si>
    <t>Total grant date fair value</t>
  </si>
  <si>
    <t>Vesting percentage</t>
  </si>
  <si>
    <t>Chief executive officer | Restricted common stock | May, 2015</t>
  </si>
  <si>
    <t>Chief executive officer | Restricted common stock | May, 2016</t>
  </si>
  <si>
    <t>Chief executive officer | Restricted common stock | Third Anniversaries</t>
  </si>
  <si>
    <t>Chief executive officer | Performance</t>
  </si>
  <si>
    <t>Granted of restricted stock units that vest at the end of four-year performance period (in shares) | shares</t>
  </si>
  <si>
    <t>4 years</t>
  </si>
  <si>
    <t>Percentage increased in long-term equity awards due to equity capitalization growth goals</t>
  </si>
  <si>
    <t>Expiration period (in years)</t>
  </si>
  <si>
    <t>Chief executive officer | Performance | Maximum</t>
  </si>
  <si>
    <t>Chief executive officer | Employee compensation and benefits | Restricted common stock</t>
  </si>
  <si>
    <t>Share-based compensation expense</t>
  </si>
  <si>
    <t>Employees of the company and a related party | Restricted common stock</t>
  </si>
  <si>
    <t>33.00%</t>
  </si>
  <si>
    <t>Employees of the company and a related party | Restricted common stock | March, 2018</t>
  </si>
  <si>
    <t>Employees of the company and a related party | Restricted common stock | March, 2019</t>
  </si>
  <si>
    <t>Employees of the company and a related party | Employee compensation and benefits | Restricted common stock</t>
  </si>
  <si>
    <t>Employees of the company and a related party | Selling and administrative expense | Restricted common stock</t>
  </si>
  <si>
    <t>Employees of the company and a related party | ACM | Restricted common stock</t>
  </si>
  <si>
    <t>Employees of the company and a related party | ACM | Restricted common stock | 2016</t>
  </si>
  <si>
    <t>Employees of the company and a related party | ACM | Restricted common stock | 2017</t>
  </si>
  <si>
    <t>Employees of the company and a related party | ACM | Restricted common stock | March, 2017</t>
  </si>
  <si>
    <t>Employees of the company and a related party | ACM | Restricted common stock | March, 2018</t>
  </si>
  <si>
    <t>Employees of the company and a related party | ACM | Employee compensation and benefits | Restricted common stock</t>
  </si>
  <si>
    <t>Employees of the company and a related party | ACM | Selling and administrative expense | Restricted common stock</t>
  </si>
  <si>
    <t>Employees of the company and a related party | Chief executive officer | Restricted common stock</t>
  </si>
  <si>
    <t>Non-employees | Selling and administrative expense | Restricted common stock</t>
  </si>
  <si>
    <t>Non-employees | ACM | Restricted common stock</t>
  </si>
  <si>
    <t>Employees | Restricted common stock</t>
  </si>
  <si>
    <t>Employees | Employee compensation and benefits | Restricted common stock</t>
  </si>
  <si>
    <t>Employees | Employee compensation and benefits | Performance</t>
  </si>
  <si>
    <t>Non-management members of the Board of Directors | Common Stock</t>
  </si>
  <si>
    <t>Non-management members of the Board of Directors | Selling and administrative expense | Common Stock</t>
  </si>
  <si>
    <t>Return on the preferred shares issued to third parties by its subsidiary REIT (as a percent)</t>
  </si>
  <si>
    <t>Number of common stock sold under public offering (in shares) | shares</t>
  </si>
  <si>
    <t>Issued price per share (in dollars per share) | $ / shares</t>
  </si>
  <si>
    <t>Number of shares available under an "At-The-Market" equity offering with JMP Securities LLC | shares</t>
  </si>
  <si>
    <t>Value of common stock available under shelf registration statement</t>
  </si>
  <si>
    <t>Aggregate amount of securities filed under shelf registration statement</t>
  </si>
  <si>
    <t>Distributions</t>
  </si>
  <si>
    <t>Cash dividend declared (in dollars per share) | $ / shares</t>
  </si>
  <si>
    <t>Common Stock | Non-management members of the Board of Directors</t>
  </si>
  <si>
    <t>Common Stock | Non-management members of the Board of Directors | Selling and administrative expense</t>
  </si>
  <si>
    <t>Preferred Stock | 8.25% Series A cumulative redeemable preferred stock</t>
  </si>
  <si>
    <t>Cash dividend declared on redeemable preferred stock (in dollars per share) | $ / shares</t>
  </si>
  <si>
    <t>Preferred Stock | 7.75% Series B cumulative redeemable preferred stock</t>
  </si>
  <si>
    <t>Preferred Stock | 8.50% Series C preferred stock</t>
  </si>
  <si>
    <t>ACM Acquisition | ACM</t>
  </si>
  <si>
    <t>Consideration in stock to be paid with operating partnership units (in shares) | shares</t>
  </si>
  <si>
    <t>Number of preferred stock shares paired with each OP units | shares</t>
  </si>
  <si>
    <t>ACM Acquisition | Chief executive officer | Performance</t>
  </si>
  <si>
    <t>Operating Partnership</t>
  </si>
  <si>
    <t>Conversion ratio for operating partnership units to common stock shares</t>
  </si>
  <si>
    <t>Operating Partnership | Special voting preferred shares</t>
  </si>
  <si>
    <t>Number of vote per share of Special Voting Preferred Shares | Vote</t>
  </si>
  <si>
    <t>Voting power of outstanding stock (as a percent)</t>
  </si>
  <si>
    <t>25.60%</t>
  </si>
  <si>
    <t>Value of operating partnership units issues as consideration</t>
  </si>
  <si>
    <t>Equity, Earnings Per Share ("EPS") (Details) - USD ($) $ / shares in Units, $ in Thousands</t>
  </si>
  <si>
    <t>Jun. 30, 2017</t>
  </si>
  <si>
    <t>Sep. 30, 2016</t>
  </si>
  <si>
    <t>Jun. 30, 2016</t>
  </si>
  <si>
    <t>Mar. 31, 2016</t>
  </si>
  <si>
    <t>Basic</t>
  </si>
  <si>
    <t>Weighted average shares outstanding (in shares)</t>
  </si>
  <si>
    <t>Net income per common share (in dollars per share)</t>
  </si>
  <si>
    <t>Diluted</t>
  </si>
  <si>
    <t>Net income attributable to common stockholders and noncontrolling interest</t>
  </si>
  <si>
    <t>Dilutive effect of OP units (in shares)</t>
  </si>
  <si>
    <t>Dilutive effect of restricted stock units (in shares)</t>
  </si>
  <si>
    <t>Dilutive effect of convertible senior unsecured notes (in shares)</t>
  </si>
  <si>
    <t>Weighted average shares outstanding ( in shares)</t>
  </si>
  <si>
    <t>Income Taxes (Details) - USD ($) $ in Thousands</t>
  </si>
  <si>
    <t>Jan. 01, 2018</t>
  </si>
  <si>
    <t>Period of recognition of income and tax on debt extinguishment</t>
  </si>
  <si>
    <t>Pre-tax GAAP income</t>
  </si>
  <si>
    <t>Current tax provision (benefit)</t>
  </si>
  <si>
    <t>Federal</t>
  </si>
  <si>
    <t>State</t>
  </si>
  <si>
    <t>Deferred tax (benefit) provision</t>
  </si>
  <si>
    <t>Total income tax expense</t>
  </si>
  <si>
    <t>Reconciliation of effective income tax rate as a percentage of pretax income or loss to U.S. federal statutory rate</t>
  </si>
  <si>
    <t>U.S. federal statutory rate (as a percent)</t>
  </si>
  <si>
    <t>35.00%</t>
  </si>
  <si>
    <t>REIT non-taxable income (as a percent)</t>
  </si>
  <si>
    <t>(21.20%)</t>
  </si>
  <si>
    <t>(28.20%)</t>
  </si>
  <si>
    <t>(38.70%)</t>
  </si>
  <si>
    <t>State and local income taxes, net of federal tax benefit (as a percent)</t>
  </si>
  <si>
    <t>1.60%</t>
  </si>
  <si>
    <t>6.90%</t>
  </si>
  <si>
    <t>(2.70%)</t>
  </si>
  <si>
    <t>Change in valuation allowance (as a percent)</t>
  </si>
  <si>
    <t>(1.30%)</t>
  </si>
  <si>
    <t>(12.30%)</t>
  </si>
  <si>
    <t>6.40%</t>
  </si>
  <si>
    <t>Tax rate change</t>
  </si>
  <si>
    <t>(4.80%)</t>
  </si>
  <si>
    <t>Other (as a percent)</t>
  </si>
  <si>
    <t>2.70%</t>
  </si>
  <si>
    <t>0.50%</t>
  </si>
  <si>
    <t>Effective income tax rate (as a percent)</t>
  </si>
  <si>
    <t>1.90%</t>
  </si>
  <si>
    <t>Deferred income tax benefit as result of Tax Reform</t>
  </si>
  <si>
    <t>REIT subsidiaries</t>
  </si>
  <si>
    <t>REIT subsidiaries | New York State Division of Taxation and Finance</t>
  </si>
  <si>
    <t>State taxes for the entity's taxable REIT</t>
  </si>
  <si>
    <t>TRS Consolidated Group</t>
  </si>
  <si>
    <t>Deferred tax assets:</t>
  </si>
  <si>
    <t>Expenses not currently deductible</t>
  </si>
  <si>
    <t>Loan loss reserve</t>
  </si>
  <si>
    <t>Net operating and capital loss carryforwards</t>
  </si>
  <si>
    <t>Deferred tax assets, net</t>
  </si>
  <si>
    <t>Deferred tax liabilities:</t>
  </si>
  <si>
    <t>Interest in equity affiliates - net</t>
  </si>
  <si>
    <t>Intangibles</t>
  </si>
  <si>
    <t>Deferred tax liabilities, net</t>
  </si>
  <si>
    <t>Income Taxes, Operating Loss Carryforwards (Details) - USD ($)</t>
  </si>
  <si>
    <t>Federal and state net operating loss carryforwards</t>
  </si>
  <si>
    <t>Federal and state capital loss carryforwards</t>
  </si>
  <si>
    <t>Net operating losses utilized</t>
  </si>
  <si>
    <t>Agreements and Transactions with Related Parties, Management Agreement (Details) - USD ($) $ in Thousands</t>
  </si>
  <si>
    <t>Management Fees:</t>
  </si>
  <si>
    <t>Total management fee</t>
  </si>
  <si>
    <t>ACM | Management Fee</t>
  </si>
  <si>
    <t>Base</t>
  </si>
  <si>
    <t>ACM | Support Services</t>
  </si>
  <si>
    <t>Agreements and transactions with related parties</t>
  </si>
  <si>
    <t>Costs for services to related party</t>
  </si>
  <si>
    <t>Agreements and Transactions with Related Parties, Other (Details) $ in Thousands</t>
  </si>
  <si>
    <t>Dec. 31, 2017USD ($)propertyshares</t>
  </si>
  <si>
    <t>Aug. 31, 2017USD ($)</t>
  </si>
  <si>
    <t>Jul. 31, 2017USD ($)</t>
  </si>
  <si>
    <t>May 31, 2017USD ($)</t>
  </si>
  <si>
    <t>Nov. 30, 2016USD ($)item</t>
  </si>
  <si>
    <t>Sep. 30, 2016USD ($)property</t>
  </si>
  <si>
    <t>Jan. 31, 2016USD ($)property</t>
  </si>
  <si>
    <t>Nov. 30, 2015USD ($)</t>
  </si>
  <si>
    <t>Oct. 31, 2015USD ($)loan</t>
  </si>
  <si>
    <t>Apr. 30, 2015USD ($)</t>
  </si>
  <si>
    <t>Feb. 28, 2015USD ($)</t>
  </si>
  <si>
    <t>Dec. 31, 2017USD ($)propertyloanshares</t>
  </si>
  <si>
    <t>Mar. 31, 2017USD ($)item</t>
  </si>
  <si>
    <t>Dec. 31, 2014USD ($)propertyloan</t>
  </si>
  <si>
    <t>Aggregate outstanding balance of related party debt</t>
  </si>
  <si>
    <t>Residential Mortgage Banking Company</t>
  </si>
  <si>
    <t>Maximum percentage of guaranty provided by the Company in relation to the settlement</t>
  </si>
  <si>
    <t>Maximum exposure under this guaranty</t>
  </si>
  <si>
    <t>Acquisition purchase price</t>
  </si>
  <si>
    <t>Commitment to fund additional investment</t>
  </si>
  <si>
    <t>Interest income recorded</t>
  </si>
  <si>
    <t>Fixed rate of interest (as a percent)</t>
  </si>
  <si>
    <t>12.50%</t>
  </si>
  <si>
    <t>Amount of loan to related party</t>
  </si>
  <si>
    <t>Maturity Date of October 2018 | Bridge Loans</t>
  </si>
  <si>
    <t>Base spread (as a percent)</t>
  </si>
  <si>
    <t>LIBOR floor (as a percentage)</t>
  </si>
  <si>
    <t>0.25%</t>
  </si>
  <si>
    <t>Number of mortgage loans secured by property purchased from related party | loan</t>
  </si>
  <si>
    <t>Maturity date of November 2018 | Bridge Loans</t>
  </si>
  <si>
    <t>5.25%</t>
  </si>
  <si>
    <t>Number of bridge loans originated | item</t>
  </si>
  <si>
    <t>ACM</t>
  </si>
  <si>
    <t>ACM | Residential Mortgage Banking Company</t>
  </si>
  <si>
    <t>Noncontrolling interest in equity method investment acquired (as a percent)</t>
  </si>
  <si>
    <t>Maximum percentage of guaranty provided by the former manager to the Company in relation to the settlement</t>
  </si>
  <si>
    <t>ACM | ACM Acquisition</t>
  </si>
  <si>
    <t>OP units issued as part of acquisition | shares</t>
  </si>
  <si>
    <t>OP units distributed as part of acquisition | shares</t>
  </si>
  <si>
    <t>Number of shares held by related party | shares</t>
  </si>
  <si>
    <t>Percentage of voting power held by related party</t>
  </si>
  <si>
    <t>ACM | Bridge Loans</t>
  </si>
  <si>
    <t>ACM | Non-qualified Residential Mortgages | Residential Mortgage Banking Company</t>
  </si>
  <si>
    <t>Additional investment made by the company along with a consortium of independent outside investors</t>
  </si>
  <si>
    <t>ACM | Mortgage loans</t>
  </si>
  <si>
    <t>Amount of mortgage loan secured by property, purchased by related party</t>
  </si>
  <si>
    <t>ACM | Preferred equity interest financing agreement</t>
  </si>
  <si>
    <t>Interest expense on related party loan</t>
  </si>
  <si>
    <t>ACM | Maturity date of April 2016 | Mortgage loans</t>
  </si>
  <si>
    <t>4.80%</t>
  </si>
  <si>
    <t>ACM | Maturity date of April 2016 | Mortgage loans | First mortgage</t>
  </si>
  <si>
    <t>ACM | Maturity date of April 2016 | Mortgage loans | Second mortgage</t>
  </si>
  <si>
    <t>Proceeds from repayment in full</t>
  </si>
  <si>
    <t>ACM | Maturity date March 2018, extended from April 2016 | Mortgage loans | First mortgage</t>
  </si>
  <si>
    <t>Consortium of investors including an immediate family member of our officers | Fannie Mae loan on a multifamily property</t>
  </si>
  <si>
    <t>Percentage of maximum loss-sharing obligation unpaid principal balance</t>
  </si>
  <si>
    <t>21.40%</t>
  </si>
  <si>
    <t>Consortium of investors including an immediate family member of our officers | Fannie Mae loan on a multifamily property | Maximum</t>
  </si>
  <si>
    <t>Servicing revenue</t>
  </si>
  <si>
    <t>Certain officers, including our Chief Executive Officer and our Former Manager | Maturity date of September 2019 | Bridge loan, six multifamily properties</t>
  </si>
  <si>
    <t>Certain officers, including our Chief Executive Officer and our Former Manager | Maturity date of September 2019 | Bridge loan, six multifamily properties | Minimum</t>
  </si>
  <si>
    <t>10.50%</t>
  </si>
  <si>
    <t>Certain officers, including our Chief Executive Officer and our Former Manager | Maturity date of September 2019 | Bridge loan, six multifamily properties | Maximum</t>
  </si>
  <si>
    <t>Certain officers, including our Chief Executive Officer and our Former Manager | Maturity date of April 2018 | Bridge Loans</t>
  </si>
  <si>
    <t>Proceeds from repayment of debt</t>
  </si>
  <si>
    <t>Certain Officers | Preferred equity investments</t>
  </si>
  <si>
    <t>Amount of ownership interest of related party in the entity</t>
  </si>
  <si>
    <t>Certain Officers | Bridge Loans</t>
  </si>
  <si>
    <t>7.50%</t>
  </si>
  <si>
    <t>Certain Officers | Maturity date of June 2020 | Bridge loan, several multifamily properties</t>
  </si>
  <si>
    <t>1.13%</t>
  </si>
  <si>
    <t>Certain Officers | Maturity date of fourth quarter 2020 | Bridge loan, two multifamily properties</t>
  </si>
  <si>
    <t>45.00%</t>
  </si>
  <si>
    <t>Certain Officers | Maturity date of fourth quarter 2020 | Bridge loan, two multifamily properties | Minimum</t>
  </si>
  <si>
    <t>1.24%</t>
  </si>
  <si>
    <t>Certain Officers | Maturity date of fourth quarter 2020 | Bridge loan, two multifamily properties | Maximum</t>
  </si>
  <si>
    <t>1.54%</t>
  </si>
  <si>
    <t>Certain Officers | Maturity date of July 2020 | Bridge loan, one multifamily property</t>
  </si>
  <si>
    <t>Certain Officers | Maturity date of January 2019 | Bridge loan, two multifamily properties</t>
  </si>
  <si>
    <t>Certain Officers | Maturity date of January 2019 | Bridge loan, one multifamily property</t>
  </si>
  <si>
    <t>Certain Officers | Maturity date May 2018, extended from November 2017 | Preferred equity investments | Multifamily Portfolio</t>
  </si>
  <si>
    <t>Equity investment</t>
  </si>
  <si>
    <t>Certain Officers | Maturity date of September 2016 | Bridge loan, two multifamily properties</t>
  </si>
  <si>
    <t>Chief executive officer | Minimum</t>
  </si>
  <si>
    <t>Ownership interest allowed under company charter (as a percent)</t>
  </si>
  <si>
    <t>Chief executive officer | Maturity date of December 2017, extended from September 2016 | Bridge loan, two multifamily properties</t>
  </si>
  <si>
    <t>Chief executive officer | Maturity date of February 2018 | Preferred equity investments</t>
  </si>
  <si>
    <t>Chief executive officer | Maturity date of September 2016 | Bridge loan, two multifamily properties</t>
  </si>
  <si>
    <t>Chief executive officer | Maturity date December 2017, extended from September 2016 | Bridge loan, two multifamily properties</t>
  </si>
  <si>
    <t>Ownership interest (as a percent)</t>
  </si>
  <si>
    <t>Number of bridge loans originated | loan</t>
  </si>
  <si>
    <t>Chief executive officer | Maturity date of August 2017 | Bridge Loans</t>
  </si>
  <si>
    <t>Chief executive officer | Maturity date of August 2020 | Bridge Loans</t>
  </si>
  <si>
    <t>1.23%</t>
  </si>
  <si>
    <t>Chief executive officer and his affiliates</t>
  </si>
  <si>
    <t>Percentage of our Former Manager's outstanding membership interest of related party in another related party</t>
  </si>
  <si>
    <t>Chief executive officer and his affiliates | Maturity date of August 2017 | Mezzanine Loans</t>
  </si>
  <si>
    <t>Affiliate of Chief executive officer</t>
  </si>
  <si>
    <t>Contract period with the new entity</t>
  </si>
  <si>
    <t>7 years 6 months</t>
  </si>
  <si>
    <t>Fees as a percentage of gross revenues of the underlying properties</t>
  </si>
  <si>
    <t>4.75%</t>
  </si>
  <si>
    <t>Aggregate outstanding balance guaranteed</t>
  </si>
  <si>
    <t>Two portfolios of multifamily properties | Consortium of Investors, including our Chief Executive Officer and our Former Manager</t>
  </si>
  <si>
    <t>Amount invested</t>
  </si>
  <si>
    <t>26.10%</t>
  </si>
  <si>
    <t>Number of portfolios of multifamily properties | item</t>
  </si>
  <si>
    <t>Ginkgo | Fannie Mae</t>
  </si>
  <si>
    <t>Loan purchased a multifamily apartment complex which assumed</t>
  </si>
  <si>
    <t>Percentage of loan assumption fee</t>
  </si>
  <si>
    <t>Percentage of ownership after transaction</t>
  </si>
  <si>
    <t>3.60%</t>
  </si>
  <si>
    <t>Ginkgo | Director</t>
  </si>
  <si>
    <t>Percentage of managing member</t>
  </si>
  <si>
    <t>Employee Benefits - 401(k) Plan (Details) - USD ($) $ in Millions</t>
  </si>
  <si>
    <t>Minimum period of continuous service required under 401(k) plan</t>
  </si>
  <si>
    <t>6 months</t>
  </si>
  <si>
    <t>Employer's match of the first 6% of employee's contributions (as a a percent)</t>
  </si>
  <si>
    <t>Percentage of eligible compensation, matched 25% by employer</t>
  </si>
  <si>
    <t>Expense recorded under 401(k) plan</t>
  </si>
  <si>
    <t>Employee Benefits - Deferred Comp Plan (Details) - USD ($) $ in Millions</t>
  </si>
  <si>
    <t>Deferred Comp Plan</t>
  </si>
  <si>
    <t>Period over which matching contributions vest after year 5</t>
  </si>
  <si>
    <t>9 years</t>
  </si>
  <si>
    <t>Deferred compensation expense</t>
  </si>
  <si>
    <t>Liabilities related to Deferred Comp Plan</t>
  </si>
  <si>
    <t>Assets related to Deferred Comp Plan</t>
  </si>
  <si>
    <t>Segment Information - General (Details)</t>
  </si>
  <si>
    <t>Dec. 31, 2017segment</t>
  </si>
  <si>
    <t>Number of business segments</t>
  </si>
  <si>
    <t>Segment Information - Statements of Income (Details) - USD ($) $ in Thousands</t>
  </si>
  <si>
    <t>Amortization of MSRs</t>
  </si>
  <si>
    <t>Provision for loss sharing</t>
  </si>
  <si>
    <t>Income before gain on extinguishment of debt, (loss) income from equity affiliates and provision for income taxes</t>
  </si>
  <si>
    <t>Operating segments | Structured Business</t>
  </si>
  <si>
    <t>Operating segments | Agency Business</t>
  </si>
  <si>
    <t>Other / Eliminations</t>
  </si>
  <si>
    <t>Segment Information - Balance Sheet (Details) - USD ($) $ in Thousands</t>
  </si>
  <si>
    <t>Debt obligations</t>
  </si>
  <si>
    <t>Structured Business | Operating segments</t>
  </si>
  <si>
    <t>Agency Business | Operating segments</t>
  </si>
  <si>
    <t>Segment Information - Origination Data (Details) - USD ($) $ in Thousands</t>
  </si>
  <si>
    <t>Origination Volumes</t>
  </si>
  <si>
    <t>Loan Sales Data:</t>
  </si>
  <si>
    <t>Loan Sales</t>
  </si>
  <si>
    <t>Sales margin (fee-based services as a % of loan sales)</t>
  </si>
  <si>
    <t>1.51%</t>
  </si>
  <si>
    <t>MSR rate (MSR income as a % of loan commitments)</t>
  </si>
  <si>
    <t>1.77%</t>
  </si>
  <si>
    <t>2.11%</t>
  </si>
  <si>
    <t>New loan originations</t>
  </si>
  <si>
    <t>Loan payoffs / paydowns</t>
  </si>
  <si>
    <t>Fannie Mae | Agency Business</t>
  </si>
  <si>
    <t>Freddie Mac | Agency Business</t>
  </si>
  <si>
    <t>FHA | Agency Business</t>
  </si>
  <si>
    <t>CMBS/Conduit | Agency Business</t>
  </si>
  <si>
    <t>Segment Information - Key Servicing Metrics (Details) - Agency Business - MSRs - USD ($) $ in Thousands</t>
  </si>
  <si>
    <t>UPB of Servicing Portfolio</t>
  </si>
  <si>
    <t>Wtd. Avg. Servicing Fee Rate (basis points)</t>
  </si>
  <si>
    <t>Wtd. Avg. Life of Servicing Portfolio (in years)</t>
  </si>
  <si>
    <t>8 years 1 month 6 days</t>
  </si>
  <si>
    <t>7 years 7 months 6 days</t>
  </si>
  <si>
    <t>0.536%</t>
  </si>
  <si>
    <t>0.534%</t>
  </si>
  <si>
    <t>6 years 7 months 6 days</t>
  </si>
  <si>
    <t>0.295%</t>
  </si>
  <si>
    <t>0.223%</t>
  </si>
  <si>
    <t>10 years 6 months</t>
  </si>
  <si>
    <t>0.165%</t>
  </si>
  <si>
    <t>0.144%</t>
  </si>
  <si>
    <t>19 years 7 months 6 days</t>
  </si>
  <si>
    <t>19 years 2 months 12 days</t>
  </si>
  <si>
    <t>Selected Quarterly Financial Data - Unaudited (Details) - USD ($) $ / shares in Units, $ in Thousands</t>
  </si>
  <si>
    <t>Income (loss) before gain on extinguishment of debt, (loss) income from equity affiliates and benefit from (provision for) income taxes</t>
  </si>
  <si>
    <t>Benefit (provision) for income taxes</t>
  </si>
  <si>
    <t>SCHEDULE IV - LOANS AND OTHER LENDING INVESTMENTS (Details) - USD ($) $ in Thousands</t>
  </si>
  <si>
    <t>Dec. 31, 2014</t>
  </si>
  <si>
    <t>Prior Liens</t>
  </si>
  <si>
    <t>Amount of loans extended</t>
  </si>
  <si>
    <t>Federal income tax basis</t>
  </si>
  <si>
    <t>Threshold for reporting loans (as a percent)</t>
  </si>
  <si>
    <t>Bridge Loans | Loans less than 3%</t>
  </si>
  <si>
    <t>Preferred equity investments | Loans less than 3%</t>
  </si>
  <si>
    <t>Mezzanine Loans | Loans less than 3%</t>
  </si>
  <si>
    <t>Multifamily Portfolio | Bridge Loans | Loans in excess of 3%</t>
  </si>
  <si>
    <t>Base rate</t>
  </si>
  <si>
    <t>LIBOR</t>
  </si>
  <si>
    <t>Multifamily Portfolio | Bridge Loans | Loans in excess of 3% | Minimum</t>
  </si>
  <si>
    <t>LIBOR Floor rate (as a percent)</t>
  </si>
  <si>
    <t>Multifamily Portfolio | Bridge Loans | Loans less than 3%</t>
  </si>
  <si>
    <t>Multifamily Portfolio | Bridge Loans | Loans less than 3% | Minimum</t>
  </si>
  <si>
    <t>0.17%</t>
  </si>
  <si>
    <t>Multifamily Portfolio | Bridge Loans | Loans less than 3% | Maximum</t>
  </si>
  <si>
    <t>12.975%</t>
  </si>
  <si>
    <t>1.57%</t>
  </si>
  <si>
    <t>Multifamily Portfolio | Preferred equity investments | Loans less than 3%</t>
  </si>
  <si>
    <t>Multifamily Portfolio | Preferred equity investments | Loans less than 3% | Minimum</t>
  </si>
  <si>
    <t>Multifamily Portfolio | Preferred equity investments | Loans less than 3% | Maximum</t>
  </si>
  <si>
    <t>Multifamily Portfolio | Mezzanine Loans | Loans less than 3%</t>
  </si>
  <si>
    <t>Multifamily Portfolio | Mezzanine Loans | Loans less than 3% | Minimum</t>
  </si>
  <si>
    <t>Multifamily Portfolio | Mezzanine Loans | Loans less than 3% | Maximum</t>
  </si>
  <si>
    <t>Self Storage | Bridge Loans | Loans less than 3%</t>
  </si>
  <si>
    <t>Self Storage | Bridge Loans | Loans less than 3% | Minimum</t>
  </si>
  <si>
    <t>Self Storage | Bridge Loans | Loans less than 3% | Maximum</t>
  </si>
  <si>
    <t>1.53%</t>
  </si>
  <si>
    <t>Land | Bridge Loans | Loans less than 3%</t>
  </si>
  <si>
    <t>0.15%</t>
  </si>
  <si>
    <t>Land | Bridge Loans | Loans less than 3% | Maximum</t>
  </si>
  <si>
    <t>11.64%</t>
  </si>
  <si>
    <t>Land | Mezzanine Loans | Loans less than 3%</t>
  </si>
  <si>
    <t>Land | Mezzanine Loans | Loans less than 3% | Maximum</t>
  </si>
  <si>
    <t>Office | Bridge Loans | Loans less than 3%</t>
  </si>
  <si>
    <t>Office | Bridge Loans | Loans less than 3% | Minimum</t>
  </si>
  <si>
    <t>3.10%</t>
  </si>
  <si>
    <t>Office | Bridge Loans | Loans less than 3% | Maximum</t>
  </si>
  <si>
    <t>6.25%</t>
  </si>
  <si>
    <t>Office | Preferred equity investments | Loans less than 3%</t>
  </si>
  <si>
    <t>Healthcare | Bridge Loans | Loans less than 3%</t>
  </si>
  <si>
    <t>1.12%</t>
  </si>
  <si>
    <t>Healthcare | Bridge Loans | Loans less than 3% | Minimum</t>
  </si>
  <si>
    <t>Healthcare | Bridge Loans | Loans less than 3% | Maximum</t>
  </si>
  <si>
    <t>6.75%</t>
  </si>
  <si>
    <t>1.49%</t>
  </si>
  <si>
    <t>Hotel Portfolio | Bridge Loans | Loans less than 3%</t>
  </si>
  <si>
    <t>0.45%</t>
  </si>
  <si>
    <t>Hotel Portfolio | Bridge Loans | Loans less than 3% | Minimum</t>
  </si>
  <si>
    <t>5.30%</t>
  </si>
  <si>
    <t>Hotel Portfolio | Bridge Loans | Loans less than 3% | Maximum</t>
  </si>
  <si>
    <t>8.28%</t>
  </si>
  <si>
    <t>Hotel Portfolio | Preferred equity investments | Loans less than 3%</t>
  </si>
  <si>
    <t>2.79%</t>
  </si>
  <si>
    <t>Hotel Portfolio | Mezzanine Loans | Loans less than 3%</t>
  </si>
  <si>
    <t>Commercial | Preferred equity investments | Loans less than 3%</t>
  </si>
  <si>
    <t>Retail | Bridge Loans | Loans less than 3%</t>
  </si>
  <si>
    <t>8.95%</t>
  </si>
  <si>
    <t>Retail | Mezzanine Loans | Loans less than 3%</t>
  </si>
  <si>
    <t>SCHEDULE IV - LOANS AND OTHER LENDING INVESTMENTS, Loans and Investments Carrying Amounts (Details) - USD ($) $ in Thousands</t>
  </si>
  <si>
    <t>Reconciliation of the Company's loans and investments carrying amounts</t>
  </si>
  <si>
    <t>Balance at beginning of year</t>
  </si>
  <si>
    <t>Additions during period:</t>
  </si>
  <si>
    <t>Loan charge-offs</t>
  </si>
  <si>
    <t>Funding of unfunded loan commitments</t>
  </si>
  <si>
    <t>Accretion of unearned revenue</t>
  </si>
  <si>
    <t>Charge-off on loan converted to real estate owned</t>
  </si>
  <si>
    <t>Deductions during period:</t>
  </si>
  <si>
    <t>Loan payoffs and paydowns</t>
  </si>
  <si>
    <t>Unfunded loan commitments</t>
  </si>
  <si>
    <t>Use of loan charge-offs</t>
  </si>
  <si>
    <t>Loan converted to real estate owned</t>
  </si>
  <si>
    <t>Unearned revenue and costs</t>
  </si>
  <si>
    <t>Balance at end of yea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000_);(#,##0.0000)" numFmtId="167"/>
    <numFmt formatCode="#,##0.000_);(#,##0.000)" numFmtId="168"/>
    <numFmt formatCode="_(&quot;Level &quot;#,##0_);_(&quot;Level &quot;(#,##0)" numFmtId="169"/>
    <numFmt formatCode="_(&quot;$ &quot;#,##0.0000_);_(&quot;$ &quot;(#,##0.0000)" numFmtId="170"/>
    <numFmt formatCode="_(&quot;$ &quot;#,##0.000000_);_(&quot;$ &quot;(#,##0.000000)" numFmtId="171"/>
    <numFmt formatCode="#,##0.000000_);(#,##0.000000)" numFmtId="172"/>
    <numFmt formatCode="_(&quot;$ &quot;#,##0.00000_);_(&quot;$ &quot;(#,##0.0000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0</v>
      </c>
    </row>
    <row r="4" spans="1:2">
      <c r="A4" s="4" t="s">
        <v>3</v>
      </c>
      <c r="B4" s="4" t="s">
        <v>4</v>
      </c>
    </row>
    <row r="5" spans="1:2">
      <c r="A5" s="4" t="s">
        <v>5</v>
      </c>
      <c r="B5" s="5" t="n">
        <v>1253986</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5" t="n">
        <v>2017</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17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3"/>
    <col customWidth="1" max="7" min="7" width="24"/>
    <col customWidth="1" max="8" min="8" width="24"/>
    <col customWidth="1" max="9" min="9" width="27"/>
    <col customWidth="1" max="10" min="10" width="36"/>
    <col customWidth="1" max="11" min="11" width="27"/>
    <col customWidth="1" max="12" min="12" width="41"/>
    <col customWidth="1" max="13" min="13" width="37"/>
    <col customWidth="1" max="14" min="14" width="27"/>
    <col customWidth="1" max="15" min="15" width="41"/>
  </cols>
  <sheetData>
    <row r="1" spans="1:15">
      <c r="A1" s="1" t="s">
        <v>1294</v>
      </c>
      <c r="B1" s="2" t="s">
        <v>1295</v>
      </c>
      <c r="C1" s="2" t="s">
        <v>1296</v>
      </c>
      <c r="D1" s="2" t="s">
        <v>1297</v>
      </c>
      <c r="E1" s="2" t="s">
        <v>1298</v>
      </c>
      <c r="F1" s="2" t="s">
        <v>1299</v>
      </c>
      <c r="G1" s="2" t="s">
        <v>1300</v>
      </c>
      <c r="H1" s="2" t="s">
        <v>1301</v>
      </c>
      <c r="I1" s="2" t="s">
        <v>1302</v>
      </c>
      <c r="J1" s="2" t="s">
        <v>1303</v>
      </c>
      <c r="K1" s="2" t="s">
        <v>1304</v>
      </c>
      <c r="L1" s="2" t="s">
        <v>1305</v>
      </c>
      <c r="M1" s="2" t="s">
        <v>1306</v>
      </c>
      <c r="N1" s="2" t="s">
        <v>1307</v>
      </c>
      <c r="O1" s="2" t="s">
        <v>1305</v>
      </c>
    </row>
    <row r="2" spans="1:15">
      <c r="A2" s="3" t="s">
        <v>1308</v>
      </c>
    </row>
    <row r="3" spans="1:15">
      <c r="A3" s="4" t="s">
        <v>1309</v>
      </c>
      <c r="L3" s="6" t="n">
        <v>76225000</v>
      </c>
    </row>
    <row r="4" spans="1:15">
      <c r="A4" s="4" t="s">
        <v>1310</v>
      </c>
      <c r="L4" s="5" t="n">
        <v>25000000</v>
      </c>
    </row>
    <row r="5" spans="1:15">
      <c r="A5" s="3" t="s">
        <v>1311</v>
      </c>
    </row>
    <row r="6" spans="1:15">
      <c r="A6" s="4" t="s">
        <v>1312</v>
      </c>
      <c r="L6" s="6" t="n">
        <v>176000</v>
      </c>
      <c r="M6" s="6" t="n">
        <v>321000</v>
      </c>
      <c r="O6" s="6" t="n">
        <v>176000</v>
      </c>
    </row>
    <row r="7" spans="1:15">
      <c r="A7" s="3" t="s">
        <v>1313</v>
      </c>
    </row>
    <row r="8" spans="1:15">
      <c r="A8" s="4" t="s">
        <v>1314</v>
      </c>
      <c r="L8" s="7" t="n">
        <v>0.01</v>
      </c>
      <c r="M8" s="7" t="n">
        <v>0.01</v>
      </c>
      <c r="O8" s="7" t="n">
        <v>0.01</v>
      </c>
    </row>
    <row r="9" spans="1:15">
      <c r="A9" s="3" t="s">
        <v>129</v>
      </c>
    </row>
    <row r="10" spans="1:15">
      <c r="A10" s="4" t="s">
        <v>1315</v>
      </c>
      <c r="L10" s="4" t="s">
        <v>451</v>
      </c>
      <c r="M10" s="4" t="s">
        <v>451</v>
      </c>
      <c r="N10" s="4" t="s">
        <v>451</v>
      </c>
    </row>
    <row r="11" spans="1:15">
      <c r="A11" s="4" t="s">
        <v>1316</v>
      </c>
      <c r="L11" s="4" t="s">
        <v>1317</v>
      </c>
    </row>
    <row r="12" spans="1:15">
      <c r="A12" s="4" t="s">
        <v>1318</v>
      </c>
      <c r="L12" s="12" t="n">
        <v>0.0992</v>
      </c>
    </row>
    <row r="13" spans="1:15">
      <c r="A13" s="4" t="s">
        <v>1319</v>
      </c>
    </row>
    <row r="14" spans="1:15">
      <c r="A14" s="3" t="s">
        <v>1320</v>
      </c>
    </row>
    <row r="15" spans="1:15">
      <c r="A15" s="4" t="s">
        <v>1321</v>
      </c>
      <c r="L15" s="4" t="s">
        <v>1023</v>
      </c>
    </row>
    <row r="16" spans="1:15">
      <c r="A16" s="4" t="s">
        <v>1322</v>
      </c>
      <c r="L16" s="6" t="n">
        <v>3000000</v>
      </c>
    </row>
    <row r="17" spans="1:15">
      <c r="A17" s="4" t="s">
        <v>1323</v>
      </c>
    </row>
    <row r="18" spans="1:15">
      <c r="A18" s="3" t="s">
        <v>1320</v>
      </c>
    </row>
    <row r="19" spans="1:15">
      <c r="A19" s="4" t="s">
        <v>1324</v>
      </c>
      <c r="L19" s="5" t="n">
        <v>74830</v>
      </c>
      <c r="M19" s="5" t="n">
        <v>70225</v>
      </c>
      <c r="N19" s="5" t="n">
        <v>74294</v>
      </c>
    </row>
    <row r="20" spans="1:15">
      <c r="A20" s="4" t="s">
        <v>1325</v>
      </c>
      <c r="L20" s="6" t="n">
        <v>600000</v>
      </c>
      <c r="M20" s="6" t="n">
        <v>500000</v>
      </c>
      <c r="N20" s="6" t="n">
        <v>500000</v>
      </c>
    </row>
    <row r="21" spans="1:15">
      <c r="A21" s="4" t="s">
        <v>1326</v>
      </c>
      <c r="L21" s="4" t="s">
        <v>453</v>
      </c>
      <c r="M21" s="4" t="s">
        <v>453</v>
      </c>
      <c r="N21" s="4" t="s">
        <v>453</v>
      </c>
    </row>
    <row r="22" spans="1:15">
      <c r="A22" s="4" t="s">
        <v>1327</v>
      </c>
    </row>
    <row r="23" spans="1:15">
      <c r="A23" s="3" t="s">
        <v>1320</v>
      </c>
    </row>
    <row r="24" spans="1:15">
      <c r="A24" s="4" t="s">
        <v>1326</v>
      </c>
      <c r="M24" s="4" t="s">
        <v>453</v>
      </c>
      <c r="N24" s="4" t="s">
        <v>453</v>
      </c>
    </row>
    <row r="25" spans="1:15">
      <c r="A25" s="4" t="s">
        <v>1328</v>
      </c>
    </row>
    <row r="26" spans="1:15">
      <c r="A26" s="3" t="s">
        <v>1320</v>
      </c>
    </row>
    <row r="27" spans="1:15">
      <c r="A27" s="4" t="s">
        <v>1326</v>
      </c>
      <c r="M27" s="4" t="s">
        <v>453</v>
      </c>
      <c r="N27" s="4" t="s">
        <v>453</v>
      </c>
    </row>
    <row r="28" spans="1:15">
      <c r="A28" s="4" t="s">
        <v>1329</v>
      </c>
    </row>
    <row r="29" spans="1:15">
      <c r="A29" s="3" t="s">
        <v>1320</v>
      </c>
    </row>
    <row r="30" spans="1:15">
      <c r="A30" s="4" t="s">
        <v>1326</v>
      </c>
      <c r="M30" s="4" t="s">
        <v>453</v>
      </c>
      <c r="N30" s="4" t="s">
        <v>453</v>
      </c>
    </row>
    <row r="31" spans="1:15">
      <c r="A31" s="4" t="s">
        <v>1330</v>
      </c>
    </row>
    <row r="32" spans="1:15">
      <c r="A32" s="3" t="s">
        <v>1320</v>
      </c>
    </row>
    <row r="33" spans="1:15">
      <c r="A33" s="4" t="s">
        <v>1331</v>
      </c>
      <c r="L33" s="5" t="n">
        <v>357569</v>
      </c>
    </row>
    <row r="34" spans="1:15">
      <c r="A34" s="4" t="s">
        <v>1321</v>
      </c>
      <c r="L34" s="4" t="s">
        <v>1332</v>
      </c>
      <c r="M34" s="4" t="s">
        <v>1332</v>
      </c>
      <c r="N34" s="4" t="s">
        <v>1332</v>
      </c>
    </row>
    <row r="35" spans="1:15">
      <c r="A35" s="4" t="s">
        <v>1325</v>
      </c>
      <c r="L35" s="6" t="n">
        <v>1000000</v>
      </c>
      <c r="M35" s="6" t="n">
        <v>900000</v>
      </c>
      <c r="N35" s="6" t="n">
        <v>1200000</v>
      </c>
    </row>
    <row r="36" spans="1:15">
      <c r="A36" s="4" t="s">
        <v>1333</v>
      </c>
      <c r="L36" s="4" t="s">
        <v>715</v>
      </c>
    </row>
    <row r="37" spans="1:15">
      <c r="A37" s="4" t="s">
        <v>1322</v>
      </c>
      <c r="L37" s="6" t="n">
        <v>3000000</v>
      </c>
    </row>
    <row r="38" spans="1:15">
      <c r="A38" s="4" t="s">
        <v>1334</v>
      </c>
      <c r="L38" s="4" t="s">
        <v>1119</v>
      </c>
    </row>
    <row r="39" spans="1:15">
      <c r="A39" s="4" t="s">
        <v>1335</v>
      </c>
    </row>
    <row r="40" spans="1:15">
      <c r="A40" s="3" t="s">
        <v>1320</v>
      </c>
    </row>
    <row r="41" spans="1:15">
      <c r="A41" s="4" t="s">
        <v>1331</v>
      </c>
      <c r="L41" s="5" t="n">
        <v>448980</v>
      </c>
      <c r="M41" s="5" t="n">
        <v>421348</v>
      </c>
      <c r="N41" s="5" t="n">
        <v>445765</v>
      </c>
      <c r="O41" s="5" t="n">
        <v>1316093</v>
      </c>
    </row>
    <row r="42" spans="1:15">
      <c r="A42" s="4" t="s">
        <v>1336</v>
      </c>
    </row>
    <row r="43" spans="1:15">
      <c r="A43" s="3" t="s">
        <v>1320</v>
      </c>
    </row>
    <row r="44" spans="1:15">
      <c r="A44" s="4" t="s">
        <v>1337</v>
      </c>
      <c r="L44" s="6" t="n">
        <v>100000</v>
      </c>
      <c r="M44" s="6" t="n">
        <v>100000</v>
      </c>
      <c r="N44" s="6" t="n">
        <v>100000</v>
      </c>
    </row>
    <row r="45" spans="1:15">
      <c r="A45" s="4" t="s">
        <v>1338</v>
      </c>
    </row>
    <row r="46" spans="1:15">
      <c r="A46" s="3" t="s">
        <v>1320</v>
      </c>
    </row>
    <row r="47" spans="1:15">
      <c r="A47" s="4" t="s">
        <v>1324</v>
      </c>
      <c r="L47" s="5" t="n">
        <v>299750</v>
      </c>
    </row>
    <row r="48" spans="1:15">
      <c r="A48" s="4" t="s">
        <v>1325</v>
      </c>
      <c r="L48" s="6" t="n">
        <v>2400000</v>
      </c>
    </row>
    <row r="49" spans="1:15">
      <c r="A49" s="4" t="s">
        <v>1326</v>
      </c>
      <c r="L49" s="4" t="s">
        <v>1339</v>
      </c>
    </row>
    <row r="50" spans="1:15">
      <c r="A50" s="4" t="s">
        <v>1340</v>
      </c>
    </row>
    <row r="51" spans="1:15">
      <c r="A51" s="3" t="s">
        <v>1320</v>
      </c>
    </row>
    <row r="52" spans="1:15">
      <c r="A52" s="4" t="s">
        <v>1326</v>
      </c>
      <c r="L52" s="4" t="s">
        <v>1339</v>
      </c>
    </row>
    <row r="53" spans="1:15">
      <c r="A53" s="4" t="s">
        <v>1341</v>
      </c>
    </row>
    <row r="54" spans="1:15">
      <c r="A54" s="3" t="s">
        <v>1320</v>
      </c>
    </row>
    <row r="55" spans="1:15">
      <c r="A55" s="4" t="s">
        <v>1326</v>
      </c>
      <c r="L55" s="4" t="s">
        <v>1339</v>
      </c>
    </row>
    <row r="56" spans="1:15">
      <c r="A56" s="4" t="s">
        <v>1342</v>
      </c>
    </row>
    <row r="57" spans="1:15">
      <c r="A57" s="3" t="s">
        <v>1320</v>
      </c>
    </row>
    <row r="58" spans="1:15">
      <c r="A58" s="4" t="s">
        <v>1337</v>
      </c>
      <c r="L58" s="6" t="n">
        <v>300000</v>
      </c>
    </row>
    <row r="59" spans="1:15">
      <c r="A59" s="4" t="s">
        <v>1343</v>
      </c>
    </row>
    <row r="60" spans="1:15">
      <c r="A60" s="3" t="s">
        <v>1320</v>
      </c>
    </row>
    <row r="61" spans="1:15">
      <c r="A61" s="4" t="s">
        <v>1337</v>
      </c>
      <c r="L61" s="5" t="n">
        <v>500000</v>
      </c>
    </row>
    <row r="62" spans="1:15">
      <c r="A62" s="4" t="s">
        <v>1344</v>
      </c>
    </row>
    <row r="63" spans="1:15">
      <c r="A63" s="3" t="s">
        <v>1320</v>
      </c>
    </row>
    <row r="64" spans="1:15">
      <c r="A64" s="4" t="s">
        <v>1324</v>
      </c>
      <c r="K64" s="5" t="n">
        <v>328400</v>
      </c>
      <c r="M64" s="5" t="n">
        <v>282405</v>
      </c>
    </row>
    <row r="65" spans="1:15">
      <c r="A65" s="4" t="s">
        <v>1325</v>
      </c>
      <c r="K65" s="6" t="n">
        <v>2300000</v>
      </c>
      <c r="M65" s="6" t="n">
        <v>1900000</v>
      </c>
    </row>
    <row r="66" spans="1:15">
      <c r="A66" s="4" t="s">
        <v>1326</v>
      </c>
      <c r="M66" s="4" t="s">
        <v>1339</v>
      </c>
      <c r="N66" s="4" t="s">
        <v>1339</v>
      </c>
    </row>
    <row r="67" spans="1:15">
      <c r="A67" s="4" t="s">
        <v>1345</v>
      </c>
    </row>
    <row r="68" spans="1:15">
      <c r="A68" s="3" t="s">
        <v>1320</v>
      </c>
    </row>
    <row r="69" spans="1:15">
      <c r="A69" s="4" t="s">
        <v>1326</v>
      </c>
      <c r="N69" s="4" t="s">
        <v>1339</v>
      </c>
    </row>
    <row r="70" spans="1:15">
      <c r="A70" s="4" t="s">
        <v>1346</v>
      </c>
    </row>
    <row r="71" spans="1:15">
      <c r="A71" s="3" t="s">
        <v>1320</v>
      </c>
    </row>
    <row r="72" spans="1:15">
      <c r="A72" s="4" t="s">
        <v>1326</v>
      </c>
      <c r="N72" s="4" t="s">
        <v>1339</v>
      </c>
    </row>
    <row r="73" spans="1:15">
      <c r="A73" s="4" t="s">
        <v>1347</v>
      </c>
    </row>
    <row r="74" spans="1:15">
      <c r="A74" s="3" t="s">
        <v>1320</v>
      </c>
    </row>
    <row r="75" spans="1:15">
      <c r="A75" s="4" t="s">
        <v>1326</v>
      </c>
      <c r="M75" s="4" t="s">
        <v>1339</v>
      </c>
    </row>
    <row r="76" spans="1:15">
      <c r="A76" s="4" t="s">
        <v>1348</v>
      </c>
    </row>
    <row r="77" spans="1:15">
      <c r="A77" s="3" t="s">
        <v>1320</v>
      </c>
    </row>
    <row r="78" spans="1:15">
      <c r="A78" s="4" t="s">
        <v>1326</v>
      </c>
      <c r="M78" s="4" t="s">
        <v>1339</v>
      </c>
    </row>
    <row r="79" spans="1:15">
      <c r="A79" s="4" t="s">
        <v>1349</v>
      </c>
    </row>
    <row r="80" spans="1:15">
      <c r="A80" s="3" t="s">
        <v>1320</v>
      </c>
    </row>
    <row r="81" spans="1:15">
      <c r="A81" s="4" t="s">
        <v>1337</v>
      </c>
      <c r="M81" s="6" t="n">
        <v>200000</v>
      </c>
      <c r="N81" s="6" t="n">
        <v>400000</v>
      </c>
    </row>
    <row r="82" spans="1:15">
      <c r="A82" s="4" t="s">
        <v>1350</v>
      </c>
    </row>
    <row r="83" spans="1:15">
      <c r="A83" s="3" t="s">
        <v>1320</v>
      </c>
    </row>
    <row r="84" spans="1:15">
      <c r="A84" s="4" t="s">
        <v>1337</v>
      </c>
      <c r="M84" s="5" t="n">
        <v>500000</v>
      </c>
      <c r="N84" s="5" t="n">
        <v>400000</v>
      </c>
    </row>
    <row r="85" spans="1:15">
      <c r="A85" s="4" t="s">
        <v>1351</v>
      </c>
    </row>
    <row r="86" spans="1:15">
      <c r="A86" s="3" t="s">
        <v>1320</v>
      </c>
    </row>
    <row r="87" spans="1:15">
      <c r="A87" s="4" t="s">
        <v>1324</v>
      </c>
      <c r="K87" s="5" t="n">
        <v>105000</v>
      </c>
    </row>
    <row r="88" spans="1:15">
      <c r="A88" s="4" t="s">
        <v>1352</v>
      </c>
    </row>
    <row r="89" spans="1:15">
      <c r="A89" s="3" t="s">
        <v>1320</v>
      </c>
    </row>
    <row r="90" spans="1:15">
      <c r="A90" s="4" t="s">
        <v>1337</v>
      </c>
      <c r="L90" s="6" t="n">
        <v>600000</v>
      </c>
      <c r="M90" s="6" t="n">
        <v>1000000</v>
      </c>
      <c r="N90" s="6" t="n">
        <v>800000</v>
      </c>
    </row>
    <row r="91" spans="1:15">
      <c r="A91" s="4" t="s">
        <v>1353</v>
      </c>
    </row>
    <row r="92" spans="1:15">
      <c r="A92" s="3" t="s">
        <v>1320</v>
      </c>
    </row>
    <row r="93" spans="1:15">
      <c r="A93" s="4" t="s">
        <v>1331</v>
      </c>
      <c r="L93" s="5" t="n">
        <v>15827</v>
      </c>
      <c r="M93" s="5" t="n">
        <v>195139</v>
      </c>
      <c r="N93" s="5" t="n">
        <v>154169</v>
      </c>
    </row>
    <row r="94" spans="1:15">
      <c r="A94" s="4" t="s">
        <v>1325</v>
      </c>
      <c r="L94" s="6" t="n">
        <v>100000</v>
      </c>
      <c r="M94" s="6" t="n">
        <v>1300000</v>
      </c>
      <c r="N94" s="6" t="n">
        <v>1100000</v>
      </c>
    </row>
    <row r="95" spans="1:15">
      <c r="A95" s="4" t="s">
        <v>1354</v>
      </c>
    </row>
    <row r="96" spans="1:15">
      <c r="A96" s="3" t="s">
        <v>1320</v>
      </c>
    </row>
    <row r="97" spans="1:15">
      <c r="A97" s="4" t="s">
        <v>1331</v>
      </c>
      <c r="L97" s="5" t="n">
        <v>759145</v>
      </c>
      <c r="M97" s="5" t="n">
        <v>202037</v>
      </c>
      <c r="N97" s="5" t="n">
        <v>212241</v>
      </c>
    </row>
    <row r="98" spans="1:15">
      <c r="A98" s="4" t="s">
        <v>1325</v>
      </c>
      <c r="L98" s="6" t="n">
        <v>6100000</v>
      </c>
      <c r="M98" s="6" t="n">
        <v>1400000</v>
      </c>
      <c r="N98" s="6" t="n">
        <v>1500000</v>
      </c>
    </row>
    <row r="99" spans="1:15">
      <c r="A99" s="4" t="s">
        <v>1355</v>
      </c>
    </row>
    <row r="100" spans="1:15">
      <c r="A100" s="3" t="s">
        <v>1320</v>
      </c>
    </row>
    <row r="101" spans="1:15">
      <c r="A101" s="4" t="s">
        <v>1337</v>
      </c>
      <c r="L101" s="5" t="n">
        <v>1900000</v>
      </c>
      <c r="M101" s="5" t="n">
        <v>700000</v>
      </c>
      <c r="N101" s="5" t="n">
        <v>900000</v>
      </c>
    </row>
    <row r="102" spans="1:15">
      <c r="A102" s="4" t="s">
        <v>1356</v>
      </c>
    </row>
    <row r="103" spans="1:15">
      <c r="A103" s="3" t="s">
        <v>1320</v>
      </c>
    </row>
    <row r="104" spans="1:15">
      <c r="A104" s="4" t="s">
        <v>1337</v>
      </c>
      <c r="L104" s="6" t="n">
        <v>800000</v>
      </c>
      <c r="M104" s="6" t="n">
        <v>500000</v>
      </c>
      <c r="N104" s="5" t="n">
        <v>300000</v>
      </c>
    </row>
    <row r="105" spans="1:15">
      <c r="A105" s="4" t="s">
        <v>1357</v>
      </c>
    </row>
    <row r="106" spans="1:15">
      <c r="A106" s="3" t="s">
        <v>1320</v>
      </c>
    </row>
    <row r="107" spans="1:15">
      <c r="A107" s="4" t="s">
        <v>1324</v>
      </c>
      <c r="M107" s="5" t="n">
        <v>67260</v>
      </c>
    </row>
    <row r="108" spans="1:15">
      <c r="A108" s="4" t="s">
        <v>1358</v>
      </c>
    </row>
    <row r="109" spans="1:15">
      <c r="A109" s="3" t="s">
        <v>1320</v>
      </c>
    </row>
    <row r="110" spans="1:15">
      <c r="A110" s="4" t="s">
        <v>1337</v>
      </c>
      <c r="M110" s="6" t="n">
        <v>400000</v>
      </c>
      <c r="N110" s="6" t="n">
        <v>500000</v>
      </c>
    </row>
    <row r="111" spans="1:15">
      <c r="A111" s="4" t="s">
        <v>73</v>
      </c>
    </row>
    <row r="112" spans="1:15">
      <c r="A112" s="3" t="s">
        <v>129</v>
      </c>
    </row>
    <row r="113" spans="1:15">
      <c r="A113" s="4" t="s">
        <v>1359</v>
      </c>
      <c r="L113" s="4" t="s">
        <v>75</v>
      </c>
      <c r="M113" s="4" t="s">
        <v>75</v>
      </c>
      <c r="N113" s="4" t="s">
        <v>75</v>
      </c>
    </row>
    <row r="114" spans="1:15">
      <c r="A114" s="4" t="s">
        <v>77</v>
      </c>
    </row>
    <row r="115" spans="1:15">
      <c r="A115" s="3" t="s">
        <v>129</v>
      </c>
    </row>
    <row r="116" spans="1:15">
      <c r="A116" s="4" t="s">
        <v>1359</v>
      </c>
      <c r="L116" s="4" t="s">
        <v>78</v>
      </c>
      <c r="M116" s="4" t="s">
        <v>78</v>
      </c>
      <c r="N116" s="4" t="s">
        <v>78</v>
      </c>
    </row>
    <row r="117" spans="1:15">
      <c r="A117" s="4" t="s">
        <v>79</v>
      </c>
    </row>
    <row r="118" spans="1:15">
      <c r="A118" s="3" t="s">
        <v>129</v>
      </c>
    </row>
    <row r="119" spans="1:15">
      <c r="A119" s="4" t="s">
        <v>1359</v>
      </c>
      <c r="L119" s="4" t="s">
        <v>80</v>
      </c>
      <c r="M119" s="4" t="s">
        <v>80</v>
      </c>
      <c r="N119" s="4" t="s">
        <v>80</v>
      </c>
    </row>
    <row r="120" spans="1:15">
      <c r="A120" s="4" t="s">
        <v>130</v>
      </c>
    </row>
    <row r="121" spans="1:15">
      <c r="A121" s="3" t="s">
        <v>1308</v>
      </c>
    </row>
    <row r="122" spans="1:15">
      <c r="A122" s="4" t="s">
        <v>1360</v>
      </c>
      <c r="J122" s="5" t="n">
        <v>9500000</v>
      </c>
      <c r="L122" s="5" t="n">
        <v>9500000</v>
      </c>
    </row>
    <row r="123" spans="1:15">
      <c r="A123" s="4" t="s">
        <v>1361</v>
      </c>
      <c r="J123" s="7" t="n">
        <v>8.050000000000001</v>
      </c>
    </row>
    <row r="124" spans="1:15">
      <c r="A124" s="4" t="s">
        <v>1309</v>
      </c>
      <c r="J124" s="6" t="n">
        <v>76200000</v>
      </c>
    </row>
    <row r="125" spans="1:15">
      <c r="A125" s="4" t="s">
        <v>1310</v>
      </c>
      <c r="J125" s="6" t="n">
        <v>25000000</v>
      </c>
    </row>
    <row r="126" spans="1:15">
      <c r="A126" s="4" t="s">
        <v>1362</v>
      </c>
      <c r="L126" s="5" t="n">
        <v>7500000</v>
      </c>
      <c r="O126" s="5" t="n">
        <v>7500000</v>
      </c>
    </row>
    <row r="127" spans="1:15">
      <c r="A127" s="4" t="s">
        <v>1363</v>
      </c>
      <c r="L127" s="6" t="n">
        <v>179800000</v>
      </c>
      <c r="O127" s="6" t="n">
        <v>179800000</v>
      </c>
    </row>
    <row r="128" spans="1:15">
      <c r="A128" s="4" t="s">
        <v>1364</v>
      </c>
      <c r="L128" s="6" t="n">
        <v>500000000</v>
      </c>
      <c r="O128" s="6" t="n">
        <v>500000000</v>
      </c>
    </row>
    <row r="129" spans="1:15">
      <c r="A129" s="3" t="s">
        <v>1365</v>
      </c>
    </row>
    <row r="130" spans="1:15">
      <c r="A130" s="4" t="s">
        <v>1366</v>
      </c>
      <c r="B130" s="7" t="n">
        <v>0.21</v>
      </c>
      <c r="D130" s="7" t="n">
        <v>0.19</v>
      </c>
      <c r="E130" s="7" t="n">
        <v>0.18</v>
      </c>
      <c r="F130" s="7" t="n">
        <v>0.18</v>
      </c>
      <c r="G130" s="7" t="n">
        <v>0.17</v>
      </c>
    </row>
    <row r="131" spans="1:15">
      <c r="A131" s="4" t="s">
        <v>1367</v>
      </c>
    </row>
    <row r="132" spans="1:15">
      <c r="A132" s="3" t="s">
        <v>1320</v>
      </c>
    </row>
    <row r="133" spans="1:15">
      <c r="A133" s="4" t="s">
        <v>1324</v>
      </c>
      <c r="L133" s="5" t="n">
        <v>74375</v>
      </c>
      <c r="N133" s="5" t="n">
        <v>83430</v>
      </c>
    </row>
    <row r="134" spans="1:15">
      <c r="A134" s="4" t="s">
        <v>1368</v>
      </c>
    </row>
    <row r="135" spans="1:15">
      <c r="A135" s="3" t="s">
        <v>1320</v>
      </c>
    </row>
    <row r="136" spans="1:15">
      <c r="A136" s="4" t="s">
        <v>1337</v>
      </c>
      <c r="L136" s="6" t="n">
        <v>600000</v>
      </c>
    </row>
    <row r="137" spans="1:15">
      <c r="A137" s="4" t="s">
        <v>129</v>
      </c>
    </row>
    <row r="138" spans="1:15">
      <c r="A138" s="3" t="s">
        <v>1308</v>
      </c>
    </row>
    <row r="139" spans="1:15">
      <c r="A139" s="4" t="s">
        <v>1360</v>
      </c>
      <c r="M139" s="5" t="n">
        <v>21230769</v>
      </c>
    </row>
    <row r="140" spans="1:15">
      <c r="A140" s="4" t="s">
        <v>1369</v>
      </c>
    </row>
    <row r="141" spans="1:15">
      <c r="A141" s="3" t="s">
        <v>1365</v>
      </c>
    </row>
    <row r="142" spans="1:15">
      <c r="A142" s="4" t="s">
        <v>1370</v>
      </c>
      <c r="C142" s="13" t="n">
        <v>0.515625</v>
      </c>
      <c r="D142" s="14" t="n">
        <v>0.515625</v>
      </c>
      <c r="E142" s="14" t="n">
        <v>0.515625</v>
      </c>
      <c r="F142" s="14" t="n">
        <v>0.515625</v>
      </c>
      <c r="H142" s="13" t="n">
        <v>0.515625</v>
      </c>
    </row>
    <row r="143" spans="1:15">
      <c r="A143" s="3" t="s">
        <v>129</v>
      </c>
    </row>
    <row r="144" spans="1:15">
      <c r="A144" s="4" t="s">
        <v>1359</v>
      </c>
      <c r="C144" s="4" t="s">
        <v>75</v>
      </c>
    </row>
    <row r="145" spans="1:15">
      <c r="A145" s="4" t="s">
        <v>1371</v>
      </c>
    </row>
    <row r="146" spans="1:15">
      <c r="A146" s="3" t="s">
        <v>1365</v>
      </c>
    </row>
    <row r="147" spans="1:15">
      <c r="A147" s="4" t="s">
        <v>1370</v>
      </c>
      <c r="C147" s="13" t="n">
        <v>0.484375</v>
      </c>
      <c r="D147" s="14" t="n">
        <v>0.484375</v>
      </c>
      <c r="E147" s="14" t="n">
        <v>0.484375</v>
      </c>
      <c r="F147" s="14" t="n">
        <v>0.484375</v>
      </c>
      <c r="H147" s="14" t="n">
        <v>0.484375</v>
      </c>
    </row>
    <row r="148" spans="1:15">
      <c r="A148" s="3" t="s">
        <v>129</v>
      </c>
    </row>
    <row r="149" spans="1:15">
      <c r="A149" s="4" t="s">
        <v>1359</v>
      </c>
      <c r="C149" s="4" t="s">
        <v>78</v>
      </c>
    </row>
    <row r="150" spans="1:15">
      <c r="A150" s="4" t="s">
        <v>1372</v>
      </c>
    </row>
    <row r="151" spans="1:15">
      <c r="A151" s="3" t="s">
        <v>1365</v>
      </c>
    </row>
    <row r="152" spans="1:15">
      <c r="A152" s="4" t="s">
        <v>1370</v>
      </c>
      <c r="C152" s="15" t="n">
        <v>0.53125</v>
      </c>
      <c r="D152" s="15" t="n">
        <v>0.53125</v>
      </c>
      <c r="E152" s="15" t="n">
        <v>0.53125</v>
      </c>
      <c r="F152" s="15" t="n">
        <v>0.53125</v>
      </c>
      <c r="H152" s="15" t="n">
        <v>0.53125</v>
      </c>
    </row>
    <row r="153" spans="1:15">
      <c r="A153" s="3" t="s">
        <v>129</v>
      </c>
    </row>
    <row r="154" spans="1:15">
      <c r="A154" s="4" t="s">
        <v>1359</v>
      </c>
      <c r="C154" s="4" t="s">
        <v>80</v>
      </c>
    </row>
    <row r="155" spans="1:15">
      <c r="A155" s="4" t="s">
        <v>1373</v>
      </c>
    </row>
    <row r="156" spans="1:15">
      <c r="A156" s="3" t="s">
        <v>1313</v>
      </c>
    </row>
    <row r="157" spans="1:15">
      <c r="A157" s="4" t="s">
        <v>1374</v>
      </c>
      <c r="L157" s="5" t="n">
        <v>15450421</v>
      </c>
    </row>
    <row r="158" spans="1:15">
      <c r="A158" s="4" t="s">
        <v>1375</v>
      </c>
      <c r="L158" s="5" t="n">
        <v>1</v>
      </c>
    </row>
    <row r="159" spans="1:15">
      <c r="A159" s="4" t="s">
        <v>1376</v>
      </c>
    </row>
    <row r="160" spans="1:15">
      <c r="A160" s="3" t="s">
        <v>1320</v>
      </c>
    </row>
    <row r="161" spans="1:15">
      <c r="A161" s="4" t="s">
        <v>1325</v>
      </c>
      <c r="L161" s="6" t="n">
        <v>2700000</v>
      </c>
    </row>
    <row r="162" spans="1:15">
      <c r="A162" s="4" t="s">
        <v>1377</v>
      </c>
    </row>
    <row r="163" spans="1:15">
      <c r="A163" s="3" t="s">
        <v>1313</v>
      </c>
    </row>
    <row r="164" spans="1:15">
      <c r="A164" s="4" t="s">
        <v>1378</v>
      </c>
      <c r="L164" s="5" t="n">
        <v>1</v>
      </c>
    </row>
    <row r="165" spans="1:15">
      <c r="A165" s="4" t="s">
        <v>1379</v>
      </c>
    </row>
    <row r="166" spans="1:15">
      <c r="A166" s="3" t="s">
        <v>1313</v>
      </c>
    </row>
    <row r="167" spans="1:15">
      <c r="A167" s="4" t="s">
        <v>1375</v>
      </c>
      <c r="L167" s="5" t="n">
        <v>1</v>
      </c>
    </row>
    <row r="168" spans="1:15">
      <c r="A168" s="4" t="s">
        <v>1314</v>
      </c>
      <c r="L168" s="7" t="n">
        <v>0.01</v>
      </c>
      <c r="O168" s="7" t="n">
        <v>0.01</v>
      </c>
    </row>
    <row r="169" spans="1:15">
      <c r="A169" s="4" t="s">
        <v>1380</v>
      </c>
      <c r="L169" s="5" t="n">
        <v>1</v>
      </c>
      <c r="O169" s="5" t="n">
        <v>1</v>
      </c>
    </row>
    <row r="170" spans="1:15">
      <c r="A170" s="4" t="s">
        <v>1381</v>
      </c>
      <c r="L170" s="4" t="s">
        <v>1382</v>
      </c>
    </row>
    <row r="171" spans="1:15">
      <c r="A171" s="4" t="s">
        <v>484</v>
      </c>
    </row>
    <row r="172" spans="1:15">
      <c r="A172" s="3" t="s">
        <v>1313</v>
      </c>
    </row>
    <row r="173" spans="1:15">
      <c r="A173" s="4" t="s">
        <v>1374</v>
      </c>
      <c r="I173" s="5" t="n">
        <v>21230769</v>
      </c>
    </row>
    <row r="174" spans="1:15">
      <c r="A174" s="4" t="s">
        <v>1383</v>
      </c>
      <c r="I174" s="6" t="n">
        <v>1548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4</v>
      </c>
      <c r="B1" s="2" t="s">
        <v>490</v>
      </c>
      <c r="J1" s="2" t="s">
        <v>1</v>
      </c>
    </row>
    <row r="2" spans="1:12">
      <c r="B2" s="2" t="s">
        <v>2</v>
      </c>
      <c r="C2" s="2" t="s">
        <v>437</v>
      </c>
      <c r="D2" s="2" t="s">
        <v>1385</v>
      </c>
      <c r="E2" s="2" t="s">
        <v>1105</v>
      </c>
      <c r="F2" s="2" t="s">
        <v>24</v>
      </c>
      <c r="G2" s="2" t="s">
        <v>1386</v>
      </c>
      <c r="H2" s="2" t="s">
        <v>1387</v>
      </c>
      <c r="I2" s="2" t="s">
        <v>1388</v>
      </c>
      <c r="J2" s="2" t="s">
        <v>2</v>
      </c>
      <c r="K2" s="2" t="s">
        <v>24</v>
      </c>
      <c r="L2" s="2" t="s">
        <v>118</v>
      </c>
    </row>
    <row r="3" spans="1:12">
      <c r="A3" s="3" t="s">
        <v>1389</v>
      </c>
    </row>
    <row r="4" spans="1:12">
      <c r="A4" s="4" t="s">
        <v>111</v>
      </c>
      <c r="B4" s="6" t="n">
        <v>21870</v>
      </c>
      <c r="C4" s="6" t="n">
        <v>16421</v>
      </c>
      <c r="D4" s="6" t="n">
        <v>11929</v>
      </c>
      <c r="E4" s="6" t="n">
        <v>15614</v>
      </c>
      <c r="F4" s="6" t="n">
        <v>20535</v>
      </c>
      <c r="G4" s="6" t="n">
        <v>10888</v>
      </c>
      <c r="H4" s="6" t="n">
        <v>10238</v>
      </c>
      <c r="I4" s="6" t="n">
        <v>1135</v>
      </c>
      <c r="J4" s="6" t="n">
        <v>65835</v>
      </c>
      <c r="K4" s="6" t="n">
        <v>42796</v>
      </c>
      <c r="L4" s="6" t="n">
        <v>45875</v>
      </c>
    </row>
    <row r="5" spans="1:12">
      <c r="A5" s="4" t="s">
        <v>1390</v>
      </c>
      <c r="J5" s="5" t="n">
        <v>57890574</v>
      </c>
      <c r="K5" s="5" t="n">
        <v>51305095</v>
      </c>
      <c r="L5" s="5" t="n">
        <v>50857750</v>
      </c>
    </row>
    <row r="6" spans="1:12">
      <c r="A6" s="4" t="s">
        <v>1391</v>
      </c>
      <c r="B6" s="7" t="n">
        <v>0.35</v>
      </c>
      <c r="C6" s="7" t="n">
        <v>0.27</v>
      </c>
      <c r="D6" s="7" t="n">
        <v>0.21</v>
      </c>
      <c r="E6" s="7" t="n">
        <v>0.3</v>
      </c>
      <c r="F6" s="7" t="n">
        <v>0.4</v>
      </c>
      <c r="G6" s="7" t="n">
        <v>0.21</v>
      </c>
      <c r="H6" s="7" t="n">
        <v>0.2</v>
      </c>
      <c r="I6" s="7" t="n">
        <v>0.02</v>
      </c>
      <c r="J6" s="7" t="n">
        <v>1.14</v>
      </c>
      <c r="K6" s="7" t="n">
        <v>0.83</v>
      </c>
      <c r="L6" s="7" t="n">
        <v>0.9</v>
      </c>
    </row>
    <row r="7" spans="1:12">
      <c r="A7" s="3" t="s">
        <v>1392</v>
      </c>
    </row>
    <row r="8" spans="1:12">
      <c r="A8" s="4" t="s">
        <v>110</v>
      </c>
      <c r="B8" s="6" t="n">
        <v>7524</v>
      </c>
      <c r="C8" s="6" t="n">
        <v>5661</v>
      </c>
      <c r="D8" s="6" t="n">
        <v>4494</v>
      </c>
      <c r="E8" s="6" t="n">
        <v>6442</v>
      </c>
      <c r="F8" s="6" t="n">
        <v>8482</v>
      </c>
      <c r="G8" s="6" t="n">
        <v>3649</v>
      </c>
      <c r="J8" s="6" t="n">
        <v>24120</v>
      </c>
      <c r="K8" s="6" t="n">
        <v>12131</v>
      </c>
    </row>
    <row r="9" spans="1:12">
      <c r="A9" s="4" t="s">
        <v>1393</v>
      </c>
      <c r="J9" s="6" t="n">
        <v>89955</v>
      </c>
      <c r="K9" s="6" t="n">
        <v>42796</v>
      </c>
      <c r="L9" s="6" t="n">
        <v>45875</v>
      </c>
    </row>
    <row r="10" spans="1:12">
      <c r="A10" s="4" t="s">
        <v>1390</v>
      </c>
      <c r="J10" s="5" t="n">
        <v>57890574</v>
      </c>
      <c r="K10" s="5" t="n">
        <v>51305095</v>
      </c>
      <c r="L10" s="5" t="n">
        <v>50857750</v>
      </c>
    </row>
    <row r="11" spans="1:12">
      <c r="A11" s="4" t="s">
        <v>1394</v>
      </c>
      <c r="J11" s="5" t="n">
        <v>21230769</v>
      </c>
    </row>
    <row r="12" spans="1:12">
      <c r="A12" s="4" t="s">
        <v>1395</v>
      </c>
      <c r="J12" s="5" t="n">
        <v>1092072</v>
      </c>
      <c r="K12" s="5" t="n">
        <v>425458</v>
      </c>
      <c r="L12" s="5" t="n">
        <v>149578</v>
      </c>
    </row>
    <row r="13" spans="1:12">
      <c r="A13" s="4" t="s">
        <v>1396</v>
      </c>
      <c r="J13" s="5" t="n">
        <v>97837</v>
      </c>
    </row>
    <row r="14" spans="1:12">
      <c r="A14" s="4" t="s">
        <v>1397</v>
      </c>
      <c r="J14" s="5" t="n">
        <v>80311252</v>
      </c>
      <c r="K14" s="5" t="n">
        <v>51730553</v>
      </c>
      <c r="L14" s="5" t="n">
        <v>51007328</v>
      </c>
    </row>
    <row r="15" spans="1:12">
      <c r="A15" s="4" t="s">
        <v>1391</v>
      </c>
      <c r="B15" s="7" t="n">
        <v>0.35</v>
      </c>
      <c r="C15" s="7" t="n">
        <v>0.26</v>
      </c>
      <c r="D15" s="7" t="n">
        <v>0.21</v>
      </c>
      <c r="E15" s="7" t="n">
        <v>0.3</v>
      </c>
      <c r="F15" s="7" t="n">
        <v>0.4</v>
      </c>
      <c r="G15" s="7" t="n">
        <v>0.21</v>
      </c>
      <c r="H15" s="7" t="n">
        <v>0.2</v>
      </c>
      <c r="I15" s="7" t="n">
        <v>0.02</v>
      </c>
      <c r="J15" s="7" t="n">
        <v>1.12</v>
      </c>
      <c r="K15" s="7" t="n">
        <v>0.83</v>
      </c>
      <c r="L15" s="7" t="n">
        <v>0.9</v>
      </c>
    </row>
    <row r="16" spans="1:12">
      <c r="A16" s="4" t="s">
        <v>1319</v>
      </c>
    </row>
    <row r="17" spans="1:12">
      <c r="A17" s="3" t="s">
        <v>1392</v>
      </c>
    </row>
    <row r="18" spans="1:12">
      <c r="A18" s="4" t="s">
        <v>1321</v>
      </c>
      <c r="J18" s="4" t="s">
        <v>1023</v>
      </c>
    </row>
    <row r="19" spans="1:12">
      <c r="A19" s="4" t="s">
        <v>1330</v>
      </c>
    </row>
    <row r="20" spans="1:12">
      <c r="A20" s="3" t="s">
        <v>1392</v>
      </c>
    </row>
    <row r="21" spans="1:12">
      <c r="A21" s="4" t="s">
        <v>1321</v>
      </c>
      <c r="J21" s="4" t="s">
        <v>1332</v>
      </c>
      <c r="K21" s="4" t="s">
        <v>1332</v>
      </c>
      <c r="L21" s="4" t="s">
        <v>133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98</v>
      </c>
      <c r="B1" s="2" t="s">
        <v>1399</v>
      </c>
      <c r="C1" s="2" t="s">
        <v>2</v>
      </c>
      <c r="D1" s="2" t="s">
        <v>437</v>
      </c>
      <c r="E1" s="2" t="s">
        <v>1385</v>
      </c>
      <c r="F1" s="2" t="s">
        <v>1105</v>
      </c>
      <c r="G1" s="2" t="s">
        <v>24</v>
      </c>
      <c r="H1" s="2" t="s">
        <v>1386</v>
      </c>
      <c r="I1" s="2" t="s">
        <v>2</v>
      </c>
      <c r="J1" s="2" t="s">
        <v>24</v>
      </c>
      <c r="K1" s="2" t="s">
        <v>118</v>
      </c>
    </row>
    <row r="2" spans="1:11">
      <c r="A2" s="3" t="s">
        <v>268</v>
      </c>
    </row>
    <row r="3" spans="1:11">
      <c r="A3" s="4" t="s">
        <v>1400</v>
      </c>
      <c r="I3" s="4" t="s">
        <v>1119</v>
      </c>
    </row>
    <row r="4" spans="1:11">
      <c r="A4" s="4" t="s">
        <v>1401</v>
      </c>
      <c r="I4" s="6" t="n">
        <v>110868</v>
      </c>
      <c r="J4" s="6" t="n">
        <v>43621</v>
      </c>
      <c r="K4" s="6" t="n">
        <v>45875</v>
      </c>
    </row>
    <row r="5" spans="1:11">
      <c r="A5" s="3" t="s">
        <v>1402</v>
      </c>
    </row>
    <row r="6" spans="1:11">
      <c r="A6" s="4" t="s">
        <v>1403</v>
      </c>
      <c r="I6" s="5" t="n">
        <v>17201</v>
      </c>
      <c r="J6" s="5" t="n">
        <v>768</v>
      </c>
      <c r="K6" s="5" t="n">
        <v>298</v>
      </c>
    </row>
    <row r="7" spans="1:11">
      <c r="A7" s="4" t="s">
        <v>1404</v>
      </c>
      <c r="I7" s="5" t="n">
        <v>3557</v>
      </c>
      <c r="J7" s="5" t="n">
        <v>1589</v>
      </c>
      <c r="K7" s="5" t="n">
        <v>118</v>
      </c>
    </row>
    <row r="8" spans="1:11">
      <c r="A8" s="4" t="s">
        <v>139</v>
      </c>
      <c r="I8" s="5" t="n">
        <v>20758</v>
      </c>
      <c r="J8" s="5" t="n">
        <v>2357</v>
      </c>
      <c r="K8" s="5" t="n">
        <v>416</v>
      </c>
    </row>
    <row r="9" spans="1:11">
      <c r="A9" s="3" t="s">
        <v>1405</v>
      </c>
    </row>
    <row r="10" spans="1:11">
      <c r="A10" s="4" t="s">
        <v>1403</v>
      </c>
      <c r="I10" s="5" t="n">
        <v>-2928</v>
      </c>
      <c r="J10" s="5" t="n">
        <v>1449</v>
      </c>
      <c r="K10" s="5" t="n">
        <v>-2957</v>
      </c>
    </row>
    <row r="11" spans="1:11">
      <c r="A11" s="4" t="s">
        <v>1404</v>
      </c>
      <c r="I11" s="5" t="n">
        <v>-929</v>
      </c>
      <c r="J11" s="5" t="n">
        <v>2380</v>
      </c>
      <c r="K11" s="5" t="n">
        <v>-1239</v>
      </c>
    </row>
    <row r="12" spans="1:11">
      <c r="A12" s="4" t="s">
        <v>693</v>
      </c>
      <c r="I12" s="5" t="n">
        <v>-3542</v>
      </c>
      <c r="J12" s="5" t="n">
        <v>-5361</v>
      </c>
      <c r="K12" s="5" t="n">
        <v>3780</v>
      </c>
    </row>
    <row r="13" spans="1:11">
      <c r="A13" s="4" t="s">
        <v>139</v>
      </c>
      <c r="I13" s="5" t="n">
        <v>-7399</v>
      </c>
      <c r="J13" s="5" t="n">
        <v>-1532</v>
      </c>
      <c r="K13" s="6" t="n">
        <v>-416</v>
      </c>
    </row>
    <row r="14" spans="1:11">
      <c r="A14" s="4" t="s">
        <v>1406</v>
      </c>
      <c r="C14" s="6" t="n">
        <v>-2885</v>
      </c>
      <c r="D14" s="6" t="n">
        <v>6708</v>
      </c>
      <c r="E14" s="6" t="n">
        <v>3435</v>
      </c>
      <c r="F14" s="6" t="n">
        <v>6101</v>
      </c>
      <c r="G14" s="6" t="n">
        <v>525</v>
      </c>
      <c r="H14" s="6" t="n">
        <v>300</v>
      </c>
      <c r="I14" s="6" t="n">
        <v>13359</v>
      </c>
      <c r="J14" s="6" t="n">
        <v>825</v>
      </c>
    </row>
    <row r="15" spans="1:11">
      <c r="A15" s="3" t="s">
        <v>1407</v>
      </c>
    </row>
    <row r="16" spans="1:11">
      <c r="A16" s="4" t="s">
        <v>1408</v>
      </c>
      <c r="B16" s="4" t="s">
        <v>564</v>
      </c>
      <c r="I16" s="4" t="s">
        <v>1409</v>
      </c>
      <c r="J16" s="4" t="s">
        <v>1409</v>
      </c>
      <c r="K16" s="4" t="s">
        <v>1409</v>
      </c>
    </row>
    <row r="17" spans="1:11">
      <c r="A17" s="4" t="s">
        <v>1410</v>
      </c>
      <c r="I17" s="4" t="s">
        <v>1411</v>
      </c>
      <c r="J17" s="4" t="s">
        <v>1412</v>
      </c>
      <c r="K17" s="4" t="s">
        <v>1413</v>
      </c>
    </row>
    <row r="18" spans="1:11">
      <c r="A18" s="4" t="s">
        <v>1414</v>
      </c>
      <c r="I18" s="4" t="s">
        <v>1415</v>
      </c>
      <c r="J18" s="4" t="s">
        <v>1416</v>
      </c>
      <c r="K18" s="4" t="s">
        <v>1417</v>
      </c>
    </row>
    <row r="19" spans="1:11">
      <c r="A19" s="4" t="s">
        <v>1418</v>
      </c>
      <c r="I19" s="4" t="s">
        <v>1419</v>
      </c>
      <c r="J19" s="4" t="s">
        <v>1420</v>
      </c>
      <c r="K19" s="4" t="s">
        <v>1421</v>
      </c>
    </row>
    <row r="20" spans="1:11">
      <c r="A20" s="4" t="s">
        <v>1422</v>
      </c>
      <c r="I20" s="4" t="s">
        <v>1423</v>
      </c>
    </row>
    <row r="21" spans="1:11">
      <c r="A21" s="4" t="s">
        <v>1424</v>
      </c>
      <c r="I21" s="4" t="s">
        <v>1425</v>
      </c>
      <c r="J21" s="4" t="s">
        <v>1426</v>
      </c>
    </row>
    <row r="22" spans="1:11">
      <c r="A22" s="4" t="s">
        <v>1427</v>
      </c>
      <c r="I22" s="4" t="s">
        <v>1127</v>
      </c>
      <c r="J22" s="4" t="s">
        <v>1428</v>
      </c>
    </row>
    <row r="23" spans="1:11">
      <c r="A23" s="4" t="s">
        <v>1429</v>
      </c>
      <c r="B23" s="6" t="n">
        <v>-5300</v>
      </c>
    </row>
    <row r="24" spans="1:11">
      <c r="A24" s="4" t="s">
        <v>1430</v>
      </c>
    </row>
    <row r="25" spans="1:11">
      <c r="A25" s="3" t="s">
        <v>268</v>
      </c>
    </row>
    <row r="26" spans="1:11">
      <c r="A26" s="4" t="s">
        <v>1401</v>
      </c>
      <c r="I26" s="6" t="n">
        <v>66988</v>
      </c>
      <c r="J26" s="6" t="n">
        <v>35151</v>
      </c>
      <c r="K26" s="6" t="n">
        <v>44449</v>
      </c>
    </row>
    <row r="27" spans="1:11">
      <c r="A27" s="4" t="s">
        <v>1431</v>
      </c>
    </row>
    <row r="28" spans="1:11">
      <c r="A28" s="3" t="s">
        <v>268</v>
      </c>
    </row>
    <row r="29" spans="1:11">
      <c r="A29" s="4" t="s">
        <v>1432</v>
      </c>
      <c r="I29" s="5" t="n">
        <v>1000</v>
      </c>
      <c r="J29" s="5" t="n">
        <v>500</v>
      </c>
    </row>
    <row r="30" spans="1:11">
      <c r="A30" s="4" t="s">
        <v>1433</v>
      </c>
    </row>
    <row r="31" spans="1:11">
      <c r="A31" s="3" t="s">
        <v>268</v>
      </c>
    </row>
    <row r="32" spans="1:11">
      <c r="A32" s="4" t="s">
        <v>1401</v>
      </c>
      <c r="I32" s="5" t="n">
        <v>43880</v>
      </c>
      <c r="J32" s="5" t="n">
        <v>8470</v>
      </c>
      <c r="K32" s="6" t="n">
        <v>1426</v>
      </c>
    </row>
    <row r="33" spans="1:11">
      <c r="A33" s="3" t="s">
        <v>1434</v>
      </c>
    </row>
    <row r="34" spans="1:11">
      <c r="A34" s="4" t="s">
        <v>1435</v>
      </c>
      <c r="C34" s="5" t="n">
        <v>9750</v>
      </c>
      <c r="G34" s="5" t="n">
        <v>2428</v>
      </c>
      <c r="I34" s="5" t="n">
        <v>9750</v>
      </c>
      <c r="J34" s="5" t="n">
        <v>2428</v>
      </c>
    </row>
    <row r="35" spans="1:11">
      <c r="A35" s="4" t="s">
        <v>1436</v>
      </c>
      <c r="C35" s="5" t="n">
        <v>10036</v>
      </c>
      <c r="G35" s="5" t="n">
        <v>27486</v>
      </c>
      <c r="I35" s="5" t="n">
        <v>10036</v>
      </c>
      <c r="J35" s="5" t="n">
        <v>27486</v>
      </c>
    </row>
    <row r="36" spans="1:11">
      <c r="A36" s="4" t="s">
        <v>1437</v>
      </c>
      <c r="C36" s="5" t="n">
        <v>137</v>
      </c>
      <c r="G36" s="5" t="n">
        <v>219</v>
      </c>
      <c r="I36" s="5" t="n">
        <v>137</v>
      </c>
      <c r="J36" s="5" t="n">
        <v>219</v>
      </c>
    </row>
    <row r="37" spans="1:11">
      <c r="A37" s="4" t="s">
        <v>693</v>
      </c>
      <c r="C37" s="5" t="n">
        <v>-3418</v>
      </c>
      <c r="G37" s="5" t="n">
        <v>-6960</v>
      </c>
      <c r="I37" s="5" t="n">
        <v>-3418</v>
      </c>
      <c r="J37" s="5" t="n">
        <v>-6960</v>
      </c>
    </row>
    <row r="38" spans="1:11">
      <c r="A38" s="4" t="s">
        <v>1438</v>
      </c>
      <c r="C38" s="5" t="n">
        <v>16505</v>
      </c>
      <c r="G38" s="5" t="n">
        <v>23173</v>
      </c>
      <c r="I38" s="5" t="n">
        <v>16505</v>
      </c>
      <c r="J38" s="5" t="n">
        <v>23173</v>
      </c>
    </row>
    <row r="39" spans="1:11">
      <c r="A39" s="3" t="s">
        <v>1439</v>
      </c>
    </row>
    <row r="40" spans="1:11">
      <c r="A40" s="4" t="s">
        <v>1440</v>
      </c>
      <c r="C40" s="5" t="n">
        <v>2841</v>
      </c>
      <c r="G40" s="5" t="n">
        <v>7179</v>
      </c>
      <c r="I40" s="5" t="n">
        <v>2841</v>
      </c>
      <c r="J40" s="5" t="n">
        <v>7179</v>
      </c>
    </row>
    <row r="41" spans="1:11">
      <c r="A41" s="4" t="s">
        <v>1441</v>
      </c>
      <c r="C41" s="5" t="n">
        <v>15673</v>
      </c>
      <c r="G41" s="5" t="n">
        <v>24860</v>
      </c>
      <c r="I41" s="5" t="n">
        <v>15673</v>
      </c>
      <c r="J41" s="5" t="n">
        <v>24860</v>
      </c>
    </row>
    <row r="42" spans="1:11">
      <c r="A42" s="4" t="s">
        <v>89</v>
      </c>
      <c r="C42" s="5" t="n">
        <v>7493</v>
      </c>
      <c r="G42" s="5" t="n">
        <v>3550</v>
      </c>
      <c r="I42" s="5" t="n">
        <v>7493</v>
      </c>
      <c r="J42" s="5" t="n">
        <v>3550</v>
      </c>
    </row>
    <row r="43" spans="1:11">
      <c r="A43" s="4" t="s">
        <v>809</v>
      </c>
      <c r="C43" s="5" t="n">
        <v>1252</v>
      </c>
      <c r="G43" s="5" t="n">
        <v>858</v>
      </c>
      <c r="I43" s="5" t="n">
        <v>1252</v>
      </c>
      <c r="J43" s="5" t="n">
        <v>858</v>
      </c>
    </row>
    <row r="44" spans="1:11">
      <c r="A44" s="4" t="s">
        <v>1442</v>
      </c>
      <c r="C44" s="6" t="n">
        <v>27259</v>
      </c>
      <c r="G44" s="6" t="n">
        <v>36447</v>
      </c>
      <c r="I44" s="6" t="n">
        <v>27259</v>
      </c>
      <c r="J44" s="6" t="n">
        <v>3644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43</v>
      </c>
      <c r="B1" s="2" t="s">
        <v>2</v>
      </c>
      <c r="C1" s="2" t="s">
        <v>24</v>
      </c>
    </row>
    <row r="2" spans="1:3">
      <c r="A2" s="4" t="s">
        <v>1430</v>
      </c>
    </row>
    <row r="3" spans="1:3">
      <c r="A3" s="3" t="s">
        <v>268</v>
      </c>
    </row>
    <row r="4" spans="1:3">
      <c r="A4" s="4" t="s">
        <v>1444</v>
      </c>
      <c r="B4" s="6" t="n">
        <v>3300000</v>
      </c>
      <c r="C4" s="6" t="n">
        <v>79700000</v>
      </c>
    </row>
    <row r="5" spans="1:3">
      <c r="A5" s="4" t="s">
        <v>1445</v>
      </c>
      <c r="B5" s="5" t="n">
        <v>0</v>
      </c>
      <c r="C5" s="5" t="n">
        <v>0</v>
      </c>
    </row>
    <row r="6" spans="1:3">
      <c r="A6" s="4" t="s">
        <v>1433</v>
      </c>
    </row>
    <row r="7" spans="1:3">
      <c r="A7" s="3" t="s">
        <v>268</v>
      </c>
    </row>
    <row r="8" spans="1:3">
      <c r="A8" s="4" t="s">
        <v>1444</v>
      </c>
      <c r="B8" s="6" t="n">
        <v>500000</v>
      </c>
      <c r="C8" s="5" t="n">
        <v>500000</v>
      </c>
    </row>
    <row r="9" spans="1:3">
      <c r="A9" s="4" t="s">
        <v>1446</v>
      </c>
      <c r="C9" s="6" t="n">
        <v>113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7</v>
      </c>
      <c r="B1" s="2" t="s">
        <v>1</v>
      </c>
    </row>
    <row r="2" spans="1:4">
      <c r="B2" s="2" t="s">
        <v>2</v>
      </c>
      <c r="C2" s="2" t="s">
        <v>24</v>
      </c>
      <c r="D2" s="2" t="s">
        <v>118</v>
      </c>
    </row>
    <row r="3" spans="1:4">
      <c r="A3" s="3" t="s">
        <v>1448</v>
      </c>
    </row>
    <row r="4" spans="1:4">
      <c r="A4" s="4" t="s">
        <v>1449</v>
      </c>
      <c r="B4" s="6" t="n">
        <v>6673</v>
      </c>
      <c r="C4" s="6" t="n">
        <v>12600</v>
      </c>
      <c r="D4" s="6" t="n">
        <v>10900</v>
      </c>
    </row>
    <row r="5" spans="1:4">
      <c r="A5" s="4" t="s">
        <v>1450</v>
      </c>
    </row>
    <row r="6" spans="1:4">
      <c r="A6" s="3" t="s">
        <v>1448</v>
      </c>
    </row>
    <row r="7" spans="1:4">
      <c r="A7" s="4" t="s">
        <v>1451</v>
      </c>
      <c r="B7" s="5" t="n">
        <v>6673</v>
      </c>
      <c r="C7" s="5" t="n">
        <v>12600</v>
      </c>
      <c r="D7" s="5" t="n">
        <v>10900</v>
      </c>
    </row>
    <row r="8" spans="1:4">
      <c r="A8" s="4" t="s">
        <v>1449</v>
      </c>
      <c r="B8" s="5" t="n">
        <v>6673</v>
      </c>
      <c r="C8" s="6" t="n">
        <v>12600</v>
      </c>
      <c r="D8" s="6" t="n">
        <v>10900</v>
      </c>
    </row>
    <row r="9" spans="1:4">
      <c r="A9" s="4" t="s">
        <v>1452</v>
      </c>
    </row>
    <row r="10" spans="1:4">
      <c r="A10" s="3" t="s">
        <v>1453</v>
      </c>
    </row>
    <row r="11" spans="1:4">
      <c r="A11" s="4" t="s">
        <v>1454</v>
      </c>
      <c r="B11" s="6" t="n">
        <v>7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Z24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0"/>
    <col customWidth="1" max="7" min="7" width="21"/>
    <col customWidth="1" max="8" min="8" width="25"/>
    <col customWidth="1" max="9" min="9" width="29"/>
    <col customWidth="1" max="10" min="10" width="29"/>
    <col customWidth="1" max="11" min="11" width="21"/>
    <col customWidth="1" max="12" min="12" width="25"/>
    <col customWidth="1" max="13" min="13" width="21"/>
    <col customWidth="1" max="14" min="14" width="21"/>
    <col customWidth="1" max="15" min="15" width="39"/>
    <col customWidth="1" max="16" min="16" width="21"/>
    <col customWidth="1" max="17" min="17" width="21"/>
    <col customWidth="1" max="18" min="18" width="25"/>
    <col customWidth="1" max="19" min="19" width="21"/>
    <col customWidth="1" max="20" min="20" width="29"/>
    <col customWidth="1" max="21" min="21" width="21"/>
    <col customWidth="1" max="22" min="22" width="21"/>
    <col customWidth="1" max="23" min="23" width="35"/>
    <col customWidth="1" max="24" min="24" width="21"/>
    <col customWidth="1" max="25" min="25" width="21"/>
    <col customWidth="1" max="26" min="26" width="33"/>
  </cols>
  <sheetData>
    <row r="1" spans="1:26">
      <c r="A1" s="1" t="s">
        <v>1455</v>
      </c>
      <c r="B1" s="2" t="s">
        <v>468</v>
      </c>
      <c r="C1" s="2" t="s">
        <v>1456</v>
      </c>
      <c r="D1" s="2" t="s">
        <v>1457</v>
      </c>
      <c r="E1" s="2" t="s">
        <v>1458</v>
      </c>
      <c r="F1" s="2" t="s">
        <v>1459</v>
      </c>
      <c r="G1" s="2" t="s">
        <v>1080</v>
      </c>
      <c r="H1" s="2" t="s">
        <v>1460</v>
      </c>
      <c r="I1" s="2" t="s">
        <v>1461</v>
      </c>
      <c r="J1" s="2" t="s">
        <v>1462</v>
      </c>
      <c r="K1" s="2" t="s">
        <v>1463</v>
      </c>
      <c r="L1" s="2" t="s">
        <v>1464</v>
      </c>
      <c r="M1" s="2" t="s">
        <v>1465</v>
      </c>
      <c r="N1" s="2" t="s">
        <v>1466</v>
      </c>
      <c r="O1" s="2" t="s">
        <v>1467</v>
      </c>
      <c r="P1" s="2" t="s">
        <v>763</v>
      </c>
      <c r="Q1" s="2" t="s">
        <v>764</v>
      </c>
      <c r="R1" s="2" t="s">
        <v>1468</v>
      </c>
      <c r="S1" s="2" t="s">
        <v>161</v>
      </c>
      <c r="T1" s="2" t="s">
        <v>1461</v>
      </c>
      <c r="U1" s="2" t="s">
        <v>766</v>
      </c>
      <c r="V1" s="2" t="s">
        <v>767</v>
      </c>
      <c r="W1" s="2" t="s">
        <v>1456</v>
      </c>
      <c r="X1" s="2" t="s">
        <v>161</v>
      </c>
      <c r="Y1" s="2" t="s">
        <v>162</v>
      </c>
      <c r="Z1" s="2" t="s">
        <v>1469</v>
      </c>
    </row>
    <row r="2" spans="1:26">
      <c r="A2" s="3" t="s">
        <v>1453</v>
      </c>
    </row>
    <row r="3" spans="1:26">
      <c r="A3" s="4" t="s">
        <v>34</v>
      </c>
      <c r="C3" s="6" t="n">
        <v>688</v>
      </c>
      <c r="O3" s="6" t="n">
        <v>688</v>
      </c>
      <c r="S3" s="6" t="n">
        <v>1465</v>
      </c>
      <c r="W3" s="6" t="n">
        <v>688</v>
      </c>
      <c r="X3" s="6" t="n">
        <v>1465</v>
      </c>
    </row>
    <row r="4" spans="1:26">
      <c r="A4" s="4" t="s">
        <v>46</v>
      </c>
      <c r="S4" s="5" t="n">
        <v>6039</v>
      </c>
      <c r="X4" s="5" t="n">
        <v>6039</v>
      </c>
    </row>
    <row r="5" spans="1:26">
      <c r="A5" s="4" t="s">
        <v>45</v>
      </c>
      <c r="C5" s="5" t="n">
        <v>50000</v>
      </c>
      <c r="O5" s="5" t="n">
        <v>50000</v>
      </c>
      <c r="S5" s="5" t="n">
        <v>50000</v>
      </c>
      <c r="W5" s="5" t="n">
        <v>50000</v>
      </c>
      <c r="X5" s="5" t="n">
        <v>50000</v>
      </c>
    </row>
    <row r="6" spans="1:26">
      <c r="A6" s="4" t="s">
        <v>1117</v>
      </c>
      <c r="C6" s="5" t="n">
        <v>50000</v>
      </c>
      <c r="O6" s="5" t="n">
        <v>50000</v>
      </c>
      <c r="S6" s="5" t="n">
        <v>50000</v>
      </c>
      <c r="W6" s="5" t="n">
        <v>50000</v>
      </c>
      <c r="X6" s="5" t="n">
        <v>50000</v>
      </c>
    </row>
    <row r="7" spans="1:26">
      <c r="A7" s="4" t="s">
        <v>106</v>
      </c>
      <c r="O7" s="5" t="n">
        <v>-4706</v>
      </c>
      <c r="P7" s="6" t="n">
        <v>995</v>
      </c>
      <c r="Q7" s="6" t="n">
        <v>-3</v>
      </c>
      <c r="R7" s="6" t="n">
        <v>763</v>
      </c>
      <c r="S7" s="5" t="n">
        <v>1801</v>
      </c>
      <c r="T7" s="6" t="n">
        <v>4929</v>
      </c>
      <c r="U7" s="6" t="n">
        <v>4367</v>
      </c>
      <c r="V7" s="6" t="n">
        <v>1897</v>
      </c>
      <c r="W7" s="5" t="n">
        <v>-2951</v>
      </c>
      <c r="X7" s="5" t="n">
        <v>12995</v>
      </c>
      <c r="Y7" s="6" t="n">
        <v>12301</v>
      </c>
    </row>
    <row r="8" spans="1:26">
      <c r="A8" s="4" t="s">
        <v>32</v>
      </c>
      <c r="C8" s="5" t="n">
        <v>23653</v>
      </c>
      <c r="O8" s="5" t="n">
        <v>23653</v>
      </c>
      <c r="S8" s="5" t="n">
        <v>33949</v>
      </c>
      <c r="W8" s="5" t="n">
        <v>23653</v>
      </c>
      <c r="X8" s="5" t="n">
        <v>33949</v>
      </c>
    </row>
    <row r="9" spans="1:26">
      <c r="A9" s="4" t="s">
        <v>1470</v>
      </c>
      <c r="C9" s="5" t="n">
        <v>2595658</v>
      </c>
      <c r="O9" s="5" t="n">
        <v>2595658</v>
      </c>
      <c r="W9" s="5" t="n">
        <v>2595658</v>
      </c>
    </row>
    <row r="10" spans="1:26">
      <c r="A10" s="4" t="s">
        <v>1471</v>
      </c>
    </row>
    <row r="11" spans="1:26">
      <c r="A11" s="3" t="s">
        <v>1453</v>
      </c>
    </row>
    <row r="12" spans="1:26">
      <c r="A12" s="4" t="s">
        <v>1472</v>
      </c>
      <c r="Y12" s="4" t="s">
        <v>782</v>
      </c>
    </row>
    <row r="13" spans="1:26">
      <c r="A13" s="4" t="s">
        <v>1473</v>
      </c>
      <c r="Y13" s="6" t="n">
        <v>3100</v>
      </c>
    </row>
    <row r="14" spans="1:26">
      <c r="A14" s="4" t="s">
        <v>473</v>
      </c>
    </row>
    <row r="15" spans="1:26">
      <c r="A15" s="3" t="s">
        <v>1453</v>
      </c>
    </row>
    <row r="16" spans="1:26">
      <c r="A16" s="4" t="s">
        <v>1474</v>
      </c>
      <c r="B16" s="6" t="n">
        <v>292500</v>
      </c>
    </row>
    <row r="17" spans="1:26">
      <c r="A17" s="4" t="s">
        <v>536</v>
      </c>
    </row>
    <row r="18" spans="1:26">
      <c r="A18" s="3" t="s">
        <v>1453</v>
      </c>
    </row>
    <row r="19" spans="1:26">
      <c r="A19" s="4" t="s">
        <v>1083</v>
      </c>
      <c r="G19" s="6" t="n">
        <v>15000</v>
      </c>
    </row>
    <row r="20" spans="1:26">
      <c r="A20" s="4" t="s">
        <v>1475</v>
      </c>
      <c r="G20" s="6" t="n">
        <v>5000</v>
      </c>
    </row>
    <row r="21" spans="1:26">
      <c r="A21" s="4" t="s">
        <v>1476</v>
      </c>
      <c r="W21" s="5" t="n">
        <v>1100</v>
      </c>
    </row>
    <row r="22" spans="1:26">
      <c r="A22" s="4" t="s">
        <v>1477</v>
      </c>
      <c r="G22" s="4" t="s">
        <v>566</v>
      </c>
    </row>
    <row r="23" spans="1:26">
      <c r="A23" s="4" t="s">
        <v>543</v>
      </c>
    </row>
    <row r="24" spans="1:26">
      <c r="A24" s="3" t="s">
        <v>1453</v>
      </c>
    </row>
    <row r="25" spans="1:26">
      <c r="A25" s="4" t="s">
        <v>1476</v>
      </c>
      <c r="W25" s="5" t="n">
        <v>300</v>
      </c>
      <c r="X25" s="5" t="n">
        <v>400</v>
      </c>
      <c r="Y25" s="5" t="n">
        <v>300</v>
      </c>
    </row>
    <row r="26" spans="1:26">
      <c r="A26" s="4" t="s">
        <v>1477</v>
      </c>
      <c r="M26" s="4" t="s">
        <v>1478</v>
      </c>
    </row>
    <row r="27" spans="1:26">
      <c r="A27" s="4" t="s">
        <v>1479</v>
      </c>
      <c r="M27" s="6" t="n">
        <v>3000</v>
      </c>
    </row>
    <row r="28" spans="1:26">
      <c r="A28" s="4" t="s">
        <v>1480</v>
      </c>
    </row>
    <row r="29" spans="1:26">
      <c r="A29" s="3" t="s">
        <v>1453</v>
      </c>
    </row>
    <row r="30" spans="1:26">
      <c r="A30" s="4" t="s">
        <v>1481</v>
      </c>
      <c r="L30" s="4" t="s">
        <v>449</v>
      </c>
    </row>
    <row r="31" spans="1:26">
      <c r="A31" s="4" t="s">
        <v>1482</v>
      </c>
      <c r="L31" s="4" t="s">
        <v>1483</v>
      </c>
    </row>
    <row r="32" spans="1:26">
      <c r="A32" s="4" t="s">
        <v>1476</v>
      </c>
      <c r="W32" s="5" t="n">
        <v>1100</v>
      </c>
      <c r="X32" s="5" t="n">
        <v>1000</v>
      </c>
      <c r="Y32" s="6" t="n">
        <v>200</v>
      </c>
    </row>
    <row r="33" spans="1:26">
      <c r="A33" s="4" t="s">
        <v>1484</v>
      </c>
      <c r="L33" s="5" t="n">
        <v>2</v>
      </c>
    </row>
    <row r="34" spans="1:26">
      <c r="A34" s="4" t="s">
        <v>1479</v>
      </c>
      <c r="L34" s="6" t="n">
        <v>16700</v>
      </c>
    </row>
    <row r="35" spans="1:26">
      <c r="A35" s="4" t="s">
        <v>1485</v>
      </c>
    </row>
    <row r="36" spans="1:26">
      <c r="A36" s="3" t="s">
        <v>1453</v>
      </c>
    </row>
    <row r="37" spans="1:26">
      <c r="A37" s="4" t="s">
        <v>1083</v>
      </c>
      <c r="H37" s="6" t="n">
        <v>14800</v>
      </c>
    </row>
    <row r="38" spans="1:26">
      <c r="A38" s="4" t="s">
        <v>1481</v>
      </c>
      <c r="H38" s="4" t="s">
        <v>1486</v>
      </c>
    </row>
    <row r="39" spans="1:26">
      <c r="A39" s="4" t="s">
        <v>1482</v>
      </c>
      <c r="H39" s="4" t="s">
        <v>1426</v>
      </c>
    </row>
    <row r="40" spans="1:26">
      <c r="A40" s="4" t="s">
        <v>1487</v>
      </c>
      <c r="H40" s="5" t="n">
        <v>2</v>
      </c>
    </row>
    <row r="41" spans="1:26">
      <c r="A41" s="4" t="s">
        <v>1488</v>
      </c>
    </row>
    <row r="42" spans="1:26">
      <c r="A42" s="3" t="s">
        <v>1453</v>
      </c>
    </row>
    <row r="43" spans="1:26">
      <c r="A43" s="4" t="s">
        <v>34</v>
      </c>
      <c r="C43" s="6" t="n">
        <v>700</v>
      </c>
      <c r="O43" s="6" t="n">
        <v>700</v>
      </c>
      <c r="S43" s="5" t="n">
        <v>0</v>
      </c>
      <c r="W43" s="5" t="n">
        <v>700</v>
      </c>
      <c r="X43" s="5" t="n">
        <v>0</v>
      </c>
    </row>
    <row r="44" spans="1:26">
      <c r="A44" s="4" t="s">
        <v>1489</v>
      </c>
    </row>
    <row r="45" spans="1:26">
      <c r="A45" s="3" t="s">
        <v>1453</v>
      </c>
    </row>
    <row r="46" spans="1:26">
      <c r="A46" s="4" t="s">
        <v>1490</v>
      </c>
      <c r="Y46" s="4" t="s">
        <v>782</v>
      </c>
    </row>
    <row r="47" spans="1:26">
      <c r="A47" s="4" t="s">
        <v>777</v>
      </c>
      <c r="Y47" s="4" t="s">
        <v>779</v>
      </c>
    </row>
    <row r="48" spans="1:26">
      <c r="A48" s="4" t="s">
        <v>1474</v>
      </c>
      <c r="Y48" s="6" t="n">
        <v>9600</v>
      </c>
    </row>
    <row r="49" spans="1:26">
      <c r="A49" s="4" t="s">
        <v>106</v>
      </c>
      <c r="W49" s="6" t="n">
        <v>-7200</v>
      </c>
      <c r="X49" s="5" t="n">
        <v>10000</v>
      </c>
      <c r="Y49" s="6" t="n">
        <v>6000</v>
      </c>
    </row>
    <row r="50" spans="1:26">
      <c r="A50" s="4" t="s">
        <v>1491</v>
      </c>
      <c r="Y50" s="4" t="s">
        <v>782</v>
      </c>
    </row>
    <row r="51" spans="1:26">
      <c r="A51" s="4" t="s">
        <v>1492</v>
      </c>
    </row>
    <row r="52" spans="1:26">
      <c r="A52" s="3" t="s">
        <v>1453</v>
      </c>
    </row>
    <row r="53" spans="1:26">
      <c r="A53" s="4" t="s">
        <v>1493</v>
      </c>
      <c r="W53" s="5" t="n">
        <v>21230769</v>
      </c>
    </row>
    <row r="54" spans="1:26">
      <c r="A54" s="4" t="s">
        <v>1375</v>
      </c>
      <c r="W54" s="5" t="n">
        <v>1</v>
      </c>
    </row>
    <row r="55" spans="1:26">
      <c r="A55" s="4" t="s">
        <v>1494</v>
      </c>
      <c r="W55" s="5" t="n">
        <v>5780348</v>
      </c>
    </row>
    <row r="56" spans="1:26">
      <c r="A56" s="4" t="s">
        <v>1495</v>
      </c>
      <c r="C56" s="5" t="n">
        <v>5349053</v>
      </c>
      <c r="O56" s="5" t="n">
        <v>5349053</v>
      </c>
      <c r="W56" s="5" t="n">
        <v>5349053</v>
      </c>
    </row>
    <row r="57" spans="1:26">
      <c r="A57" s="4" t="s">
        <v>488</v>
      </c>
      <c r="W57" s="5" t="n">
        <v>15450421</v>
      </c>
    </row>
    <row r="58" spans="1:26">
      <c r="A58" s="4" t="s">
        <v>1496</v>
      </c>
      <c r="C58" s="4" t="s">
        <v>453</v>
      </c>
      <c r="O58" s="4" t="s">
        <v>453</v>
      </c>
      <c r="W58" s="4" t="s">
        <v>453</v>
      </c>
    </row>
    <row r="59" spans="1:26">
      <c r="A59" s="4" t="s">
        <v>1497</v>
      </c>
    </row>
    <row r="60" spans="1:26">
      <c r="A60" s="3" t="s">
        <v>1453</v>
      </c>
    </row>
    <row r="61" spans="1:26">
      <c r="A61" s="4" t="s">
        <v>1476</v>
      </c>
      <c r="W61" s="6" t="n">
        <v>0</v>
      </c>
      <c r="X61" s="5" t="n">
        <v>0</v>
      </c>
      <c r="Y61" s="6" t="n">
        <v>300</v>
      </c>
    </row>
    <row r="62" spans="1:26">
      <c r="A62" s="4" t="s">
        <v>1498</v>
      </c>
    </row>
    <row r="63" spans="1:26">
      <c r="A63" s="3" t="s">
        <v>1453</v>
      </c>
    </row>
    <row r="64" spans="1:26">
      <c r="A64" s="4" t="s">
        <v>1499</v>
      </c>
      <c r="W64" s="5" t="n">
        <v>600</v>
      </c>
      <c r="Y64" s="5" t="n">
        <v>16100</v>
      </c>
    </row>
    <row r="65" spans="1:26">
      <c r="A65" s="4" t="s">
        <v>785</v>
      </c>
      <c r="W65" s="5" t="n">
        <v>3200</v>
      </c>
      <c r="Y65" s="5" t="n">
        <v>16200</v>
      </c>
    </row>
    <row r="66" spans="1:26">
      <c r="A66" s="4" t="s">
        <v>1500</v>
      </c>
    </row>
    <row r="67" spans="1:26">
      <c r="A67" s="3" t="s">
        <v>1453</v>
      </c>
    </row>
    <row r="68" spans="1:26">
      <c r="A68" s="4" t="s">
        <v>1501</v>
      </c>
      <c r="M68" s="6" t="n">
        <v>47000</v>
      </c>
    </row>
    <row r="69" spans="1:26">
      <c r="A69" s="4" t="s">
        <v>1502</v>
      </c>
    </row>
    <row r="70" spans="1:26">
      <c r="A70" s="3" t="s">
        <v>1453</v>
      </c>
    </row>
    <row r="71" spans="1:26">
      <c r="A71" s="4" t="s">
        <v>45</v>
      </c>
      <c r="C71" s="6" t="n">
        <v>50000</v>
      </c>
      <c r="O71" s="6" t="n">
        <v>50000</v>
      </c>
      <c r="S71" s="5" t="n">
        <v>50000</v>
      </c>
      <c r="W71" s="5" t="n">
        <v>50000</v>
      </c>
      <c r="X71" s="5" t="n">
        <v>50000</v>
      </c>
    </row>
    <row r="72" spans="1:26">
      <c r="A72" s="4" t="s">
        <v>1503</v>
      </c>
      <c r="W72" s="5" t="n">
        <v>3800</v>
      </c>
      <c r="X72" s="5" t="n">
        <v>1800</v>
      </c>
    </row>
    <row r="73" spans="1:26">
      <c r="A73" s="4" t="s">
        <v>1117</v>
      </c>
      <c r="C73" s="5" t="n">
        <v>50000</v>
      </c>
      <c r="O73" s="5" t="n">
        <v>50000</v>
      </c>
      <c r="S73" s="5" t="n">
        <v>50000</v>
      </c>
      <c r="W73" s="5" t="n">
        <v>50000</v>
      </c>
      <c r="X73" s="5" t="n">
        <v>50000</v>
      </c>
    </row>
    <row r="74" spans="1:26">
      <c r="A74" s="4" t="s">
        <v>1083</v>
      </c>
      <c r="C74" s="5" t="n">
        <v>50000</v>
      </c>
      <c r="O74" s="5" t="n">
        <v>50000</v>
      </c>
      <c r="W74" s="5" t="n">
        <v>50000</v>
      </c>
    </row>
    <row r="75" spans="1:26">
      <c r="A75" s="4" t="s">
        <v>1504</v>
      </c>
    </row>
    <row r="76" spans="1:26">
      <c r="A76" s="3" t="s">
        <v>1453</v>
      </c>
    </row>
    <row r="77" spans="1:26">
      <c r="A77" s="4" t="s">
        <v>1481</v>
      </c>
      <c r="Z77" s="4" t="s">
        <v>1505</v>
      </c>
    </row>
    <row r="78" spans="1:26">
      <c r="A78" s="4" t="s">
        <v>1476</v>
      </c>
      <c r="W78" s="5" t="n">
        <v>900</v>
      </c>
      <c r="X78" s="5" t="n">
        <v>900</v>
      </c>
      <c r="Y78" s="5" t="n">
        <v>1100</v>
      </c>
    </row>
    <row r="79" spans="1:26">
      <c r="A79" s="4" t="s">
        <v>1484</v>
      </c>
      <c r="Z79" s="5" t="n">
        <v>2</v>
      </c>
    </row>
    <row r="80" spans="1:26">
      <c r="A80" s="4" t="s">
        <v>1506</v>
      </c>
    </row>
    <row r="81" spans="1:26">
      <c r="A81" s="3" t="s">
        <v>1453</v>
      </c>
    </row>
    <row r="82" spans="1:26">
      <c r="A82" s="4" t="s">
        <v>1479</v>
      </c>
      <c r="Z82" s="6" t="n">
        <v>14600</v>
      </c>
    </row>
    <row r="83" spans="1:26">
      <c r="A83" s="4" t="s">
        <v>1507</v>
      </c>
    </row>
    <row r="84" spans="1:26">
      <c r="A84" s="3" t="s">
        <v>1453</v>
      </c>
    </row>
    <row r="85" spans="1:26">
      <c r="A85" s="4" t="s">
        <v>1479</v>
      </c>
      <c r="Z85" s="6" t="n">
        <v>5100</v>
      </c>
    </row>
    <row r="86" spans="1:26">
      <c r="A86" s="4" t="s">
        <v>1508</v>
      </c>
      <c r="X86" s="5" t="n">
        <v>5100</v>
      </c>
    </row>
    <row r="87" spans="1:26">
      <c r="A87" s="4" t="s">
        <v>1509</v>
      </c>
    </row>
    <row r="88" spans="1:26">
      <c r="A88" s="3" t="s">
        <v>1453</v>
      </c>
    </row>
    <row r="89" spans="1:26">
      <c r="A89" s="4" t="s">
        <v>1479</v>
      </c>
      <c r="S89" s="5" t="n">
        <v>14600</v>
      </c>
      <c r="X89" s="5" t="n">
        <v>14600</v>
      </c>
    </row>
    <row r="90" spans="1:26">
      <c r="A90" s="4" t="s">
        <v>1510</v>
      </c>
    </row>
    <row r="91" spans="1:26">
      <c r="A91" s="3" t="s">
        <v>1453</v>
      </c>
    </row>
    <row r="92" spans="1:26">
      <c r="A92" s="4" t="s">
        <v>1511</v>
      </c>
      <c r="F92" s="4" t="s">
        <v>449</v>
      </c>
    </row>
    <row r="93" spans="1:26">
      <c r="A93" s="4" t="s">
        <v>1083</v>
      </c>
      <c r="F93" s="6" t="n">
        <v>46900</v>
      </c>
    </row>
    <row r="94" spans="1:26">
      <c r="A94" s="4" t="s">
        <v>781</v>
      </c>
      <c r="F94" s="4" t="s">
        <v>1512</v>
      </c>
    </row>
    <row r="95" spans="1:26">
      <c r="A95" s="4" t="s">
        <v>1513</v>
      </c>
    </row>
    <row r="96" spans="1:26">
      <c r="A96" s="3" t="s">
        <v>1453</v>
      </c>
    </row>
    <row r="97" spans="1:26">
      <c r="A97" s="4" t="s">
        <v>1514</v>
      </c>
      <c r="F97" s="6" t="n">
        <v>100</v>
      </c>
    </row>
    <row r="98" spans="1:26">
      <c r="A98" s="4" t="s">
        <v>1515</v>
      </c>
    </row>
    <row r="99" spans="1:26">
      <c r="A99" s="3" t="s">
        <v>1453</v>
      </c>
    </row>
    <row r="100" spans="1:26">
      <c r="A100" s="4" t="s">
        <v>1083</v>
      </c>
      <c r="I100" s="6" t="n">
        <v>48000</v>
      </c>
      <c r="T100" s="6" t="n">
        <v>48000</v>
      </c>
    </row>
    <row r="101" spans="1:26">
      <c r="A101" s="4" t="s">
        <v>793</v>
      </c>
      <c r="I101" s="5" t="n">
        <v>6</v>
      </c>
      <c r="T101" s="5" t="n">
        <v>6</v>
      </c>
    </row>
    <row r="102" spans="1:26">
      <c r="A102" s="4" t="s">
        <v>1481</v>
      </c>
      <c r="I102" s="4" t="s">
        <v>551</v>
      </c>
      <c r="T102" s="4" t="s">
        <v>551</v>
      </c>
    </row>
    <row r="103" spans="1:26">
      <c r="A103" s="4" t="s">
        <v>1482</v>
      </c>
      <c r="I103" s="4" t="s">
        <v>1483</v>
      </c>
    </row>
    <row r="104" spans="1:26">
      <c r="A104" s="4" t="s">
        <v>1476</v>
      </c>
      <c r="W104" s="5" t="n">
        <v>2700</v>
      </c>
      <c r="X104" s="5" t="n">
        <v>700</v>
      </c>
    </row>
    <row r="105" spans="1:26">
      <c r="A105" s="4" t="s">
        <v>1508</v>
      </c>
      <c r="D105" s="6" t="n">
        <v>6800</v>
      </c>
    </row>
    <row r="106" spans="1:26">
      <c r="A106" s="4" t="s">
        <v>1516</v>
      </c>
    </row>
    <row r="107" spans="1:26">
      <c r="A107" s="3" t="s">
        <v>1453</v>
      </c>
    </row>
    <row r="108" spans="1:26">
      <c r="A108" s="4" t="s">
        <v>781</v>
      </c>
      <c r="I108" s="4" t="s">
        <v>1517</v>
      </c>
    </row>
    <row r="109" spans="1:26">
      <c r="A109" s="4" t="s">
        <v>1518</v>
      </c>
    </row>
    <row r="110" spans="1:26">
      <c r="A110" s="3" t="s">
        <v>1453</v>
      </c>
    </row>
    <row r="111" spans="1:26">
      <c r="A111" s="4" t="s">
        <v>781</v>
      </c>
      <c r="I111" s="4" t="s">
        <v>1127</v>
      </c>
    </row>
    <row r="112" spans="1:26">
      <c r="A112" s="4" t="s">
        <v>1519</v>
      </c>
    </row>
    <row r="113" spans="1:26">
      <c r="A113" s="3" t="s">
        <v>1453</v>
      </c>
    </row>
    <row r="114" spans="1:26">
      <c r="A114" s="4" t="s">
        <v>781</v>
      </c>
      <c r="M114" s="4" t="s">
        <v>529</v>
      </c>
    </row>
    <row r="115" spans="1:26">
      <c r="A115" s="4" t="s">
        <v>1481</v>
      </c>
      <c r="M115" s="4" t="s">
        <v>551</v>
      </c>
    </row>
    <row r="116" spans="1:26">
      <c r="A116" s="4" t="s">
        <v>1482</v>
      </c>
      <c r="M116" s="4" t="s">
        <v>1483</v>
      </c>
    </row>
    <row r="117" spans="1:26">
      <c r="A117" s="4" t="s">
        <v>1476</v>
      </c>
      <c r="X117" s="5" t="n">
        <v>400</v>
      </c>
      <c r="Y117" s="5" t="n">
        <v>200</v>
      </c>
    </row>
    <row r="118" spans="1:26">
      <c r="A118" s="4" t="s">
        <v>1520</v>
      </c>
      <c r="S118" s="5" t="n">
        <v>6300</v>
      </c>
    </row>
    <row r="119" spans="1:26">
      <c r="A119" s="4" t="s">
        <v>1479</v>
      </c>
      <c r="M119" s="6" t="n">
        <v>6300</v>
      </c>
    </row>
    <row r="120" spans="1:26">
      <c r="A120" s="4" t="s">
        <v>1521</v>
      </c>
    </row>
    <row r="121" spans="1:26">
      <c r="A121" s="3" t="s">
        <v>1453</v>
      </c>
    </row>
    <row r="122" spans="1:26">
      <c r="A122" s="4" t="s">
        <v>1522</v>
      </c>
      <c r="E122" s="6" t="n">
        <v>5000</v>
      </c>
    </row>
    <row r="123" spans="1:26">
      <c r="A123" s="4" t="s">
        <v>1523</v>
      </c>
    </row>
    <row r="124" spans="1:26">
      <c r="A124" s="3" t="s">
        <v>1453</v>
      </c>
    </row>
    <row r="125" spans="1:26">
      <c r="A125" s="4" t="s">
        <v>781</v>
      </c>
      <c r="K125" s="4" t="s">
        <v>1524</v>
      </c>
    </row>
    <row r="126" spans="1:26">
      <c r="A126" s="4" t="s">
        <v>1481</v>
      </c>
      <c r="K126" s="4" t="s">
        <v>551</v>
      </c>
    </row>
    <row r="127" spans="1:26">
      <c r="A127" s="4" t="s">
        <v>1482</v>
      </c>
      <c r="K127" s="4" t="s">
        <v>1483</v>
      </c>
    </row>
    <row r="128" spans="1:26">
      <c r="A128" s="4" t="s">
        <v>1476</v>
      </c>
      <c r="W128" s="5" t="n">
        <v>300</v>
      </c>
      <c r="X128" s="5" t="n">
        <v>400</v>
      </c>
      <c r="Y128" s="5" t="n">
        <v>100</v>
      </c>
    </row>
    <row r="129" spans="1:26">
      <c r="A129" s="4" t="s">
        <v>1479</v>
      </c>
      <c r="K129" s="6" t="n">
        <v>7100</v>
      </c>
    </row>
    <row r="130" spans="1:26">
      <c r="A130" s="4" t="s">
        <v>1525</v>
      </c>
    </row>
    <row r="131" spans="1:26">
      <c r="A131" s="3" t="s">
        <v>1453</v>
      </c>
    </row>
    <row r="132" spans="1:26">
      <c r="A132" s="4" t="s">
        <v>1083</v>
      </c>
      <c r="C132" s="6" t="n">
        <v>32800</v>
      </c>
      <c r="O132" s="6" t="n">
        <v>32800</v>
      </c>
      <c r="W132" s="6" t="n">
        <v>32800</v>
      </c>
    </row>
    <row r="133" spans="1:26">
      <c r="A133" s="4" t="s">
        <v>781</v>
      </c>
      <c r="C133" s="4" t="s">
        <v>529</v>
      </c>
    </row>
    <row r="134" spans="1:26">
      <c r="A134" s="4" t="s">
        <v>1481</v>
      </c>
      <c r="C134" s="4" t="s">
        <v>449</v>
      </c>
      <c r="O134" s="4" t="s">
        <v>449</v>
      </c>
      <c r="W134" s="4" t="s">
        <v>449</v>
      </c>
    </row>
    <row r="135" spans="1:26">
      <c r="A135" s="4" t="s">
        <v>1482</v>
      </c>
      <c r="C135" s="4" t="s">
        <v>1526</v>
      </c>
    </row>
    <row r="136" spans="1:26">
      <c r="A136" s="4" t="s">
        <v>1476</v>
      </c>
      <c r="W136" s="6" t="n">
        <v>100</v>
      </c>
    </row>
    <row r="137" spans="1:26">
      <c r="A137" s="4" t="s">
        <v>1527</v>
      </c>
    </row>
    <row r="138" spans="1:26">
      <c r="A138" s="3" t="s">
        <v>1453</v>
      </c>
    </row>
    <row r="139" spans="1:26">
      <c r="A139" s="4" t="s">
        <v>1083</v>
      </c>
      <c r="C139" s="6" t="n">
        <v>28000</v>
      </c>
      <c r="O139" s="6" t="n">
        <v>28000</v>
      </c>
      <c r="W139" s="6" t="n">
        <v>28000</v>
      </c>
    </row>
    <row r="140" spans="1:26">
      <c r="A140" s="4" t="s">
        <v>793</v>
      </c>
      <c r="C140" s="5" t="n">
        <v>2</v>
      </c>
      <c r="O140" s="5" t="n">
        <v>2</v>
      </c>
      <c r="W140" s="5" t="n">
        <v>2</v>
      </c>
    </row>
    <row r="141" spans="1:26">
      <c r="A141" s="4" t="s">
        <v>781</v>
      </c>
      <c r="O141" s="4" t="s">
        <v>1528</v>
      </c>
    </row>
    <row r="142" spans="1:26">
      <c r="A142" s="4" t="s">
        <v>1481</v>
      </c>
      <c r="C142" s="4" t="s">
        <v>1486</v>
      </c>
      <c r="O142" s="4" t="s">
        <v>1486</v>
      </c>
      <c r="W142" s="4" t="s">
        <v>1486</v>
      </c>
    </row>
    <row r="143" spans="1:26">
      <c r="A143" s="4" t="s">
        <v>1476</v>
      </c>
      <c r="W143" s="6" t="n">
        <v>200</v>
      </c>
    </row>
    <row r="144" spans="1:26">
      <c r="A144" s="4" t="s">
        <v>1484</v>
      </c>
      <c r="O144" s="5" t="n">
        <v>2</v>
      </c>
    </row>
    <row r="145" spans="1:26">
      <c r="A145" s="4" t="s">
        <v>1529</v>
      </c>
    </row>
    <row r="146" spans="1:26">
      <c r="A146" s="3" t="s">
        <v>1453</v>
      </c>
    </row>
    <row r="147" spans="1:26">
      <c r="A147" s="4" t="s">
        <v>1482</v>
      </c>
      <c r="O147" s="4" t="s">
        <v>1530</v>
      </c>
    </row>
    <row r="148" spans="1:26">
      <c r="A148" s="4" t="s">
        <v>1531</v>
      </c>
    </row>
    <row r="149" spans="1:26">
      <c r="A149" s="3" t="s">
        <v>1453</v>
      </c>
    </row>
    <row r="150" spans="1:26">
      <c r="A150" s="4" t="s">
        <v>1482</v>
      </c>
      <c r="O150" s="4" t="s">
        <v>1532</v>
      </c>
    </row>
    <row r="151" spans="1:26">
      <c r="A151" s="4" t="s">
        <v>1533</v>
      </c>
    </row>
    <row r="152" spans="1:26">
      <c r="A152" s="3" t="s">
        <v>1453</v>
      </c>
    </row>
    <row r="153" spans="1:26">
      <c r="A153" s="4" t="s">
        <v>1083</v>
      </c>
      <c r="E153" s="6" t="n">
        <v>36000</v>
      </c>
    </row>
    <row r="154" spans="1:26">
      <c r="A154" s="4" t="s">
        <v>781</v>
      </c>
      <c r="E154" s="4" t="s">
        <v>795</v>
      </c>
    </row>
    <row r="155" spans="1:26">
      <c r="A155" s="4" t="s">
        <v>1481</v>
      </c>
      <c r="E155" s="4" t="s">
        <v>551</v>
      </c>
    </row>
    <row r="156" spans="1:26">
      <c r="A156" s="4" t="s">
        <v>1482</v>
      </c>
      <c r="E156" s="4" t="s">
        <v>574</v>
      </c>
    </row>
    <row r="157" spans="1:26">
      <c r="A157" s="4" t="s">
        <v>1476</v>
      </c>
      <c r="W157" s="5" t="n">
        <v>900</v>
      </c>
    </row>
    <row r="158" spans="1:26">
      <c r="A158" s="4" t="s">
        <v>1534</v>
      </c>
    </row>
    <row r="159" spans="1:26">
      <c r="A159" s="3" t="s">
        <v>1453</v>
      </c>
    </row>
    <row r="160" spans="1:26">
      <c r="A160" s="4" t="s">
        <v>1083</v>
      </c>
      <c r="J160" s="6" t="n">
        <v>12700</v>
      </c>
    </row>
    <row r="161" spans="1:26">
      <c r="A161" s="4" t="s">
        <v>793</v>
      </c>
      <c r="J161" s="5" t="n">
        <v>2</v>
      </c>
    </row>
    <row r="162" spans="1:26">
      <c r="A162" s="4" t="s">
        <v>781</v>
      </c>
      <c r="J162" s="4" t="s">
        <v>782</v>
      </c>
    </row>
    <row r="163" spans="1:26">
      <c r="A163" s="4" t="s">
        <v>1481</v>
      </c>
      <c r="J163" s="4" t="s">
        <v>551</v>
      </c>
    </row>
    <row r="164" spans="1:26">
      <c r="A164" s="4" t="s">
        <v>1482</v>
      </c>
      <c r="J164" s="4" t="s">
        <v>1483</v>
      </c>
    </row>
    <row r="165" spans="1:26">
      <c r="A165" s="4" t="s">
        <v>1476</v>
      </c>
      <c r="W165" s="5" t="n">
        <v>1300</v>
      </c>
      <c r="X165" s="5" t="n">
        <v>1200</v>
      </c>
    </row>
    <row r="166" spans="1:26">
      <c r="A166" s="4" t="s">
        <v>1535</v>
      </c>
    </row>
    <row r="167" spans="1:26">
      <c r="A167" s="3" t="s">
        <v>1453</v>
      </c>
    </row>
    <row r="168" spans="1:26">
      <c r="A168" s="4" t="s">
        <v>1083</v>
      </c>
      <c r="J168" s="6" t="n">
        <v>19000</v>
      </c>
    </row>
    <row r="169" spans="1:26">
      <c r="A169" s="4" t="s">
        <v>781</v>
      </c>
      <c r="J169" s="4" t="s">
        <v>1524</v>
      </c>
    </row>
    <row r="170" spans="1:26">
      <c r="A170" s="4" t="s">
        <v>1481</v>
      </c>
      <c r="J170" s="4" t="s">
        <v>551</v>
      </c>
    </row>
    <row r="171" spans="1:26">
      <c r="A171" s="4" t="s">
        <v>1482</v>
      </c>
      <c r="J171" s="4" t="s">
        <v>1483</v>
      </c>
    </row>
    <row r="172" spans="1:26">
      <c r="A172" s="4" t="s">
        <v>1476</v>
      </c>
      <c r="W172" s="6" t="n">
        <v>1100</v>
      </c>
      <c r="X172" s="5" t="n">
        <v>1000</v>
      </c>
    </row>
    <row r="173" spans="1:26">
      <c r="A173" s="4" t="s">
        <v>1536</v>
      </c>
    </row>
    <row r="174" spans="1:26">
      <c r="A174" s="3" t="s">
        <v>1453</v>
      </c>
    </row>
    <row r="175" spans="1:26">
      <c r="A175" s="4" t="s">
        <v>1537</v>
      </c>
      <c r="J175" s="6" t="n">
        <v>5200</v>
      </c>
    </row>
    <row r="176" spans="1:26">
      <c r="A176" s="4" t="s">
        <v>1477</v>
      </c>
      <c r="J176" s="4" t="s">
        <v>715</v>
      </c>
    </row>
    <row r="177" spans="1:26">
      <c r="A177" s="4" t="s">
        <v>1538</v>
      </c>
    </row>
    <row r="178" spans="1:26">
      <c r="A178" s="3" t="s">
        <v>1453</v>
      </c>
    </row>
    <row r="179" spans="1:26">
      <c r="A179" s="4" t="s">
        <v>781</v>
      </c>
      <c r="Z179" s="4" t="s">
        <v>795</v>
      </c>
    </row>
    <row r="180" spans="1:26">
      <c r="A180" s="4" t="s">
        <v>1539</v>
      </c>
    </row>
    <row r="181" spans="1:26">
      <c r="A181" s="3" t="s">
        <v>1453</v>
      </c>
    </row>
    <row r="182" spans="1:26">
      <c r="A182" s="4" t="s">
        <v>1540</v>
      </c>
      <c r="C182" s="4" t="s">
        <v>449</v>
      </c>
      <c r="O182" s="4" t="s">
        <v>449</v>
      </c>
      <c r="W182" s="4" t="s">
        <v>449</v>
      </c>
    </row>
    <row r="183" spans="1:26">
      <c r="A183" s="4" t="s">
        <v>1541</v>
      </c>
    </row>
    <row r="184" spans="1:26">
      <c r="A184" s="3" t="s">
        <v>1453</v>
      </c>
    </row>
    <row r="185" spans="1:26">
      <c r="A185" s="4" t="s">
        <v>1476</v>
      </c>
      <c r="W185" s="6" t="n">
        <v>100</v>
      </c>
      <c r="X185" s="5" t="n">
        <v>200</v>
      </c>
      <c r="Y185" s="5" t="n">
        <v>300</v>
      </c>
    </row>
    <row r="186" spans="1:26">
      <c r="A186" s="4" t="s">
        <v>1508</v>
      </c>
      <c r="O186" s="6" t="n">
        <v>1700</v>
      </c>
    </row>
    <row r="187" spans="1:26">
      <c r="A187" s="4" t="s">
        <v>1542</v>
      </c>
    </row>
    <row r="188" spans="1:26">
      <c r="A188" s="3" t="s">
        <v>1453</v>
      </c>
    </row>
    <row r="189" spans="1:26">
      <c r="A189" s="4" t="s">
        <v>1083</v>
      </c>
      <c r="N189" s="6" t="n">
        <v>23000</v>
      </c>
      <c r="Z189" s="6" t="n">
        <v>18000</v>
      </c>
    </row>
    <row r="190" spans="1:26">
      <c r="A190" s="4" t="s">
        <v>1476</v>
      </c>
      <c r="X190" s="5" t="n">
        <v>1000</v>
      </c>
      <c r="Y190" s="5" t="n">
        <v>2300</v>
      </c>
    </row>
    <row r="191" spans="1:26">
      <c r="A191" s="4" t="s">
        <v>1477</v>
      </c>
      <c r="N191" s="4" t="s">
        <v>715</v>
      </c>
    </row>
    <row r="192" spans="1:26">
      <c r="A192" s="4" t="s">
        <v>1522</v>
      </c>
      <c r="N192" s="6" t="n">
        <v>2000</v>
      </c>
    </row>
    <row r="193" spans="1:26">
      <c r="A193" s="4" t="s">
        <v>1508</v>
      </c>
      <c r="X193" s="5" t="n">
        <v>1000</v>
      </c>
    </row>
    <row r="194" spans="1:26">
      <c r="A194" s="4" t="s">
        <v>1543</v>
      </c>
    </row>
    <row r="195" spans="1:26">
      <c r="A195" s="3" t="s">
        <v>1453</v>
      </c>
    </row>
    <row r="196" spans="1:26">
      <c r="A196" s="4" t="s">
        <v>1481</v>
      </c>
      <c r="Z196" s="4" t="s">
        <v>797</v>
      </c>
    </row>
    <row r="197" spans="1:26">
      <c r="A197" s="4" t="s">
        <v>1508</v>
      </c>
      <c r="X197" s="5" t="n">
        <v>3300</v>
      </c>
    </row>
    <row r="198" spans="1:26">
      <c r="A198" s="4" t="s">
        <v>1544</v>
      </c>
    </row>
    <row r="199" spans="1:26">
      <c r="A199" s="3" t="s">
        <v>1453</v>
      </c>
    </row>
    <row r="200" spans="1:26">
      <c r="A200" s="4" t="s">
        <v>793</v>
      </c>
      <c r="Z200" s="5" t="n">
        <v>2</v>
      </c>
    </row>
    <row r="201" spans="1:26">
      <c r="A201" s="4" t="s">
        <v>1479</v>
      </c>
      <c r="Z201" s="6" t="n">
        <v>5000</v>
      </c>
    </row>
    <row r="202" spans="1:26">
      <c r="A202" s="4" t="s">
        <v>32</v>
      </c>
      <c r="Z202" s="6" t="n">
        <v>100</v>
      </c>
    </row>
    <row r="203" spans="1:26">
      <c r="A203" s="4" t="s">
        <v>1545</v>
      </c>
      <c r="Z203" s="4" t="s">
        <v>449</v>
      </c>
    </row>
    <row r="204" spans="1:26">
      <c r="A204" s="4" t="s">
        <v>1546</v>
      </c>
      <c r="Z204" s="5" t="n">
        <v>2</v>
      </c>
    </row>
    <row r="205" spans="1:26">
      <c r="A205" s="4" t="s">
        <v>1547</v>
      </c>
    </row>
    <row r="206" spans="1:26">
      <c r="A206" s="3" t="s">
        <v>1453</v>
      </c>
    </row>
    <row r="207" spans="1:26">
      <c r="A207" s="4" t="s">
        <v>781</v>
      </c>
      <c r="Z207" s="4" t="s">
        <v>525</v>
      </c>
    </row>
    <row r="208" spans="1:26">
      <c r="A208" s="4" t="s">
        <v>1501</v>
      </c>
      <c r="Z208" s="6" t="n">
        <v>30400</v>
      </c>
    </row>
    <row r="209" spans="1:26">
      <c r="A209" s="4" t="s">
        <v>1548</v>
      </c>
    </row>
    <row r="210" spans="1:26">
      <c r="A210" s="3" t="s">
        <v>1453</v>
      </c>
    </row>
    <row r="211" spans="1:26">
      <c r="A211" s="4" t="s">
        <v>1481</v>
      </c>
      <c r="D211" s="4" t="s">
        <v>507</v>
      </c>
    </row>
    <row r="212" spans="1:26">
      <c r="A212" s="4" t="s">
        <v>1482</v>
      </c>
      <c r="D212" s="4" t="s">
        <v>1549</v>
      </c>
    </row>
    <row r="213" spans="1:26">
      <c r="A213" s="4" t="s">
        <v>1501</v>
      </c>
      <c r="D213" s="6" t="n">
        <v>43200</v>
      </c>
    </row>
    <row r="214" spans="1:26">
      <c r="A214" s="4" t="s">
        <v>1550</v>
      </c>
    </row>
    <row r="215" spans="1:26">
      <c r="A215" s="3" t="s">
        <v>1453</v>
      </c>
    </row>
    <row r="216" spans="1:26">
      <c r="A216" s="4" t="s">
        <v>1551</v>
      </c>
      <c r="C216" s="4" t="s">
        <v>578</v>
      </c>
      <c r="O216" s="4" t="s">
        <v>578</v>
      </c>
      <c r="W216" s="4" t="s">
        <v>578</v>
      </c>
    </row>
    <row r="217" spans="1:26">
      <c r="A217" s="4" t="s">
        <v>1552</v>
      </c>
    </row>
    <row r="218" spans="1:26">
      <c r="A218" s="3" t="s">
        <v>1453</v>
      </c>
    </row>
    <row r="219" spans="1:26">
      <c r="A219" s="4" t="s">
        <v>1476</v>
      </c>
      <c r="W219" s="6" t="n">
        <v>3100</v>
      </c>
      <c r="X219" s="6" t="n">
        <v>3500</v>
      </c>
      <c r="Y219" s="5" t="n">
        <v>2800</v>
      </c>
    </row>
    <row r="220" spans="1:26">
      <c r="A220" s="4" t="s">
        <v>1477</v>
      </c>
      <c r="X220" s="4" t="s">
        <v>1127</v>
      </c>
    </row>
    <row r="221" spans="1:26">
      <c r="A221" s="4" t="s">
        <v>1501</v>
      </c>
      <c r="S221" s="6" t="n">
        <v>4600</v>
      </c>
      <c r="X221" s="6" t="n">
        <v>4600</v>
      </c>
    </row>
    <row r="222" spans="1:26">
      <c r="A222" s="4" t="s">
        <v>1553</v>
      </c>
    </row>
    <row r="223" spans="1:26">
      <c r="A223" s="3" t="s">
        <v>1453</v>
      </c>
    </row>
    <row r="224" spans="1:26">
      <c r="A224" s="4" t="s">
        <v>1554</v>
      </c>
      <c r="W224" s="4" t="s">
        <v>1555</v>
      </c>
    </row>
    <row r="225" spans="1:26">
      <c r="A225" s="4" t="s">
        <v>1556</v>
      </c>
      <c r="W225" s="4" t="s">
        <v>1557</v>
      </c>
    </row>
    <row r="226" spans="1:26">
      <c r="A226" s="4" t="s">
        <v>798</v>
      </c>
    </row>
    <row r="227" spans="1:26">
      <c r="A227" s="3" t="s">
        <v>1453</v>
      </c>
    </row>
    <row r="228" spans="1:26">
      <c r="A228" s="4" t="s">
        <v>785</v>
      </c>
      <c r="W228" s="6" t="n">
        <v>2500</v>
      </c>
      <c r="X228" s="5" t="n">
        <v>2800</v>
      </c>
      <c r="Y228" s="5" t="n">
        <v>4500</v>
      </c>
    </row>
    <row r="229" spans="1:26">
      <c r="A229" s="4" t="s">
        <v>106</v>
      </c>
      <c r="W229" s="5" t="n">
        <v>2500</v>
      </c>
      <c r="X229" s="6" t="n">
        <v>2800</v>
      </c>
      <c r="Y229" s="6" t="n">
        <v>5500</v>
      </c>
    </row>
    <row r="230" spans="1:26">
      <c r="A230" s="4" t="s">
        <v>1558</v>
      </c>
      <c r="C230" s="6" t="n">
        <v>844700</v>
      </c>
      <c r="O230" s="6" t="n">
        <v>844700</v>
      </c>
      <c r="W230" s="5" t="n">
        <v>844700</v>
      </c>
    </row>
    <row r="231" spans="1:26">
      <c r="A231" s="4" t="s">
        <v>1559</v>
      </c>
    </row>
    <row r="232" spans="1:26">
      <c r="A232" s="3" t="s">
        <v>1453</v>
      </c>
    </row>
    <row r="233" spans="1:26">
      <c r="A233" s="4" t="s">
        <v>1476</v>
      </c>
      <c r="W233" s="6" t="n">
        <v>1000</v>
      </c>
    </row>
    <row r="234" spans="1:26">
      <c r="A234" s="4" t="s">
        <v>1508</v>
      </c>
      <c r="O234" s="6" t="n">
        <v>6500</v>
      </c>
    </row>
    <row r="235" spans="1:26">
      <c r="A235" s="4" t="s">
        <v>1560</v>
      </c>
      <c r="R235" s="6" t="n">
        <v>2000</v>
      </c>
    </row>
    <row r="236" spans="1:26">
      <c r="A236" s="4" t="s">
        <v>1545</v>
      </c>
      <c r="R236" s="4" t="s">
        <v>1561</v>
      </c>
    </row>
    <row r="237" spans="1:26">
      <c r="A237" s="4" t="s">
        <v>1562</v>
      </c>
      <c r="R237" s="5" t="n">
        <v>2</v>
      </c>
    </row>
    <row r="238" spans="1:26">
      <c r="A238" s="4" t="s">
        <v>1563</v>
      </c>
    </row>
    <row r="239" spans="1:26">
      <c r="A239" s="3" t="s">
        <v>1453</v>
      </c>
    </row>
    <row r="240" spans="1:26">
      <c r="A240" s="4" t="s">
        <v>1564</v>
      </c>
      <c r="G240" s="6" t="n">
        <v>8300</v>
      </c>
    </row>
    <row r="241" spans="1:26">
      <c r="A241" s="4" t="s">
        <v>1511</v>
      </c>
      <c r="G241" s="4" t="s">
        <v>456</v>
      </c>
    </row>
    <row r="242" spans="1:26">
      <c r="A242" s="4" t="s">
        <v>1514</v>
      </c>
      <c r="G242" s="6" t="n">
        <v>100</v>
      </c>
    </row>
    <row r="243" spans="1:26">
      <c r="A243" s="4" t="s">
        <v>1565</v>
      </c>
      <c r="G243" s="4" t="s">
        <v>574</v>
      </c>
    </row>
    <row r="244" spans="1:26">
      <c r="A244" s="4" t="s">
        <v>1566</v>
      </c>
      <c r="C244" s="4" t="s">
        <v>1567</v>
      </c>
    </row>
    <row r="245" spans="1:26">
      <c r="A245" s="4" t="s">
        <v>1568</v>
      </c>
    </row>
    <row r="246" spans="1:26">
      <c r="A246" s="3" t="s">
        <v>1453</v>
      </c>
    </row>
    <row r="247" spans="1:26">
      <c r="A247" s="4" t="s">
        <v>1569</v>
      </c>
      <c r="G247" s="4" t="s">
        <v>133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570</v>
      </c>
      <c r="B1" s="2" t="s">
        <v>1</v>
      </c>
    </row>
    <row r="2" spans="1:3">
      <c r="B2" s="2" t="s">
        <v>2</v>
      </c>
      <c r="C2" s="2" t="s">
        <v>24</v>
      </c>
    </row>
    <row r="3" spans="1:3">
      <c r="A3" s="3" t="s">
        <v>272</v>
      </c>
    </row>
    <row r="4" spans="1:3">
      <c r="A4" s="4" t="s">
        <v>1571</v>
      </c>
      <c r="B4" s="4" t="s">
        <v>1572</v>
      </c>
    </row>
    <row r="5" spans="1:3">
      <c r="A5" s="4" t="s">
        <v>1573</v>
      </c>
      <c r="B5" s="4" t="s">
        <v>453</v>
      </c>
    </row>
    <row r="6" spans="1:3">
      <c r="A6" s="4" t="s">
        <v>1574</v>
      </c>
      <c r="B6" s="4" t="s">
        <v>508</v>
      </c>
    </row>
    <row r="7" spans="1:3">
      <c r="A7" s="4" t="s">
        <v>94</v>
      </c>
    </row>
    <row r="8" spans="1:3">
      <c r="A8" s="3" t="s">
        <v>272</v>
      </c>
    </row>
    <row r="9" spans="1:3">
      <c r="A9" s="4" t="s">
        <v>1575</v>
      </c>
      <c r="B9" s="8" t="n">
        <v>0.6</v>
      </c>
      <c r="C9" s="8" t="n">
        <v>0.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76</v>
      </c>
      <c r="B1" s="2" t="s">
        <v>1</v>
      </c>
    </row>
    <row r="2" spans="1:3">
      <c r="B2" s="2" t="s">
        <v>2</v>
      </c>
      <c r="C2" s="2" t="s">
        <v>24</v>
      </c>
    </row>
    <row r="3" spans="1:3">
      <c r="A3" s="3" t="s">
        <v>1577</v>
      </c>
    </row>
    <row r="4" spans="1:3">
      <c r="A4" s="4" t="s">
        <v>1578</v>
      </c>
      <c r="B4" s="4" t="s">
        <v>1579</v>
      </c>
    </row>
    <row r="5" spans="1:3">
      <c r="A5" s="4" t="s">
        <v>1580</v>
      </c>
      <c r="B5" s="8" t="n">
        <v>2.4</v>
      </c>
      <c r="C5" s="8" t="n">
        <v>0.7</v>
      </c>
    </row>
    <row r="6" spans="1:3">
      <c r="A6" s="4" t="s">
        <v>49</v>
      </c>
    </row>
    <row r="7" spans="1:3">
      <c r="A7" s="3" t="s">
        <v>1577</v>
      </c>
    </row>
    <row r="8" spans="1:3">
      <c r="A8" s="4" t="s">
        <v>1581</v>
      </c>
      <c r="B8" s="16" t="n">
        <v>5.9</v>
      </c>
      <c r="C8" s="16" t="n">
        <v>3.5</v>
      </c>
    </row>
    <row r="9" spans="1:3">
      <c r="A9" s="4" t="s">
        <v>36</v>
      </c>
    </row>
    <row r="10" spans="1:3">
      <c r="A10" s="3" t="s">
        <v>1577</v>
      </c>
    </row>
    <row r="11" spans="1:3">
      <c r="A11" s="4" t="s">
        <v>1582</v>
      </c>
      <c r="B11" s="8" t="n">
        <v>4.5</v>
      </c>
      <c r="C11" s="8" t="n">
        <v>2.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583</v>
      </c>
      <c r="B1" s="2" t="s">
        <v>1</v>
      </c>
    </row>
    <row r="2" spans="1:2">
      <c r="B2" s="2" t="s">
        <v>1584</v>
      </c>
    </row>
    <row r="3" spans="1:2">
      <c r="A3" s="3" t="s">
        <v>274</v>
      </c>
    </row>
    <row r="4" spans="1:2">
      <c r="A4" s="4" t="s">
        <v>1585</v>
      </c>
      <c r="B4" s="5" t="n">
        <v>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6</v>
      </c>
      <c r="B1" s="2" t="s">
        <v>490</v>
      </c>
      <c r="J1" s="2" t="s">
        <v>1</v>
      </c>
    </row>
    <row r="2" spans="1:12">
      <c r="B2" s="2" t="s">
        <v>2</v>
      </c>
      <c r="C2" s="2" t="s">
        <v>437</v>
      </c>
      <c r="D2" s="2" t="s">
        <v>1385</v>
      </c>
      <c r="E2" s="2" t="s">
        <v>1105</v>
      </c>
      <c r="F2" s="2" t="s">
        <v>24</v>
      </c>
      <c r="G2" s="2" t="s">
        <v>1386</v>
      </c>
      <c r="H2" s="2" t="s">
        <v>1387</v>
      </c>
      <c r="I2" s="2" t="s">
        <v>1388</v>
      </c>
      <c r="J2" s="2" t="s">
        <v>2</v>
      </c>
      <c r="K2" s="2" t="s">
        <v>24</v>
      </c>
      <c r="L2" s="2" t="s">
        <v>118</v>
      </c>
    </row>
    <row r="3" spans="1:12">
      <c r="A3" s="3" t="s">
        <v>274</v>
      </c>
    </row>
    <row r="4" spans="1:12">
      <c r="A4" s="4" t="s">
        <v>83</v>
      </c>
      <c r="J4" s="6" t="n">
        <v>156177</v>
      </c>
      <c r="K4" s="6" t="n">
        <v>116173</v>
      </c>
      <c r="L4" s="6" t="n">
        <v>106769</v>
      </c>
    </row>
    <row r="5" spans="1:12">
      <c r="A5" s="4" t="s">
        <v>84</v>
      </c>
      <c r="K5" s="5" t="n">
        <v>2539</v>
      </c>
      <c r="L5" s="5" t="n">
        <v>7884</v>
      </c>
    </row>
    <row r="6" spans="1:12">
      <c r="A6" s="4" t="s">
        <v>85</v>
      </c>
      <c r="J6" s="5" t="n">
        <v>90072</v>
      </c>
      <c r="K6" s="5" t="n">
        <v>63623</v>
      </c>
      <c r="L6" s="5" t="n">
        <v>49720</v>
      </c>
    </row>
    <row r="7" spans="1:12">
      <c r="A7" s="4" t="s">
        <v>86</v>
      </c>
      <c r="B7" s="6" t="n">
        <v>19671</v>
      </c>
      <c r="C7" s="6" t="n">
        <v>18290</v>
      </c>
      <c r="D7" s="6" t="n">
        <v>14057</v>
      </c>
      <c r="E7" s="6" t="n">
        <v>14088</v>
      </c>
      <c r="F7" s="6" t="n">
        <v>12084</v>
      </c>
      <c r="G7" s="6" t="n">
        <v>12670</v>
      </c>
      <c r="H7" s="6" t="n">
        <v>17265</v>
      </c>
      <c r="I7" s="6" t="n">
        <v>13070</v>
      </c>
      <c r="J7" s="5" t="n">
        <v>66105</v>
      </c>
      <c r="K7" s="5" t="n">
        <v>55089</v>
      </c>
      <c r="L7" s="5" t="n">
        <v>64933</v>
      </c>
    </row>
    <row r="8" spans="1:12">
      <c r="A8" s="3" t="s">
        <v>87</v>
      </c>
    </row>
    <row r="9" spans="1:12">
      <c r="A9" s="4" t="s">
        <v>88</v>
      </c>
      <c r="J9" s="5" t="n">
        <v>72799</v>
      </c>
      <c r="K9" s="5" t="n">
        <v>24594</v>
      </c>
    </row>
    <row r="10" spans="1:12">
      <c r="A10" s="4" t="s">
        <v>89</v>
      </c>
      <c r="J10" s="5" t="n">
        <v>76820</v>
      </c>
      <c r="K10" s="5" t="n">
        <v>44941</v>
      </c>
    </row>
    <row r="11" spans="1:12">
      <c r="A11" s="4" t="s">
        <v>1514</v>
      </c>
      <c r="J11" s="5" t="n">
        <v>76412</v>
      </c>
      <c r="K11" s="5" t="n">
        <v>30759</v>
      </c>
    </row>
    <row r="12" spans="1:12">
      <c r="A12" s="4" t="s">
        <v>1587</v>
      </c>
      <c r="J12" s="5" t="n">
        <v>-47202</v>
      </c>
      <c r="K12" s="5" t="n">
        <v>-21705</v>
      </c>
    </row>
    <row r="13" spans="1:12">
      <c r="A13" s="4" t="s">
        <v>856</v>
      </c>
      <c r="J13" s="5" t="n">
        <v>10973</v>
      </c>
      <c r="K13" s="5" t="n">
        <v>14881</v>
      </c>
      <c r="L13" s="5" t="n">
        <v>27666</v>
      </c>
    </row>
    <row r="14" spans="1:12">
      <c r="A14" s="4" t="s">
        <v>91</v>
      </c>
      <c r="J14" s="5" t="n">
        <v>685</v>
      </c>
      <c r="K14" s="5" t="n">
        <v>1041</v>
      </c>
      <c r="L14" s="5" t="n">
        <v>270</v>
      </c>
    </row>
    <row r="15" spans="1:12">
      <c r="A15" s="4" t="s">
        <v>92</v>
      </c>
      <c r="B15" s="5" t="n">
        <v>51431</v>
      </c>
      <c r="C15" s="5" t="n">
        <v>47989</v>
      </c>
      <c r="D15" s="5" t="n">
        <v>44735</v>
      </c>
      <c r="E15" s="5" t="n">
        <v>46332</v>
      </c>
      <c r="F15" s="5" t="n">
        <v>49581</v>
      </c>
      <c r="G15" s="5" t="n">
        <v>34868</v>
      </c>
      <c r="H15" s="5" t="n">
        <v>4641</v>
      </c>
      <c r="I15" s="5" t="n">
        <v>5421</v>
      </c>
      <c r="J15" s="5" t="n">
        <v>190487</v>
      </c>
      <c r="K15" s="5" t="n">
        <v>94511</v>
      </c>
      <c r="L15" s="5" t="n">
        <v>27936</v>
      </c>
    </row>
    <row r="16" spans="1:12">
      <c r="A16" s="3" t="s">
        <v>93</v>
      </c>
    </row>
    <row r="17" spans="1:12">
      <c r="A17" s="4" t="s">
        <v>94</v>
      </c>
      <c r="J17" s="5" t="n">
        <v>92126</v>
      </c>
      <c r="K17" s="5" t="n">
        <v>38647</v>
      </c>
      <c r="L17" s="5" t="n">
        <v>17500</v>
      </c>
    </row>
    <row r="18" spans="1:12">
      <c r="A18" s="4" t="s">
        <v>95</v>
      </c>
      <c r="J18" s="5" t="n">
        <v>30738</v>
      </c>
      <c r="K18" s="5" t="n">
        <v>17587</v>
      </c>
      <c r="L18" s="5" t="n">
        <v>9392</v>
      </c>
    </row>
    <row r="19" spans="1:12">
      <c r="A19" s="4" t="s">
        <v>96</v>
      </c>
      <c r="K19" s="5" t="n">
        <v>10262</v>
      </c>
      <c r="L19" s="5" t="n">
        <v>3134</v>
      </c>
    </row>
    <row r="20" spans="1:12">
      <c r="A20" s="4" t="s">
        <v>857</v>
      </c>
      <c r="J20" s="5" t="n">
        <v>10482</v>
      </c>
      <c r="K20" s="5" t="n">
        <v>13501</v>
      </c>
      <c r="L20" s="5" t="n">
        <v>23238</v>
      </c>
    </row>
    <row r="21" spans="1:12">
      <c r="A21" s="4" t="s">
        <v>97</v>
      </c>
      <c r="J21" s="5" t="n">
        <v>7385</v>
      </c>
      <c r="K21" s="5" t="n">
        <v>5022</v>
      </c>
      <c r="L21" s="5" t="n">
        <v>5436</v>
      </c>
    </row>
    <row r="22" spans="1:12">
      <c r="A22" s="4" t="s">
        <v>98</v>
      </c>
      <c r="J22" s="5" t="n">
        <v>3200</v>
      </c>
      <c r="K22" s="5" t="n">
        <v>11200</v>
      </c>
    </row>
    <row r="23" spans="1:12">
      <c r="A23" s="4" t="s">
        <v>1588</v>
      </c>
      <c r="J23" s="5" t="n">
        <v>-259</v>
      </c>
      <c r="K23" s="5" t="n">
        <v>2235</v>
      </c>
    </row>
    <row r="24" spans="1:12">
      <c r="A24" s="4" t="s">
        <v>100</v>
      </c>
      <c r="J24" s="5" t="n">
        <v>-456</v>
      </c>
      <c r="K24" s="5" t="n">
        <v>-134</v>
      </c>
      <c r="L24" s="5" t="n">
        <v>4467</v>
      </c>
    </row>
    <row r="25" spans="1:12">
      <c r="A25" s="4" t="s">
        <v>101</v>
      </c>
      <c r="J25" s="5" t="n">
        <v>6673</v>
      </c>
      <c r="K25" s="5" t="n">
        <v>12600</v>
      </c>
      <c r="L25" s="5" t="n">
        <v>10900</v>
      </c>
    </row>
    <row r="26" spans="1:12">
      <c r="A26" s="4" t="s">
        <v>102</v>
      </c>
      <c r="B26" s="5" t="n">
        <v>37999</v>
      </c>
      <c r="C26" s="5" t="n">
        <v>36596</v>
      </c>
      <c r="D26" s="5" t="n">
        <v>37043</v>
      </c>
      <c r="E26" s="5" t="n">
        <v>38254</v>
      </c>
      <c r="F26" s="5" t="n">
        <v>32036</v>
      </c>
      <c r="G26" s="5" t="n">
        <v>35742</v>
      </c>
      <c r="H26" s="5" t="n">
        <v>25170</v>
      </c>
      <c r="I26" s="5" t="n">
        <v>17973</v>
      </c>
      <c r="J26" s="5" t="n">
        <v>149889</v>
      </c>
      <c r="K26" s="5" t="n">
        <v>110920</v>
      </c>
      <c r="L26" s="5" t="n">
        <v>74067</v>
      </c>
    </row>
    <row r="27" spans="1:12">
      <c r="A27" s="4" t="s">
        <v>1589</v>
      </c>
      <c r="B27" s="5" t="n">
        <v>33103</v>
      </c>
      <c r="C27" s="5" t="n">
        <v>29683</v>
      </c>
      <c r="D27" s="5" t="n">
        <v>21749</v>
      </c>
      <c r="E27" s="5" t="n">
        <v>22166</v>
      </c>
      <c r="F27" s="5" t="n">
        <v>29629</v>
      </c>
      <c r="G27" s="5" t="n">
        <v>11796</v>
      </c>
      <c r="H27" s="5" t="n">
        <v>-3264</v>
      </c>
      <c r="I27" s="5" t="n">
        <v>518</v>
      </c>
      <c r="J27" s="5" t="n">
        <v>106703</v>
      </c>
      <c r="K27" s="5" t="n">
        <v>38680</v>
      </c>
      <c r="L27" s="5" t="n">
        <v>18802</v>
      </c>
    </row>
    <row r="28" spans="1:12">
      <c r="A28" s="4" t="s">
        <v>105</v>
      </c>
      <c r="H28" s="5" t="n">
        <v>11023</v>
      </c>
      <c r="I28" s="5" t="n">
        <v>608</v>
      </c>
      <c r="K28" s="5" t="n">
        <v>11631</v>
      </c>
      <c r="L28" s="5" t="n">
        <v>7784</v>
      </c>
    </row>
    <row r="29" spans="1:12">
      <c r="A29" s="4" t="s">
        <v>104</v>
      </c>
      <c r="E29" s="5" t="n">
        <v>7116</v>
      </c>
      <c r="J29" s="5" t="n">
        <v>7116</v>
      </c>
    </row>
    <row r="30" spans="1:12">
      <c r="A30" s="4" t="s">
        <v>106</v>
      </c>
      <c r="B30" s="5" t="n">
        <v>-4706</v>
      </c>
      <c r="C30" s="5" t="n">
        <v>995</v>
      </c>
      <c r="D30" s="5" t="n">
        <v>-3</v>
      </c>
      <c r="E30" s="5" t="n">
        <v>763</v>
      </c>
      <c r="F30" s="5" t="n">
        <v>1801</v>
      </c>
      <c r="G30" s="5" t="n">
        <v>4929</v>
      </c>
      <c r="H30" s="5" t="n">
        <v>4367</v>
      </c>
      <c r="I30" s="5" t="n">
        <v>1897</v>
      </c>
      <c r="J30" s="5" t="n">
        <v>-2951</v>
      </c>
      <c r="K30" s="5" t="n">
        <v>12995</v>
      </c>
      <c r="L30" s="5" t="n">
        <v>12301</v>
      </c>
    </row>
    <row r="31" spans="1:12">
      <c r="A31" s="4" t="s">
        <v>107</v>
      </c>
      <c r="B31" s="5" t="n">
        <v>2885</v>
      </c>
      <c r="C31" s="5" t="n">
        <v>-6708</v>
      </c>
      <c r="D31" s="5" t="n">
        <v>-3435</v>
      </c>
      <c r="E31" s="5" t="n">
        <v>-6101</v>
      </c>
      <c r="F31" s="5" t="n">
        <v>-525</v>
      </c>
      <c r="G31" s="5" t="n">
        <v>-300</v>
      </c>
      <c r="J31" s="5" t="n">
        <v>-13359</v>
      </c>
      <c r="K31" s="5" t="n">
        <v>-825</v>
      </c>
    </row>
    <row r="32" spans="1:12">
      <c r="A32" s="4" t="s">
        <v>108</v>
      </c>
      <c r="B32" s="5" t="n">
        <v>31282</v>
      </c>
      <c r="C32" s="5" t="n">
        <v>23970</v>
      </c>
      <c r="D32" s="5" t="n">
        <v>18311</v>
      </c>
      <c r="E32" s="5" t="n">
        <v>23944</v>
      </c>
      <c r="F32" s="5" t="n">
        <v>30905</v>
      </c>
      <c r="G32" s="5" t="n">
        <v>16425</v>
      </c>
      <c r="H32" s="5" t="n">
        <v>12126</v>
      </c>
      <c r="I32" s="5" t="n">
        <v>3023</v>
      </c>
      <c r="J32" s="5" t="n">
        <v>97509</v>
      </c>
      <c r="K32" s="5" t="n">
        <v>62481</v>
      </c>
      <c r="L32" s="5" t="n">
        <v>53429</v>
      </c>
    </row>
    <row r="33" spans="1:12">
      <c r="A33" s="4" t="s">
        <v>109</v>
      </c>
      <c r="B33" s="5" t="n">
        <v>1888</v>
      </c>
      <c r="C33" s="5" t="n">
        <v>1888</v>
      </c>
      <c r="D33" s="5" t="n">
        <v>1888</v>
      </c>
      <c r="E33" s="5" t="n">
        <v>1888</v>
      </c>
      <c r="F33" s="5" t="n">
        <v>1888</v>
      </c>
      <c r="G33" s="5" t="n">
        <v>1888</v>
      </c>
      <c r="H33" s="5" t="n">
        <v>1888</v>
      </c>
      <c r="I33" s="5" t="n">
        <v>1888</v>
      </c>
      <c r="J33" s="5" t="n">
        <v>7554</v>
      </c>
      <c r="K33" s="5" t="n">
        <v>7554</v>
      </c>
      <c r="L33" s="5" t="n">
        <v>7554</v>
      </c>
    </row>
    <row r="34" spans="1:12">
      <c r="A34" s="4" t="s">
        <v>110</v>
      </c>
      <c r="B34" s="5" t="n">
        <v>7524</v>
      </c>
      <c r="C34" s="5" t="n">
        <v>5661</v>
      </c>
      <c r="D34" s="5" t="n">
        <v>4494</v>
      </c>
      <c r="E34" s="5" t="n">
        <v>6442</v>
      </c>
      <c r="F34" s="5" t="n">
        <v>8482</v>
      </c>
      <c r="G34" s="5" t="n">
        <v>3649</v>
      </c>
      <c r="J34" s="5" t="n">
        <v>24120</v>
      </c>
      <c r="K34" s="5" t="n">
        <v>12131</v>
      </c>
    </row>
    <row r="35" spans="1:12">
      <c r="A35" s="4" t="s">
        <v>111</v>
      </c>
      <c r="B35" s="6" t="n">
        <v>21870</v>
      </c>
      <c r="C35" s="6" t="n">
        <v>16421</v>
      </c>
      <c r="D35" s="6" t="n">
        <v>11929</v>
      </c>
      <c r="E35" s="6" t="n">
        <v>15614</v>
      </c>
      <c r="F35" s="6" t="n">
        <v>20535</v>
      </c>
      <c r="G35" s="6" t="n">
        <v>10888</v>
      </c>
      <c r="H35" s="6" t="n">
        <v>10238</v>
      </c>
      <c r="I35" s="6" t="n">
        <v>1135</v>
      </c>
      <c r="J35" s="5" t="n">
        <v>65835</v>
      </c>
      <c r="K35" s="5" t="n">
        <v>42796</v>
      </c>
      <c r="L35" s="6" t="n">
        <v>45875</v>
      </c>
    </row>
    <row r="36" spans="1:12">
      <c r="A36" s="4" t="s">
        <v>1590</v>
      </c>
    </row>
    <row r="37" spans="1:12">
      <c r="A37" s="3" t="s">
        <v>274</v>
      </c>
    </row>
    <row r="38" spans="1:12">
      <c r="A38" s="4" t="s">
        <v>83</v>
      </c>
      <c r="J38" s="5" t="n">
        <v>136526</v>
      </c>
      <c r="K38" s="5" t="n">
        <v>109622</v>
      </c>
    </row>
    <row r="39" spans="1:12">
      <c r="A39" s="4" t="s">
        <v>84</v>
      </c>
      <c r="K39" s="5" t="n">
        <v>2539</v>
      </c>
    </row>
    <row r="40" spans="1:12">
      <c r="A40" s="4" t="s">
        <v>85</v>
      </c>
      <c r="J40" s="5" t="n">
        <v>74136</v>
      </c>
      <c r="K40" s="5" t="n">
        <v>57943</v>
      </c>
    </row>
    <row r="41" spans="1:12">
      <c r="A41" s="4" t="s">
        <v>86</v>
      </c>
      <c r="J41" s="5" t="n">
        <v>62390</v>
      </c>
      <c r="K41" s="5" t="n">
        <v>54218</v>
      </c>
    </row>
    <row r="42" spans="1:12">
      <c r="A42" s="3" t="s">
        <v>87</v>
      </c>
    </row>
    <row r="43" spans="1:12">
      <c r="A43" s="4" t="s">
        <v>856</v>
      </c>
      <c r="J43" s="5" t="n">
        <v>10973</v>
      </c>
      <c r="K43" s="5" t="n">
        <v>14881</v>
      </c>
    </row>
    <row r="44" spans="1:12">
      <c r="A44" s="4" t="s">
        <v>91</v>
      </c>
      <c r="J44" s="5" t="n">
        <v>2083</v>
      </c>
      <c r="K44" s="5" t="n">
        <v>542</v>
      </c>
    </row>
    <row r="45" spans="1:12">
      <c r="A45" s="4" t="s">
        <v>92</v>
      </c>
      <c r="J45" s="5" t="n">
        <v>13056</v>
      </c>
      <c r="K45" s="5" t="n">
        <v>15423</v>
      </c>
    </row>
    <row r="46" spans="1:12">
      <c r="A46" s="3" t="s">
        <v>93</v>
      </c>
    </row>
    <row r="47" spans="1:12">
      <c r="A47" s="4" t="s">
        <v>94</v>
      </c>
      <c r="J47" s="5" t="n">
        <v>19555</v>
      </c>
      <c r="K47" s="5" t="n">
        <v>14884</v>
      </c>
    </row>
    <row r="48" spans="1:12">
      <c r="A48" s="4" t="s">
        <v>95</v>
      </c>
      <c r="J48" s="5" t="n">
        <v>11765</v>
      </c>
      <c r="K48" s="5" t="n">
        <v>9714</v>
      </c>
    </row>
    <row r="49" spans="1:12">
      <c r="A49" s="4" t="s">
        <v>857</v>
      </c>
      <c r="J49" s="5" t="n">
        <v>10482</v>
      </c>
      <c r="K49" s="5" t="n">
        <v>13501</v>
      </c>
    </row>
    <row r="50" spans="1:12">
      <c r="A50" s="4" t="s">
        <v>97</v>
      </c>
      <c r="J50" s="5" t="n">
        <v>1784</v>
      </c>
      <c r="K50" s="5" t="n">
        <v>2454</v>
      </c>
    </row>
    <row r="51" spans="1:12">
      <c r="A51" s="4" t="s">
        <v>98</v>
      </c>
      <c r="J51" s="5" t="n">
        <v>3200</v>
      </c>
      <c r="K51" s="5" t="n">
        <v>11200</v>
      </c>
    </row>
    <row r="52" spans="1:12">
      <c r="A52" s="4" t="s">
        <v>100</v>
      </c>
      <c r="J52" s="5" t="n">
        <v>-456</v>
      </c>
      <c r="K52" s="5" t="n">
        <v>-134</v>
      </c>
    </row>
    <row r="53" spans="1:12">
      <c r="A53" s="4" t="s">
        <v>101</v>
      </c>
      <c r="J53" s="5" t="n">
        <v>3259</v>
      </c>
      <c r="K53" s="5" t="n">
        <v>9044</v>
      </c>
    </row>
    <row r="54" spans="1:12">
      <c r="A54" s="4" t="s">
        <v>102</v>
      </c>
      <c r="J54" s="5" t="n">
        <v>49589</v>
      </c>
      <c r="K54" s="5" t="n">
        <v>60663</v>
      </c>
    </row>
    <row r="55" spans="1:12">
      <c r="A55" s="4" t="s">
        <v>1589</v>
      </c>
      <c r="J55" s="5" t="n">
        <v>25857</v>
      </c>
      <c r="K55" s="5" t="n">
        <v>8978</v>
      </c>
    </row>
    <row r="56" spans="1:12">
      <c r="A56" s="4" t="s">
        <v>105</v>
      </c>
      <c r="K56" s="5" t="n">
        <v>11631</v>
      </c>
    </row>
    <row r="57" spans="1:12">
      <c r="A57" s="4" t="s">
        <v>104</v>
      </c>
      <c r="J57" s="5" t="n">
        <v>7116</v>
      </c>
    </row>
    <row r="58" spans="1:12">
      <c r="A58" s="4" t="s">
        <v>106</v>
      </c>
      <c r="J58" s="5" t="n">
        <v>-2951</v>
      </c>
      <c r="K58" s="5" t="n">
        <v>12995</v>
      </c>
    </row>
    <row r="59" spans="1:12">
      <c r="A59" s="4" t="s">
        <v>107</v>
      </c>
      <c r="J59" s="5" t="n">
        <v>-957</v>
      </c>
    </row>
    <row r="60" spans="1:12">
      <c r="A60" s="4" t="s">
        <v>108</v>
      </c>
      <c r="J60" s="5" t="n">
        <v>29065</v>
      </c>
      <c r="K60" s="5" t="n">
        <v>33604</v>
      </c>
    </row>
    <row r="61" spans="1:12">
      <c r="A61" s="4" t="s">
        <v>109</v>
      </c>
      <c r="J61" s="5" t="n">
        <v>7554</v>
      </c>
      <c r="K61" s="5" t="n">
        <v>7554</v>
      </c>
    </row>
    <row r="62" spans="1:12">
      <c r="A62" s="4" t="s">
        <v>111</v>
      </c>
      <c r="J62" s="5" t="n">
        <v>21511</v>
      </c>
      <c r="K62" s="5" t="n">
        <v>26050</v>
      </c>
    </row>
    <row r="63" spans="1:12">
      <c r="A63" s="4" t="s">
        <v>1591</v>
      </c>
    </row>
    <row r="64" spans="1:12">
      <c r="A64" s="3" t="s">
        <v>274</v>
      </c>
    </row>
    <row r="65" spans="1:12">
      <c r="A65" s="4" t="s">
        <v>83</v>
      </c>
      <c r="J65" s="5" t="n">
        <v>19651</v>
      </c>
      <c r="K65" s="5" t="n">
        <v>6551</v>
      </c>
    </row>
    <row r="66" spans="1:12">
      <c r="A66" s="4" t="s">
        <v>85</v>
      </c>
      <c r="J66" s="5" t="n">
        <v>12089</v>
      </c>
      <c r="K66" s="5" t="n">
        <v>3887</v>
      </c>
    </row>
    <row r="67" spans="1:12">
      <c r="A67" s="4" t="s">
        <v>86</v>
      </c>
      <c r="J67" s="5" t="n">
        <v>7562</v>
      </c>
      <c r="K67" s="5" t="n">
        <v>2664</v>
      </c>
    </row>
    <row r="68" spans="1:12">
      <c r="A68" s="3" t="s">
        <v>87</v>
      </c>
    </row>
    <row r="69" spans="1:12">
      <c r="A69" s="4" t="s">
        <v>88</v>
      </c>
      <c r="J69" s="5" t="n">
        <v>72799</v>
      </c>
      <c r="K69" s="5" t="n">
        <v>24594</v>
      </c>
    </row>
    <row r="70" spans="1:12">
      <c r="A70" s="4" t="s">
        <v>89</v>
      </c>
      <c r="J70" s="5" t="n">
        <v>76820</v>
      </c>
      <c r="K70" s="5" t="n">
        <v>44941</v>
      </c>
    </row>
    <row r="71" spans="1:12">
      <c r="A71" s="4" t="s">
        <v>1514</v>
      </c>
      <c r="J71" s="5" t="n">
        <v>76412</v>
      </c>
      <c r="K71" s="5" t="n">
        <v>30759</v>
      </c>
    </row>
    <row r="72" spans="1:12">
      <c r="A72" s="4" t="s">
        <v>1587</v>
      </c>
      <c r="J72" s="5" t="n">
        <v>-47202</v>
      </c>
      <c r="K72" s="5" t="n">
        <v>-21705</v>
      </c>
    </row>
    <row r="73" spans="1:12">
      <c r="A73" s="4" t="s">
        <v>91</v>
      </c>
      <c r="J73" s="5" t="n">
        <v>-1398</v>
      </c>
      <c r="K73" s="5" t="n">
        <v>499</v>
      </c>
    </row>
    <row r="74" spans="1:12">
      <c r="A74" s="4" t="s">
        <v>92</v>
      </c>
      <c r="J74" s="5" t="n">
        <v>177431</v>
      </c>
      <c r="K74" s="5" t="n">
        <v>79088</v>
      </c>
    </row>
    <row r="75" spans="1:12">
      <c r="A75" s="3" t="s">
        <v>93</v>
      </c>
    </row>
    <row r="76" spans="1:12">
      <c r="A76" s="4" t="s">
        <v>94</v>
      </c>
      <c r="J76" s="5" t="n">
        <v>72571</v>
      </c>
      <c r="K76" s="5" t="n">
        <v>23763</v>
      </c>
    </row>
    <row r="77" spans="1:12">
      <c r="A77" s="4" t="s">
        <v>95</v>
      </c>
      <c r="J77" s="5" t="n">
        <v>18973</v>
      </c>
      <c r="K77" s="5" t="n">
        <v>7873</v>
      </c>
    </row>
    <row r="78" spans="1:12">
      <c r="A78" s="4" t="s">
        <v>97</v>
      </c>
      <c r="J78" s="5" t="n">
        <v>5601</v>
      </c>
      <c r="K78" s="5" t="n">
        <v>2568</v>
      </c>
    </row>
    <row r="79" spans="1:12">
      <c r="A79" s="4" t="s">
        <v>1588</v>
      </c>
      <c r="J79" s="5" t="n">
        <v>-259</v>
      </c>
      <c r="K79" s="5" t="n">
        <v>2235</v>
      </c>
    </row>
    <row r="80" spans="1:12">
      <c r="A80" s="4" t="s">
        <v>101</v>
      </c>
      <c r="J80" s="5" t="n">
        <v>3414</v>
      </c>
      <c r="K80" s="5" t="n">
        <v>3556</v>
      </c>
    </row>
    <row r="81" spans="1:12">
      <c r="A81" s="4" t="s">
        <v>102</v>
      </c>
      <c r="J81" s="5" t="n">
        <v>100300</v>
      </c>
      <c r="K81" s="5" t="n">
        <v>39995</v>
      </c>
    </row>
    <row r="82" spans="1:12">
      <c r="A82" s="4" t="s">
        <v>1589</v>
      </c>
      <c r="J82" s="5" t="n">
        <v>84693</v>
      </c>
      <c r="K82" s="5" t="n">
        <v>41757</v>
      </c>
    </row>
    <row r="83" spans="1:12">
      <c r="A83" s="4" t="s">
        <v>107</v>
      </c>
      <c r="J83" s="5" t="n">
        <v>-12402</v>
      </c>
      <c r="K83" s="5" t="n">
        <v>-825</v>
      </c>
    </row>
    <row r="84" spans="1:12">
      <c r="A84" s="4" t="s">
        <v>108</v>
      </c>
      <c r="J84" s="5" t="n">
        <v>72291</v>
      </c>
      <c r="K84" s="5" t="n">
        <v>40932</v>
      </c>
    </row>
    <row r="85" spans="1:12">
      <c r="A85" s="4" t="s">
        <v>111</v>
      </c>
      <c r="J85" s="5" t="n">
        <v>72291</v>
      </c>
      <c r="K85" s="5" t="n">
        <v>40932</v>
      </c>
    </row>
    <row r="86" spans="1:12">
      <c r="A86" s="4" t="s">
        <v>1592</v>
      </c>
    </row>
    <row r="87" spans="1:12">
      <c r="A87" s="3" t="s">
        <v>274</v>
      </c>
    </row>
    <row r="88" spans="1:12">
      <c r="A88" s="4" t="s">
        <v>85</v>
      </c>
      <c r="J88" s="5" t="n">
        <v>3847</v>
      </c>
      <c r="K88" s="5" t="n">
        <v>1793</v>
      </c>
    </row>
    <row r="89" spans="1:12">
      <c r="A89" s="4" t="s">
        <v>86</v>
      </c>
      <c r="J89" s="5" t="n">
        <v>-3847</v>
      </c>
      <c r="K89" s="5" t="n">
        <v>-1793</v>
      </c>
    </row>
    <row r="90" spans="1:12">
      <c r="A90" s="3" t="s">
        <v>93</v>
      </c>
    </row>
    <row r="91" spans="1:12">
      <c r="A91" s="4" t="s">
        <v>96</v>
      </c>
      <c r="K91" s="5" t="n">
        <v>10262</v>
      </c>
    </row>
    <row r="92" spans="1:12">
      <c r="A92" s="4" t="s">
        <v>102</v>
      </c>
      <c r="K92" s="5" t="n">
        <v>10262</v>
      </c>
    </row>
    <row r="93" spans="1:12">
      <c r="A93" s="4" t="s">
        <v>1589</v>
      </c>
      <c r="J93" s="5" t="n">
        <v>-3847</v>
      </c>
      <c r="K93" s="5" t="n">
        <v>-12055</v>
      </c>
    </row>
    <row r="94" spans="1:12">
      <c r="A94" s="4" t="s">
        <v>108</v>
      </c>
      <c r="J94" s="5" t="n">
        <v>-3847</v>
      </c>
      <c r="K94" s="5" t="n">
        <v>-12055</v>
      </c>
    </row>
    <row r="95" spans="1:12">
      <c r="A95" s="4" t="s">
        <v>110</v>
      </c>
      <c r="J95" s="5" t="n">
        <v>24120</v>
      </c>
      <c r="K95" s="5" t="n">
        <v>12131</v>
      </c>
    </row>
    <row r="96" spans="1:12">
      <c r="A96" s="4" t="s">
        <v>111</v>
      </c>
      <c r="J96" s="6" t="n">
        <v>-27967</v>
      </c>
      <c r="K96" s="6" t="n">
        <v>-2418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93</v>
      </c>
      <c r="B1" s="2" t="s">
        <v>2</v>
      </c>
      <c r="C1" s="2" t="s">
        <v>24</v>
      </c>
    </row>
    <row r="2" spans="1:3">
      <c r="A2" s="3" t="s">
        <v>25</v>
      </c>
    </row>
    <row r="3" spans="1:3">
      <c r="A3" s="4" t="s">
        <v>26</v>
      </c>
      <c r="B3" s="6" t="n">
        <v>104374</v>
      </c>
      <c r="C3" s="6" t="n">
        <v>138645</v>
      </c>
    </row>
    <row r="4" spans="1:3">
      <c r="A4" s="4" t="s">
        <v>27</v>
      </c>
      <c r="B4" s="5" t="n">
        <v>139398</v>
      </c>
      <c r="C4" s="5" t="n">
        <v>29315</v>
      </c>
    </row>
    <row r="5" spans="1:3">
      <c r="A5" s="4" t="s">
        <v>28</v>
      </c>
      <c r="B5" s="5" t="n">
        <v>2579127</v>
      </c>
      <c r="C5" s="5" t="n">
        <v>1695732</v>
      </c>
    </row>
    <row r="6" spans="1:3">
      <c r="A6" s="4" t="s">
        <v>29</v>
      </c>
      <c r="B6" s="5" t="n">
        <v>297443</v>
      </c>
      <c r="C6" s="5" t="n">
        <v>673367</v>
      </c>
    </row>
    <row r="7" spans="1:3">
      <c r="A7" s="4" t="s">
        <v>30</v>
      </c>
      <c r="B7" s="5" t="n">
        <v>252608</v>
      </c>
      <c r="C7" s="5" t="n">
        <v>227743</v>
      </c>
    </row>
    <row r="8" spans="1:3">
      <c r="A8" s="4" t="s">
        <v>1194</v>
      </c>
      <c r="B8" s="5" t="n">
        <v>27837</v>
      </c>
    </row>
    <row r="9" spans="1:3">
      <c r="A9" s="4" t="s">
        <v>32</v>
      </c>
      <c r="B9" s="5" t="n">
        <v>23653</v>
      </c>
      <c r="C9" s="5" t="n">
        <v>33949</v>
      </c>
    </row>
    <row r="10" spans="1:3">
      <c r="A10" s="4" t="s">
        <v>35</v>
      </c>
      <c r="B10" s="5" t="n">
        <v>121766</v>
      </c>
      <c r="C10" s="5" t="n">
        <v>97490</v>
      </c>
    </row>
    <row r="11" spans="1:3">
      <c r="A11" s="4" t="s">
        <v>36</v>
      </c>
      <c r="B11" s="5" t="n">
        <v>79739</v>
      </c>
      <c r="C11" s="5" t="n">
        <v>74545</v>
      </c>
    </row>
    <row r="12" spans="1:3">
      <c r="A12" s="4" t="s">
        <v>37</v>
      </c>
      <c r="B12" s="5" t="n">
        <v>3625945</v>
      </c>
      <c r="C12" s="5" t="n">
        <v>2970786</v>
      </c>
    </row>
    <row r="13" spans="1:3">
      <c r="A13" s="3" t="s">
        <v>804</v>
      </c>
    </row>
    <row r="14" spans="1:3">
      <c r="A14" s="4" t="s">
        <v>1594</v>
      </c>
      <c r="B14" s="5" t="n">
        <v>2531236</v>
      </c>
      <c r="C14" s="5" t="n">
        <v>2018118</v>
      </c>
    </row>
    <row r="15" spans="1:3">
      <c r="A15" s="4" t="s">
        <v>48</v>
      </c>
      <c r="B15" s="5" t="n">
        <v>30511</v>
      </c>
      <c r="C15" s="5" t="n">
        <v>32408</v>
      </c>
    </row>
    <row r="16" spans="1:3">
      <c r="A16" s="4" t="s">
        <v>49</v>
      </c>
      <c r="B16" s="5" t="n">
        <v>199642</v>
      </c>
      <c r="C16" s="5" t="n">
        <v>173222</v>
      </c>
    </row>
    <row r="17" spans="1:3">
      <c r="A17" s="4" t="s">
        <v>50</v>
      </c>
      <c r="B17" s="5" t="n">
        <v>2761389</v>
      </c>
      <c r="C17" s="5" t="n">
        <v>2223748</v>
      </c>
    </row>
    <row r="18" spans="1:3">
      <c r="A18" s="4" t="s">
        <v>1592</v>
      </c>
    </row>
    <row r="19" spans="1:3">
      <c r="A19" s="3" t="s">
        <v>804</v>
      </c>
    </row>
    <row r="20" spans="1:3">
      <c r="A20" s="4" t="s">
        <v>1594</v>
      </c>
      <c r="B20" s="5" t="n">
        <v>50000</v>
      </c>
      <c r="C20" s="5" t="n">
        <v>50000</v>
      </c>
    </row>
    <row r="21" spans="1:3">
      <c r="A21" s="4" t="s">
        <v>49</v>
      </c>
      <c r="B21" s="5" t="n">
        <v>1009</v>
      </c>
      <c r="C21" s="5" t="n">
        <v>1218</v>
      </c>
    </row>
    <row r="22" spans="1:3">
      <c r="A22" s="4" t="s">
        <v>50</v>
      </c>
      <c r="B22" s="5" t="n">
        <v>51009</v>
      </c>
      <c r="C22" s="5" t="n">
        <v>51218</v>
      </c>
    </row>
    <row r="23" spans="1:3">
      <c r="A23" s="4" t="s">
        <v>1595</v>
      </c>
    </row>
    <row r="24" spans="1:3">
      <c r="A24" s="3" t="s">
        <v>25</v>
      </c>
    </row>
    <row r="25" spans="1:3">
      <c r="A25" s="4" t="s">
        <v>26</v>
      </c>
      <c r="B25" s="5" t="n">
        <v>37056</v>
      </c>
      <c r="C25" s="5" t="n">
        <v>103156</v>
      </c>
    </row>
    <row r="26" spans="1:3">
      <c r="A26" s="4" t="s">
        <v>27</v>
      </c>
      <c r="B26" s="5" t="n">
        <v>139398</v>
      </c>
      <c r="C26" s="5" t="n">
        <v>16230</v>
      </c>
    </row>
    <row r="27" spans="1:3">
      <c r="A27" s="4" t="s">
        <v>28</v>
      </c>
      <c r="B27" s="5" t="n">
        <v>2579127</v>
      </c>
      <c r="C27" s="5" t="n">
        <v>1695732</v>
      </c>
    </row>
    <row r="28" spans="1:3">
      <c r="A28" s="4" t="s">
        <v>32</v>
      </c>
      <c r="B28" s="5" t="n">
        <v>23653</v>
      </c>
      <c r="C28" s="5" t="n">
        <v>33949</v>
      </c>
    </row>
    <row r="29" spans="1:3">
      <c r="A29" s="4" t="s">
        <v>35</v>
      </c>
      <c r="B29" s="5" t="n">
        <v>12500</v>
      </c>
    </row>
    <row r="30" spans="1:3">
      <c r="A30" s="4" t="s">
        <v>36</v>
      </c>
      <c r="B30" s="5" t="n">
        <v>66227</v>
      </c>
      <c r="C30" s="5" t="n">
        <v>63351</v>
      </c>
    </row>
    <row r="31" spans="1:3">
      <c r="A31" s="4" t="s">
        <v>37</v>
      </c>
      <c r="B31" s="5" t="n">
        <v>2857961</v>
      </c>
      <c r="C31" s="5" t="n">
        <v>1912418</v>
      </c>
    </row>
    <row r="32" spans="1:3">
      <c r="A32" s="3" t="s">
        <v>804</v>
      </c>
    </row>
    <row r="33" spans="1:3">
      <c r="A33" s="4" t="s">
        <v>1594</v>
      </c>
      <c r="B33" s="5" t="n">
        <v>2189700</v>
      </c>
      <c r="C33" s="5" t="n">
        <v>1307974</v>
      </c>
    </row>
    <row r="34" spans="1:3">
      <c r="A34" s="4" t="s">
        <v>49</v>
      </c>
      <c r="B34" s="5" t="n">
        <v>155814</v>
      </c>
      <c r="C34" s="5" t="n">
        <v>133788</v>
      </c>
    </row>
    <row r="35" spans="1:3">
      <c r="A35" s="4" t="s">
        <v>50</v>
      </c>
      <c r="B35" s="5" t="n">
        <v>2345514</v>
      </c>
      <c r="C35" s="5" t="n">
        <v>1441762</v>
      </c>
    </row>
    <row r="36" spans="1:3">
      <c r="A36" s="4" t="s">
        <v>1596</v>
      </c>
    </row>
    <row r="37" spans="1:3">
      <c r="A37" s="3" t="s">
        <v>25</v>
      </c>
    </row>
    <row r="38" spans="1:3">
      <c r="A38" s="4" t="s">
        <v>26</v>
      </c>
      <c r="B38" s="5" t="n">
        <v>67318</v>
      </c>
      <c r="C38" s="5" t="n">
        <v>35489</v>
      </c>
    </row>
    <row r="39" spans="1:3">
      <c r="A39" s="4" t="s">
        <v>27</v>
      </c>
      <c r="C39" s="5" t="n">
        <v>13085</v>
      </c>
    </row>
    <row r="40" spans="1:3">
      <c r="A40" s="4" t="s">
        <v>29</v>
      </c>
      <c r="B40" s="5" t="n">
        <v>297443</v>
      </c>
      <c r="C40" s="5" t="n">
        <v>673367</v>
      </c>
    </row>
    <row r="41" spans="1:3">
      <c r="A41" s="4" t="s">
        <v>30</v>
      </c>
      <c r="B41" s="5" t="n">
        <v>252608</v>
      </c>
      <c r="C41" s="5" t="n">
        <v>227743</v>
      </c>
    </row>
    <row r="42" spans="1:3">
      <c r="A42" s="4" t="s">
        <v>1194</v>
      </c>
      <c r="B42" s="5" t="n">
        <v>27837</v>
      </c>
    </row>
    <row r="43" spans="1:3">
      <c r="A43" s="4" t="s">
        <v>35</v>
      </c>
      <c r="B43" s="5" t="n">
        <v>109266</v>
      </c>
      <c r="C43" s="5" t="n">
        <v>97490</v>
      </c>
    </row>
    <row r="44" spans="1:3">
      <c r="A44" s="4" t="s">
        <v>36</v>
      </c>
      <c r="B44" s="5" t="n">
        <v>13512</v>
      </c>
      <c r="C44" s="5" t="n">
        <v>11194</v>
      </c>
    </row>
    <row r="45" spans="1:3">
      <c r="A45" s="4" t="s">
        <v>37</v>
      </c>
      <c r="B45" s="5" t="n">
        <v>767984</v>
      </c>
      <c r="C45" s="5" t="n">
        <v>1058368</v>
      </c>
    </row>
    <row r="46" spans="1:3">
      <c r="A46" s="3" t="s">
        <v>804</v>
      </c>
    </row>
    <row r="47" spans="1:3">
      <c r="A47" s="4" t="s">
        <v>1594</v>
      </c>
      <c r="B47" s="5" t="n">
        <v>291536</v>
      </c>
      <c r="C47" s="5" t="n">
        <v>660144</v>
      </c>
    </row>
    <row r="48" spans="1:3">
      <c r="A48" s="4" t="s">
        <v>48</v>
      </c>
      <c r="B48" s="5" t="n">
        <v>30511</v>
      </c>
      <c r="C48" s="5" t="n">
        <v>32408</v>
      </c>
    </row>
    <row r="49" spans="1:3">
      <c r="A49" s="4" t="s">
        <v>49</v>
      </c>
      <c r="B49" s="5" t="n">
        <v>42819</v>
      </c>
      <c r="C49" s="5" t="n">
        <v>38216</v>
      </c>
    </row>
    <row r="50" spans="1:3">
      <c r="A50" s="4" t="s">
        <v>50</v>
      </c>
      <c r="B50" s="6" t="n">
        <v>364866</v>
      </c>
      <c r="C50" s="6" t="n">
        <v>73076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97</v>
      </c>
      <c r="B1" s="2" t="s">
        <v>1</v>
      </c>
    </row>
    <row r="2" spans="1:4">
      <c r="B2" s="2" t="s">
        <v>2</v>
      </c>
      <c r="C2" s="2" t="s">
        <v>24</v>
      </c>
      <c r="D2" s="2" t="s">
        <v>118</v>
      </c>
    </row>
    <row r="3" spans="1:4">
      <c r="A3" s="3" t="s">
        <v>274</v>
      </c>
    </row>
    <row r="4" spans="1:4">
      <c r="A4" s="4" t="s">
        <v>1598</v>
      </c>
      <c r="B4" s="6" t="n">
        <v>4344328</v>
      </c>
      <c r="C4" s="6" t="n">
        <v>2129720</v>
      </c>
    </row>
    <row r="5" spans="1:4">
      <c r="A5" s="3" t="s">
        <v>1599</v>
      </c>
    </row>
    <row r="6" spans="1:4">
      <c r="A6" s="4" t="s">
        <v>1600</v>
      </c>
      <c r="C6" s="6" t="n">
        <v>1910000</v>
      </c>
    </row>
    <row r="7" spans="1:4">
      <c r="A7" s="4" t="s">
        <v>1601</v>
      </c>
      <c r="B7" s="4" t="s">
        <v>1602</v>
      </c>
      <c r="C7" s="4" t="s">
        <v>977</v>
      </c>
    </row>
    <row r="8" spans="1:4">
      <c r="A8" s="4" t="s">
        <v>1603</v>
      </c>
      <c r="B8" s="4" t="s">
        <v>1604</v>
      </c>
      <c r="C8" s="4" t="s">
        <v>1605</v>
      </c>
    </row>
    <row r="9" spans="1:4">
      <c r="A9" s="4" t="s">
        <v>899</v>
      </c>
    </row>
    <row r="10" spans="1:4">
      <c r="A10" s="3" t="s">
        <v>274</v>
      </c>
    </row>
    <row r="11" spans="1:4">
      <c r="A11" s="4" t="s">
        <v>1606</v>
      </c>
      <c r="B11" s="6" t="n">
        <v>1842974</v>
      </c>
      <c r="C11" s="6" t="n">
        <v>847683</v>
      </c>
      <c r="D11" s="6" t="n">
        <v>828218</v>
      </c>
    </row>
    <row r="12" spans="1:4">
      <c r="A12" s="4" t="s">
        <v>1607</v>
      </c>
      <c r="B12" s="5" t="n">
        <v>924120</v>
      </c>
      <c r="C12" s="5" t="n">
        <v>553409</v>
      </c>
      <c r="D12" s="6" t="n">
        <v>828670</v>
      </c>
    </row>
    <row r="13" spans="1:4">
      <c r="A13" s="4" t="s">
        <v>383</v>
      </c>
    </row>
    <row r="14" spans="1:4">
      <c r="A14" s="3" t="s">
        <v>274</v>
      </c>
    </row>
    <row r="15" spans="1:4">
      <c r="A15" s="4" t="s">
        <v>1598</v>
      </c>
      <c r="B15" s="5" t="n">
        <v>4462436</v>
      </c>
      <c r="C15" s="5" t="n">
        <v>2149633</v>
      </c>
    </row>
    <row r="16" spans="1:4">
      <c r="A16" s="3" t="s">
        <v>1599</v>
      </c>
    </row>
    <row r="17" spans="1:4">
      <c r="A17" s="4" t="s">
        <v>1600</v>
      </c>
      <c r="B17" s="5" t="n">
        <v>4814906</v>
      </c>
      <c r="C17" s="5" t="n">
        <v>1492384</v>
      </c>
    </row>
    <row r="18" spans="1:4">
      <c r="A18" s="4" t="s">
        <v>1608</v>
      </c>
    </row>
    <row r="19" spans="1:4">
      <c r="A19" s="3" t="s">
        <v>274</v>
      </c>
    </row>
    <row r="20" spans="1:4">
      <c r="A20" s="4" t="s">
        <v>1598</v>
      </c>
      <c r="B20" s="5" t="n">
        <v>2929481</v>
      </c>
      <c r="C20" s="5" t="n">
        <v>1668581</v>
      </c>
    </row>
    <row r="21" spans="1:4">
      <c r="A21" s="3" t="s">
        <v>1599</v>
      </c>
    </row>
    <row r="22" spans="1:4">
      <c r="A22" s="4" t="s">
        <v>1600</v>
      </c>
      <c r="B22" s="5" t="n">
        <v>3223953</v>
      </c>
      <c r="C22" s="5" t="n">
        <v>1130392</v>
      </c>
    </row>
    <row r="23" spans="1:4">
      <c r="A23" s="4" t="s">
        <v>1609</v>
      </c>
    </row>
    <row r="24" spans="1:4">
      <c r="A24" s="3" t="s">
        <v>274</v>
      </c>
    </row>
    <row r="25" spans="1:4">
      <c r="A25" s="4" t="s">
        <v>1598</v>
      </c>
      <c r="B25" s="5" t="n">
        <v>1322498</v>
      </c>
      <c r="C25" s="5" t="n">
        <v>456422</v>
      </c>
    </row>
    <row r="26" spans="1:4">
      <c r="A26" s="3" t="s">
        <v>1599</v>
      </c>
    </row>
    <row r="27" spans="1:4">
      <c r="A27" s="4" t="s">
        <v>1600</v>
      </c>
      <c r="B27" s="5" t="n">
        <v>1399029</v>
      </c>
      <c r="C27" s="5" t="n">
        <v>332319</v>
      </c>
    </row>
    <row r="28" spans="1:4">
      <c r="A28" s="4" t="s">
        <v>1610</v>
      </c>
    </row>
    <row r="29" spans="1:4">
      <c r="A29" s="3" t="s">
        <v>274</v>
      </c>
    </row>
    <row r="30" spans="1:4">
      <c r="A30" s="4" t="s">
        <v>1598</v>
      </c>
      <c r="B30" s="5" t="n">
        <v>189087</v>
      </c>
      <c r="C30" s="5" t="n">
        <v>24630</v>
      </c>
    </row>
    <row r="31" spans="1:4">
      <c r="A31" s="3" t="s">
        <v>1599</v>
      </c>
    </row>
    <row r="32" spans="1:4">
      <c r="A32" s="4" t="s">
        <v>1600</v>
      </c>
      <c r="B32" s="5" t="n">
        <v>170554</v>
      </c>
      <c r="C32" s="6" t="n">
        <v>29673</v>
      </c>
    </row>
    <row r="33" spans="1:4">
      <c r="A33" s="4" t="s">
        <v>1611</v>
      </c>
    </row>
    <row r="34" spans="1:4">
      <c r="A34" s="3" t="s">
        <v>274</v>
      </c>
    </row>
    <row r="35" spans="1:4">
      <c r="A35" s="4" t="s">
        <v>1598</v>
      </c>
      <c r="B35" s="5" t="n">
        <v>21370</v>
      </c>
    </row>
    <row r="36" spans="1:4">
      <c r="A36" s="3" t="s">
        <v>1599</v>
      </c>
    </row>
    <row r="37" spans="1:4">
      <c r="A37" s="4" t="s">
        <v>1600</v>
      </c>
      <c r="B37" s="6" t="n">
        <v>2137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612</v>
      </c>
      <c r="B1" s="2" t="s">
        <v>1</v>
      </c>
    </row>
    <row r="2" spans="1:3">
      <c r="B2" s="2" t="s">
        <v>2</v>
      </c>
      <c r="C2" s="2" t="s">
        <v>24</v>
      </c>
    </row>
    <row r="3" spans="1:3">
      <c r="A3" s="3" t="s">
        <v>274</v>
      </c>
    </row>
    <row r="4" spans="1:3">
      <c r="A4" s="4" t="s">
        <v>1613</v>
      </c>
      <c r="B4" s="6" t="n">
        <v>16206315</v>
      </c>
      <c r="C4" s="6" t="n">
        <v>13555086</v>
      </c>
    </row>
    <row r="5" spans="1:3">
      <c r="A5" s="4" t="s">
        <v>1614</v>
      </c>
      <c r="B5" s="4" t="s">
        <v>706</v>
      </c>
      <c r="C5" s="4" t="s">
        <v>707</v>
      </c>
    </row>
    <row r="6" spans="1:3">
      <c r="A6" s="4" t="s">
        <v>1615</v>
      </c>
      <c r="B6" s="4" t="s">
        <v>1616</v>
      </c>
      <c r="C6" s="4" t="s">
        <v>1617</v>
      </c>
    </row>
    <row r="7" spans="1:3">
      <c r="A7" s="4" t="s">
        <v>447</v>
      </c>
    </row>
    <row r="8" spans="1:3">
      <c r="A8" s="3" t="s">
        <v>274</v>
      </c>
    </row>
    <row r="9" spans="1:3">
      <c r="A9" s="4" t="s">
        <v>1613</v>
      </c>
      <c r="B9" s="6" t="n">
        <v>12502699</v>
      </c>
      <c r="C9" s="6" t="n">
        <v>11181152</v>
      </c>
    </row>
    <row r="10" spans="1:3">
      <c r="A10" s="4" t="s">
        <v>1614</v>
      </c>
      <c r="B10" s="4" t="s">
        <v>1618</v>
      </c>
      <c r="C10" s="4" t="s">
        <v>1619</v>
      </c>
    </row>
    <row r="11" spans="1:3">
      <c r="A11" s="4" t="s">
        <v>1615</v>
      </c>
      <c r="B11" s="4" t="s">
        <v>699</v>
      </c>
      <c r="C11" s="4" t="s">
        <v>1620</v>
      </c>
    </row>
    <row r="12" spans="1:3">
      <c r="A12" s="4" t="s">
        <v>683</v>
      </c>
    </row>
    <row r="13" spans="1:3">
      <c r="A13" s="3" t="s">
        <v>274</v>
      </c>
    </row>
    <row r="14" spans="1:3">
      <c r="A14" s="4" t="s">
        <v>1613</v>
      </c>
      <c r="B14" s="6" t="n">
        <v>3166134</v>
      </c>
      <c r="C14" s="6" t="n">
        <v>1953245</v>
      </c>
    </row>
    <row r="15" spans="1:3">
      <c r="A15" s="4" t="s">
        <v>1614</v>
      </c>
      <c r="B15" s="4" t="s">
        <v>1621</v>
      </c>
      <c r="C15" s="4" t="s">
        <v>1622</v>
      </c>
    </row>
    <row r="16" spans="1:3">
      <c r="A16" s="4" t="s">
        <v>1615</v>
      </c>
      <c r="B16" s="4" t="s">
        <v>1623</v>
      </c>
      <c r="C16" s="4" t="s">
        <v>1623</v>
      </c>
    </row>
    <row r="17" spans="1:3">
      <c r="A17" s="4" t="s">
        <v>684</v>
      </c>
    </row>
    <row r="18" spans="1:3">
      <c r="A18" s="3" t="s">
        <v>274</v>
      </c>
    </row>
    <row r="19" spans="1:3">
      <c r="A19" s="4" t="s">
        <v>1613</v>
      </c>
      <c r="B19" s="6" t="n">
        <v>537482</v>
      </c>
      <c r="C19" s="6" t="n">
        <v>420689</v>
      </c>
    </row>
    <row r="20" spans="1:3">
      <c r="A20" s="4" t="s">
        <v>1614</v>
      </c>
      <c r="B20" s="4" t="s">
        <v>1624</v>
      </c>
      <c r="C20" s="4" t="s">
        <v>1625</v>
      </c>
    </row>
    <row r="21" spans="1:3">
      <c r="A21" s="4" t="s">
        <v>1615</v>
      </c>
      <c r="B21" s="4" t="s">
        <v>1626</v>
      </c>
      <c r="C21" s="4" t="s">
        <v>162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8</v>
      </c>
      <c r="B1" s="2" t="s">
        <v>490</v>
      </c>
      <c r="J1" s="2" t="s">
        <v>1</v>
      </c>
    </row>
    <row r="2" spans="1:12">
      <c r="B2" s="2" t="s">
        <v>2</v>
      </c>
      <c r="C2" s="2" t="s">
        <v>437</v>
      </c>
      <c r="D2" s="2" t="s">
        <v>1385</v>
      </c>
      <c r="E2" s="2" t="s">
        <v>1105</v>
      </c>
      <c r="F2" s="2" t="s">
        <v>24</v>
      </c>
      <c r="G2" s="2" t="s">
        <v>1386</v>
      </c>
      <c r="H2" s="2" t="s">
        <v>1387</v>
      </c>
      <c r="I2" s="2" t="s">
        <v>1388</v>
      </c>
      <c r="J2" s="2" t="s">
        <v>2</v>
      </c>
      <c r="K2" s="2" t="s">
        <v>24</v>
      </c>
      <c r="L2" s="2" t="s">
        <v>118</v>
      </c>
    </row>
    <row r="3" spans="1:12">
      <c r="A3" s="3" t="s">
        <v>276</v>
      </c>
    </row>
    <row r="4" spans="1:12">
      <c r="A4" s="4" t="s">
        <v>86</v>
      </c>
      <c r="B4" s="6" t="n">
        <v>19671</v>
      </c>
      <c r="C4" s="6" t="n">
        <v>18290</v>
      </c>
      <c r="D4" s="6" t="n">
        <v>14057</v>
      </c>
      <c r="E4" s="6" t="n">
        <v>14088</v>
      </c>
      <c r="F4" s="6" t="n">
        <v>12084</v>
      </c>
      <c r="G4" s="6" t="n">
        <v>12670</v>
      </c>
      <c r="H4" s="6" t="n">
        <v>17265</v>
      </c>
      <c r="I4" s="6" t="n">
        <v>13070</v>
      </c>
      <c r="J4" s="6" t="n">
        <v>66105</v>
      </c>
      <c r="K4" s="6" t="n">
        <v>55089</v>
      </c>
      <c r="L4" s="6" t="n">
        <v>64933</v>
      </c>
    </row>
    <row r="5" spans="1:12">
      <c r="A5" s="4" t="s">
        <v>92</v>
      </c>
      <c r="B5" s="5" t="n">
        <v>51431</v>
      </c>
      <c r="C5" s="5" t="n">
        <v>47989</v>
      </c>
      <c r="D5" s="5" t="n">
        <v>44735</v>
      </c>
      <c r="E5" s="5" t="n">
        <v>46332</v>
      </c>
      <c r="F5" s="5" t="n">
        <v>49581</v>
      </c>
      <c r="G5" s="5" t="n">
        <v>34868</v>
      </c>
      <c r="H5" s="5" t="n">
        <v>4641</v>
      </c>
      <c r="I5" s="5" t="n">
        <v>5421</v>
      </c>
      <c r="J5" s="5" t="n">
        <v>190487</v>
      </c>
      <c r="K5" s="5" t="n">
        <v>94511</v>
      </c>
      <c r="L5" s="5" t="n">
        <v>27936</v>
      </c>
    </row>
    <row r="6" spans="1:12">
      <c r="A6" s="4" t="s">
        <v>102</v>
      </c>
      <c r="B6" s="5" t="n">
        <v>37999</v>
      </c>
      <c r="C6" s="5" t="n">
        <v>36596</v>
      </c>
      <c r="D6" s="5" t="n">
        <v>37043</v>
      </c>
      <c r="E6" s="5" t="n">
        <v>38254</v>
      </c>
      <c r="F6" s="5" t="n">
        <v>32036</v>
      </c>
      <c r="G6" s="5" t="n">
        <v>35742</v>
      </c>
      <c r="H6" s="5" t="n">
        <v>25170</v>
      </c>
      <c r="I6" s="5" t="n">
        <v>17973</v>
      </c>
      <c r="J6" s="5" t="n">
        <v>149889</v>
      </c>
      <c r="K6" s="5" t="n">
        <v>110920</v>
      </c>
      <c r="L6" s="5" t="n">
        <v>74067</v>
      </c>
    </row>
    <row r="7" spans="1:12">
      <c r="A7" s="4" t="s">
        <v>1629</v>
      </c>
      <c r="B7" s="5" t="n">
        <v>33103</v>
      </c>
      <c r="C7" s="5" t="n">
        <v>29683</v>
      </c>
      <c r="D7" s="5" t="n">
        <v>21749</v>
      </c>
      <c r="E7" s="5" t="n">
        <v>22166</v>
      </c>
      <c r="F7" s="5" t="n">
        <v>29629</v>
      </c>
      <c r="G7" s="5" t="n">
        <v>11796</v>
      </c>
      <c r="H7" s="5" t="n">
        <v>-3264</v>
      </c>
      <c r="I7" s="5" t="n">
        <v>518</v>
      </c>
      <c r="J7" s="5" t="n">
        <v>106703</v>
      </c>
      <c r="K7" s="5" t="n">
        <v>38680</v>
      </c>
      <c r="L7" s="5" t="n">
        <v>18802</v>
      </c>
    </row>
    <row r="8" spans="1:12">
      <c r="A8" s="4" t="s">
        <v>104</v>
      </c>
      <c r="E8" s="5" t="n">
        <v>7116</v>
      </c>
      <c r="J8" s="5" t="n">
        <v>7116</v>
      </c>
    </row>
    <row r="9" spans="1:12">
      <c r="A9" s="4" t="s">
        <v>105</v>
      </c>
      <c r="H9" s="5" t="n">
        <v>11023</v>
      </c>
      <c r="I9" s="5" t="n">
        <v>608</v>
      </c>
      <c r="K9" s="5" t="n">
        <v>11631</v>
      </c>
      <c r="L9" s="5" t="n">
        <v>7784</v>
      </c>
    </row>
    <row r="10" spans="1:12">
      <c r="A10" s="4" t="s">
        <v>106</v>
      </c>
      <c r="B10" s="5" t="n">
        <v>-4706</v>
      </c>
      <c r="C10" s="5" t="n">
        <v>995</v>
      </c>
      <c r="D10" s="5" t="n">
        <v>-3</v>
      </c>
      <c r="E10" s="5" t="n">
        <v>763</v>
      </c>
      <c r="F10" s="5" t="n">
        <v>1801</v>
      </c>
      <c r="G10" s="5" t="n">
        <v>4929</v>
      </c>
      <c r="H10" s="5" t="n">
        <v>4367</v>
      </c>
      <c r="I10" s="5" t="n">
        <v>1897</v>
      </c>
      <c r="J10" s="5" t="n">
        <v>-2951</v>
      </c>
      <c r="K10" s="5" t="n">
        <v>12995</v>
      </c>
      <c r="L10" s="5" t="n">
        <v>12301</v>
      </c>
    </row>
    <row r="11" spans="1:12">
      <c r="A11" s="4" t="s">
        <v>1630</v>
      </c>
      <c r="B11" s="5" t="n">
        <v>2885</v>
      </c>
      <c r="C11" s="5" t="n">
        <v>-6708</v>
      </c>
      <c r="D11" s="5" t="n">
        <v>-3435</v>
      </c>
      <c r="E11" s="5" t="n">
        <v>-6101</v>
      </c>
      <c r="F11" s="5" t="n">
        <v>-525</v>
      </c>
      <c r="G11" s="5" t="n">
        <v>-300</v>
      </c>
      <c r="J11" s="5" t="n">
        <v>-13359</v>
      </c>
      <c r="K11" s="5" t="n">
        <v>-825</v>
      </c>
    </row>
    <row r="12" spans="1:12">
      <c r="A12" s="4" t="s">
        <v>108</v>
      </c>
      <c r="B12" s="5" t="n">
        <v>31282</v>
      </c>
      <c r="C12" s="5" t="n">
        <v>23970</v>
      </c>
      <c r="D12" s="5" t="n">
        <v>18311</v>
      </c>
      <c r="E12" s="5" t="n">
        <v>23944</v>
      </c>
      <c r="F12" s="5" t="n">
        <v>30905</v>
      </c>
      <c r="G12" s="5" t="n">
        <v>16425</v>
      </c>
      <c r="H12" s="5" t="n">
        <v>12126</v>
      </c>
      <c r="I12" s="5" t="n">
        <v>3023</v>
      </c>
      <c r="J12" s="5" t="n">
        <v>97509</v>
      </c>
      <c r="K12" s="5" t="n">
        <v>62481</v>
      </c>
      <c r="L12" s="5" t="n">
        <v>53429</v>
      </c>
    </row>
    <row r="13" spans="1:12">
      <c r="A13" s="4" t="s">
        <v>109</v>
      </c>
      <c r="B13" s="5" t="n">
        <v>1888</v>
      </c>
      <c r="C13" s="5" t="n">
        <v>1888</v>
      </c>
      <c r="D13" s="5" t="n">
        <v>1888</v>
      </c>
      <c r="E13" s="5" t="n">
        <v>1888</v>
      </c>
      <c r="F13" s="5" t="n">
        <v>1888</v>
      </c>
      <c r="G13" s="5" t="n">
        <v>1888</v>
      </c>
      <c r="H13" s="5" t="n">
        <v>1888</v>
      </c>
      <c r="I13" s="5" t="n">
        <v>1888</v>
      </c>
      <c r="J13" s="5" t="n">
        <v>7554</v>
      </c>
      <c r="K13" s="5" t="n">
        <v>7554</v>
      </c>
      <c r="L13" s="5" t="n">
        <v>7554</v>
      </c>
    </row>
    <row r="14" spans="1:12">
      <c r="A14" s="4" t="s">
        <v>110</v>
      </c>
      <c r="B14" s="5" t="n">
        <v>7524</v>
      </c>
      <c r="C14" s="5" t="n">
        <v>5661</v>
      </c>
      <c r="D14" s="5" t="n">
        <v>4494</v>
      </c>
      <c r="E14" s="5" t="n">
        <v>6442</v>
      </c>
      <c r="F14" s="5" t="n">
        <v>8482</v>
      </c>
      <c r="G14" s="5" t="n">
        <v>3649</v>
      </c>
      <c r="J14" s="5" t="n">
        <v>24120</v>
      </c>
      <c r="K14" s="5" t="n">
        <v>12131</v>
      </c>
    </row>
    <row r="15" spans="1:12">
      <c r="A15" s="4" t="s">
        <v>111</v>
      </c>
      <c r="B15" s="6" t="n">
        <v>21870</v>
      </c>
      <c r="C15" s="6" t="n">
        <v>16421</v>
      </c>
      <c r="D15" s="6" t="n">
        <v>11929</v>
      </c>
      <c r="E15" s="6" t="n">
        <v>15614</v>
      </c>
      <c r="F15" s="6" t="n">
        <v>20535</v>
      </c>
      <c r="G15" s="6" t="n">
        <v>10888</v>
      </c>
      <c r="H15" s="6" t="n">
        <v>10238</v>
      </c>
      <c r="I15" s="6" t="n">
        <v>1135</v>
      </c>
      <c r="J15" s="6" t="n">
        <v>65835</v>
      </c>
      <c r="K15" s="6" t="n">
        <v>42796</v>
      </c>
      <c r="L15" s="6" t="n">
        <v>45875</v>
      </c>
    </row>
    <row r="16" spans="1:12">
      <c r="A16" s="4" t="s">
        <v>112</v>
      </c>
      <c r="B16" s="7" t="n">
        <v>0.35</v>
      </c>
      <c r="C16" s="7" t="n">
        <v>0.27</v>
      </c>
      <c r="D16" s="7" t="n">
        <v>0.21</v>
      </c>
      <c r="E16" s="7" t="n">
        <v>0.3</v>
      </c>
      <c r="F16" s="7" t="n">
        <v>0.4</v>
      </c>
      <c r="G16" s="7" t="n">
        <v>0.21</v>
      </c>
      <c r="H16" s="7" t="n">
        <v>0.2</v>
      </c>
      <c r="I16" s="7" t="n">
        <v>0.02</v>
      </c>
      <c r="J16" s="7" t="n">
        <v>1.14</v>
      </c>
      <c r="K16" s="7" t="n">
        <v>0.83</v>
      </c>
      <c r="L16" s="7" t="n">
        <v>0.9</v>
      </c>
    </row>
    <row r="17" spans="1:12">
      <c r="A17" s="4" t="s">
        <v>113</v>
      </c>
      <c r="B17" s="7" t="n">
        <v>0.35</v>
      </c>
      <c r="C17" s="7" t="n">
        <v>0.26</v>
      </c>
      <c r="D17" s="7" t="n">
        <v>0.21</v>
      </c>
      <c r="E17" s="7" t="n">
        <v>0.3</v>
      </c>
      <c r="F17" s="7" t="n">
        <v>0.4</v>
      </c>
      <c r="G17" s="7" t="n">
        <v>0.21</v>
      </c>
      <c r="H17" s="7" t="n">
        <v>0.2</v>
      </c>
      <c r="I17" s="7" t="n">
        <v>0.02</v>
      </c>
      <c r="J17" s="7" t="n">
        <v>1.12</v>
      </c>
      <c r="K17" s="7" t="n">
        <v>0.83</v>
      </c>
      <c r="L17" s="7" t="n">
        <v>0.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31</v>
      </c>
      <c r="B1" s="2" t="s">
        <v>1</v>
      </c>
    </row>
    <row r="2" spans="1:5">
      <c r="B2" s="2" t="s">
        <v>2</v>
      </c>
      <c r="C2" s="2" t="s">
        <v>24</v>
      </c>
      <c r="D2" s="2" t="s">
        <v>118</v>
      </c>
      <c r="E2" s="2" t="s">
        <v>1632</v>
      </c>
    </row>
    <row r="3" spans="1:5">
      <c r="A3" s="3" t="s">
        <v>237</v>
      </c>
    </row>
    <row r="4" spans="1:5">
      <c r="A4" s="4" t="s">
        <v>996</v>
      </c>
      <c r="B4" s="4" t="s">
        <v>501</v>
      </c>
      <c r="C4" s="4" t="s">
        <v>502</v>
      </c>
    </row>
    <row r="5" spans="1:5">
      <c r="A5" s="4" t="s">
        <v>1633</v>
      </c>
      <c r="B5" s="6" t="n">
        <v>738424</v>
      </c>
    </row>
    <row r="6" spans="1:5">
      <c r="A6" s="4" t="s">
        <v>513</v>
      </c>
      <c r="B6" s="5" t="n">
        <v>2652538</v>
      </c>
    </row>
    <row r="7" spans="1:5">
      <c r="A7" s="4" t="s">
        <v>1288</v>
      </c>
      <c r="B7" s="5" t="n">
        <v>2579127</v>
      </c>
      <c r="C7" s="6" t="n">
        <v>1695732</v>
      </c>
      <c r="D7" s="6" t="n">
        <v>1450334</v>
      </c>
      <c r="E7" s="6" t="n">
        <v>1459476</v>
      </c>
    </row>
    <row r="8" spans="1:5">
      <c r="A8" s="4" t="s">
        <v>1634</v>
      </c>
      <c r="C8" s="6" t="n">
        <v>426200</v>
      </c>
    </row>
    <row r="9" spans="1:5">
      <c r="A9" s="4" t="s">
        <v>1635</v>
      </c>
      <c r="B9" s="6" t="n">
        <v>2650000</v>
      </c>
    </row>
    <row r="10" spans="1:5">
      <c r="A10" s="4" t="s">
        <v>1636</v>
      </c>
      <c r="B10" s="4" t="s">
        <v>459</v>
      </c>
    </row>
    <row r="11" spans="1:5">
      <c r="A11" s="4" t="s">
        <v>527</v>
      </c>
    </row>
    <row r="12" spans="1:5">
      <c r="A12" s="3" t="s">
        <v>237</v>
      </c>
    </row>
    <row r="13" spans="1:5">
      <c r="A13" s="4" t="s">
        <v>996</v>
      </c>
      <c r="B13" s="4" t="s">
        <v>530</v>
      </c>
      <c r="C13" s="4" t="s">
        <v>531</v>
      </c>
    </row>
    <row r="14" spans="1:5">
      <c r="A14" s="4" t="s">
        <v>513</v>
      </c>
      <c r="B14" s="6" t="n">
        <v>2422105</v>
      </c>
    </row>
    <row r="15" spans="1:5">
      <c r="A15" s="4" t="s">
        <v>1288</v>
      </c>
      <c r="B15" s="5" t="n">
        <v>2357066</v>
      </c>
    </row>
    <row r="16" spans="1:5">
      <c r="A16" s="4" t="s">
        <v>1637</v>
      </c>
    </row>
    <row r="17" spans="1:5">
      <c r="A17" s="3" t="s">
        <v>237</v>
      </c>
    </row>
    <row r="18" spans="1:5">
      <c r="A18" s="4" t="s">
        <v>513</v>
      </c>
      <c r="B18" s="5" t="n">
        <v>2270605</v>
      </c>
    </row>
    <row r="19" spans="1:5">
      <c r="A19" s="4" t="s">
        <v>1288</v>
      </c>
      <c r="B19" s="6" t="n">
        <v>2205386</v>
      </c>
    </row>
    <row r="20" spans="1:5">
      <c r="A20" s="4" t="s">
        <v>536</v>
      </c>
    </row>
    <row r="21" spans="1:5">
      <c r="A21" s="3" t="s">
        <v>237</v>
      </c>
    </row>
    <row r="22" spans="1:5">
      <c r="A22" s="4" t="s">
        <v>996</v>
      </c>
      <c r="B22" s="4" t="s">
        <v>537</v>
      </c>
      <c r="C22" s="4" t="s">
        <v>538</v>
      </c>
    </row>
    <row r="23" spans="1:5">
      <c r="A23" s="4" t="s">
        <v>513</v>
      </c>
      <c r="B23" s="6" t="n">
        <v>34800</v>
      </c>
    </row>
    <row r="24" spans="1:5">
      <c r="A24" s="4" t="s">
        <v>1638</v>
      </c>
    </row>
    <row r="25" spans="1:5">
      <c r="A25" s="3" t="s">
        <v>237</v>
      </c>
    </row>
    <row r="26" spans="1:5">
      <c r="A26" s="4" t="s">
        <v>1633</v>
      </c>
      <c r="B26" s="5" t="n">
        <v>601610</v>
      </c>
    </row>
    <row r="27" spans="1:5">
      <c r="A27" s="4" t="s">
        <v>513</v>
      </c>
      <c r="B27" s="5" t="n">
        <v>142892</v>
      </c>
    </row>
    <row r="28" spans="1:5">
      <c r="A28" s="4" t="s">
        <v>1288</v>
      </c>
      <c r="B28" s="6" t="n">
        <v>135082</v>
      </c>
    </row>
    <row r="29" spans="1:5">
      <c r="A29" s="4" t="s">
        <v>543</v>
      </c>
    </row>
    <row r="30" spans="1:5">
      <c r="A30" s="3" t="s">
        <v>237</v>
      </c>
    </row>
    <row r="31" spans="1:5">
      <c r="A31" s="4" t="s">
        <v>996</v>
      </c>
      <c r="B31" s="4" t="s">
        <v>544</v>
      </c>
      <c r="C31" s="4" t="s">
        <v>545</v>
      </c>
    </row>
    <row r="32" spans="1:5">
      <c r="A32" s="4" t="s">
        <v>1639</v>
      </c>
    </row>
    <row r="33" spans="1:5">
      <c r="A33" s="3" t="s">
        <v>237</v>
      </c>
    </row>
    <row r="34" spans="1:5">
      <c r="A34" s="4" t="s">
        <v>1633</v>
      </c>
      <c r="B34" s="6" t="n">
        <v>136814</v>
      </c>
    </row>
    <row r="35" spans="1:5">
      <c r="A35" s="4" t="s">
        <v>513</v>
      </c>
      <c r="B35" s="5" t="n">
        <v>87541</v>
      </c>
    </row>
    <row r="36" spans="1:5">
      <c r="A36" s="4" t="s">
        <v>1288</v>
      </c>
      <c r="B36" s="6" t="n">
        <v>86979</v>
      </c>
    </row>
    <row r="37" spans="1:5">
      <c r="A37" s="4" t="s">
        <v>1640</v>
      </c>
    </row>
    <row r="38" spans="1:5">
      <c r="A38" s="3" t="s">
        <v>237</v>
      </c>
    </row>
    <row r="39" spans="1:5">
      <c r="A39" s="4" t="s">
        <v>1641</v>
      </c>
      <c r="B39" s="4" t="s">
        <v>1642</v>
      </c>
    </row>
    <row r="40" spans="1:5">
      <c r="A40" s="4" t="s">
        <v>513</v>
      </c>
      <c r="B40" s="6" t="n">
        <v>151500</v>
      </c>
    </row>
    <row r="41" spans="1:5">
      <c r="A41" s="4" t="s">
        <v>1288</v>
      </c>
      <c r="B41" s="6" t="n">
        <v>151680</v>
      </c>
    </row>
    <row r="42" spans="1:5">
      <c r="A42" s="4" t="s">
        <v>1643</v>
      </c>
    </row>
    <row r="43" spans="1:5">
      <c r="A43" s="3" t="s">
        <v>237</v>
      </c>
    </row>
    <row r="44" spans="1:5">
      <c r="A44" s="4" t="s">
        <v>1481</v>
      </c>
      <c r="B44" s="4" t="s">
        <v>1567</v>
      </c>
    </row>
    <row r="45" spans="1:5">
      <c r="A45" s="4" t="s">
        <v>1644</v>
      </c>
      <c r="B45" s="4" t="s">
        <v>1029</v>
      </c>
    </row>
    <row r="46" spans="1:5">
      <c r="A46" s="4" t="s">
        <v>1645</v>
      </c>
    </row>
    <row r="47" spans="1:5">
      <c r="A47" s="3" t="s">
        <v>237</v>
      </c>
    </row>
    <row r="48" spans="1:5">
      <c r="A48" s="4" t="s">
        <v>1641</v>
      </c>
      <c r="B48" s="4" t="s">
        <v>1642</v>
      </c>
    </row>
    <row r="49" spans="1:5">
      <c r="A49" s="4" t="s">
        <v>513</v>
      </c>
      <c r="B49" s="6" t="n">
        <v>1620123</v>
      </c>
    </row>
    <row r="50" spans="1:5">
      <c r="A50" s="4" t="s">
        <v>1288</v>
      </c>
      <c r="B50" s="6" t="n">
        <v>1613790</v>
      </c>
    </row>
    <row r="51" spans="1:5">
      <c r="A51" s="4" t="s">
        <v>1646</v>
      </c>
    </row>
    <row r="52" spans="1:5">
      <c r="A52" s="3" t="s">
        <v>237</v>
      </c>
    </row>
    <row r="53" spans="1:5">
      <c r="A53" s="4" t="s">
        <v>1481</v>
      </c>
      <c r="B53" s="4" t="s">
        <v>459</v>
      </c>
    </row>
    <row r="54" spans="1:5">
      <c r="A54" s="4" t="s">
        <v>1644</v>
      </c>
      <c r="B54" s="4" t="s">
        <v>1647</v>
      </c>
    </row>
    <row r="55" spans="1:5">
      <c r="A55" s="4" t="s">
        <v>996</v>
      </c>
      <c r="B55" s="4" t="s">
        <v>459</v>
      </c>
    </row>
    <row r="56" spans="1:5">
      <c r="A56" s="4" t="s">
        <v>1648</v>
      </c>
    </row>
    <row r="57" spans="1:5">
      <c r="A57" s="3" t="s">
        <v>237</v>
      </c>
    </row>
    <row r="58" spans="1:5">
      <c r="A58" s="4" t="s">
        <v>1481</v>
      </c>
      <c r="B58" s="4" t="s">
        <v>1649</v>
      </c>
    </row>
    <row r="59" spans="1:5">
      <c r="A59" s="4" t="s">
        <v>1644</v>
      </c>
      <c r="B59" s="4" t="s">
        <v>1650</v>
      </c>
    </row>
    <row r="60" spans="1:5">
      <c r="A60" s="4" t="s">
        <v>996</v>
      </c>
      <c r="B60" s="4" t="s">
        <v>1127</v>
      </c>
    </row>
    <row r="61" spans="1:5">
      <c r="A61" s="4" t="s">
        <v>1651</v>
      </c>
    </row>
    <row r="62" spans="1:5">
      <c r="A62" s="3" t="s">
        <v>237</v>
      </c>
    </row>
    <row r="63" spans="1:5">
      <c r="A63" s="4" t="s">
        <v>1633</v>
      </c>
      <c r="B63" s="6" t="n">
        <v>515195</v>
      </c>
    </row>
    <row r="64" spans="1:5">
      <c r="A64" s="4" t="s">
        <v>513</v>
      </c>
      <c r="B64" s="5" t="n">
        <v>105532</v>
      </c>
    </row>
    <row r="65" spans="1:5">
      <c r="A65" s="4" t="s">
        <v>1288</v>
      </c>
      <c r="B65" s="6" t="n">
        <v>105135</v>
      </c>
    </row>
    <row r="66" spans="1:5">
      <c r="A66" s="4" t="s">
        <v>1652</v>
      </c>
    </row>
    <row r="67" spans="1:5">
      <c r="A67" s="3" t="s">
        <v>237</v>
      </c>
    </row>
    <row r="68" spans="1:5">
      <c r="A68" s="4" t="s">
        <v>996</v>
      </c>
      <c r="B68" s="4" t="s">
        <v>508</v>
      </c>
    </row>
    <row r="69" spans="1:5">
      <c r="A69" s="4" t="s">
        <v>1653</v>
      </c>
    </row>
    <row r="70" spans="1:5">
      <c r="A70" s="3" t="s">
        <v>237</v>
      </c>
    </row>
    <row r="71" spans="1:5">
      <c r="A71" s="4" t="s">
        <v>996</v>
      </c>
      <c r="B71" s="4" t="s">
        <v>568</v>
      </c>
    </row>
    <row r="72" spans="1:5">
      <c r="A72" s="4" t="s">
        <v>1654</v>
      </c>
    </row>
    <row r="73" spans="1:5">
      <c r="A73" s="3" t="s">
        <v>237</v>
      </c>
    </row>
    <row r="74" spans="1:5">
      <c r="A74" s="4" t="s">
        <v>1633</v>
      </c>
      <c r="B74" s="6" t="n">
        <v>45243</v>
      </c>
    </row>
    <row r="75" spans="1:5">
      <c r="A75" s="4" t="s">
        <v>513</v>
      </c>
      <c r="B75" s="5" t="n">
        <v>48374</v>
      </c>
    </row>
    <row r="76" spans="1:5">
      <c r="A76" s="4" t="s">
        <v>1288</v>
      </c>
      <c r="B76" s="6" t="n">
        <v>48061</v>
      </c>
    </row>
    <row r="77" spans="1:5">
      <c r="A77" s="4" t="s">
        <v>1655</v>
      </c>
    </row>
    <row r="78" spans="1:5">
      <c r="A78" s="3" t="s">
        <v>237</v>
      </c>
    </row>
    <row r="79" spans="1:5">
      <c r="A79" s="4" t="s">
        <v>996</v>
      </c>
      <c r="B79" s="4" t="s">
        <v>1517</v>
      </c>
    </row>
    <row r="80" spans="1:5">
      <c r="A80" s="4" t="s">
        <v>1656</v>
      </c>
    </row>
    <row r="81" spans="1:5">
      <c r="A81" s="3" t="s">
        <v>237</v>
      </c>
    </row>
    <row r="82" spans="1:5">
      <c r="A82" s="4" t="s">
        <v>996</v>
      </c>
      <c r="B82" s="4" t="s">
        <v>1478</v>
      </c>
    </row>
    <row r="83" spans="1:5">
      <c r="A83" s="4" t="s">
        <v>1657</v>
      </c>
    </row>
    <row r="84" spans="1:5">
      <c r="A84" s="3" t="s">
        <v>237</v>
      </c>
    </row>
    <row r="85" spans="1:5">
      <c r="A85" s="4" t="s">
        <v>1641</v>
      </c>
      <c r="B85" s="4" t="s">
        <v>1642</v>
      </c>
    </row>
    <row r="86" spans="1:5">
      <c r="A86" s="4" t="s">
        <v>513</v>
      </c>
      <c r="B86" s="6" t="n">
        <v>301830</v>
      </c>
    </row>
    <row r="87" spans="1:5">
      <c r="A87" s="4" t="s">
        <v>1288</v>
      </c>
      <c r="B87" s="6" t="n">
        <v>299803</v>
      </c>
    </row>
    <row r="88" spans="1:5">
      <c r="A88" s="4" t="s">
        <v>1658</v>
      </c>
    </row>
    <row r="89" spans="1:5">
      <c r="A89" s="3" t="s">
        <v>237</v>
      </c>
    </row>
    <row r="90" spans="1:5">
      <c r="A90" s="4" t="s">
        <v>1481</v>
      </c>
      <c r="B90" s="4" t="s">
        <v>910</v>
      </c>
    </row>
    <row r="91" spans="1:5">
      <c r="A91" s="4" t="s">
        <v>1644</v>
      </c>
      <c r="B91" s="4" t="s">
        <v>1483</v>
      </c>
    </row>
    <row r="92" spans="1:5">
      <c r="A92" s="4" t="s">
        <v>1659</v>
      </c>
    </row>
    <row r="93" spans="1:5">
      <c r="A93" s="3" t="s">
        <v>237</v>
      </c>
    </row>
    <row r="94" spans="1:5">
      <c r="A94" s="4" t="s">
        <v>1481</v>
      </c>
      <c r="B94" s="4" t="s">
        <v>508</v>
      </c>
    </row>
    <row r="95" spans="1:5">
      <c r="A95" s="4" t="s">
        <v>1644</v>
      </c>
      <c r="B95" s="4" t="s">
        <v>1660</v>
      </c>
    </row>
    <row r="96" spans="1:5">
      <c r="A96" s="4" t="s">
        <v>1661</v>
      </c>
    </row>
    <row r="97" spans="1:5">
      <c r="A97" s="3" t="s">
        <v>237</v>
      </c>
    </row>
    <row r="98" spans="1:5">
      <c r="A98" s="4" t="s">
        <v>1641</v>
      </c>
      <c r="B98" s="4" t="s">
        <v>1642</v>
      </c>
    </row>
    <row r="99" spans="1:5">
      <c r="A99" s="4" t="s">
        <v>1481</v>
      </c>
      <c r="B99" s="4" t="s">
        <v>507</v>
      </c>
    </row>
    <row r="100" spans="1:5">
      <c r="A100" s="4" t="s">
        <v>1644</v>
      </c>
      <c r="B100" s="4" t="s">
        <v>1662</v>
      </c>
    </row>
    <row r="101" spans="1:5">
      <c r="A101" s="4" t="s">
        <v>513</v>
      </c>
      <c r="B101" s="6" t="n">
        <v>117494</v>
      </c>
    </row>
    <row r="102" spans="1:5">
      <c r="A102" s="4" t="s">
        <v>1288</v>
      </c>
      <c r="B102" s="6" t="n">
        <v>63612</v>
      </c>
    </row>
    <row r="103" spans="1:5">
      <c r="A103" s="4" t="s">
        <v>1663</v>
      </c>
    </row>
    <row r="104" spans="1:5">
      <c r="A104" s="3" t="s">
        <v>237</v>
      </c>
    </row>
    <row r="105" spans="1:5">
      <c r="A105" s="4" t="s">
        <v>996</v>
      </c>
      <c r="B105" s="4" t="s">
        <v>1664</v>
      </c>
    </row>
    <row r="106" spans="1:5">
      <c r="A106" s="4" t="s">
        <v>1665</v>
      </c>
    </row>
    <row r="107" spans="1:5">
      <c r="A107" s="3" t="s">
        <v>237</v>
      </c>
    </row>
    <row r="108" spans="1:5">
      <c r="A108" s="4" t="s">
        <v>513</v>
      </c>
      <c r="B108" s="6" t="n">
        <v>15333</v>
      </c>
    </row>
    <row r="109" spans="1:5">
      <c r="A109" s="4" t="s">
        <v>1288</v>
      </c>
      <c r="B109" s="6" t="n">
        <v>15290</v>
      </c>
    </row>
    <row r="110" spans="1:5">
      <c r="A110" s="4" t="s">
        <v>1666</v>
      </c>
    </row>
    <row r="111" spans="1:5">
      <c r="A111" s="3" t="s">
        <v>237</v>
      </c>
    </row>
    <row r="112" spans="1:5">
      <c r="A112" s="4" t="s">
        <v>996</v>
      </c>
      <c r="B112" s="4" t="s">
        <v>1127</v>
      </c>
    </row>
    <row r="113" spans="1:5">
      <c r="A113" s="4" t="s">
        <v>1667</v>
      </c>
    </row>
    <row r="114" spans="1:5">
      <c r="A114" s="3" t="s">
        <v>237</v>
      </c>
    </row>
    <row r="115" spans="1:5">
      <c r="A115" s="4" t="s">
        <v>1641</v>
      </c>
      <c r="B115" s="4" t="s">
        <v>1642</v>
      </c>
    </row>
    <row r="116" spans="1:5">
      <c r="A116" s="4" t="s">
        <v>1644</v>
      </c>
      <c r="B116" s="4" t="s">
        <v>1426</v>
      </c>
    </row>
    <row r="117" spans="1:5">
      <c r="A117" s="4" t="s">
        <v>513</v>
      </c>
      <c r="B117" s="6" t="n">
        <v>106943</v>
      </c>
    </row>
    <row r="118" spans="1:5">
      <c r="A118" s="4" t="s">
        <v>1288</v>
      </c>
      <c r="B118" s="6" t="n">
        <v>104747</v>
      </c>
    </row>
    <row r="119" spans="1:5">
      <c r="A119" s="4" t="s">
        <v>1668</v>
      </c>
    </row>
    <row r="120" spans="1:5">
      <c r="A120" s="3" t="s">
        <v>237</v>
      </c>
    </row>
    <row r="121" spans="1:5">
      <c r="A121" s="4" t="s">
        <v>1481</v>
      </c>
      <c r="B121" s="4" t="s">
        <v>1669</v>
      </c>
    </row>
    <row r="122" spans="1:5">
      <c r="A122" s="4" t="s">
        <v>1670</v>
      </c>
    </row>
    <row r="123" spans="1:5">
      <c r="A123" s="3" t="s">
        <v>237</v>
      </c>
    </row>
    <row r="124" spans="1:5">
      <c r="A124" s="4" t="s">
        <v>1481</v>
      </c>
      <c r="B124" s="4" t="s">
        <v>1671</v>
      </c>
    </row>
    <row r="125" spans="1:5">
      <c r="A125" s="4" t="s">
        <v>1644</v>
      </c>
      <c r="B125" s="4" t="s">
        <v>1549</v>
      </c>
    </row>
    <row r="126" spans="1:5">
      <c r="A126" s="4" t="s">
        <v>1672</v>
      </c>
    </row>
    <row r="127" spans="1:5">
      <c r="A127" s="3" t="s">
        <v>237</v>
      </c>
    </row>
    <row r="128" spans="1:5">
      <c r="A128" s="4" t="s">
        <v>996</v>
      </c>
      <c r="B128" s="4" t="s">
        <v>464</v>
      </c>
    </row>
    <row r="129" spans="1:5">
      <c r="A129" s="4" t="s">
        <v>1633</v>
      </c>
      <c r="B129" s="6" t="n">
        <v>10123</v>
      </c>
    </row>
    <row r="130" spans="1:5">
      <c r="A130" s="4" t="s">
        <v>513</v>
      </c>
      <c r="B130" s="5" t="n">
        <v>910</v>
      </c>
    </row>
    <row r="131" spans="1:5">
      <c r="A131" s="4" t="s">
        <v>1288</v>
      </c>
      <c r="B131" s="6" t="n">
        <v>897</v>
      </c>
    </row>
    <row r="132" spans="1:5">
      <c r="A132" s="4" t="s">
        <v>1673</v>
      </c>
    </row>
    <row r="133" spans="1:5">
      <c r="A133" s="3" t="s">
        <v>237</v>
      </c>
    </row>
    <row r="134" spans="1:5">
      <c r="A134" s="4" t="s">
        <v>1641</v>
      </c>
      <c r="B134" s="4" t="s">
        <v>1642</v>
      </c>
    </row>
    <row r="135" spans="1:5">
      <c r="A135" s="4" t="s">
        <v>1644</v>
      </c>
      <c r="B135" s="4" t="s">
        <v>1674</v>
      </c>
    </row>
    <row r="136" spans="1:5">
      <c r="A136" s="4" t="s">
        <v>513</v>
      </c>
      <c r="B136" s="6" t="n">
        <v>55615</v>
      </c>
    </row>
    <row r="137" spans="1:5">
      <c r="A137" s="4" t="s">
        <v>1288</v>
      </c>
      <c r="B137" s="6" t="n">
        <v>55205</v>
      </c>
    </row>
    <row r="138" spans="1:5">
      <c r="A138" s="4" t="s">
        <v>1675</v>
      </c>
    </row>
    <row r="139" spans="1:5">
      <c r="A139" s="3" t="s">
        <v>237</v>
      </c>
    </row>
    <row r="140" spans="1:5">
      <c r="A140" s="4" t="s">
        <v>1481</v>
      </c>
      <c r="B140" s="4" t="s">
        <v>797</v>
      </c>
    </row>
    <row r="141" spans="1:5">
      <c r="A141" s="4" t="s">
        <v>1676</v>
      </c>
    </row>
    <row r="142" spans="1:5">
      <c r="A142" s="3" t="s">
        <v>237</v>
      </c>
    </row>
    <row r="143" spans="1:5">
      <c r="A143" s="4" t="s">
        <v>1481</v>
      </c>
      <c r="B143" s="4" t="s">
        <v>1677</v>
      </c>
    </row>
    <row r="144" spans="1:5">
      <c r="A144" s="4" t="s">
        <v>1644</v>
      </c>
      <c r="B144" s="4" t="s">
        <v>1678</v>
      </c>
    </row>
    <row r="145" spans="1:5">
      <c r="A145" s="4" t="s">
        <v>1679</v>
      </c>
    </row>
    <row r="146" spans="1:5">
      <c r="A146" s="3" t="s">
        <v>237</v>
      </c>
    </row>
    <row r="147" spans="1:5">
      <c r="A147" s="4" t="s">
        <v>1641</v>
      </c>
      <c r="B147" s="4" t="s">
        <v>1642</v>
      </c>
    </row>
    <row r="148" spans="1:5">
      <c r="A148" s="4" t="s">
        <v>1644</v>
      </c>
      <c r="B148" s="4" t="s">
        <v>1680</v>
      </c>
    </row>
    <row r="149" spans="1:5">
      <c r="A149" s="4" t="s">
        <v>513</v>
      </c>
      <c r="B149" s="6" t="n">
        <v>36000</v>
      </c>
    </row>
    <row r="150" spans="1:5">
      <c r="A150" s="4" t="s">
        <v>1288</v>
      </c>
      <c r="B150" s="6" t="n">
        <v>35827</v>
      </c>
    </row>
    <row r="151" spans="1:5">
      <c r="A151" s="4" t="s">
        <v>1681</v>
      </c>
    </row>
    <row r="152" spans="1:5">
      <c r="A152" s="3" t="s">
        <v>237</v>
      </c>
    </row>
    <row r="153" spans="1:5">
      <c r="A153" s="4" t="s">
        <v>1481</v>
      </c>
      <c r="B153" s="4" t="s">
        <v>1682</v>
      </c>
    </row>
    <row r="154" spans="1:5">
      <c r="A154" s="4" t="s">
        <v>1683</v>
      </c>
    </row>
    <row r="155" spans="1:5">
      <c r="A155" s="3" t="s">
        <v>237</v>
      </c>
    </row>
    <row r="156" spans="1:5">
      <c r="A156" s="4" t="s">
        <v>1481</v>
      </c>
      <c r="B156" s="4" t="s">
        <v>1684</v>
      </c>
    </row>
    <row r="157" spans="1:5">
      <c r="A157" s="4" t="s">
        <v>1685</v>
      </c>
    </row>
    <row r="158" spans="1:5">
      <c r="A158" s="3" t="s">
        <v>237</v>
      </c>
    </row>
    <row r="159" spans="1:5">
      <c r="A159" s="4" t="s">
        <v>1641</v>
      </c>
      <c r="B159" s="4" t="s">
        <v>1642</v>
      </c>
    </row>
    <row r="160" spans="1:5">
      <c r="A160" s="4" t="s">
        <v>1481</v>
      </c>
      <c r="B160" s="4" t="s">
        <v>1686</v>
      </c>
    </row>
    <row r="161" spans="1:5">
      <c r="A161" s="4" t="s">
        <v>1633</v>
      </c>
      <c r="B161" s="6" t="n">
        <v>46500</v>
      </c>
    </row>
    <row r="162" spans="1:5">
      <c r="A162" s="4" t="s">
        <v>513</v>
      </c>
      <c r="B162" s="5" t="n">
        <v>34750</v>
      </c>
    </row>
    <row r="163" spans="1:5">
      <c r="A163" s="4" t="s">
        <v>1288</v>
      </c>
      <c r="B163" s="6" t="n">
        <v>29050</v>
      </c>
    </row>
    <row r="164" spans="1:5">
      <c r="A164" s="4" t="s">
        <v>1687</v>
      </c>
    </row>
    <row r="165" spans="1:5">
      <c r="A165" s="3" t="s">
        <v>237</v>
      </c>
    </row>
    <row r="166" spans="1:5">
      <c r="A166" s="4" t="s">
        <v>1641</v>
      </c>
      <c r="B166" s="4" t="s">
        <v>1642</v>
      </c>
    </row>
    <row r="167" spans="1:5">
      <c r="A167" s="4" t="s">
        <v>1481</v>
      </c>
      <c r="B167" s="4" t="s">
        <v>466</v>
      </c>
    </row>
    <row r="168" spans="1:5">
      <c r="A168" s="4" t="s">
        <v>1644</v>
      </c>
      <c r="B168" s="4" t="s">
        <v>1549</v>
      </c>
    </row>
    <row r="169" spans="1:5">
      <c r="A169" s="4" t="s">
        <v>1633</v>
      </c>
      <c r="B169" s="6" t="n">
        <v>59821</v>
      </c>
    </row>
    <row r="170" spans="1:5">
      <c r="A170" s="4" t="s">
        <v>513</v>
      </c>
      <c r="B170" s="5" t="n">
        <v>19975</v>
      </c>
    </row>
    <row r="171" spans="1:5">
      <c r="A171" s="4" t="s">
        <v>1288</v>
      </c>
      <c r="B171" s="6" t="n">
        <v>19770</v>
      </c>
    </row>
    <row r="172" spans="1:5">
      <c r="A172" s="4" t="s">
        <v>1688</v>
      </c>
    </row>
    <row r="173" spans="1:5">
      <c r="A173" s="3" t="s">
        <v>237</v>
      </c>
    </row>
    <row r="174" spans="1:5">
      <c r="A174" s="4" t="s">
        <v>996</v>
      </c>
      <c r="B174" s="4" t="s">
        <v>508</v>
      </c>
    </row>
    <row r="175" spans="1:5">
      <c r="A175" s="4" t="s">
        <v>1633</v>
      </c>
      <c r="B175" s="6" t="n">
        <v>29792</v>
      </c>
    </row>
    <row r="176" spans="1:5">
      <c r="A176" s="4" t="s">
        <v>513</v>
      </c>
      <c r="B176" s="6" t="n">
        <v>1700</v>
      </c>
    </row>
    <row r="177" spans="1:5">
      <c r="A177" s="4" t="s">
        <v>1689</v>
      </c>
    </row>
    <row r="178" spans="1:5">
      <c r="A178" s="3" t="s">
        <v>237</v>
      </c>
    </row>
    <row r="179" spans="1:5">
      <c r="A179" s="4" t="s">
        <v>1641</v>
      </c>
      <c r="B179" s="4" t="s">
        <v>1642</v>
      </c>
    </row>
    <row r="180" spans="1:5">
      <c r="A180" s="4" t="s">
        <v>1481</v>
      </c>
      <c r="B180" s="4" t="s">
        <v>1690</v>
      </c>
    </row>
    <row r="181" spans="1:5">
      <c r="A181" s="4" t="s">
        <v>1644</v>
      </c>
      <c r="B181" s="4" t="s">
        <v>574</v>
      </c>
    </row>
    <row r="182" spans="1:5">
      <c r="A182" s="4" t="s">
        <v>513</v>
      </c>
      <c r="B182" s="6" t="n">
        <v>32600</v>
      </c>
    </row>
    <row r="183" spans="1:5">
      <c r="A183" s="4" t="s">
        <v>1288</v>
      </c>
      <c r="B183" s="6" t="n">
        <v>32402</v>
      </c>
    </row>
    <row r="184" spans="1:5">
      <c r="A184" s="4" t="s">
        <v>1691</v>
      </c>
    </row>
    <row r="185" spans="1:5">
      <c r="A185" s="3" t="s">
        <v>237</v>
      </c>
    </row>
    <row r="186" spans="1:5">
      <c r="A186" s="4" t="s">
        <v>996</v>
      </c>
      <c r="B186" s="4" t="s">
        <v>1127</v>
      </c>
    </row>
    <row r="187" spans="1:5">
      <c r="A187" s="4" t="s">
        <v>1633</v>
      </c>
      <c r="B187" s="6" t="n">
        <v>31750</v>
      </c>
    </row>
    <row r="188" spans="1:5">
      <c r="A188" s="4" t="s">
        <v>513</v>
      </c>
      <c r="B188" s="5" t="n">
        <v>3859</v>
      </c>
    </row>
    <row r="189" spans="1:5">
      <c r="A189" s="4" t="s">
        <v>1288</v>
      </c>
      <c r="B189" s="6" t="n">
        <v>385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2</v>
      </c>
      <c r="B1" s="2" t="s">
        <v>1</v>
      </c>
    </row>
    <row r="2" spans="1:4">
      <c r="B2" s="2" t="s">
        <v>2</v>
      </c>
      <c r="C2" s="2" t="s">
        <v>24</v>
      </c>
      <c r="D2" s="2" t="s">
        <v>118</v>
      </c>
    </row>
    <row r="3" spans="1:4">
      <c r="A3" s="3" t="s">
        <v>1693</v>
      </c>
    </row>
    <row r="4" spans="1:4">
      <c r="A4" s="4" t="s">
        <v>1694</v>
      </c>
      <c r="B4" s="6" t="n">
        <v>1695732</v>
      </c>
      <c r="C4" s="6" t="n">
        <v>1450334</v>
      </c>
      <c r="D4" s="6" t="n">
        <v>1459476</v>
      </c>
    </row>
    <row r="5" spans="1:4">
      <c r="A5" s="3" t="s">
        <v>1695</v>
      </c>
    </row>
    <row r="6" spans="1:4">
      <c r="A6" s="4" t="s">
        <v>1606</v>
      </c>
      <c r="B6" s="5" t="n">
        <v>1842974</v>
      </c>
      <c r="C6" s="5" t="n">
        <v>847683</v>
      </c>
      <c r="D6" s="5" t="n">
        <v>944251</v>
      </c>
    </row>
    <row r="7" spans="1:4">
      <c r="A7" s="4" t="s">
        <v>1696</v>
      </c>
      <c r="B7" s="5" t="n">
        <v>20473</v>
      </c>
      <c r="C7" s="5" t="n">
        <v>2959</v>
      </c>
      <c r="D7" s="5" t="n">
        <v>32000</v>
      </c>
    </row>
    <row r="8" spans="1:4">
      <c r="A8" s="4" t="s">
        <v>1697</v>
      </c>
      <c r="B8" s="5" t="n">
        <v>51689</v>
      </c>
      <c r="C8" s="5" t="n">
        <v>7851</v>
      </c>
      <c r="D8" s="5" t="n">
        <v>6929</v>
      </c>
    </row>
    <row r="9" spans="1:4">
      <c r="A9" s="4" t="s">
        <v>1698</v>
      </c>
      <c r="B9" s="5" t="n">
        <v>6519</v>
      </c>
      <c r="C9" s="5" t="n">
        <v>4297</v>
      </c>
      <c r="D9" s="5" t="n">
        <v>5556</v>
      </c>
    </row>
    <row r="10" spans="1:4">
      <c r="A10" s="4" t="s">
        <v>1699</v>
      </c>
      <c r="D10" s="5" t="n">
        <v>2500</v>
      </c>
    </row>
    <row r="11" spans="1:4">
      <c r="A11" s="4" t="s">
        <v>602</v>
      </c>
      <c r="B11" s="5" t="n">
        <v>2456</v>
      </c>
      <c r="C11" s="5" t="n">
        <v>193</v>
      </c>
      <c r="D11" s="5" t="n">
        <v>2042</v>
      </c>
    </row>
    <row r="12" spans="1:4">
      <c r="A12" s="3" t="s">
        <v>1700</v>
      </c>
    </row>
    <row r="13" spans="1:4">
      <c r="A13" s="4" t="s">
        <v>1701</v>
      </c>
      <c r="B13" s="5" t="n">
        <v>-929796</v>
      </c>
      <c r="C13" s="5" t="n">
        <v>-556893</v>
      </c>
      <c r="D13" s="5" t="n">
        <v>-946078</v>
      </c>
    </row>
    <row r="14" spans="1:4">
      <c r="A14" s="4" t="s">
        <v>1702</v>
      </c>
      <c r="B14" s="5" t="n">
        <v>-77233</v>
      </c>
      <c r="C14" s="5" t="n">
        <v>-50691</v>
      </c>
      <c r="D14" s="5" t="n">
        <v>-4225</v>
      </c>
    </row>
    <row r="15" spans="1:4">
      <c r="A15" s="4" t="s">
        <v>1703</v>
      </c>
      <c r="B15" s="5" t="n">
        <v>-20473</v>
      </c>
      <c r="C15" s="5" t="n">
        <v>-2959</v>
      </c>
      <c r="D15" s="5" t="n">
        <v>-32000</v>
      </c>
    </row>
    <row r="16" spans="1:4">
      <c r="A16" s="4" t="s">
        <v>1704</v>
      </c>
      <c r="D16" s="5" t="n">
        <v>-8400</v>
      </c>
    </row>
    <row r="17" spans="1:4">
      <c r="A17" s="4" t="s">
        <v>599</v>
      </c>
      <c r="B17" s="5" t="n">
        <v>-2000</v>
      </c>
      <c r="C17" s="5" t="n">
        <v>-59</v>
      </c>
      <c r="D17" s="5" t="n">
        <v>-6509</v>
      </c>
    </row>
    <row r="18" spans="1:4">
      <c r="A18" s="4" t="s">
        <v>1705</v>
      </c>
      <c r="B18" s="5" t="n">
        <v>-11214</v>
      </c>
      <c r="C18" s="5" t="n">
        <v>-6983</v>
      </c>
      <c r="D18" s="5" t="n">
        <v>-3908</v>
      </c>
    </row>
    <row r="19" spans="1:4">
      <c r="A19" s="4" t="s">
        <v>226</v>
      </c>
      <c r="D19" s="5" t="n">
        <v>-1300</v>
      </c>
    </row>
    <row r="20" spans="1:4">
      <c r="A20" s="4" t="s">
        <v>1706</v>
      </c>
      <c r="B20" s="6" t="n">
        <v>2579127</v>
      </c>
      <c r="C20" s="6" t="n">
        <v>1695732</v>
      </c>
      <c r="D20" s="6" t="n">
        <v>145033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3" t="s">
        <v>25</v>
      </c>
    </row>
    <row r="3" spans="1:3">
      <c r="A3" s="4" t="s">
        <v>26</v>
      </c>
      <c r="B3" s="6" t="n">
        <v>104374</v>
      </c>
      <c r="C3" s="6" t="n">
        <v>138645</v>
      </c>
    </row>
    <row r="4" spans="1:3">
      <c r="A4" s="4" t="s">
        <v>27</v>
      </c>
      <c r="B4" s="5" t="n">
        <v>139398</v>
      </c>
      <c r="C4" s="5" t="n">
        <v>29315</v>
      </c>
    </row>
    <row r="5" spans="1:3">
      <c r="A5" s="4" t="s">
        <v>28</v>
      </c>
      <c r="B5" s="5" t="n">
        <v>2579127</v>
      </c>
      <c r="C5" s="5" t="n">
        <v>1695732</v>
      </c>
    </row>
    <row r="6" spans="1:3">
      <c r="A6" s="4" t="s">
        <v>29</v>
      </c>
      <c r="B6" s="5" t="n">
        <v>297443</v>
      </c>
      <c r="C6" s="5" t="n">
        <v>673367</v>
      </c>
    </row>
    <row r="7" spans="1:3">
      <c r="A7" s="4" t="s">
        <v>30</v>
      </c>
      <c r="B7" s="5" t="n">
        <v>252608</v>
      </c>
      <c r="C7" s="5" t="n">
        <v>227743</v>
      </c>
    </row>
    <row r="8" spans="1:3">
      <c r="A8" s="4" t="s">
        <v>31</v>
      </c>
      <c r="B8" s="5" t="n">
        <v>27837</v>
      </c>
    </row>
    <row r="9" spans="1:3">
      <c r="A9" s="4" t="s">
        <v>32</v>
      </c>
      <c r="B9" s="5" t="n">
        <v>23653</v>
      </c>
      <c r="C9" s="5" t="n">
        <v>33949</v>
      </c>
    </row>
    <row r="10" spans="1:3">
      <c r="A10" s="4" t="s">
        <v>33</v>
      </c>
      <c r="B10" s="5" t="n">
        <v>16787</v>
      </c>
      <c r="C10" s="5" t="n">
        <v>19492</v>
      </c>
    </row>
    <row r="11" spans="1:3">
      <c r="A11" s="4" t="s">
        <v>34</v>
      </c>
      <c r="B11" s="5" t="n">
        <v>688</v>
      </c>
      <c r="C11" s="5" t="n">
        <v>1465</v>
      </c>
    </row>
    <row r="12" spans="1:3">
      <c r="A12" s="4" t="s">
        <v>35</v>
      </c>
      <c r="B12" s="5" t="n">
        <v>121766</v>
      </c>
      <c r="C12" s="5" t="n">
        <v>97490</v>
      </c>
    </row>
    <row r="13" spans="1:3">
      <c r="A13" s="4" t="s">
        <v>36</v>
      </c>
      <c r="B13" s="5" t="n">
        <v>62264</v>
      </c>
      <c r="C13" s="5" t="n">
        <v>53588</v>
      </c>
    </row>
    <row r="14" spans="1:3">
      <c r="A14" s="4" t="s">
        <v>37</v>
      </c>
      <c r="B14" s="5" t="n">
        <v>3625945</v>
      </c>
      <c r="C14" s="5" t="n">
        <v>2970786</v>
      </c>
    </row>
    <row r="15" spans="1:3">
      <c r="A15" s="3" t="s">
        <v>38</v>
      </c>
    </row>
    <row r="16" spans="1:3">
      <c r="A16" s="4" t="s">
        <v>39</v>
      </c>
      <c r="B16" s="5" t="n">
        <v>528573</v>
      </c>
      <c r="C16" s="5" t="n">
        <v>906637</v>
      </c>
    </row>
    <row r="17" spans="1:3">
      <c r="A17" s="4" t="s">
        <v>40</v>
      </c>
      <c r="B17" s="5" t="n">
        <v>1418422</v>
      </c>
      <c r="C17" s="5" t="n">
        <v>728441</v>
      </c>
    </row>
    <row r="18" spans="1:3">
      <c r="A18" s="4" t="s">
        <v>41</v>
      </c>
      <c r="B18" s="5" t="n">
        <v>68084</v>
      </c>
    </row>
    <row r="19" spans="1:3">
      <c r="A19" s="4" t="s">
        <v>42</v>
      </c>
      <c r="B19" s="5" t="n">
        <v>95280</v>
      </c>
      <c r="C19" s="5" t="n">
        <v>94522</v>
      </c>
    </row>
    <row r="20" spans="1:3">
      <c r="A20" s="4" t="s">
        <v>43</v>
      </c>
      <c r="B20" s="5" t="n">
        <v>231287</v>
      </c>
      <c r="C20" s="5" t="n">
        <v>80660</v>
      </c>
    </row>
    <row r="21" spans="1:3">
      <c r="A21" s="4" t="s">
        <v>44</v>
      </c>
      <c r="B21" s="5" t="n">
        <v>139590</v>
      </c>
      <c r="C21" s="5" t="n">
        <v>157859</v>
      </c>
    </row>
    <row r="22" spans="1:3">
      <c r="A22" s="4" t="s">
        <v>45</v>
      </c>
      <c r="B22" s="5" t="n">
        <v>50000</v>
      </c>
      <c r="C22" s="5" t="n">
        <v>50000</v>
      </c>
    </row>
    <row r="23" spans="1:3">
      <c r="A23" s="4" t="s">
        <v>46</v>
      </c>
      <c r="C23" s="5" t="n">
        <v>6039</v>
      </c>
    </row>
    <row r="24" spans="1:3">
      <c r="A24" s="4" t="s">
        <v>47</v>
      </c>
      <c r="B24" s="5" t="n">
        <v>99829</v>
      </c>
      <c r="C24" s="5" t="n">
        <v>81019</v>
      </c>
    </row>
    <row r="25" spans="1:3">
      <c r="A25" s="4" t="s">
        <v>48</v>
      </c>
      <c r="B25" s="5" t="n">
        <v>30511</v>
      </c>
      <c r="C25" s="5" t="n">
        <v>32408</v>
      </c>
    </row>
    <row r="26" spans="1:3">
      <c r="A26" s="4" t="s">
        <v>49</v>
      </c>
      <c r="B26" s="5" t="n">
        <v>99813</v>
      </c>
      <c r="C26" s="5" t="n">
        <v>86163</v>
      </c>
    </row>
    <row r="27" spans="1:3">
      <c r="A27" s="4" t="s">
        <v>50</v>
      </c>
      <c r="B27" s="5" t="n">
        <v>2761389</v>
      </c>
      <c r="C27" s="5" t="n">
        <v>2223748</v>
      </c>
    </row>
    <row r="28" spans="1:3">
      <c r="A28" s="4" t="s">
        <v>51</v>
      </c>
      <c r="B28" s="4" t="s">
        <v>52</v>
      </c>
      <c r="C28" s="4" t="s">
        <v>52</v>
      </c>
    </row>
    <row r="29" spans="1:3">
      <c r="A29" s="3" t="s">
        <v>53</v>
      </c>
    </row>
    <row r="30" spans="1:3">
      <c r="A30" s="4" t="s">
        <v>54</v>
      </c>
      <c r="B30" s="5" t="n">
        <v>89508</v>
      </c>
      <c r="C30" s="5" t="n">
        <v>89508</v>
      </c>
    </row>
    <row r="31" spans="1:3">
      <c r="A31" s="4" t="s">
        <v>55</v>
      </c>
      <c r="B31" s="5" t="n">
        <v>617</v>
      </c>
      <c r="C31" s="5" t="n">
        <v>514</v>
      </c>
    </row>
    <row r="32" spans="1:3">
      <c r="A32" s="4" t="s">
        <v>56</v>
      </c>
      <c r="B32" s="5" t="n">
        <v>707450</v>
      </c>
      <c r="C32" s="5" t="n">
        <v>621932</v>
      </c>
    </row>
    <row r="33" spans="1:3">
      <c r="A33" s="4" t="s">
        <v>57</v>
      </c>
      <c r="B33" s="5" t="n">
        <v>-101926</v>
      </c>
      <c r="C33" s="5" t="n">
        <v>-125134</v>
      </c>
    </row>
    <row r="34" spans="1:3">
      <c r="A34" s="4" t="s">
        <v>58</v>
      </c>
      <c r="B34" s="5" t="n">
        <v>176</v>
      </c>
      <c r="C34" s="5" t="n">
        <v>321</v>
      </c>
    </row>
    <row r="35" spans="1:3">
      <c r="A35" s="4" t="s">
        <v>59</v>
      </c>
      <c r="B35" s="5" t="n">
        <v>695825</v>
      </c>
      <c r="C35" s="5" t="n">
        <v>587141</v>
      </c>
    </row>
    <row r="36" spans="1:3">
      <c r="A36" s="4" t="s">
        <v>60</v>
      </c>
      <c r="B36" s="5" t="n">
        <v>168731</v>
      </c>
      <c r="C36" s="5" t="n">
        <v>159897</v>
      </c>
    </row>
    <row r="37" spans="1:3">
      <c r="A37" s="4" t="s">
        <v>61</v>
      </c>
      <c r="B37" s="5" t="n">
        <v>864556</v>
      </c>
      <c r="C37" s="5" t="n">
        <v>747038</v>
      </c>
    </row>
    <row r="38" spans="1:3">
      <c r="A38" s="4" t="s">
        <v>62</v>
      </c>
      <c r="B38" s="6" t="n">
        <v>3625945</v>
      </c>
      <c r="C38" s="6" t="n">
        <v>29707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3</v>
      </c>
      <c r="B1" s="2" t="s">
        <v>1</v>
      </c>
    </row>
    <row r="2" spans="1:3">
      <c r="B2" s="2" t="s">
        <v>2</v>
      </c>
      <c r="C2" s="2" t="s">
        <v>24</v>
      </c>
    </row>
    <row r="3" spans="1:3">
      <c r="A3" s="4" t="s">
        <v>64</v>
      </c>
      <c r="B3" s="7" t="n">
        <v>0.01</v>
      </c>
      <c r="C3" s="7" t="n">
        <v>0.01</v>
      </c>
    </row>
    <row r="4" spans="1:3">
      <c r="A4" s="4" t="s">
        <v>65</v>
      </c>
      <c r="B4" s="5" t="n">
        <v>100000000</v>
      </c>
      <c r="C4" s="5" t="n">
        <v>100000000</v>
      </c>
    </row>
    <row r="5" spans="1:3">
      <c r="A5" s="4" t="s">
        <v>66</v>
      </c>
      <c r="B5" s="7" t="n">
        <v>0.01</v>
      </c>
      <c r="C5" s="7" t="n">
        <v>0.01</v>
      </c>
    </row>
    <row r="6" spans="1:3">
      <c r="A6" s="4" t="s">
        <v>67</v>
      </c>
      <c r="B6" s="5" t="n">
        <v>500000000</v>
      </c>
      <c r="C6" s="5" t="n">
        <v>500000000</v>
      </c>
    </row>
    <row r="7" spans="1:3">
      <c r="A7" s="4" t="s">
        <v>68</v>
      </c>
      <c r="B7" s="5" t="n">
        <v>61723387</v>
      </c>
      <c r="C7" s="5" t="n">
        <v>51401295</v>
      </c>
    </row>
    <row r="8" spans="1:3">
      <c r="A8" s="4" t="s">
        <v>69</v>
      </c>
      <c r="B8" s="5" t="n">
        <v>61723387</v>
      </c>
      <c r="C8" s="5" t="n">
        <v>51401295</v>
      </c>
    </row>
    <row r="9" spans="1:3">
      <c r="A9" s="4" t="s">
        <v>70</v>
      </c>
    </row>
    <row r="10" spans="1:3">
      <c r="A10" s="4" t="s">
        <v>71</v>
      </c>
      <c r="B10" s="5" t="n">
        <v>21230769</v>
      </c>
    </row>
    <row r="11" spans="1:3">
      <c r="A11" s="4" t="s">
        <v>72</v>
      </c>
      <c r="B11" s="5" t="n">
        <v>21230769</v>
      </c>
    </row>
    <row r="12" spans="1:3">
      <c r="A12" s="4" t="s">
        <v>73</v>
      </c>
    </row>
    <row r="13" spans="1:3">
      <c r="A13" s="4" t="s">
        <v>74</v>
      </c>
      <c r="B13" s="4" t="s">
        <v>75</v>
      </c>
      <c r="C13" s="4" t="s">
        <v>75</v>
      </c>
    </row>
    <row r="14" spans="1:3">
      <c r="A14" s="4" t="s">
        <v>76</v>
      </c>
      <c r="B14" s="6" t="n">
        <v>38788</v>
      </c>
      <c r="C14" s="6" t="n">
        <v>38788</v>
      </c>
    </row>
    <row r="15" spans="1:3">
      <c r="A15" s="4" t="s">
        <v>71</v>
      </c>
      <c r="B15" s="5" t="n">
        <v>1551500</v>
      </c>
      <c r="C15" s="5" t="n">
        <v>1551500</v>
      </c>
    </row>
    <row r="16" spans="1:3">
      <c r="A16" s="4" t="s">
        <v>72</v>
      </c>
      <c r="B16" s="5" t="n">
        <v>1551500</v>
      </c>
      <c r="C16" s="5" t="n">
        <v>1551500</v>
      </c>
    </row>
    <row r="17" spans="1:3">
      <c r="A17" s="4" t="s">
        <v>77</v>
      </c>
    </row>
    <row r="18" spans="1:3">
      <c r="A18" s="4" t="s">
        <v>74</v>
      </c>
      <c r="B18" s="4" t="s">
        <v>78</v>
      </c>
      <c r="C18" s="4" t="s">
        <v>78</v>
      </c>
    </row>
    <row r="19" spans="1:3">
      <c r="A19" s="4" t="s">
        <v>76</v>
      </c>
      <c r="B19" s="6" t="n">
        <v>31500</v>
      </c>
      <c r="C19" s="6" t="n">
        <v>31500</v>
      </c>
    </row>
    <row r="20" spans="1:3">
      <c r="A20" s="4" t="s">
        <v>71</v>
      </c>
      <c r="B20" s="5" t="n">
        <v>1260000</v>
      </c>
      <c r="C20" s="5" t="n">
        <v>1260000</v>
      </c>
    </row>
    <row r="21" spans="1:3">
      <c r="A21" s="4" t="s">
        <v>72</v>
      </c>
      <c r="B21" s="5" t="n">
        <v>1260000</v>
      </c>
      <c r="C21" s="5" t="n">
        <v>1260000</v>
      </c>
    </row>
    <row r="22" spans="1:3">
      <c r="A22" s="4" t="s">
        <v>79</v>
      </c>
    </row>
    <row r="23" spans="1:3">
      <c r="A23" s="4" t="s">
        <v>74</v>
      </c>
      <c r="B23" s="4" t="s">
        <v>80</v>
      </c>
      <c r="C23" s="4" t="s">
        <v>80</v>
      </c>
    </row>
    <row r="24" spans="1:3">
      <c r="A24" s="4" t="s">
        <v>76</v>
      </c>
      <c r="B24" s="6" t="n">
        <v>22500</v>
      </c>
      <c r="C24" s="6" t="n">
        <v>22500</v>
      </c>
    </row>
    <row r="25" spans="1:3">
      <c r="A25" s="4" t="s">
        <v>71</v>
      </c>
      <c r="B25" s="5" t="n">
        <v>900000</v>
      </c>
      <c r="C25" s="5" t="n">
        <v>900000</v>
      </c>
    </row>
    <row r="26" spans="1:3">
      <c r="A26" s="4" t="s">
        <v>72</v>
      </c>
      <c r="B26" s="5" t="n">
        <v>900000</v>
      </c>
      <c r="C26" s="5" t="n">
        <v>9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33</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39</v>
      </c>
      <c r="B10" s="4" t="s">
        <v>293</v>
      </c>
    </row>
    <row r="11" spans="1:2">
      <c r="A11" s="4" t="s">
        <v>255</v>
      </c>
      <c r="B11" s="4" t="s">
        <v>294</v>
      </c>
    </row>
    <row r="12" spans="1:2">
      <c r="A12" s="4" t="s">
        <v>241</v>
      </c>
      <c r="B12" s="4" t="s">
        <v>295</v>
      </c>
    </row>
    <row r="13" spans="1:2">
      <c r="A13" s="4" t="s">
        <v>249</v>
      </c>
      <c r="B13" s="4" t="s">
        <v>296</v>
      </c>
    </row>
    <row r="14" spans="1:2">
      <c r="A14" s="4" t="s">
        <v>247</v>
      </c>
      <c r="B14" s="4" t="s">
        <v>297</v>
      </c>
    </row>
    <row r="15" spans="1:2">
      <c r="A15" s="4" t="s">
        <v>251</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268</v>
      </c>
      <c r="B20" s="4" t="s">
        <v>307</v>
      </c>
    </row>
    <row r="21" spans="1:2">
      <c r="A21" s="4" t="s">
        <v>308</v>
      </c>
      <c r="B21" s="4" t="s">
        <v>309</v>
      </c>
    </row>
    <row r="22" spans="1:2">
      <c r="A22" s="4" t="s">
        <v>310</v>
      </c>
      <c r="B22"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3</v>
      </c>
    </row>
    <row r="4" spans="1:2">
      <c r="A4" s="4" t="s">
        <v>313</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3" t="s">
        <v>239</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4" t="s">
        <v>338</v>
      </c>
    </row>
    <row r="4" spans="1:2">
      <c r="A4" s="3" t="s">
        <v>243</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1</v>
      </c>
      <c r="B1" s="2" t="s">
        <v>1</v>
      </c>
    </row>
    <row r="2" spans="1:2">
      <c r="B2" s="2" t="s">
        <v>2</v>
      </c>
    </row>
    <row r="3" spans="1:2">
      <c r="A3" s="3" t="s">
        <v>245</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24</v>
      </c>
    </row>
    <row r="3" spans="1:3">
      <c r="A3" s="3" t="s">
        <v>82</v>
      </c>
    </row>
    <row r="4" spans="1:3">
      <c r="A4" s="4" t="s">
        <v>83</v>
      </c>
      <c r="B4" s="6" t="n">
        <v>156177</v>
      </c>
      <c r="C4" s="6" t="n">
        <v>116173</v>
      </c>
    </row>
    <row r="5" spans="1:3">
      <c r="A5" s="4" t="s">
        <v>84</v>
      </c>
      <c r="C5" s="5" t="n">
        <v>2539</v>
      </c>
    </row>
    <row r="6" spans="1:3">
      <c r="A6" s="4" t="s">
        <v>85</v>
      </c>
      <c r="B6" s="5" t="n">
        <v>90072</v>
      </c>
      <c r="C6" s="5" t="n">
        <v>63623</v>
      </c>
    </row>
    <row r="7" spans="1:3">
      <c r="A7" s="4" t="s">
        <v>86</v>
      </c>
      <c r="B7" s="5" t="n">
        <v>66105</v>
      </c>
      <c r="C7" s="5" t="n">
        <v>55089</v>
      </c>
    </row>
    <row r="8" spans="1:3">
      <c r="A8" s="3" t="s">
        <v>87</v>
      </c>
    </row>
    <row r="9" spans="1:3">
      <c r="A9" s="4" t="s">
        <v>88</v>
      </c>
      <c r="B9" s="5" t="n">
        <v>72799</v>
      </c>
      <c r="C9" s="5" t="n">
        <v>24594</v>
      </c>
    </row>
    <row r="10" spans="1:3">
      <c r="A10" s="4" t="s">
        <v>89</v>
      </c>
      <c r="B10" s="5" t="n">
        <v>76820</v>
      </c>
      <c r="C10" s="5" t="n">
        <v>44941</v>
      </c>
    </row>
    <row r="11" spans="1:3">
      <c r="A11" s="4" t="s">
        <v>90</v>
      </c>
      <c r="B11" s="5" t="n">
        <v>29210</v>
      </c>
      <c r="C11" s="5" t="n">
        <v>9054</v>
      </c>
    </row>
    <row r="12" spans="1:3">
      <c r="A12" s="4" t="s">
        <v>91</v>
      </c>
      <c r="B12" s="5" t="n">
        <v>685</v>
      </c>
      <c r="C12" s="5" t="n">
        <v>1041</v>
      </c>
    </row>
    <row r="13" spans="1:3">
      <c r="A13" s="4" t="s">
        <v>92</v>
      </c>
      <c r="B13" s="5" t="n">
        <v>190487</v>
      </c>
      <c r="C13" s="5" t="n">
        <v>94511</v>
      </c>
    </row>
    <row r="14" spans="1:3">
      <c r="A14" s="3" t="s">
        <v>93</v>
      </c>
    </row>
    <row r="15" spans="1:3">
      <c r="A15" s="4" t="s">
        <v>94</v>
      </c>
      <c r="B15" s="5" t="n">
        <v>92126</v>
      </c>
      <c r="C15" s="5" t="n">
        <v>38647</v>
      </c>
    </row>
    <row r="16" spans="1:3">
      <c r="A16" s="4" t="s">
        <v>95</v>
      </c>
      <c r="B16" s="5" t="n">
        <v>30738</v>
      </c>
      <c r="C16" s="5" t="n">
        <v>17587</v>
      </c>
    </row>
    <row r="17" spans="1:3">
      <c r="A17" s="4" t="s">
        <v>96</v>
      </c>
      <c r="C17" s="5" t="n">
        <v>10262</v>
      </c>
    </row>
    <row r="18" spans="1:3">
      <c r="A18" s="4" t="s">
        <v>97</v>
      </c>
      <c r="B18" s="5" t="n">
        <v>7385</v>
      </c>
      <c r="C18" s="5" t="n">
        <v>5022</v>
      </c>
    </row>
    <row r="19" spans="1:3">
      <c r="A19" s="4" t="s">
        <v>98</v>
      </c>
      <c r="B19" s="5" t="n">
        <v>3200</v>
      </c>
      <c r="C19" s="5" t="n">
        <v>11200</v>
      </c>
    </row>
    <row r="20" spans="1:3">
      <c r="A20" s="4" t="s">
        <v>99</v>
      </c>
      <c r="B20" s="5" t="n">
        <v>-259</v>
      </c>
      <c r="C20" s="5" t="n">
        <v>2235</v>
      </c>
    </row>
    <row r="21" spans="1:3">
      <c r="A21" s="4" t="s">
        <v>100</v>
      </c>
      <c r="B21" s="5" t="n">
        <v>-456</v>
      </c>
      <c r="C21" s="5" t="n">
        <v>-134</v>
      </c>
    </row>
    <row r="22" spans="1:3">
      <c r="A22" s="4" t="s">
        <v>101</v>
      </c>
      <c r="B22" s="5" t="n">
        <v>6673</v>
      </c>
      <c r="C22" s="5" t="n">
        <v>12600</v>
      </c>
    </row>
    <row r="23" spans="1:3">
      <c r="A23" s="4" t="s">
        <v>102</v>
      </c>
      <c r="B23" s="5" t="n">
        <v>149889</v>
      </c>
      <c r="C23" s="5" t="n">
        <v>110920</v>
      </c>
    </row>
    <row r="24" spans="1:3">
      <c r="A24" s="4" t="s">
        <v>103</v>
      </c>
      <c r="B24" s="5" t="n">
        <v>106703</v>
      </c>
      <c r="C24" s="5" t="n">
        <v>38680</v>
      </c>
    </row>
    <row r="25" spans="1:3">
      <c r="A25" s="4" t="s">
        <v>104</v>
      </c>
      <c r="B25" s="5" t="n">
        <v>7116</v>
      </c>
    </row>
    <row r="26" spans="1:3">
      <c r="A26" s="4" t="s">
        <v>105</v>
      </c>
      <c r="C26" s="5" t="n">
        <v>11631</v>
      </c>
    </row>
    <row r="27" spans="1:3">
      <c r="A27" s="4" t="s">
        <v>106</v>
      </c>
      <c r="B27" s="5" t="n">
        <v>-2951</v>
      </c>
      <c r="C27" s="5" t="n">
        <v>12995</v>
      </c>
    </row>
    <row r="28" spans="1:3">
      <c r="A28" s="4" t="s">
        <v>107</v>
      </c>
      <c r="B28" s="5" t="n">
        <v>-13359</v>
      </c>
      <c r="C28" s="5" t="n">
        <v>-825</v>
      </c>
    </row>
    <row r="29" spans="1:3">
      <c r="A29" s="4" t="s">
        <v>108</v>
      </c>
      <c r="B29" s="5" t="n">
        <v>97509</v>
      </c>
      <c r="C29" s="5" t="n">
        <v>62481</v>
      </c>
    </row>
    <row r="30" spans="1:3">
      <c r="A30" s="4" t="s">
        <v>109</v>
      </c>
      <c r="B30" s="5" t="n">
        <v>7554</v>
      </c>
      <c r="C30" s="5" t="n">
        <v>7554</v>
      </c>
    </row>
    <row r="31" spans="1:3">
      <c r="A31" s="4" t="s">
        <v>110</v>
      </c>
      <c r="B31" s="5" t="n">
        <v>24120</v>
      </c>
      <c r="C31" s="5" t="n">
        <v>12131</v>
      </c>
    </row>
    <row r="32" spans="1:3">
      <c r="A32" s="4" t="s">
        <v>111</v>
      </c>
      <c r="B32" s="6" t="n">
        <v>65835</v>
      </c>
      <c r="C32" s="6" t="n">
        <v>42796</v>
      </c>
    </row>
    <row r="33" spans="1:3">
      <c r="A33" s="4" t="s">
        <v>112</v>
      </c>
      <c r="B33" s="7" t="n">
        <v>1.14</v>
      </c>
      <c r="C33" s="7" t="n">
        <v>0.83</v>
      </c>
    </row>
    <row r="34" spans="1:3">
      <c r="A34" s="4" t="s">
        <v>113</v>
      </c>
      <c r="B34" s="7" t="n">
        <v>1.12</v>
      </c>
      <c r="C34" s="7" t="n">
        <v>0.83</v>
      </c>
    </row>
    <row r="35" spans="1:3">
      <c r="A35" s="3" t="s">
        <v>114</v>
      </c>
    </row>
    <row r="36" spans="1:3">
      <c r="A36" s="4" t="s">
        <v>115</v>
      </c>
      <c r="B36" s="5" t="n">
        <v>57890574</v>
      </c>
      <c r="C36" s="5" t="n">
        <v>51305095</v>
      </c>
    </row>
    <row r="37" spans="1:3">
      <c r="A37" s="4" t="s">
        <v>116</v>
      </c>
      <c r="B37" s="5" t="n">
        <v>80311252</v>
      </c>
      <c r="C37" s="5" t="n">
        <v>517305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4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1</v>
      </c>
    </row>
    <row r="4" spans="1:2">
      <c r="A4" s="4" t="s">
        <v>357</v>
      </c>
      <c r="B4" s="4" t="s">
        <v>358</v>
      </c>
    </row>
    <row r="5" spans="1:2">
      <c r="A5" s="4" t="s">
        <v>359</v>
      </c>
    </row>
    <row r="6" spans="1:2">
      <c r="A6" s="3" t="s">
        <v>251</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3</v>
      </c>
    </row>
    <row r="4" spans="1:2">
      <c r="A4" s="4" t="s">
        <v>365</v>
      </c>
      <c r="B4" s="4" t="s">
        <v>366</v>
      </c>
    </row>
    <row r="5" spans="1:2">
      <c r="A5" s="4" t="s">
        <v>367</v>
      </c>
      <c r="B5" s="4" t="s">
        <v>368</v>
      </c>
    </row>
    <row r="6" spans="1:2">
      <c r="A6" s="4" t="s">
        <v>369</v>
      </c>
    </row>
    <row r="7" spans="1:2">
      <c r="A7" s="3" t="s">
        <v>253</v>
      </c>
    </row>
    <row r="8" spans="1:2">
      <c r="A8" s="4" t="s">
        <v>370</v>
      </c>
      <c r="B8" s="4" t="s">
        <v>371</v>
      </c>
    </row>
    <row r="9" spans="1:2">
      <c r="A9" s="4" t="s">
        <v>40</v>
      </c>
    </row>
    <row r="10" spans="1:2">
      <c r="A10" s="3" t="s">
        <v>253</v>
      </c>
    </row>
    <row r="11" spans="1:2">
      <c r="A11" s="4" t="s">
        <v>370</v>
      </c>
      <c r="B11" s="4" t="s">
        <v>372</v>
      </c>
    </row>
    <row r="12" spans="1:2">
      <c r="A12" s="4" t="s">
        <v>373</v>
      </c>
      <c r="B12" s="4" t="s">
        <v>374</v>
      </c>
    </row>
    <row r="13" spans="1:2">
      <c r="A13" s="4" t="s">
        <v>375</v>
      </c>
      <c r="B13"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5</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82</v>
      </c>
    </row>
    <row r="4" spans="1:2">
      <c r="A4" s="4" t="s">
        <v>383</v>
      </c>
    </row>
    <row r="5" spans="1:2">
      <c r="A5" s="4" t="s">
        <v>384</v>
      </c>
      <c r="B5"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0</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1</v>
      </c>
      <c r="B1" s="2" t="s">
        <v>1</v>
      </c>
    </row>
    <row r="2" spans="1:2">
      <c r="B2" s="2" t="s">
        <v>2</v>
      </c>
    </row>
    <row r="3" spans="1:2">
      <c r="A3" s="3" t="s">
        <v>262</v>
      </c>
    </row>
    <row r="4" spans="1:2">
      <c r="A4" s="4" t="s">
        <v>402</v>
      </c>
      <c r="B4" s="4" t="s">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6</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24</v>
      </c>
      <c r="D2" s="2" t="s">
        <v>118</v>
      </c>
    </row>
    <row r="3" spans="1:4">
      <c r="A3" s="3" t="s">
        <v>119</v>
      </c>
    </row>
    <row r="4" spans="1:4">
      <c r="A4" s="4" t="s">
        <v>108</v>
      </c>
      <c r="B4" s="6" t="n">
        <v>97509</v>
      </c>
      <c r="C4" s="6" t="n">
        <v>62481</v>
      </c>
      <c r="D4" s="6" t="n">
        <v>53429</v>
      </c>
    </row>
    <row r="5" spans="1:4">
      <c r="A5" s="4" t="s">
        <v>120</v>
      </c>
      <c r="B5" s="5" t="n">
        <v>-382</v>
      </c>
      <c r="C5" s="5" t="n">
        <v>147</v>
      </c>
      <c r="D5" s="5" t="n">
        <v>71</v>
      </c>
    </row>
    <row r="6" spans="1:4">
      <c r="A6" s="4" t="s">
        <v>121</v>
      </c>
      <c r="C6" s="5" t="n">
        <v>-193</v>
      </c>
      <c r="D6" s="5" t="n">
        <v>-1019</v>
      </c>
    </row>
    <row r="7" spans="1:4">
      <c r="A7" s="4" t="s">
        <v>122</v>
      </c>
      <c r="B7" s="5" t="n">
        <v>237</v>
      </c>
      <c r="C7" s="5" t="n">
        <v>5208</v>
      </c>
      <c r="D7" s="5" t="n">
        <v>6149</v>
      </c>
    </row>
    <row r="8" spans="1:4">
      <c r="A8" s="4" t="s">
        <v>123</v>
      </c>
      <c r="D8" s="5" t="n">
        <v>4626</v>
      </c>
    </row>
    <row r="9" spans="1:4">
      <c r="A9" s="4" t="s">
        <v>124</v>
      </c>
      <c r="B9" s="5" t="n">
        <v>97364</v>
      </c>
      <c r="C9" s="5" t="n">
        <v>67643</v>
      </c>
      <c r="D9" s="5" t="n">
        <v>63256</v>
      </c>
    </row>
    <row r="10" spans="1:4">
      <c r="A10" s="3" t="s">
        <v>125</v>
      </c>
    </row>
    <row r="11" spans="1:4">
      <c r="A11" s="4" t="s">
        <v>126</v>
      </c>
      <c r="B11" s="5" t="n">
        <v>24091</v>
      </c>
      <c r="C11" s="5" t="n">
        <v>12883</v>
      </c>
    </row>
    <row r="12" spans="1:4">
      <c r="A12" s="4" t="s">
        <v>109</v>
      </c>
      <c r="B12" s="5" t="n">
        <v>7554</v>
      </c>
      <c r="C12" s="5" t="n">
        <v>7554</v>
      </c>
      <c r="D12" s="5" t="n">
        <v>7554</v>
      </c>
    </row>
    <row r="13" spans="1:4">
      <c r="A13" s="4" t="s">
        <v>127</v>
      </c>
      <c r="B13" s="6" t="n">
        <v>65719</v>
      </c>
      <c r="C13" s="6" t="n">
        <v>47206</v>
      </c>
      <c r="D13" s="6" t="n">
        <v>557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8</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0</v>
      </c>
    </row>
    <row r="4" spans="1:2">
      <c r="A4" s="4" t="s">
        <v>424</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26</v>
      </c>
      <c r="B1" s="2" t="s">
        <v>1</v>
      </c>
    </row>
    <row r="2" spans="1:2">
      <c r="B2" s="2" t="s">
        <v>2</v>
      </c>
    </row>
    <row r="3" spans="1:2">
      <c r="A3" s="3" t="s">
        <v>274</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76</v>
      </c>
    </row>
    <row r="4" spans="1:2">
      <c r="A4" s="4" t="s">
        <v>434</v>
      </c>
      <c r="B4"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437</v>
      </c>
      <c r="D1" s="2" t="s">
        <v>24</v>
      </c>
    </row>
    <row r="2" spans="1:4">
      <c r="A2" s="3" t="s">
        <v>233</v>
      </c>
    </row>
    <row r="3" spans="1:4">
      <c r="A3" s="4" t="s">
        <v>438</v>
      </c>
      <c r="B3" s="6" t="n">
        <v>56626</v>
      </c>
      <c r="D3" s="6" t="n">
        <v>26747</v>
      </c>
    </row>
    <row r="4" spans="1:4">
      <c r="A4" s="4" t="s">
        <v>49</v>
      </c>
      <c r="B4" s="6" t="n">
        <v>99813</v>
      </c>
      <c r="D4" s="6" t="n">
        <v>86163</v>
      </c>
    </row>
    <row r="5" spans="1:4">
      <c r="A5" s="4" t="s">
        <v>439</v>
      </c>
    </row>
    <row r="6" spans="1:4">
      <c r="A6" s="3" t="s">
        <v>233</v>
      </c>
    </row>
    <row r="7" spans="1:4">
      <c r="A7" s="4" t="s">
        <v>438</v>
      </c>
      <c r="C7" s="6" t="n">
        <v>4900</v>
      </c>
    </row>
    <row r="8" spans="1:4">
      <c r="A8" s="4" t="s">
        <v>49</v>
      </c>
      <c r="C8" s="6" t="n">
        <v>4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160</v>
      </c>
    </row>
    <row r="3" spans="1:2">
      <c r="A3" s="3" t="s">
        <v>291</v>
      </c>
    </row>
    <row r="4" spans="1:2">
      <c r="A4" s="4" t="s">
        <v>441</v>
      </c>
      <c r="B4" s="6" t="n">
        <v>0</v>
      </c>
    </row>
    <row r="5" spans="1:2">
      <c r="A5" s="3" t="s">
        <v>239</v>
      </c>
    </row>
    <row r="6" spans="1:2">
      <c r="A6" s="4" t="s">
        <v>442</v>
      </c>
      <c r="B6" s="4" t="s">
        <v>443</v>
      </c>
    </row>
    <row r="7" spans="1:2">
      <c r="A7" s="3" t="s">
        <v>255</v>
      </c>
    </row>
    <row r="8" spans="1:2">
      <c r="A8" s="4" t="s">
        <v>444</v>
      </c>
      <c r="B8" s="4" t="s">
        <v>443</v>
      </c>
    </row>
    <row r="9" spans="1:2">
      <c r="A9" s="3" t="s">
        <v>249</v>
      </c>
    </row>
    <row r="10" spans="1:2">
      <c r="A10" s="4" t="s">
        <v>445</v>
      </c>
      <c r="B10" s="4" t="s">
        <v>446</v>
      </c>
    </row>
    <row r="11" spans="1:2">
      <c r="A11" s="4" t="s">
        <v>447</v>
      </c>
    </row>
    <row r="12" spans="1:2">
      <c r="A12" s="3" t="s">
        <v>255</v>
      </c>
    </row>
    <row r="13" spans="1:2">
      <c r="A13" s="4" t="s">
        <v>448</v>
      </c>
      <c r="B13" s="4" t="s">
        <v>449</v>
      </c>
    </row>
    <row r="14" spans="1:2">
      <c r="A14" s="4" t="s">
        <v>450</v>
      </c>
      <c r="B14" s="4" t="s">
        <v>451</v>
      </c>
    </row>
    <row r="15" spans="1:2">
      <c r="A15" s="4" t="s">
        <v>452</v>
      </c>
      <c r="B15" s="4" t="s">
        <v>453</v>
      </c>
    </row>
    <row r="16" spans="1:2">
      <c r="A16" s="4" t="s">
        <v>454</v>
      </c>
    </row>
    <row r="17" spans="1:2">
      <c r="A17" s="3" t="s">
        <v>255</v>
      </c>
    </row>
    <row r="18" spans="1:2">
      <c r="A18" s="4" t="s">
        <v>455</v>
      </c>
      <c r="B18" s="4" t="s">
        <v>456</v>
      </c>
    </row>
    <row r="19" spans="1:2">
      <c r="A19" s="4" t="s">
        <v>457</v>
      </c>
    </row>
    <row r="20" spans="1:2">
      <c r="A20" s="3" t="s">
        <v>241</v>
      </c>
    </row>
    <row r="21" spans="1:2">
      <c r="A21" s="4" t="s">
        <v>458</v>
      </c>
      <c r="B21" s="4" t="s">
        <v>459</v>
      </c>
    </row>
    <row r="22" spans="1:2">
      <c r="A22" s="4" t="s">
        <v>460</v>
      </c>
    </row>
    <row r="23" spans="1:2">
      <c r="A23" s="3" t="s">
        <v>241</v>
      </c>
    </row>
    <row r="24" spans="1:2">
      <c r="A24" s="4" t="s">
        <v>461</v>
      </c>
      <c r="B24" s="4" t="s">
        <v>462</v>
      </c>
    </row>
    <row r="25" spans="1:2">
      <c r="A25" s="4" t="s">
        <v>463</v>
      </c>
    </row>
    <row r="26" spans="1:2">
      <c r="A26" s="3" t="s">
        <v>241</v>
      </c>
    </row>
    <row r="27" spans="1:2">
      <c r="A27" s="4" t="s">
        <v>461</v>
      </c>
      <c r="B27" s="4" t="s">
        <v>464</v>
      </c>
    </row>
    <row r="28" spans="1:2">
      <c r="A28" s="4" t="s">
        <v>465</v>
      </c>
    </row>
    <row r="29" spans="1:2">
      <c r="A29" s="3" t="s">
        <v>241</v>
      </c>
    </row>
    <row r="30" spans="1:2">
      <c r="A30" s="4" t="s">
        <v>461</v>
      </c>
      <c r="B30"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37"/>
    <col customWidth="1" max="5" min="5" width="28"/>
    <col customWidth="1" max="6" min="6" width="21"/>
  </cols>
  <sheetData>
    <row r="1" spans="1:6">
      <c r="A1" s="1" t="s">
        <v>467</v>
      </c>
      <c r="B1" s="2" t="s">
        <v>468</v>
      </c>
      <c r="C1" s="2" t="s">
        <v>469</v>
      </c>
      <c r="D1" s="2" t="s">
        <v>470</v>
      </c>
      <c r="E1" s="2" t="s">
        <v>471</v>
      </c>
      <c r="F1" s="2" t="s">
        <v>161</v>
      </c>
    </row>
    <row r="2" spans="1:6">
      <c r="A2" s="3" t="s">
        <v>235</v>
      </c>
    </row>
    <row r="3" spans="1:6">
      <c r="A3" s="4" t="s">
        <v>438</v>
      </c>
      <c r="E3" s="6" t="n">
        <v>56626</v>
      </c>
      <c r="F3" s="6" t="n">
        <v>26747</v>
      </c>
    </row>
    <row r="4" spans="1:6">
      <c r="A4" s="4" t="s">
        <v>472</v>
      </c>
      <c r="E4" s="5" t="n">
        <v>2</v>
      </c>
    </row>
    <row r="5" spans="1:6">
      <c r="A5" s="4" t="s">
        <v>473</v>
      </c>
    </row>
    <row r="6" spans="1:6">
      <c r="A6" s="3" t="s">
        <v>235</v>
      </c>
    </row>
    <row r="7" spans="1:6">
      <c r="A7" s="4" t="s">
        <v>474</v>
      </c>
      <c r="B7" s="6" t="n">
        <v>292500</v>
      </c>
    </row>
    <row r="8" spans="1:6">
      <c r="A8" s="4" t="s">
        <v>475</v>
      </c>
      <c r="D8" s="7" t="n">
        <v>7.29</v>
      </c>
    </row>
    <row r="9" spans="1:6">
      <c r="A9" s="4" t="s">
        <v>476</v>
      </c>
    </row>
    <row r="10" spans="1:6">
      <c r="A10" s="3" t="s">
        <v>235</v>
      </c>
    </row>
    <row r="11" spans="1:6">
      <c r="A11" s="4" t="s">
        <v>477</v>
      </c>
      <c r="D11" s="6" t="n">
        <v>25000</v>
      </c>
    </row>
    <row r="12" spans="1:6">
      <c r="A12" s="4" t="s">
        <v>478</v>
      </c>
      <c r="C12" s="5" t="n">
        <v>100</v>
      </c>
    </row>
    <row r="13" spans="1:6">
      <c r="A13" s="4" t="s">
        <v>479</v>
      </c>
      <c r="C13" s="6" t="n">
        <v>25000</v>
      </c>
    </row>
    <row r="14" spans="1:6">
      <c r="A14" s="4" t="s">
        <v>480</v>
      </c>
    </row>
    <row r="15" spans="1:6">
      <c r="A15" s="3" t="s">
        <v>235</v>
      </c>
    </row>
    <row r="16" spans="1:6">
      <c r="A16" s="4" t="s">
        <v>438</v>
      </c>
      <c r="C16" s="5" t="n">
        <v>12500</v>
      </c>
    </row>
    <row r="17" spans="1:6">
      <c r="A17" s="4" t="s">
        <v>481</v>
      </c>
    </row>
    <row r="18" spans="1:6">
      <c r="A18" s="3" t="s">
        <v>235</v>
      </c>
    </row>
    <row r="19" spans="1:6">
      <c r="A19" s="4" t="s">
        <v>438</v>
      </c>
      <c r="C19" s="5" t="n">
        <v>12500</v>
      </c>
    </row>
    <row r="20" spans="1:6">
      <c r="A20" s="4" t="s">
        <v>482</v>
      </c>
    </row>
    <row r="21" spans="1:6">
      <c r="A21" s="3" t="s">
        <v>235</v>
      </c>
    </row>
    <row r="22" spans="1:6">
      <c r="A22" s="4" t="s">
        <v>483</v>
      </c>
      <c r="C22" s="6" t="n">
        <v>100</v>
      </c>
    </row>
    <row r="23" spans="1:6">
      <c r="A23" s="4" t="s">
        <v>484</v>
      </c>
    </row>
    <row r="24" spans="1:6">
      <c r="A24" s="3" t="s">
        <v>235</v>
      </c>
    </row>
    <row r="25" spans="1:6">
      <c r="A25" s="4" t="s">
        <v>474</v>
      </c>
      <c r="D25" s="5" t="n">
        <v>275800</v>
      </c>
    </row>
    <row r="26" spans="1:6">
      <c r="A26" s="4" t="s">
        <v>485</v>
      </c>
      <c r="D26" s="5" t="n">
        <v>138000</v>
      </c>
    </row>
    <row r="27" spans="1:6">
      <c r="A27" s="4" t="s">
        <v>486</v>
      </c>
      <c r="D27" s="5" t="n">
        <v>87800</v>
      </c>
    </row>
    <row r="28" spans="1:6">
      <c r="A28" s="4" t="s">
        <v>487</v>
      </c>
      <c r="D28" s="6" t="n">
        <v>50000</v>
      </c>
    </row>
    <row r="29" spans="1:6">
      <c r="A29" s="4" t="s">
        <v>488</v>
      </c>
      <c r="D29" s="5" t="n">
        <v>21230769</v>
      </c>
    </row>
    <row r="30" spans="1:6">
      <c r="A30" s="4" t="s">
        <v>475</v>
      </c>
      <c r="D30" s="7" t="n">
        <v>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47"/>
    <col customWidth="1" max="2" min="2" width="21"/>
    <col customWidth="1" max="3" min="3" width="29"/>
    <col customWidth="1" max="4" min="4" width="29"/>
    <col customWidth="1" max="5" min="5" width="21"/>
    <col customWidth="1" max="6" min="6" width="21"/>
  </cols>
  <sheetData>
    <row r="1" spans="1:6">
      <c r="A1" s="1" t="s">
        <v>489</v>
      </c>
      <c r="B1" s="2" t="s">
        <v>490</v>
      </c>
      <c r="C1" s="2" t="s">
        <v>1</v>
      </c>
    </row>
    <row r="2" spans="1:6">
      <c r="B2" s="2" t="s">
        <v>491</v>
      </c>
      <c r="C2" s="2" t="s">
        <v>492</v>
      </c>
      <c r="D2" s="2" t="s">
        <v>493</v>
      </c>
      <c r="E2" s="2" t="s">
        <v>162</v>
      </c>
      <c r="F2" s="2" t="s">
        <v>494</v>
      </c>
    </row>
    <row r="3" spans="1:6">
      <c r="A3" s="3" t="s">
        <v>237</v>
      </c>
    </row>
    <row r="4" spans="1:6">
      <c r="A4" s="4" t="s">
        <v>495</v>
      </c>
      <c r="C4" s="6" t="n">
        <v>2652538</v>
      </c>
      <c r="D4" s="6" t="n">
        <v>1790160</v>
      </c>
    </row>
    <row r="5" spans="1:6">
      <c r="A5" s="4" t="s">
        <v>496</v>
      </c>
      <c r="C5" s="5" t="n">
        <v>-10628</v>
      </c>
      <c r="D5" s="5" t="n">
        <v>-10716</v>
      </c>
    </row>
    <row r="6" spans="1:6">
      <c r="A6" s="4" t="s">
        <v>497</v>
      </c>
      <c r="C6" s="5" t="n">
        <v>-62783</v>
      </c>
      <c r="D6" s="5" t="n">
        <v>-83712</v>
      </c>
      <c r="E6" s="6" t="n">
        <v>-86762</v>
      </c>
      <c r="F6" s="6" t="n">
        <v>-115487</v>
      </c>
    </row>
    <row r="7" spans="1:6">
      <c r="A7" s="4" t="s">
        <v>28</v>
      </c>
      <c r="C7" s="6" t="n">
        <v>2579127</v>
      </c>
      <c r="D7" s="6" t="n">
        <v>1695732</v>
      </c>
    </row>
    <row r="8" spans="1:6">
      <c r="A8" s="4" t="s">
        <v>498</v>
      </c>
      <c r="C8" s="4" t="s">
        <v>451</v>
      </c>
      <c r="D8" s="4" t="s">
        <v>451</v>
      </c>
    </row>
    <row r="9" spans="1:6">
      <c r="A9" s="4" t="s">
        <v>499</v>
      </c>
      <c r="C9" s="5" t="n">
        <v>170</v>
      </c>
      <c r="D9" s="5" t="n">
        <v>144</v>
      </c>
    </row>
    <row r="10" spans="1:6">
      <c r="A10" s="4" t="s">
        <v>500</v>
      </c>
      <c r="C10" s="4" t="s">
        <v>501</v>
      </c>
      <c r="D10" s="4" t="s">
        <v>502</v>
      </c>
    </row>
    <row r="11" spans="1:6">
      <c r="A11" s="4" t="s">
        <v>503</v>
      </c>
      <c r="C11" s="4" t="s">
        <v>504</v>
      </c>
      <c r="D11" s="4" t="s">
        <v>505</v>
      </c>
    </row>
    <row r="12" spans="1:6">
      <c r="A12" s="4" t="s">
        <v>506</v>
      </c>
      <c r="C12" s="4" t="s">
        <v>507</v>
      </c>
      <c r="D12" s="4" t="s">
        <v>508</v>
      </c>
    </row>
    <row r="13" spans="1:6">
      <c r="A13" s="4" t="s">
        <v>509</v>
      </c>
      <c r="C13" s="4" t="s">
        <v>510</v>
      </c>
      <c r="D13" s="4" t="s">
        <v>511</v>
      </c>
    </row>
    <row r="14" spans="1:6">
      <c r="A14" s="4" t="s">
        <v>104</v>
      </c>
      <c r="B14" s="6" t="n">
        <v>7116</v>
      </c>
      <c r="C14" s="6" t="n">
        <v>7116</v>
      </c>
    </row>
    <row r="15" spans="1:6">
      <c r="A15" s="4" t="s">
        <v>512</v>
      </c>
      <c r="D15" s="6" t="n">
        <v>2539</v>
      </c>
      <c r="E15" s="5" t="n">
        <v>7884</v>
      </c>
    </row>
    <row r="16" spans="1:6">
      <c r="A16" s="4" t="s">
        <v>94</v>
      </c>
      <c r="C16" s="5" t="n">
        <v>92126</v>
      </c>
      <c r="D16" s="5" t="n">
        <v>38647</v>
      </c>
      <c r="E16" s="5" t="n">
        <v>17500</v>
      </c>
    </row>
    <row r="17" spans="1:6">
      <c r="A17" s="4" t="s">
        <v>513</v>
      </c>
      <c r="C17" s="6" t="n">
        <v>2652538</v>
      </c>
    </row>
    <row r="18" spans="1:6">
      <c r="A18" s="4" t="s">
        <v>514</v>
      </c>
    </row>
    <row r="19" spans="1:6">
      <c r="A19" s="3" t="s">
        <v>237</v>
      </c>
    </row>
    <row r="20" spans="1:6">
      <c r="A20" s="4" t="s">
        <v>515</v>
      </c>
      <c r="E20" s="5" t="n">
        <v>116000</v>
      </c>
    </row>
    <row r="21" spans="1:6">
      <c r="A21" s="4" t="s">
        <v>104</v>
      </c>
      <c r="D21" s="5" t="n">
        <v>1900</v>
      </c>
      <c r="E21" s="5" t="n">
        <v>6700</v>
      </c>
    </row>
    <row r="22" spans="1:6">
      <c r="A22" s="4" t="s">
        <v>512</v>
      </c>
      <c r="D22" s="5" t="n">
        <v>2500</v>
      </c>
      <c r="E22" s="5" t="n">
        <v>7900</v>
      </c>
    </row>
    <row r="23" spans="1:6">
      <c r="A23" s="4" t="s">
        <v>94</v>
      </c>
      <c r="D23" s="6" t="n">
        <v>600</v>
      </c>
      <c r="E23" s="6" t="n">
        <v>1200</v>
      </c>
    </row>
    <row r="24" spans="1:6">
      <c r="A24" s="4" t="s">
        <v>516</v>
      </c>
    </row>
    <row r="25" spans="1:6">
      <c r="A25" s="3" t="s">
        <v>237</v>
      </c>
    </row>
    <row r="26" spans="1:6">
      <c r="A26" s="4" t="s">
        <v>509</v>
      </c>
      <c r="C26" s="4" t="s">
        <v>517</v>
      </c>
      <c r="D26" s="4" t="s">
        <v>518</v>
      </c>
    </row>
    <row r="27" spans="1:6">
      <c r="A27" s="4" t="s">
        <v>513</v>
      </c>
      <c r="C27" s="6" t="n">
        <v>126500</v>
      </c>
      <c r="D27" s="6" t="n">
        <v>152900</v>
      </c>
    </row>
    <row r="28" spans="1:6">
      <c r="A28" s="4" t="s">
        <v>519</v>
      </c>
    </row>
    <row r="29" spans="1:6">
      <c r="A29" s="3" t="s">
        <v>237</v>
      </c>
    </row>
    <row r="30" spans="1:6">
      <c r="A30" s="4" t="s">
        <v>520</v>
      </c>
      <c r="C30" s="5" t="n">
        <v>1</v>
      </c>
    </row>
    <row r="31" spans="1:6">
      <c r="A31" s="4" t="s">
        <v>521</v>
      </c>
    </row>
    <row r="32" spans="1:6">
      <c r="A32" s="3" t="s">
        <v>237</v>
      </c>
    </row>
    <row r="33" spans="1:6">
      <c r="A33" s="4" t="s">
        <v>520</v>
      </c>
      <c r="C33" s="5" t="n">
        <v>5</v>
      </c>
    </row>
    <row r="34" spans="1:6">
      <c r="A34" s="4" t="s">
        <v>522</v>
      </c>
    </row>
    <row r="35" spans="1:6">
      <c r="A35" s="3" t="s">
        <v>237</v>
      </c>
    </row>
    <row r="36" spans="1:6">
      <c r="A36" s="4" t="s">
        <v>499</v>
      </c>
      <c r="C36" s="5" t="n">
        <v>42</v>
      </c>
      <c r="D36" s="5" t="n">
        <v>35</v>
      </c>
    </row>
    <row r="37" spans="1:6">
      <c r="A37" s="4" t="s">
        <v>523</v>
      </c>
      <c r="C37" s="5" t="n">
        <v>5</v>
      </c>
      <c r="D37" s="5" t="n">
        <v>5</v>
      </c>
    </row>
    <row r="38" spans="1:6">
      <c r="A38" s="4" t="s">
        <v>524</v>
      </c>
      <c r="C38" s="4" t="s">
        <v>525</v>
      </c>
      <c r="D38" s="4" t="s">
        <v>526</v>
      </c>
    </row>
    <row r="39" spans="1:6">
      <c r="A39" s="4" t="s">
        <v>527</v>
      </c>
    </row>
    <row r="40" spans="1:6">
      <c r="A40" s="3" t="s">
        <v>237</v>
      </c>
    </row>
    <row r="41" spans="1:6">
      <c r="A41" s="4" t="s">
        <v>495</v>
      </c>
      <c r="C41" s="6" t="n">
        <v>2422105</v>
      </c>
      <c r="D41" s="6" t="n">
        <v>1602658</v>
      </c>
    </row>
    <row r="42" spans="1:6">
      <c r="A42" s="4" t="s">
        <v>498</v>
      </c>
      <c r="C42" s="4" t="s">
        <v>528</v>
      </c>
      <c r="D42" s="4" t="s">
        <v>529</v>
      </c>
    </row>
    <row r="43" spans="1:6">
      <c r="A43" s="4" t="s">
        <v>499</v>
      </c>
      <c r="C43" s="5" t="n">
        <v>150</v>
      </c>
      <c r="D43" s="5" t="n">
        <v>120</v>
      </c>
    </row>
    <row r="44" spans="1:6">
      <c r="A44" s="4" t="s">
        <v>500</v>
      </c>
      <c r="C44" s="4" t="s">
        <v>530</v>
      </c>
      <c r="D44" s="4" t="s">
        <v>531</v>
      </c>
    </row>
    <row r="45" spans="1:6">
      <c r="A45" s="4" t="s">
        <v>503</v>
      </c>
      <c r="C45" s="4" t="s">
        <v>532</v>
      </c>
      <c r="D45" s="4" t="s">
        <v>533</v>
      </c>
    </row>
    <row r="46" spans="1:6">
      <c r="A46" s="4" t="s">
        <v>506</v>
      </c>
      <c r="C46" s="4" t="s">
        <v>534</v>
      </c>
      <c r="D46" s="4" t="s">
        <v>534</v>
      </c>
    </row>
    <row r="47" spans="1:6">
      <c r="A47" s="4" t="s">
        <v>509</v>
      </c>
      <c r="C47" s="4" t="s">
        <v>535</v>
      </c>
      <c r="D47" s="4" t="s">
        <v>510</v>
      </c>
    </row>
    <row r="48" spans="1:6">
      <c r="A48" s="4" t="s">
        <v>513</v>
      </c>
      <c r="C48" s="6" t="n">
        <v>2422105</v>
      </c>
    </row>
    <row r="49" spans="1:6">
      <c r="A49" s="4" t="s">
        <v>536</v>
      </c>
    </row>
    <row r="50" spans="1:6">
      <c r="A50" s="3" t="s">
        <v>237</v>
      </c>
    </row>
    <row r="51" spans="1:6">
      <c r="A51" s="4" t="s">
        <v>495</v>
      </c>
      <c r="C51" s="6" t="n">
        <v>142892</v>
      </c>
      <c r="D51" s="6" t="n">
        <v>68121</v>
      </c>
    </row>
    <row r="52" spans="1:6">
      <c r="A52" s="4" t="s">
        <v>498</v>
      </c>
      <c r="C52" s="4" t="s">
        <v>508</v>
      </c>
      <c r="D52" s="4" t="s">
        <v>507</v>
      </c>
    </row>
    <row r="53" spans="1:6">
      <c r="A53" s="4" t="s">
        <v>499</v>
      </c>
      <c r="C53" s="5" t="n">
        <v>12</v>
      </c>
      <c r="D53" s="5" t="n">
        <v>10</v>
      </c>
    </row>
    <row r="54" spans="1:6">
      <c r="A54" s="4" t="s">
        <v>500</v>
      </c>
      <c r="C54" s="4" t="s">
        <v>537</v>
      </c>
      <c r="D54" s="4" t="s">
        <v>538</v>
      </c>
    </row>
    <row r="55" spans="1:6">
      <c r="A55" s="4" t="s">
        <v>503</v>
      </c>
      <c r="C55" s="4" t="s">
        <v>539</v>
      </c>
      <c r="D55" s="4" t="s">
        <v>540</v>
      </c>
    </row>
    <row r="56" spans="1:6">
      <c r="A56" s="4" t="s">
        <v>506</v>
      </c>
      <c r="C56" s="4" t="s">
        <v>541</v>
      </c>
      <c r="D56" s="4" t="s">
        <v>542</v>
      </c>
    </row>
    <row r="57" spans="1:6">
      <c r="A57" s="4" t="s">
        <v>509</v>
      </c>
      <c r="C57" s="4" t="s">
        <v>529</v>
      </c>
      <c r="D57" s="4" t="s">
        <v>528</v>
      </c>
    </row>
    <row r="58" spans="1:6">
      <c r="A58" s="4" t="s">
        <v>513</v>
      </c>
      <c r="C58" s="6" t="n">
        <v>34800</v>
      </c>
    </row>
    <row r="59" spans="1:6">
      <c r="A59" s="4" t="s">
        <v>543</v>
      </c>
    </row>
    <row r="60" spans="1:6">
      <c r="A60" s="3" t="s">
        <v>237</v>
      </c>
    </row>
    <row r="61" spans="1:6">
      <c r="A61" s="4" t="s">
        <v>495</v>
      </c>
      <c r="C61" s="6" t="n">
        <v>87541</v>
      </c>
      <c r="D61" s="6" t="n">
        <v>57124</v>
      </c>
    </row>
    <row r="62" spans="1:6">
      <c r="A62" s="4" t="s">
        <v>498</v>
      </c>
      <c r="C62" s="4" t="s">
        <v>459</v>
      </c>
      <c r="D62" s="4" t="s">
        <v>459</v>
      </c>
    </row>
    <row r="63" spans="1:6">
      <c r="A63" s="4" t="s">
        <v>499</v>
      </c>
      <c r="C63" s="5" t="n">
        <v>8</v>
      </c>
      <c r="D63" s="5" t="n">
        <v>12</v>
      </c>
    </row>
    <row r="64" spans="1:6">
      <c r="A64" s="4" t="s">
        <v>500</v>
      </c>
      <c r="C64" s="4" t="s">
        <v>544</v>
      </c>
      <c r="D64" s="4" t="s">
        <v>545</v>
      </c>
    </row>
    <row r="65" spans="1:6">
      <c r="A65" s="4" t="s">
        <v>503</v>
      </c>
      <c r="C65" s="4" t="s">
        <v>546</v>
      </c>
      <c r="D65" s="4" t="s">
        <v>547</v>
      </c>
    </row>
    <row r="66" spans="1:6">
      <c r="A66" s="4" t="s">
        <v>506</v>
      </c>
      <c r="C66" s="4" t="s">
        <v>456</v>
      </c>
      <c r="D66" s="4" t="s">
        <v>548</v>
      </c>
    </row>
    <row r="67" spans="1:6">
      <c r="A67" s="4" t="s">
        <v>509</v>
      </c>
      <c r="C67" s="4" t="s">
        <v>549</v>
      </c>
      <c r="D67" s="4" t="s">
        <v>511</v>
      </c>
    </row>
    <row r="68" spans="1:6">
      <c r="A68" s="4" t="s">
        <v>550</v>
      </c>
    </row>
    <row r="69" spans="1:6">
      <c r="A69" s="3" t="s">
        <v>237</v>
      </c>
    </row>
    <row r="70" spans="1:6">
      <c r="A70" s="4" t="s">
        <v>495</v>
      </c>
      <c r="D70" s="6" t="n">
        <v>62257</v>
      </c>
    </row>
    <row r="71" spans="1:6">
      <c r="A71" s="4" t="s">
        <v>498</v>
      </c>
      <c r="D71" s="4" t="s">
        <v>459</v>
      </c>
    </row>
    <row r="72" spans="1:6">
      <c r="A72" s="4" t="s">
        <v>499</v>
      </c>
      <c r="D72" s="5" t="n">
        <v>2</v>
      </c>
    </row>
    <row r="73" spans="1:6">
      <c r="A73" s="4" t="s">
        <v>500</v>
      </c>
      <c r="D73" s="4" t="s">
        <v>551</v>
      </c>
    </row>
    <row r="74" spans="1:6">
      <c r="A74" s="4" t="s">
        <v>503</v>
      </c>
      <c r="D74" s="4" t="s">
        <v>552</v>
      </c>
    </row>
    <row r="75" spans="1:6">
      <c r="A75" s="4" t="s">
        <v>506</v>
      </c>
      <c r="D75" s="4" t="s">
        <v>553</v>
      </c>
    </row>
    <row r="76" spans="1:6">
      <c r="A76" s="4" t="s">
        <v>509</v>
      </c>
      <c r="D76" s="4" t="s">
        <v>55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555</v>
      </c>
      <c r="B1" s="2" t="s">
        <v>1</v>
      </c>
    </row>
    <row r="2" spans="1:3">
      <c r="B2" s="2" t="s">
        <v>556</v>
      </c>
      <c r="C2" s="2" t="s">
        <v>557</v>
      </c>
    </row>
    <row r="3" spans="1:3">
      <c r="A3" s="3" t="s">
        <v>237</v>
      </c>
    </row>
    <row r="4" spans="1:3">
      <c r="A4" s="4" t="s">
        <v>558</v>
      </c>
      <c r="B4" s="5" t="n">
        <v>8</v>
      </c>
      <c r="C4" s="5" t="n">
        <v>8</v>
      </c>
    </row>
    <row r="5" spans="1:3">
      <c r="A5" s="4" t="s">
        <v>559</v>
      </c>
      <c r="B5" s="4" t="s">
        <v>451</v>
      </c>
      <c r="C5" s="4" t="s">
        <v>451</v>
      </c>
    </row>
    <row r="6" spans="1:3">
      <c r="A6" s="4" t="s">
        <v>506</v>
      </c>
      <c r="B6" s="4" t="s">
        <v>507</v>
      </c>
      <c r="C6" s="4" t="s">
        <v>508</v>
      </c>
    </row>
    <row r="7" spans="1:3">
      <c r="A7" s="4" t="s">
        <v>509</v>
      </c>
      <c r="B7" s="4" t="s">
        <v>510</v>
      </c>
      <c r="C7" s="4" t="s">
        <v>511</v>
      </c>
    </row>
    <row r="8" spans="1:3">
      <c r="A8" s="4" t="s">
        <v>560</v>
      </c>
    </row>
    <row r="9" spans="1:3">
      <c r="A9" s="3" t="s">
        <v>237</v>
      </c>
    </row>
    <row r="10" spans="1:3">
      <c r="A10" s="4" t="s">
        <v>561</v>
      </c>
      <c r="B10" s="6" t="n">
        <v>2652538</v>
      </c>
    </row>
    <row r="11" spans="1:3">
      <c r="A11" s="4" t="s">
        <v>559</v>
      </c>
      <c r="B11" s="4" t="s">
        <v>451</v>
      </c>
    </row>
    <row r="12" spans="1:3">
      <c r="A12" s="4" t="s">
        <v>506</v>
      </c>
      <c r="B12" s="4" t="s">
        <v>507</v>
      </c>
    </row>
    <row r="13" spans="1:3">
      <c r="A13" s="4" t="s">
        <v>509</v>
      </c>
      <c r="B13" s="4" t="s">
        <v>510</v>
      </c>
    </row>
    <row r="14" spans="1:3">
      <c r="A14" s="4" t="s">
        <v>562</v>
      </c>
    </row>
    <row r="15" spans="1:3">
      <c r="A15" s="3" t="s">
        <v>237</v>
      </c>
    </row>
    <row r="16" spans="1:3">
      <c r="A16" s="4" t="s">
        <v>561</v>
      </c>
      <c r="C16" s="6" t="n">
        <v>1790160</v>
      </c>
    </row>
    <row r="17" spans="1:3">
      <c r="A17" s="4" t="s">
        <v>559</v>
      </c>
      <c r="C17" s="4" t="s">
        <v>451</v>
      </c>
    </row>
    <row r="18" spans="1:3">
      <c r="A18" s="4" t="s">
        <v>506</v>
      </c>
      <c r="C18" s="4" t="s">
        <v>508</v>
      </c>
    </row>
    <row r="19" spans="1:3">
      <c r="A19" s="4" t="s">
        <v>509</v>
      </c>
      <c r="C19" s="4" t="s">
        <v>511</v>
      </c>
    </row>
    <row r="20" spans="1:3">
      <c r="A20" s="4" t="s">
        <v>563</v>
      </c>
    </row>
    <row r="21" spans="1:3">
      <c r="A21" s="3" t="s">
        <v>237</v>
      </c>
    </row>
    <row r="22" spans="1:3">
      <c r="A22" s="4" t="s">
        <v>524</v>
      </c>
      <c r="B22" s="4" t="s">
        <v>564</v>
      </c>
      <c r="C22" s="4" t="s">
        <v>453</v>
      </c>
    </row>
    <row r="23" spans="1:3">
      <c r="A23" s="4" t="s">
        <v>565</v>
      </c>
    </row>
    <row r="24" spans="1:3">
      <c r="A24" s="3" t="s">
        <v>237</v>
      </c>
    </row>
    <row r="25" spans="1:3">
      <c r="A25" s="4" t="s">
        <v>524</v>
      </c>
      <c r="B25" s="4" t="s">
        <v>566</v>
      </c>
      <c r="C25" s="4" t="s">
        <v>464</v>
      </c>
    </row>
    <row r="26" spans="1:3">
      <c r="A26" s="4" t="s">
        <v>567</v>
      </c>
    </row>
    <row r="27" spans="1:3">
      <c r="A27" s="3" t="s">
        <v>237</v>
      </c>
    </row>
    <row r="28" spans="1:3">
      <c r="A28" s="4" t="s">
        <v>524</v>
      </c>
      <c r="C28" s="4" t="s">
        <v>568</v>
      </c>
    </row>
    <row r="29" spans="1:3">
      <c r="A29" s="4" t="s">
        <v>569</v>
      </c>
    </row>
    <row r="30" spans="1:3">
      <c r="A30" s="3" t="s">
        <v>237</v>
      </c>
    </row>
    <row r="31" spans="1:3">
      <c r="A31" s="4" t="s">
        <v>524</v>
      </c>
      <c r="B31" s="4" t="s">
        <v>570</v>
      </c>
      <c r="C31" s="4" t="s">
        <v>466</v>
      </c>
    </row>
    <row r="32" spans="1:3">
      <c r="A32" s="4" t="s">
        <v>571</v>
      </c>
    </row>
    <row r="33" spans="1:3">
      <c r="A33" s="3" t="s">
        <v>237</v>
      </c>
    </row>
    <row r="34" spans="1:3">
      <c r="A34" s="4" t="s">
        <v>561</v>
      </c>
      <c r="B34" s="6" t="n">
        <v>1925529</v>
      </c>
    </row>
    <row r="35" spans="1:3">
      <c r="A35" s="4" t="s">
        <v>559</v>
      </c>
      <c r="B35" s="4" t="s">
        <v>510</v>
      </c>
    </row>
    <row r="36" spans="1:3">
      <c r="A36" s="4" t="s">
        <v>506</v>
      </c>
      <c r="B36" s="4" t="s">
        <v>507</v>
      </c>
    </row>
    <row r="37" spans="1:3">
      <c r="A37" s="4" t="s">
        <v>509</v>
      </c>
      <c r="B37" s="4" t="s">
        <v>535</v>
      </c>
    </row>
    <row r="38" spans="1:3">
      <c r="A38" s="4" t="s">
        <v>572</v>
      </c>
    </row>
    <row r="39" spans="1:3">
      <c r="A39" s="3" t="s">
        <v>237</v>
      </c>
    </row>
    <row r="40" spans="1:3">
      <c r="A40" s="4" t="s">
        <v>561</v>
      </c>
      <c r="C40" s="6" t="n">
        <v>1421731</v>
      </c>
    </row>
    <row r="41" spans="1:3">
      <c r="A41" s="4" t="s">
        <v>559</v>
      </c>
      <c r="C41" s="4" t="s">
        <v>573</v>
      </c>
    </row>
    <row r="42" spans="1:3">
      <c r="A42" s="4" t="s">
        <v>506</v>
      </c>
      <c r="C42" s="4" t="s">
        <v>574</v>
      </c>
    </row>
    <row r="43" spans="1:3">
      <c r="A43" s="4" t="s">
        <v>509</v>
      </c>
      <c r="C43" s="4" t="s">
        <v>510</v>
      </c>
    </row>
    <row r="44" spans="1:3">
      <c r="A44" s="4" t="s">
        <v>575</v>
      </c>
    </row>
    <row r="45" spans="1:3">
      <c r="A45" s="3" t="s">
        <v>237</v>
      </c>
    </row>
    <row r="46" spans="1:3">
      <c r="A46" s="4" t="s">
        <v>561</v>
      </c>
      <c r="B46" s="6" t="n">
        <v>301830</v>
      </c>
    </row>
    <row r="47" spans="1:3">
      <c r="A47" s="4" t="s">
        <v>559</v>
      </c>
      <c r="B47" s="4" t="s">
        <v>566</v>
      </c>
    </row>
    <row r="48" spans="1:3">
      <c r="A48" s="4" t="s">
        <v>506</v>
      </c>
      <c r="B48" s="4" t="s">
        <v>534</v>
      </c>
    </row>
    <row r="49" spans="1:3">
      <c r="A49" s="4" t="s">
        <v>509</v>
      </c>
      <c r="B49" s="4" t="s">
        <v>576</v>
      </c>
    </row>
    <row r="50" spans="1:3">
      <c r="A50" s="4" t="s">
        <v>577</v>
      </c>
    </row>
    <row r="51" spans="1:3">
      <c r="A51" s="3" t="s">
        <v>237</v>
      </c>
    </row>
    <row r="52" spans="1:3">
      <c r="A52" s="4" t="s">
        <v>561</v>
      </c>
      <c r="C52" s="6" t="n">
        <v>7505</v>
      </c>
    </row>
    <row r="53" spans="1:3">
      <c r="A53" s="4" t="s">
        <v>559</v>
      </c>
      <c r="C53" s="4" t="s">
        <v>574</v>
      </c>
    </row>
    <row r="54" spans="1:3">
      <c r="A54" s="4" t="s">
        <v>506</v>
      </c>
      <c r="C54" s="4" t="s">
        <v>534</v>
      </c>
    </row>
    <row r="55" spans="1:3">
      <c r="A55" s="4" t="s">
        <v>509</v>
      </c>
      <c r="C55" s="4" t="s">
        <v>578</v>
      </c>
    </row>
    <row r="56" spans="1:3">
      <c r="A56" s="4" t="s">
        <v>579</v>
      </c>
    </row>
    <row r="57" spans="1:3">
      <c r="A57" s="3" t="s">
        <v>237</v>
      </c>
    </row>
    <row r="58" spans="1:3">
      <c r="A58" s="4" t="s">
        <v>561</v>
      </c>
      <c r="B58" s="6" t="n">
        <v>132828</v>
      </c>
      <c r="C58" s="6" t="n">
        <v>137255</v>
      </c>
    </row>
    <row r="59" spans="1:3">
      <c r="A59" s="4" t="s">
        <v>559</v>
      </c>
      <c r="B59" s="4" t="s">
        <v>449</v>
      </c>
      <c r="C59" s="4" t="s">
        <v>462</v>
      </c>
    </row>
    <row r="60" spans="1:3">
      <c r="A60" s="4" t="s">
        <v>506</v>
      </c>
      <c r="B60" s="4" t="s">
        <v>534</v>
      </c>
      <c r="C60" s="4" t="s">
        <v>580</v>
      </c>
    </row>
    <row r="61" spans="1:3">
      <c r="A61" s="4" t="s">
        <v>509</v>
      </c>
      <c r="B61" s="4" t="s">
        <v>529</v>
      </c>
      <c r="C61" s="4" t="s">
        <v>581</v>
      </c>
    </row>
    <row r="62" spans="1:3">
      <c r="A62" s="4" t="s">
        <v>582</v>
      </c>
    </row>
    <row r="63" spans="1:3">
      <c r="A63" s="3" t="s">
        <v>237</v>
      </c>
    </row>
    <row r="64" spans="1:3">
      <c r="A64" s="4" t="s">
        <v>561</v>
      </c>
      <c r="B64" s="6" t="n">
        <v>107853</v>
      </c>
      <c r="C64" s="6" t="n">
        <v>141711</v>
      </c>
    </row>
    <row r="65" spans="1:3">
      <c r="A65" s="4" t="s">
        <v>559</v>
      </c>
      <c r="B65" s="4" t="s">
        <v>507</v>
      </c>
      <c r="C65" s="4" t="s">
        <v>462</v>
      </c>
    </row>
    <row r="66" spans="1:3">
      <c r="A66" s="4" t="s">
        <v>506</v>
      </c>
      <c r="B66" s="4" t="s">
        <v>574</v>
      </c>
      <c r="C66" s="4" t="s">
        <v>583</v>
      </c>
    </row>
    <row r="67" spans="1:3">
      <c r="A67" s="4" t="s">
        <v>509</v>
      </c>
      <c r="B67" s="4" t="s">
        <v>541</v>
      </c>
      <c r="C67" s="4" t="s">
        <v>510</v>
      </c>
    </row>
    <row r="68" spans="1:3">
      <c r="A68" s="4" t="s">
        <v>584</v>
      </c>
    </row>
    <row r="69" spans="1:3">
      <c r="A69" s="3" t="s">
        <v>237</v>
      </c>
    </row>
    <row r="70" spans="1:3">
      <c r="A70" s="4" t="s">
        <v>561</v>
      </c>
      <c r="B70" s="6" t="n">
        <v>90725</v>
      </c>
      <c r="C70" s="6" t="n">
        <v>70750</v>
      </c>
    </row>
    <row r="71" spans="1:3">
      <c r="A71" s="4" t="s">
        <v>559</v>
      </c>
      <c r="B71" s="4" t="s">
        <v>459</v>
      </c>
      <c r="C71" s="4" t="s">
        <v>507</v>
      </c>
    </row>
    <row r="72" spans="1:3">
      <c r="A72" s="4" t="s">
        <v>506</v>
      </c>
      <c r="B72" s="4" t="s">
        <v>585</v>
      </c>
      <c r="C72" s="4" t="s">
        <v>586</v>
      </c>
    </row>
    <row r="73" spans="1:3">
      <c r="A73" s="4" t="s">
        <v>509</v>
      </c>
      <c r="B73" s="4" t="s">
        <v>587</v>
      </c>
      <c r="C73" s="4" t="s">
        <v>588</v>
      </c>
    </row>
    <row r="74" spans="1:3">
      <c r="A74" s="4" t="s">
        <v>589</v>
      </c>
    </row>
    <row r="75" spans="1:3">
      <c r="A75" s="3" t="s">
        <v>237</v>
      </c>
    </row>
    <row r="76" spans="1:3">
      <c r="A76" s="4" t="s">
        <v>561</v>
      </c>
      <c r="B76" s="6" t="n">
        <v>55615</v>
      </c>
    </row>
    <row r="77" spans="1:3">
      <c r="A77" s="4" t="s">
        <v>559</v>
      </c>
      <c r="B77" s="4" t="s">
        <v>580</v>
      </c>
    </row>
    <row r="78" spans="1:3">
      <c r="A78" s="4" t="s">
        <v>506</v>
      </c>
      <c r="B78" s="4" t="s">
        <v>534</v>
      </c>
    </row>
    <row r="79" spans="1:3">
      <c r="A79" s="4" t="s">
        <v>509</v>
      </c>
      <c r="B79" s="4" t="s">
        <v>588</v>
      </c>
    </row>
    <row r="80" spans="1:3">
      <c r="A80" s="4" t="s">
        <v>590</v>
      </c>
    </row>
    <row r="81" spans="1:3">
      <c r="A81" s="3" t="s">
        <v>237</v>
      </c>
    </row>
    <row r="82" spans="1:3">
      <c r="A82" s="4" t="s">
        <v>561</v>
      </c>
      <c r="C82" s="6" t="n">
        <v>5550</v>
      </c>
    </row>
    <row r="83" spans="1:3">
      <c r="A83" s="4" t="s">
        <v>559</v>
      </c>
      <c r="C83" s="4" t="s">
        <v>574</v>
      </c>
    </row>
    <row r="84" spans="1:3">
      <c r="A84" s="4" t="s">
        <v>506</v>
      </c>
      <c r="C84" s="4" t="s">
        <v>534</v>
      </c>
    </row>
    <row r="85" spans="1:3">
      <c r="A85" s="4" t="s">
        <v>509</v>
      </c>
      <c r="C85" s="4" t="s">
        <v>549</v>
      </c>
    </row>
    <row r="86" spans="1:3">
      <c r="A86" s="4" t="s">
        <v>591</v>
      </c>
    </row>
    <row r="87" spans="1:3">
      <c r="A87" s="3" t="s">
        <v>237</v>
      </c>
    </row>
    <row r="88" spans="1:3">
      <c r="A88" s="4" t="s">
        <v>561</v>
      </c>
      <c r="B88" s="6" t="n">
        <v>36458</v>
      </c>
    </row>
    <row r="89" spans="1:3">
      <c r="A89" s="4" t="s">
        <v>559</v>
      </c>
      <c r="B89" s="4" t="s">
        <v>574</v>
      </c>
    </row>
    <row r="90" spans="1:3">
      <c r="A90" s="4" t="s">
        <v>506</v>
      </c>
      <c r="B90" s="4" t="s">
        <v>462</v>
      </c>
    </row>
    <row r="91" spans="1:3">
      <c r="A91" s="4" t="s">
        <v>509</v>
      </c>
      <c r="B91" s="4" t="s">
        <v>592</v>
      </c>
    </row>
    <row r="92" spans="1:3">
      <c r="A92" s="4" t="s">
        <v>593</v>
      </c>
    </row>
    <row r="93" spans="1:3">
      <c r="A93" s="3" t="s">
        <v>237</v>
      </c>
    </row>
    <row r="94" spans="1:3">
      <c r="A94" s="4" t="s">
        <v>561</v>
      </c>
      <c r="C94" s="6" t="n">
        <v>3958</v>
      </c>
    </row>
    <row r="95" spans="1:3">
      <c r="A95" s="4" t="s">
        <v>559</v>
      </c>
      <c r="C95" s="4" t="s">
        <v>574</v>
      </c>
    </row>
    <row r="96" spans="1:3">
      <c r="A96" s="4" t="s">
        <v>506</v>
      </c>
      <c r="C96" s="4" t="s">
        <v>587</v>
      </c>
    </row>
    <row r="97" spans="1:3">
      <c r="A97" s="4" t="s">
        <v>509</v>
      </c>
      <c r="C97" s="4" t="s">
        <v>528</v>
      </c>
    </row>
    <row r="98" spans="1:3">
      <c r="A98" s="4" t="s">
        <v>594</v>
      </c>
    </row>
    <row r="99" spans="1:3">
      <c r="A99" s="3" t="s">
        <v>237</v>
      </c>
    </row>
    <row r="100" spans="1:3">
      <c r="A100" s="4" t="s">
        <v>561</v>
      </c>
      <c r="B100" s="6" t="n">
        <v>1700</v>
      </c>
      <c r="C100" s="6" t="n">
        <v>1700</v>
      </c>
    </row>
    <row r="101" spans="1:3">
      <c r="A101" s="4" t="s">
        <v>559</v>
      </c>
      <c r="B101" s="4" t="s">
        <v>574</v>
      </c>
      <c r="C101" s="4" t="s">
        <v>574</v>
      </c>
    </row>
    <row r="102" spans="1:3">
      <c r="A102" s="4" t="s">
        <v>506</v>
      </c>
      <c r="B102" s="4" t="s">
        <v>549</v>
      </c>
      <c r="C102" s="4" t="s">
        <v>549</v>
      </c>
    </row>
    <row r="103" spans="1:3">
      <c r="A103" s="4" t="s">
        <v>509</v>
      </c>
      <c r="B103" s="4" t="s">
        <v>549</v>
      </c>
      <c r="C103" s="4" t="s">
        <v>5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5</v>
      </c>
      <c r="B1" s="2" t="s">
        <v>1</v>
      </c>
    </row>
    <row r="2" spans="1:4">
      <c r="B2" s="2" t="s">
        <v>556</v>
      </c>
      <c r="C2" s="2" t="s">
        <v>557</v>
      </c>
      <c r="D2" s="2" t="s">
        <v>596</v>
      </c>
    </row>
    <row r="3" spans="1:4">
      <c r="A3" s="3" t="s">
        <v>597</v>
      </c>
    </row>
    <row r="4" spans="1:4">
      <c r="A4" s="4" t="s">
        <v>598</v>
      </c>
      <c r="B4" s="6" t="n">
        <v>83712</v>
      </c>
      <c r="C4" s="6" t="n">
        <v>86762</v>
      </c>
    </row>
    <row r="5" spans="1:4">
      <c r="A5" s="4" t="s">
        <v>599</v>
      </c>
      <c r="B5" s="5" t="n">
        <v>2000</v>
      </c>
      <c r="C5" s="5" t="n">
        <v>59</v>
      </c>
      <c r="D5" s="6" t="n">
        <v>6509</v>
      </c>
    </row>
    <row r="6" spans="1:4">
      <c r="A6" s="4" t="s">
        <v>600</v>
      </c>
      <c r="B6" s="5" t="n">
        <v>-20473</v>
      </c>
      <c r="C6" s="5" t="n">
        <v>-2959</v>
      </c>
      <c r="D6" s="5" t="n">
        <v>-32000</v>
      </c>
    </row>
    <row r="7" spans="1:4">
      <c r="A7" s="4" t="s">
        <v>601</v>
      </c>
      <c r="D7" s="5" t="n">
        <v>-2500</v>
      </c>
    </row>
    <row r="8" spans="1:4">
      <c r="A8" s="4" t="s">
        <v>602</v>
      </c>
      <c r="B8" s="5" t="n">
        <v>-2456</v>
      </c>
      <c r="C8" s="5" t="n">
        <v>-150</v>
      </c>
      <c r="D8" s="5" t="n">
        <v>-734</v>
      </c>
    </row>
    <row r="9" spans="1:4">
      <c r="A9" s="4" t="s">
        <v>603</v>
      </c>
      <c r="B9" s="6" t="n">
        <v>62783</v>
      </c>
      <c r="C9" s="6" t="n">
        <v>83712</v>
      </c>
      <c r="D9" s="6" t="n">
        <v>86762</v>
      </c>
    </row>
    <row r="10" spans="1:4">
      <c r="A10" s="4" t="s">
        <v>604</v>
      </c>
      <c r="B10" s="5" t="n">
        <v>5</v>
      </c>
      <c r="C10" s="5" t="n">
        <v>8</v>
      </c>
      <c r="D10" s="5" t="n">
        <v>9</v>
      </c>
    </row>
    <row r="11" spans="1:4">
      <c r="A11" s="4" t="s">
        <v>605</v>
      </c>
      <c r="B11" s="6" t="n">
        <v>163550</v>
      </c>
      <c r="C11" s="6" t="n">
        <v>187351</v>
      </c>
      <c r="D11" s="6" t="n">
        <v>189200</v>
      </c>
    </row>
    <row r="12" spans="1:4">
      <c r="A12" s="4" t="s">
        <v>606</v>
      </c>
    </row>
    <row r="13" spans="1:4">
      <c r="A13" s="3" t="s">
        <v>597</v>
      </c>
    </row>
    <row r="14" spans="1:4">
      <c r="A14" s="4" t="s">
        <v>605</v>
      </c>
      <c r="C14" s="5" t="n">
        <v>2451</v>
      </c>
    </row>
    <row r="15" spans="1:4">
      <c r="A15" s="4" t="s">
        <v>607</v>
      </c>
    </row>
    <row r="16" spans="1:4">
      <c r="A16" s="3" t="s">
        <v>597</v>
      </c>
    </row>
    <row r="17" spans="1:4">
      <c r="A17" s="4" t="s">
        <v>605</v>
      </c>
      <c r="B17" s="5" t="n">
        <v>2288</v>
      </c>
      <c r="C17" s="5" t="n">
        <v>22778</v>
      </c>
    </row>
    <row r="18" spans="1:4">
      <c r="A18" s="4" t="s">
        <v>608</v>
      </c>
    </row>
    <row r="19" spans="1:4">
      <c r="A19" s="3" t="s">
        <v>597</v>
      </c>
    </row>
    <row r="20" spans="1:4">
      <c r="A20" s="4" t="s">
        <v>605</v>
      </c>
      <c r="B20" s="5" t="n">
        <v>124812</v>
      </c>
      <c r="C20" s="5" t="n">
        <v>125926</v>
      </c>
    </row>
    <row r="21" spans="1:4">
      <c r="A21" s="4" t="s">
        <v>609</v>
      </c>
    </row>
    <row r="22" spans="1:4">
      <c r="A22" s="3" t="s">
        <v>597</v>
      </c>
    </row>
    <row r="23" spans="1:4">
      <c r="A23" s="4" t="s">
        <v>605</v>
      </c>
      <c r="B23" s="6" t="n">
        <v>34750</v>
      </c>
      <c r="C23" s="6" t="n">
        <v>344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48"/>
    <col customWidth="1" max="6" min="6" width="20"/>
    <col customWidth="1" max="7" min="7" width="37"/>
    <col customWidth="1" max="8" min="8" width="80"/>
    <col customWidth="1" max="9" min="9" width="52"/>
    <col customWidth="1" max="10" min="10" width="25"/>
    <col customWidth="1" max="11" min="11" width="29"/>
    <col customWidth="1" max="12" min="12" width="11"/>
  </cols>
  <sheetData>
    <row r="1" spans="1:12">
      <c r="A1" s="1" t="s">
        <v>128</v>
      </c>
      <c r="B1" s="2" t="s">
        <v>129</v>
      </c>
      <c r="C1" s="2" t="s">
        <v>130</v>
      </c>
      <c r="D1" s="2" t="s">
        <v>131</v>
      </c>
      <c r="E1" s="2" t="s">
        <v>132</v>
      </c>
      <c r="F1" s="2" t="s">
        <v>133</v>
      </c>
      <c r="G1" s="2" t="s">
        <v>134</v>
      </c>
      <c r="H1" s="2" t="s">
        <v>135</v>
      </c>
      <c r="I1" s="2" t="s">
        <v>136</v>
      </c>
      <c r="J1" s="2" t="s">
        <v>137</v>
      </c>
      <c r="K1" s="2" t="s">
        <v>138</v>
      </c>
      <c r="L1" s="2" t="s">
        <v>139</v>
      </c>
    </row>
    <row r="2" spans="1:12">
      <c r="A2" s="4" t="s">
        <v>140</v>
      </c>
      <c r="B2" s="6" t="n">
        <v>89296</v>
      </c>
      <c r="C2" s="6" t="n">
        <v>505</v>
      </c>
      <c r="D2" s="6" t="n">
        <v>612806</v>
      </c>
      <c r="F2" s="6" t="n">
        <v>-152483</v>
      </c>
      <c r="G2" s="6" t="n">
        <v>-14668</v>
      </c>
      <c r="I2" s="6" t="n">
        <v>535456</v>
      </c>
      <c r="L2" s="6" t="n">
        <v>535456</v>
      </c>
    </row>
    <row r="3" spans="1:12">
      <c r="A3" s="4" t="s">
        <v>141</v>
      </c>
      <c r="B3" s="5" t="n">
        <v>3711500</v>
      </c>
      <c r="C3" s="5" t="n">
        <v>50477308</v>
      </c>
    </row>
    <row r="4" spans="1:12">
      <c r="A4" s="3" t="s">
        <v>142</v>
      </c>
    </row>
    <row r="5" spans="1:12">
      <c r="A5" s="4" t="s">
        <v>143</v>
      </c>
      <c r="C5" s="6" t="n">
        <v>5</v>
      </c>
      <c r="D5" s="5" t="n">
        <v>3438</v>
      </c>
      <c r="I5" s="5" t="n">
        <v>3443</v>
      </c>
      <c r="L5" s="5" t="n">
        <v>3443</v>
      </c>
    </row>
    <row r="6" spans="1:12">
      <c r="A6" s="4" t="s">
        <v>144</v>
      </c>
      <c r="C6" s="5" t="n">
        <v>486124</v>
      </c>
    </row>
    <row r="7" spans="1:12">
      <c r="A7" s="4" t="s">
        <v>145</v>
      </c>
      <c r="C7" s="5" t="n">
        <v>-916</v>
      </c>
    </row>
    <row r="8" spans="1:12">
      <c r="A8" s="4" t="s">
        <v>146</v>
      </c>
      <c r="F8" s="5" t="n">
        <v>-29495</v>
      </c>
      <c r="I8" s="5" t="n">
        <v>-29495</v>
      </c>
      <c r="L8" s="5" t="n">
        <v>-29495</v>
      </c>
    </row>
    <row r="9" spans="1:12">
      <c r="A9" s="4" t="s">
        <v>147</v>
      </c>
      <c r="E9" s="6" t="n">
        <v>-14</v>
      </c>
      <c r="F9" s="5" t="n">
        <v>-7554</v>
      </c>
      <c r="H9" s="6" t="n">
        <v>-14</v>
      </c>
      <c r="I9" s="5" t="n">
        <v>-7554</v>
      </c>
      <c r="K9" s="6" t="n">
        <v>-14</v>
      </c>
      <c r="L9" s="5" t="n">
        <v>-7554</v>
      </c>
    </row>
    <row r="10" spans="1:12">
      <c r="A10" s="4" t="s">
        <v>108</v>
      </c>
      <c r="F10" s="5" t="n">
        <v>53429</v>
      </c>
      <c r="I10" s="5" t="n">
        <v>53429</v>
      </c>
      <c r="L10" s="5" t="n">
        <v>53429</v>
      </c>
    </row>
    <row r="11" spans="1:12">
      <c r="A11" s="4" t="s">
        <v>148</v>
      </c>
      <c r="G11" s="5" t="n">
        <v>71</v>
      </c>
      <c r="I11" s="5" t="n">
        <v>71</v>
      </c>
      <c r="L11" s="5" t="n">
        <v>71</v>
      </c>
    </row>
    <row r="12" spans="1:12">
      <c r="A12" s="4" t="s">
        <v>121</v>
      </c>
      <c r="G12" s="5" t="n">
        <v>-1019</v>
      </c>
      <c r="I12" s="5" t="n">
        <v>-1019</v>
      </c>
      <c r="L12" s="5" t="n">
        <v>-1019</v>
      </c>
    </row>
    <row r="13" spans="1:12">
      <c r="A13" s="4" t="s">
        <v>123</v>
      </c>
      <c r="G13" s="5" t="n">
        <v>4626</v>
      </c>
      <c r="I13" s="5" t="n">
        <v>4626</v>
      </c>
      <c r="L13" s="5" t="n">
        <v>4626</v>
      </c>
    </row>
    <row r="14" spans="1:12">
      <c r="A14" s="4" t="s">
        <v>122</v>
      </c>
      <c r="G14" s="5" t="n">
        <v>6149</v>
      </c>
      <c r="I14" s="5" t="n">
        <v>6149</v>
      </c>
      <c r="L14" s="5" t="n">
        <v>6149</v>
      </c>
    </row>
    <row r="15" spans="1:12">
      <c r="A15" s="4" t="s">
        <v>149</v>
      </c>
      <c r="B15" s="6" t="n">
        <v>89296</v>
      </c>
      <c r="C15" s="6" t="n">
        <v>510</v>
      </c>
      <c r="D15" s="5" t="n">
        <v>616244</v>
      </c>
      <c r="F15" s="5" t="n">
        <v>-136117</v>
      </c>
      <c r="G15" s="5" t="n">
        <v>-4841</v>
      </c>
      <c r="I15" s="5" t="n">
        <v>565092</v>
      </c>
      <c r="L15" s="5" t="n">
        <v>565092</v>
      </c>
    </row>
    <row r="16" spans="1:12">
      <c r="A16" s="4" t="s">
        <v>150</v>
      </c>
      <c r="B16" s="5" t="n">
        <v>3711500</v>
      </c>
      <c r="C16" s="5" t="n">
        <v>50962516</v>
      </c>
    </row>
    <row r="17" spans="1:12">
      <c r="A17" s="3" t="s">
        <v>142</v>
      </c>
    </row>
    <row r="18" spans="1:12">
      <c r="A18" s="4" t="s">
        <v>151</v>
      </c>
      <c r="B18" s="6" t="n">
        <v>212</v>
      </c>
      <c r="I18" s="5" t="n">
        <v>212</v>
      </c>
      <c r="J18" s="6" t="n">
        <v>154560</v>
      </c>
      <c r="L18" s="5" t="n">
        <v>154772</v>
      </c>
    </row>
    <row r="19" spans="1:12">
      <c r="A19" s="4" t="s">
        <v>152</v>
      </c>
      <c r="B19" s="5" t="n">
        <v>21230769</v>
      </c>
    </row>
    <row r="20" spans="1:12">
      <c r="A20" s="4" t="s">
        <v>143</v>
      </c>
      <c r="C20" s="6" t="n">
        <v>4</v>
      </c>
      <c r="D20" s="5" t="n">
        <v>3509</v>
      </c>
      <c r="I20" s="5" t="n">
        <v>3513</v>
      </c>
      <c r="L20" s="5" t="n">
        <v>3513</v>
      </c>
    </row>
    <row r="21" spans="1:12">
      <c r="A21" s="4" t="s">
        <v>144</v>
      </c>
      <c r="C21" s="5" t="n">
        <v>439780</v>
      </c>
    </row>
    <row r="22" spans="1:12">
      <c r="A22" s="4" t="s">
        <v>145</v>
      </c>
      <c r="C22" s="5" t="n">
        <v>-1001</v>
      </c>
    </row>
    <row r="23" spans="1:12">
      <c r="A23" s="4" t="s">
        <v>153</v>
      </c>
      <c r="D23" s="5" t="n">
        <v>2179</v>
      </c>
      <c r="I23" s="5" t="n">
        <v>2179</v>
      </c>
      <c r="L23" s="5" t="n">
        <v>2179</v>
      </c>
    </row>
    <row r="24" spans="1:12">
      <c r="A24" s="4" t="s">
        <v>146</v>
      </c>
      <c r="F24" s="5" t="n">
        <v>-31798</v>
      </c>
      <c r="I24" s="5" t="n">
        <v>-31798</v>
      </c>
      <c r="L24" s="5" t="n">
        <v>-31798</v>
      </c>
    </row>
    <row r="25" spans="1:12">
      <c r="A25" s="4" t="s">
        <v>147</v>
      </c>
      <c r="E25" s="5" t="n">
        <v>-15</v>
      </c>
      <c r="F25" s="5" t="n">
        <v>-7554</v>
      </c>
      <c r="H25" s="5" t="n">
        <v>-15</v>
      </c>
      <c r="I25" s="5" t="n">
        <v>-7554</v>
      </c>
      <c r="K25" s="5" t="n">
        <v>-15</v>
      </c>
      <c r="L25" s="5" t="n">
        <v>-7554</v>
      </c>
    </row>
    <row r="26" spans="1:12">
      <c r="A26" s="4" t="s">
        <v>154</v>
      </c>
      <c r="J26" s="5" t="n">
        <v>-6794</v>
      </c>
      <c r="L26" s="5" t="n">
        <v>-6794</v>
      </c>
    </row>
    <row r="27" spans="1:12">
      <c r="A27" s="4" t="s">
        <v>108</v>
      </c>
      <c r="F27" s="5" t="n">
        <v>50350</v>
      </c>
      <c r="I27" s="5" t="n">
        <v>50350</v>
      </c>
      <c r="J27" s="5" t="n">
        <v>12131</v>
      </c>
      <c r="L27" s="5" t="n">
        <v>62481</v>
      </c>
    </row>
    <row r="28" spans="1:12">
      <c r="A28" s="4" t="s">
        <v>148</v>
      </c>
      <c r="G28" s="5" t="n">
        <v>147</v>
      </c>
      <c r="I28" s="5" t="n">
        <v>147</v>
      </c>
      <c r="L28" s="5" t="n">
        <v>147</v>
      </c>
    </row>
    <row r="29" spans="1:12">
      <c r="A29" s="4" t="s">
        <v>121</v>
      </c>
      <c r="G29" s="5" t="n">
        <v>-193</v>
      </c>
      <c r="I29" s="5" t="n">
        <v>-193</v>
      </c>
      <c r="L29" s="5" t="n">
        <v>-193</v>
      </c>
    </row>
    <row r="30" spans="1:12">
      <c r="A30" s="4" t="s">
        <v>122</v>
      </c>
      <c r="G30" s="5" t="n">
        <v>5208</v>
      </c>
      <c r="I30" s="5" t="n">
        <v>5208</v>
      </c>
      <c r="L30" s="5" t="n">
        <v>5208</v>
      </c>
    </row>
    <row r="31" spans="1:12">
      <c r="A31" s="4" t="s">
        <v>155</v>
      </c>
      <c r="B31" s="6" t="n">
        <v>89508</v>
      </c>
      <c r="C31" s="6" t="n">
        <v>514</v>
      </c>
      <c r="D31" s="5" t="n">
        <v>621932</v>
      </c>
      <c r="F31" s="5" t="n">
        <v>-125134</v>
      </c>
      <c r="G31" s="5" t="n">
        <v>321</v>
      </c>
      <c r="I31" s="5" t="n">
        <v>587141</v>
      </c>
      <c r="J31" s="5" t="n">
        <v>159897</v>
      </c>
      <c r="L31" s="5" t="n">
        <v>747038</v>
      </c>
    </row>
    <row r="32" spans="1:12">
      <c r="A32" s="4" t="s">
        <v>156</v>
      </c>
      <c r="B32" s="5" t="n">
        <v>24942269</v>
      </c>
      <c r="C32" s="5" t="n">
        <v>51401295</v>
      </c>
    </row>
    <row r="33" spans="1:12">
      <c r="A33" s="3" t="s">
        <v>142</v>
      </c>
    </row>
    <row r="34" spans="1:12">
      <c r="A34" s="4" t="s">
        <v>151</v>
      </c>
      <c r="C34" s="6" t="n">
        <v>95</v>
      </c>
      <c r="D34" s="5" t="n">
        <v>76130</v>
      </c>
      <c r="I34" s="5" t="n">
        <v>76225</v>
      </c>
      <c r="L34" s="5" t="n">
        <v>76225</v>
      </c>
    </row>
    <row r="35" spans="1:12">
      <c r="A35" s="4" t="s">
        <v>152</v>
      </c>
      <c r="C35" s="5" t="n">
        <v>9500000</v>
      </c>
    </row>
    <row r="36" spans="1:12">
      <c r="A36" s="4" t="s">
        <v>143</v>
      </c>
      <c r="C36" s="6" t="n">
        <v>8</v>
      </c>
      <c r="D36" s="5" t="n">
        <v>4832</v>
      </c>
      <c r="I36" s="5" t="n">
        <v>4840</v>
      </c>
      <c r="L36" s="5" t="n">
        <v>4840</v>
      </c>
    </row>
    <row r="37" spans="1:12">
      <c r="A37" s="4" t="s">
        <v>144</v>
      </c>
      <c r="C37" s="5" t="n">
        <v>827283</v>
      </c>
    </row>
    <row r="38" spans="1:12">
      <c r="A38" s="4" t="s">
        <v>145</v>
      </c>
      <c r="C38" s="5" t="n">
        <v>-5191</v>
      </c>
    </row>
    <row r="39" spans="1:12">
      <c r="A39" s="4" t="s">
        <v>153</v>
      </c>
      <c r="D39" s="5" t="n">
        <v>4556</v>
      </c>
      <c r="I39" s="5" t="n">
        <v>4556</v>
      </c>
      <c r="L39" s="5" t="n">
        <v>4556</v>
      </c>
    </row>
    <row r="40" spans="1:12">
      <c r="A40" s="4" t="s">
        <v>146</v>
      </c>
      <c r="F40" s="5" t="n">
        <v>-42612</v>
      </c>
      <c r="I40" s="5" t="n">
        <v>-42612</v>
      </c>
      <c r="L40" s="5" t="n">
        <v>-42612</v>
      </c>
    </row>
    <row r="41" spans="1:12">
      <c r="A41" s="4" t="s">
        <v>147</v>
      </c>
      <c r="E41" s="6" t="n">
        <v>-15</v>
      </c>
      <c r="F41" s="5" t="n">
        <v>-7554</v>
      </c>
      <c r="H41" s="6" t="n">
        <v>-15</v>
      </c>
      <c r="I41" s="5" t="n">
        <v>-7554</v>
      </c>
      <c r="K41" s="6" t="n">
        <v>-15</v>
      </c>
      <c r="L41" s="5" t="n">
        <v>-7554</v>
      </c>
    </row>
    <row r="42" spans="1:12">
      <c r="A42" s="4" t="s">
        <v>154</v>
      </c>
      <c r="J42" s="5" t="n">
        <v>-15286</v>
      </c>
      <c r="L42" s="5" t="n">
        <v>-15286</v>
      </c>
    </row>
    <row r="43" spans="1:12">
      <c r="A43" s="4" t="s">
        <v>108</v>
      </c>
      <c r="F43" s="5" t="n">
        <v>73389</v>
      </c>
      <c r="I43" s="5" t="n">
        <v>73389</v>
      </c>
      <c r="J43" s="5" t="n">
        <v>24120</v>
      </c>
      <c r="L43" s="5" t="n">
        <v>97509</v>
      </c>
    </row>
    <row r="44" spans="1:12">
      <c r="A44" s="4" t="s">
        <v>148</v>
      </c>
      <c r="G44" s="5" t="n">
        <v>-382</v>
      </c>
      <c r="I44" s="5" t="n">
        <v>-382</v>
      </c>
      <c r="L44" s="5" t="n">
        <v>-382</v>
      </c>
    </row>
    <row r="45" spans="1:12">
      <c r="A45" s="4" t="s">
        <v>122</v>
      </c>
      <c r="G45" s="5" t="n">
        <v>237</v>
      </c>
      <c r="I45" s="5" t="n">
        <v>237</v>
      </c>
      <c r="L45" s="5" t="n">
        <v>237</v>
      </c>
    </row>
    <row r="46" spans="1:12">
      <c r="A46" s="4" t="s">
        <v>157</v>
      </c>
      <c r="B46" s="6" t="n">
        <v>89508</v>
      </c>
      <c r="C46" s="6" t="n">
        <v>617</v>
      </c>
      <c r="D46" s="6" t="n">
        <v>707450</v>
      </c>
      <c r="F46" s="6" t="n">
        <v>-101926</v>
      </c>
      <c r="G46" s="6" t="n">
        <v>176</v>
      </c>
      <c r="I46" s="6" t="n">
        <v>695825</v>
      </c>
      <c r="J46" s="6" t="n">
        <v>168731</v>
      </c>
      <c r="L46" s="6" t="n">
        <v>864556</v>
      </c>
    </row>
    <row r="47" spans="1:12">
      <c r="A47" s="4" t="s">
        <v>158</v>
      </c>
      <c r="B47" s="5" t="n">
        <v>24942269</v>
      </c>
      <c r="C47" s="5" t="n">
        <v>617233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610</v>
      </c>
      <c r="B1" s="2" t="s">
        <v>1</v>
      </c>
    </row>
    <row r="2" spans="1:5">
      <c r="B2" s="2" t="s">
        <v>556</v>
      </c>
      <c r="C2" s="2" t="s">
        <v>557</v>
      </c>
      <c r="D2" s="2" t="s">
        <v>596</v>
      </c>
      <c r="E2" s="2" t="s">
        <v>494</v>
      </c>
    </row>
    <row r="3" spans="1:5">
      <c r="A3" s="3" t="s">
        <v>237</v>
      </c>
    </row>
    <row r="4" spans="1:5">
      <c r="A4" s="4" t="s">
        <v>600</v>
      </c>
      <c r="B4" s="6" t="n">
        <v>-20473</v>
      </c>
      <c r="C4" s="6" t="n">
        <v>-2959</v>
      </c>
      <c r="D4" s="6" t="n">
        <v>-34500</v>
      </c>
    </row>
    <row r="5" spans="1:5">
      <c r="A5" s="4" t="s">
        <v>611</v>
      </c>
      <c r="B5" s="5" t="n">
        <v>2456</v>
      </c>
      <c r="C5" s="5" t="n">
        <v>193</v>
      </c>
      <c r="D5" s="5" t="n">
        <v>2042</v>
      </c>
    </row>
    <row r="6" spans="1:5">
      <c r="A6" s="4" t="s">
        <v>612</v>
      </c>
      <c r="B6" s="6" t="n">
        <v>-18017</v>
      </c>
      <c r="C6" s="6" t="n">
        <v>-2766</v>
      </c>
      <c r="D6" s="6" t="n">
        <v>-32458</v>
      </c>
    </row>
    <row r="7" spans="1:5">
      <c r="A7" s="4" t="s">
        <v>613</v>
      </c>
      <c r="B7" s="4" t="s">
        <v>614</v>
      </c>
      <c r="C7" s="4" t="s">
        <v>615</v>
      </c>
      <c r="D7" s="4" t="s">
        <v>616</v>
      </c>
    </row>
    <row r="8" spans="1:5">
      <c r="A8" s="4" t="s">
        <v>617</v>
      </c>
      <c r="B8" s="5" t="n">
        <v>0</v>
      </c>
      <c r="C8" s="5" t="n">
        <v>0</v>
      </c>
      <c r="D8" s="5" t="n">
        <v>0</v>
      </c>
    </row>
    <row r="9" spans="1:5">
      <c r="A9" s="4" t="s">
        <v>513</v>
      </c>
      <c r="B9" s="6" t="n">
        <v>2652538</v>
      </c>
    </row>
    <row r="10" spans="1:5">
      <c r="A10" s="4" t="s">
        <v>618</v>
      </c>
      <c r="C10" s="6" t="n">
        <v>1800</v>
      </c>
    </row>
    <row r="11" spans="1:5">
      <c r="A11" s="4" t="s">
        <v>619</v>
      </c>
      <c r="D11" s="6" t="n">
        <v>125300</v>
      </c>
    </row>
    <row r="12" spans="1:5">
      <c r="A12" s="4" t="s">
        <v>620</v>
      </c>
      <c r="D12" s="5" t="n">
        <v>2000</v>
      </c>
    </row>
    <row r="13" spans="1:5">
      <c r="A13" s="4" t="s">
        <v>599</v>
      </c>
      <c r="D13" s="5" t="n">
        <v>4500</v>
      </c>
    </row>
    <row r="14" spans="1:5">
      <c r="A14" s="4" t="s">
        <v>621</v>
      </c>
      <c r="D14" s="5" t="n">
        <v>4000</v>
      </c>
    </row>
    <row r="15" spans="1:5">
      <c r="A15" s="4" t="s">
        <v>622</v>
      </c>
      <c r="D15" s="5" t="n">
        <v>2500</v>
      </c>
    </row>
    <row r="16" spans="1:5">
      <c r="A16" s="4" t="s">
        <v>599</v>
      </c>
      <c r="B16" s="5" t="n">
        <v>62783</v>
      </c>
      <c r="C16" s="5" t="n">
        <v>83712</v>
      </c>
      <c r="D16" s="5" t="n">
        <v>86762</v>
      </c>
      <c r="E16" s="6" t="n">
        <v>115487</v>
      </c>
    </row>
    <row r="17" spans="1:5">
      <c r="A17" s="4" t="s">
        <v>536</v>
      </c>
    </row>
    <row r="18" spans="1:5">
      <c r="A18" s="3" t="s">
        <v>237</v>
      </c>
    </row>
    <row r="19" spans="1:5">
      <c r="A19" s="4" t="s">
        <v>513</v>
      </c>
      <c r="B19" s="5" t="n">
        <v>34800</v>
      </c>
    </row>
    <row r="20" spans="1:5">
      <c r="A20" s="4" t="s">
        <v>543</v>
      </c>
    </row>
    <row r="21" spans="1:5">
      <c r="A21" s="3" t="s">
        <v>237</v>
      </c>
    </row>
    <row r="22" spans="1:5">
      <c r="A22" s="4" t="s">
        <v>611</v>
      </c>
      <c r="B22" s="5" t="n">
        <v>1800</v>
      </c>
    </row>
    <row r="23" spans="1:5">
      <c r="A23" s="4" t="s">
        <v>623</v>
      </c>
      <c r="B23" s="5" t="n">
        <v>1800</v>
      </c>
    </row>
    <row r="24" spans="1:5">
      <c r="A24" s="4" t="s">
        <v>527</v>
      </c>
    </row>
    <row r="25" spans="1:5">
      <c r="A25" s="3" t="s">
        <v>237</v>
      </c>
    </row>
    <row r="26" spans="1:5">
      <c r="A26" s="4" t="s">
        <v>611</v>
      </c>
      <c r="B26" s="5" t="n">
        <v>700</v>
      </c>
    </row>
    <row r="27" spans="1:5">
      <c r="A27" s="4" t="s">
        <v>624</v>
      </c>
      <c r="C27" s="5" t="n">
        <v>3000</v>
      </c>
    </row>
    <row r="28" spans="1:5">
      <c r="A28" s="4" t="s">
        <v>513</v>
      </c>
      <c r="B28" s="5" t="n">
        <v>2422105</v>
      </c>
    </row>
    <row r="29" spans="1:5">
      <c r="A29" s="4" t="s">
        <v>625</v>
      </c>
      <c r="C29" s="5" t="n">
        <v>4800</v>
      </c>
    </row>
    <row r="30" spans="1:5">
      <c r="A30" s="4" t="s">
        <v>626</v>
      </c>
      <c r="C30" s="5" t="n">
        <v>100</v>
      </c>
    </row>
    <row r="31" spans="1:5">
      <c r="A31" s="4" t="s">
        <v>627</v>
      </c>
    </row>
    <row r="32" spans="1:5">
      <c r="A32" s="3" t="s">
        <v>237</v>
      </c>
    </row>
    <row r="33" spans="1:5">
      <c r="A33" s="4" t="s">
        <v>624</v>
      </c>
      <c r="B33" s="6" t="n">
        <v>20500</v>
      </c>
      <c r="D33" s="5" t="n">
        <v>-32000</v>
      </c>
    </row>
    <row r="34" spans="1:5">
      <c r="A34" s="4" t="s">
        <v>628</v>
      </c>
    </row>
    <row r="35" spans="1:5">
      <c r="A35" s="3" t="s">
        <v>237</v>
      </c>
    </row>
    <row r="36" spans="1:5">
      <c r="A36" s="4" t="s">
        <v>624</v>
      </c>
      <c r="D36" s="5" t="n">
        <v>-2500</v>
      </c>
    </row>
    <row r="37" spans="1:5">
      <c r="A37" s="4" t="s">
        <v>629</v>
      </c>
    </row>
    <row r="38" spans="1:5">
      <c r="A38" s="3" t="s">
        <v>237</v>
      </c>
    </row>
    <row r="39" spans="1:5">
      <c r="A39" s="4" t="s">
        <v>630</v>
      </c>
      <c r="B39" s="5" t="n">
        <v>6</v>
      </c>
    </row>
    <row r="40" spans="1:5">
      <c r="A40" s="4" t="s">
        <v>631</v>
      </c>
      <c r="B40" s="6" t="n">
        <v>120000</v>
      </c>
    </row>
    <row r="41" spans="1:5">
      <c r="A41" s="4" t="s">
        <v>632</v>
      </c>
    </row>
    <row r="42" spans="1:5">
      <c r="A42" s="3" t="s">
        <v>237</v>
      </c>
    </row>
    <row r="43" spans="1:5">
      <c r="A43" s="4" t="s">
        <v>630</v>
      </c>
      <c r="B43" s="5" t="n">
        <v>5</v>
      </c>
    </row>
    <row r="44" spans="1:5">
      <c r="A44" s="4" t="s">
        <v>631</v>
      </c>
      <c r="B44" s="6" t="n">
        <v>110700</v>
      </c>
    </row>
    <row r="45" spans="1:5">
      <c r="A45" s="4" t="s">
        <v>633</v>
      </c>
      <c r="B45" s="4" t="s">
        <v>634</v>
      </c>
    </row>
    <row r="46" spans="1:5">
      <c r="A46" s="4" t="s">
        <v>599</v>
      </c>
      <c r="B46" s="6" t="n">
        <v>49100</v>
      </c>
      <c r="C46" s="5" t="n">
        <v>49100</v>
      </c>
    </row>
    <row r="47" spans="1:5">
      <c r="A47" s="4" t="s">
        <v>606</v>
      </c>
    </row>
    <row r="48" spans="1:5">
      <c r="A48" s="3" t="s">
        <v>237</v>
      </c>
    </row>
    <row r="49" spans="1:5">
      <c r="A49" s="4" t="s">
        <v>600</v>
      </c>
      <c r="C49" s="5" t="n">
        <v>-2959</v>
      </c>
    </row>
    <row r="50" spans="1:5">
      <c r="A50" s="4" t="s">
        <v>611</v>
      </c>
      <c r="B50" s="5" t="n">
        <v>2456</v>
      </c>
      <c r="C50" s="6" t="n">
        <v>193</v>
      </c>
      <c r="D50" s="5" t="n">
        <v>754</v>
      </c>
    </row>
    <row r="51" spans="1:5">
      <c r="A51" s="4" t="s">
        <v>607</v>
      </c>
    </row>
    <row r="52" spans="1:5">
      <c r="A52" s="3" t="s">
        <v>237</v>
      </c>
    </row>
    <row r="53" spans="1:5">
      <c r="A53" s="4" t="s">
        <v>600</v>
      </c>
      <c r="B53" s="6" t="n">
        <v>-20473</v>
      </c>
      <c r="D53" s="5" t="n">
        <v>-2500</v>
      </c>
    </row>
    <row r="54" spans="1:5">
      <c r="A54" s="4" t="s">
        <v>609</v>
      </c>
    </row>
    <row r="55" spans="1:5">
      <c r="A55" s="3" t="s">
        <v>237</v>
      </c>
    </row>
    <row r="56" spans="1:5">
      <c r="A56" s="4" t="s">
        <v>600</v>
      </c>
      <c r="D56" s="5" t="n">
        <v>-32000</v>
      </c>
    </row>
    <row r="57" spans="1:5">
      <c r="A57" s="4" t="s">
        <v>608</v>
      </c>
    </row>
    <row r="58" spans="1:5">
      <c r="A58" s="3" t="s">
        <v>237</v>
      </c>
    </row>
    <row r="59" spans="1:5">
      <c r="A59" s="4" t="s">
        <v>611</v>
      </c>
      <c r="D59" s="6" t="n">
        <v>128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5"/>
  </cols>
  <sheetData>
    <row r="1" spans="1:4">
      <c r="A1" s="1" t="s">
        <v>635</v>
      </c>
      <c r="B1" s="2" t="s">
        <v>1</v>
      </c>
    </row>
    <row r="2" spans="1:4">
      <c r="B2" s="2" t="s">
        <v>556</v>
      </c>
      <c r="C2" s="2" t="s">
        <v>557</v>
      </c>
      <c r="D2" s="2" t="s">
        <v>596</v>
      </c>
    </row>
    <row r="3" spans="1:4">
      <c r="A3" s="3" t="s">
        <v>237</v>
      </c>
    </row>
    <row r="4" spans="1:4">
      <c r="A4" s="4" t="s">
        <v>561</v>
      </c>
      <c r="B4" s="6" t="n">
        <v>169824000</v>
      </c>
      <c r="C4" s="6" t="n">
        <v>197641000</v>
      </c>
    </row>
    <row r="5" spans="1:4">
      <c r="A5" s="4" t="s">
        <v>636</v>
      </c>
      <c r="B5" s="5" t="n">
        <v>163550000</v>
      </c>
      <c r="C5" s="5" t="n">
        <v>187351000</v>
      </c>
      <c r="D5" s="6" t="n">
        <v>189200000</v>
      </c>
    </row>
    <row r="6" spans="1:4">
      <c r="A6" s="4" t="s">
        <v>637</v>
      </c>
      <c r="B6" s="5" t="n">
        <v>62783000</v>
      </c>
      <c r="C6" s="5" t="n">
        <v>83712000</v>
      </c>
    </row>
    <row r="7" spans="1:4">
      <c r="A7" s="4" t="s">
        <v>638</v>
      </c>
      <c r="B7" s="5" t="n">
        <v>183733000</v>
      </c>
      <c r="C7" s="5" t="n">
        <v>198251000</v>
      </c>
    </row>
    <row r="8" spans="1:4">
      <c r="A8" s="4" t="s">
        <v>639</v>
      </c>
      <c r="B8" s="6" t="n">
        <v>500000</v>
      </c>
      <c r="C8" s="6" t="n">
        <v>1406000</v>
      </c>
    </row>
    <row r="9" spans="1:4">
      <c r="A9" s="4" t="s">
        <v>604</v>
      </c>
      <c r="B9" s="5" t="n">
        <v>5</v>
      </c>
      <c r="C9" s="5" t="n">
        <v>8</v>
      </c>
      <c r="D9" s="5" t="n">
        <v>9</v>
      </c>
    </row>
    <row r="10" spans="1:4">
      <c r="A10" s="4" t="s">
        <v>608</v>
      </c>
    </row>
    <row r="11" spans="1:4">
      <c r="A11" s="3" t="s">
        <v>237</v>
      </c>
    </row>
    <row r="12" spans="1:4">
      <c r="A12" s="4" t="s">
        <v>561</v>
      </c>
      <c r="B12" s="6" t="n">
        <v>131086000</v>
      </c>
      <c r="C12" s="6" t="n">
        <v>131086000</v>
      </c>
    </row>
    <row r="13" spans="1:4">
      <c r="A13" s="4" t="s">
        <v>636</v>
      </c>
      <c r="B13" s="5" t="n">
        <v>124812000</v>
      </c>
      <c r="C13" s="5" t="n">
        <v>125926000</v>
      </c>
    </row>
    <row r="14" spans="1:4">
      <c r="A14" s="4" t="s">
        <v>637</v>
      </c>
      <c r="B14" s="5" t="n">
        <v>53883000</v>
      </c>
      <c r="C14" s="5" t="n">
        <v>53883000</v>
      </c>
    </row>
    <row r="15" spans="1:4">
      <c r="A15" s="4" t="s">
        <v>638</v>
      </c>
      <c r="B15" s="5" t="n">
        <v>131086000</v>
      </c>
      <c r="C15" s="5" t="n">
        <v>129277000</v>
      </c>
    </row>
    <row r="16" spans="1:4">
      <c r="A16" s="4" t="s">
        <v>609</v>
      </c>
    </row>
    <row r="17" spans="1:4">
      <c r="A17" s="3" t="s">
        <v>237</v>
      </c>
    </row>
    <row r="18" spans="1:4">
      <c r="A18" s="4" t="s">
        <v>561</v>
      </c>
      <c r="B18" s="5" t="n">
        <v>34750000</v>
      </c>
      <c r="C18" s="5" t="n">
        <v>34750000</v>
      </c>
    </row>
    <row r="19" spans="1:4">
      <c r="A19" s="4" t="s">
        <v>636</v>
      </c>
      <c r="B19" s="5" t="n">
        <v>34750000</v>
      </c>
      <c r="C19" s="5" t="n">
        <v>34496000</v>
      </c>
    </row>
    <row r="20" spans="1:4">
      <c r="A20" s="4" t="s">
        <v>637</v>
      </c>
      <c r="B20" s="5" t="n">
        <v>5700000</v>
      </c>
      <c r="C20" s="5" t="n">
        <v>3700000</v>
      </c>
    </row>
    <row r="21" spans="1:4">
      <c r="A21" s="4" t="s">
        <v>638</v>
      </c>
      <c r="B21" s="5" t="n">
        <v>34750000</v>
      </c>
      <c r="C21" s="5" t="n">
        <v>34750000</v>
      </c>
    </row>
    <row r="22" spans="1:4">
      <c r="A22" s="4" t="s">
        <v>639</v>
      </c>
      <c r="B22" s="5" t="n">
        <v>371000</v>
      </c>
      <c r="C22" s="5" t="n">
        <v>1155000</v>
      </c>
    </row>
    <row r="23" spans="1:4">
      <c r="A23" s="4" t="s">
        <v>607</v>
      </c>
    </row>
    <row r="24" spans="1:4">
      <c r="A24" s="3" t="s">
        <v>237</v>
      </c>
    </row>
    <row r="25" spans="1:4">
      <c r="A25" s="4" t="s">
        <v>561</v>
      </c>
      <c r="B25" s="5" t="n">
        <v>2288000</v>
      </c>
      <c r="C25" s="5" t="n">
        <v>27563000</v>
      </c>
    </row>
    <row r="26" spans="1:4">
      <c r="A26" s="4" t="s">
        <v>636</v>
      </c>
      <c r="B26" s="5" t="n">
        <v>2288000</v>
      </c>
      <c r="C26" s="5" t="n">
        <v>22778000</v>
      </c>
    </row>
    <row r="27" spans="1:4">
      <c r="A27" s="4" t="s">
        <v>637</v>
      </c>
      <c r="B27" s="5" t="n">
        <v>1500000</v>
      </c>
      <c r="C27" s="5" t="n">
        <v>21973000</v>
      </c>
    </row>
    <row r="28" spans="1:4">
      <c r="A28" s="4" t="s">
        <v>638</v>
      </c>
      <c r="B28" s="5" t="n">
        <v>14926000</v>
      </c>
      <c r="C28" s="5" t="n">
        <v>27572000</v>
      </c>
    </row>
    <row r="29" spans="1:4">
      <c r="A29" s="4" t="s">
        <v>639</v>
      </c>
      <c r="B29" s="5" t="n">
        <v>107000</v>
      </c>
      <c r="C29" s="5" t="n">
        <v>94000</v>
      </c>
    </row>
    <row r="30" spans="1:4">
      <c r="A30" s="4" t="s">
        <v>640</v>
      </c>
    </row>
    <row r="31" spans="1:4">
      <c r="A31" s="3" t="s">
        <v>237</v>
      </c>
    </row>
    <row r="32" spans="1:4">
      <c r="A32" s="4" t="s">
        <v>561</v>
      </c>
      <c r="B32" s="5" t="n">
        <v>1700000</v>
      </c>
      <c r="C32" s="5" t="n">
        <v>1700000</v>
      </c>
    </row>
    <row r="33" spans="1:4">
      <c r="A33" s="4" t="s">
        <v>636</v>
      </c>
      <c r="B33" s="5" t="n">
        <v>1700000</v>
      </c>
      <c r="C33" s="5" t="n">
        <v>1700000</v>
      </c>
    </row>
    <row r="34" spans="1:4">
      <c r="A34" s="4" t="s">
        <v>637</v>
      </c>
      <c r="B34" s="5" t="n">
        <v>1700000</v>
      </c>
      <c r="C34" s="5" t="n">
        <v>1700000</v>
      </c>
    </row>
    <row r="35" spans="1:4">
      <c r="A35" s="4" t="s">
        <v>638</v>
      </c>
      <c r="B35" s="5" t="n">
        <v>1700000</v>
      </c>
      <c r="C35" s="5" t="n">
        <v>1700000</v>
      </c>
    </row>
    <row r="36" spans="1:4">
      <c r="A36" s="4" t="s">
        <v>606</v>
      </c>
    </row>
    <row r="37" spans="1:4">
      <c r="A37" s="3" t="s">
        <v>237</v>
      </c>
    </row>
    <row r="38" spans="1:4">
      <c r="A38" s="4" t="s">
        <v>561</v>
      </c>
      <c r="C38" s="5" t="n">
        <v>2542000</v>
      </c>
    </row>
    <row r="39" spans="1:4">
      <c r="A39" s="4" t="s">
        <v>636</v>
      </c>
      <c r="C39" s="5" t="n">
        <v>2451000</v>
      </c>
    </row>
    <row r="40" spans="1:4">
      <c r="A40" s="4" t="s">
        <v>637</v>
      </c>
      <c r="C40" s="5" t="n">
        <v>2456000</v>
      </c>
    </row>
    <row r="41" spans="1:4">
      <c r="A41" s="4" t="s">
        <v>638</v>
      </c>
      <c r="B41" s="5" t="n">
        <v>1271000</v>
      </c>
      <c r="C41" s="5" t="n">
        <v>4952000</v>
      </c>
    </row>
    <row r="42" spans="1:4">
      <c r="A42" s="4" t="s">
        <v>639</v>
      </c>
      <c r="B42" s="6" t="n">
        <v>22000</v>
      </c>
      <c r="C42" s="6" t="n">
        <v>157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641</v>
      </c>
      <c r="B1" s="2" t="s">
        <v>1</v>
      </c>
    </row>
    <row r="2" spans="1:3">
      <c r="B2" s="2" t="s">
        <v>556</v>
      </c>
      <c r="C2" s="2" t="s">
        <v>557</v>
      </c>
    </row>
    <row r="3" spans="1:3">
      <c r="A3" s="3" t="s">
        <v>642</v>
      </c>
    </row>
    <row r="4" spans="1:3">
      <c r="A4" s="4" t="s">
        <v>643</v>
      </c>
      <c r="B4" s="5" t="n">
        <v>170</v>
      </c>
      <c r="C4" s="5" t="n">
        <v>144</v>
      </c>
    </row>
    <row r="5" spans="1:3">
      <c r="A5" s="4" t="s">
        <v>513</v>
      </c>
      <c r="B5" s="6" t="n">
        <v>2652538000</v>
      </c>
    </row>
    <row r="6" spans="1:3">
      <c r="A6" s="4" t="s">
        <v>644</v>
      </c>
    </row>
    <row r="7" spans="1:3">
      <c r="A7" s="3" t="s">
        <v>642</v>
      </c>
    </row>
    <row r="8" spans="1:3">
      <c r="A8" s="4" t="s">
        <v>643</v>
      </c>
      <c r="B8" s="5" t="n">
        <v>2</v>
      </c>
      <c r="C8" s="5" t="n">
        <v>3</v>
      </c>
    </row>
    <row r="9" spans="1:3">
      <c r="A9" s="4" t="s">
        <v>513</v>
      </c>
      <c r="B9" s="6" t="n">
        <v>29100000</v>
      </c>
    </row>
    <row r="10" spans="1:3">
      <c r="A10" s="4" t="s">
        <v>645</v>
      </c>
      <c r="B10" s="5" t="n">
        <v>7400000</v>
      </c>
      <c r="C10" s="6" t="n">
        <v>22900000</v>
      </c>
    </row>
    <row r="11" spans="1:3">
      <c r="A11" s="4" t="s">
        <v>636</v>
      </c>
      <c r="B11" s="5" t="n">
        <v>36450000</v>
      </c>
      <c r="C11" s="5" t="n">
        <v>22853000</v>
      </c>
    </row>
    <row r="12" spans="1:3">
      <c r="A12" s="4" t="s">
        <v>646</v>
      </c>
    </row>
    <row r="13" spans="1:3">
      <c r="A13" s="3" t="s">
        <v>642</v>
      </c>
    </row>
    <row r="14" spans="1:3">
      <c r="A14" s="4" t="s">
        <v>647</v>
      </c>
      <c r="B14" s="5" t="n">
        <v>0</v>
      </c>
      <c r="C14" s="5" t="n">
        <v>0</v>
      </c>
    </row>
    <row r="15" spans="1:3">
      <c r="A15" s="4" t="s">
        <v>648</v>
      </c>
    </row>
    <row r="16" spans="1:3">
      <c r="A16" s="3" t="s">
        <v>642</v>
      </c>
    </row>
    <row r="17" spans="1:3">
      <c r="A17" s="4" t="s">
        <v>647</v>
      </c>
      <c r="B17" s="5" t="n">
        <v>36450000</v>
      </c>
      <c r="C17" s="5" t="n">
        <v>22853000</v>
      </c>
    </row>
    <row r="18" spans="1:3">
      <c r="A18" s="4" t="s">
        <v>649</v>
      </c>
      <c r="B18" s="5" t="n">
        <v>0</v>
      </c>
      <c r="C18" s="5" t="n">
        <v>0</v>
      </c>
    </row>
    <row r="19" spans="1:3">
      <c r="A19" s="4" t="s">
        <v>650</v>
      </c>
    </row>
    <row r="20" spans="1:3">
      <c r="A20" s="3" t="s">
        <v>642</v>
      </c>
    </row>
    <row r="21" spans="1:3">
      <c r="A21" s="4" t="s">
        <v>636</v>
      </c>
      <c r="B21" s="5" t="n">
        <v>34750000</v>
      </c>
    </row>
    <row r="22" spans="1:3">
      <c r="A22" s="4" t="s">
        <v>651</v>
      </c>
    </row>
    <row r="23" spans="1:3">
      <c r="A23" s="3" t="s">
        <v>642</v>
      </c>
    </row>
    <row r="24" spans="1:3">
      <c r="A24" s="4" t="s">
        <v>647</v>
      </c>
      <c r="B24" s="5" t="n">
        <v>34750000</v>
      </c>
    </row>
    <row r="25" spans="1:3">
      <c r="A25" s="4" t="s">
        <v>652</v>
      </c>
    </row>
    <row r="26" spans="1:3">
      <c r="A26" s="3" t="s">
        <v>642</v>
      </c>
    </row>
    <row r="27" spans="1:3">
      <c r="A27" s="4" t="s">
        <v>636</v>
      </c>
      <c r="C27" s="5" t="n">
        <v>20472000</v>
      </c>
    </row>
    <row r="28" spans="1:3">
      <c r="A28" s="4" t="s">
        <v>653</v>
      </c>
    </row>
    <row r="29" spans="1:3">
      <c r="A29" s="3" t="s">
        <v>642</v>
      </c>
    </row>
    <row r="30" spans="1:3">
      <c r="A30" s="4" t="s">
        <v>647</v>
      </c>
      <c r="C30" s="5" t="n">
        <v>20472000</v>
      </c>
    </row>
    <row r="31" spans="1:3">
      <c r="A31" s="4" t="s">
        <v>654</v>
      </c>
    </row>
    <row r="32" spans="1:3">
      <c r="A32" s="3" t="s">
        <v>642</v>
      </c>
    </row>
    <row r="33" spans="1:3">
      <c r="A33" s="4" t="s">
        <v>636</v>
      </c>
      <c r="C33" s="5" t="n">
        <v>681000</v>
      </c>
    </row>
    <row r="34" spans="1:3">
      <c r="A34" s="4" t="s">
        <v>655</v>
      </c>
    </row>
    <row r="35" spans="1:3">
      <c r="A35" s="3" t="s">
        <v>642</v>
      </c>
    </row>
    <row r="36" spans="1:3">
      <c r="A36" s="4" t="s">
        <v>647</v>
      </c>
      <c r="C36" s="5" t="n">
        <v>681000</v>
      </c>
    </row>
    <row r="37" spans="1:3">
      <c r="A37" s="4" t="s">
        <v>656</v>
      </c>
    </row>
    <row r="38" spans="1:3">
      <c r="A38" s="3" t="s">
        <v>642</v>
      </c>
    </row>
    <row r="39" spans="1:3">
      <c r="A39" s="4" t="s">
        <v>636</v>
      </c>
      <c r="B39" s="5" t="n">
        <v>1700000</v>
      </c>
      <c r="C39" s="5" t="n">
        <v>1700000</v>
      </c>
    </row>
    <row r="40" spans="1:3">
      <c r="A40" s="4" t="s">
        <v>657</v>
      </c>
    </row>
    <row r="41" spans="1:3">
      <c r="A41" s="3" t="s">
        <v>642</v>
      </c>
    </row>
    <row r="42" spans="1:3">
      <c r="A42" s="4" t="s">
        <v>647</v>
      </c>
      <c r="B42" s="6" t="n">
        <v>1700000</v>
      </c>
      <c r="C42" s="6" t="n">
        <v>17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8</v>
      </c>
      <c r="B1" s="2" t="s">
        <v>1</v>
      </c>
    </row>
    <row r="2" spans="1:3">
      <c r="B2" s="2" t="s">
        <v>556</v>
      </c>
      <c r="C2" s="2" t="s">
        <v>557</v>
      </c>
    </row>
    <row r="3" spans="1:3">
      <c r="A3" s="3" t="s">
        <v>659</v>
      </c>
    </row>
    <row r="4" spans="1:3">
      <c r="A4" s="4" t="s">
        <v>660</v>
      </c>
      <c r="C4" s="5" t="n">
        <v>2</v>
      </c>
    </row>
    <row r="5" spans="1:3">
      <c r="A5" s="4" t="s">
        <v>661</v>
      </c>
      <c r="C5" s="6" t="n">
        <v>16961</v>
      </c>
    </row>
    <row r="6" spans="1:3">
      <c r="A6" s="4" t="s">
        <v>662</v>
      </c>
      <c r="C6" s="4" t="s">
        <v>663</v>
      </c>
    </row>
    <row r="7" spans="1:3">
      <c r="A7" s="4" t="s">
        <v>664</v>
      </c>
      <c r="C7" s="6" t="n">
        <v>16961</v>
      </c>
    </row>
    <row r="8" spans="1:3">
      <c r="A8" s="4" t="s">
        <v>665</v>
      </c>
      <c r="C8" s="4" t="s">
        <v>663</v>
      </c>
    </row>
    <row r="9" spans="1:3">
      <c r="A9" s="4" t="s">
        <v>666</v>
      </c>
      <c r="B9" s="5" t="n">
        <v>0</v>
      </c>
      <c r="C9" s="5" t="n">
        <v>0</v>
      </c>
    </row>
    <row r="10" spans="1:3">
      <c r="A10" s="4" t="s">
        <v>667</v>
      </c>
      <c r="B10" s="5" t="n">
        <v>0</v>
      </c>
      <c r="C10" s="5" t="n">
        <v>0</v>
      </c>
    </row>
    <row r="11" spans="1:3">
      <c r="A11" s="4" t="s">
        <v>609</v>
      </c>
    </row>
    <row r="12" spans="1:3">
      <c r="A12" s="3" t="s">
        <v>659</v>
      </c>
    </row>
    <row r="13" spans="1:3">
      <c r="A13" s="4" t="s">
        <v>660</v>
      </c>
      <c r="B13" s="5" t="n">
        <v>1</v>
      </c>
    </row>
    <row r="14" spans="1:3">
      <c r="A14" s="4" t="s">
        <v>661</v>
      </c>
      <c r="B14" s="6" t="n">
        <v>34750</v>
      </c>
    </row>
    <row r="15" spans="1:3">
      <c r="A15" s="4" t="s">
        <v>662</v>
      </c>
      <c r="B15" s="4" t="s">
        <v>668</v>
      </c>
    </row>
    <row r="16" spans="1:3">
      <c r="A16" s="4" t="s">
        <v>664</v>
      </c>
      <c r="B16" s="6" t="n">
        <v>34750</v>
      </c>
    </row>
    <row r="17" spans="1:3">
      <c r="A17" s="4" t="s">
        <v>665</v>
      </c>
      <c r="B17" s="4" t="s">
        <v>668</v>
      </c>
    </row>
    <row r="18" spans="1:3">
      <c r="A18" s="4" t="s">
        <v>606</v>
      </c>
    </row>
    <row r="19" spans="1:3">
      <c r="A19" s="3" t="s">
        <v>659</v>
      </c>
    </row>
    <row r="20" spans="1:3">
      <c r="A20" s="4" t="s">
        <v>660</v>
      </c>
      <c r="C20" s="5" t="n">
        <v>1</v>
      </c>
    </row>
    <row r="21" spans="1:3">
      <c r="A21" s="4" t="s">
        <v>661</v>
      </c>
      <c r="C21" s="6" t="n">
        <v>14646</v>
      </c>
    </row>
    <row r="22" spans="1:3">
      <c r="A22" s="4" t="s">
        <v>662</v>
      </c>
      <c r="C22" s="4" t="s">
        <v>669</v>
      </c>
    </row>
    <row r="23" spans="1:3">
      <c r="A23" s="4" t="s">
        <v>664</v>
      </c>
      <c r="C23" s="6" t="n">
        <v>14646</v>
      </c>
    </row>
    <row r="24" spans="1:3">
      <c r="A24" s="4" t="s">
        <v>665</v>
      </c>
      <c r="C24" s="4" t="s">
        <v>669</v>
      </c>
    </row>
    <row r="25" spans="1:3">
      <c r="A25" s="4" t="s">
        <v>607</v>
      </c>
    </row>
    <row r="26" spans="1:3">
      <c r="A26" s="3" t="s">
        <v>659</v>
      </c>
    </row>
    <row r="27" spans="1:3">
      <c r="A27" s="4" t="s">
        <v>660</v>
      </c>
      <c r="C27" s="5" t="n">
        <v>1</v>
      </c>
    </row>
    <row r="28" spans="1:3">
      <c r="A28" s="4" t="s">
        <v>661</v>
      </c>
      <c r="C28" s="6" t="n">
        <v>2315</v>
      </c>
    </row>
    <row r="29" spans="1:3">
      <c r="A29" s="4" t="s">
        <v>662</v>
      </c>
      <c r="C29" s="4" t="s">
        <v>670</v>
      </c>
    </row>
    <row r="30" spans="1:3">
      <c r="A30" s="4" t="s">
        <v>664</v>
      </c>
      <c r="C30" s="6" t="n">
        <v>2315</v>
      </c>
    </row>
    <row r="31" spans="1:3">
      <c r="A31" s="4" t="s">
        <v>665</v>
      </c>
      <c r="C31" s="4" t="s">
        <v>6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671</v>
      </c>
      <c r="B1" s="2" t="s">
        <v>556</v>
      </c>
      <c r="C1" s="2" t="s">
        <v>557</v>
      </c>
    </row>
    <row r="2" spans="1:3">
      <c r="A2" s="3" t="s">
        <v>237</v>
      </c>
    </row>
    <row r="3" spans="1:3">
      <c r="A3" s="4" t="s">
        <v>672</v>
      </c>
      <c r="B3" s="8" t="n">
        <v>52.5</v>
      </c>
      <c r="C3" s="8" t="n">
        <v>20.4</v>
      </c>
    </row>
    <row r="4" spans="1:3">
      <c r="A4" s="4" t="s">
        <v>643</v>
      </c>
      <c r="B4" s="5" t="n">
        <v>81</v>
      </c>
      <c r="C4" s="5" t="n">
        <v>75</v>
      </c>
    </row>
    <row r="5" spans="1:3">
      <c r="A5" s="4" t="s">
        <v>673</v>
      </c>
      <c r="B5" s="6" t="n">
        <v>1570</v>
      </c>
      <c r="C5" s="6" t="n">
        <v>10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74</v>
      </c>
      <c r="B1" s="2" t="s">
        <v>1</v>
      </c>
    </row>
    <row r="2" spans="1:3">
      <c r="B2" s="2" t="s">
        <v>2</v>
      </c>
      <c r="C2" s="2" t="s">
        <v>24</v>
      </c>
    </row>
    <row r="3" spans="1:3">
      <c r="A3" s="3" t="s">
        <v>239</v>
      </c>
    </row>
    <row r="4" spans="1:3">
      <c r="A4" s="4" t="s">
        <v>675</v>
      </c>
      <c r="B4" s="6" t="n">
        <v>292249</v>
      </c>
      <c r="C4" s="6" t="n">
        <v>662347</v>
      </c>
    </row>
    <row r="5" spans="1:3">
      <c r="A5" s="4" t="s">
        <v>676</v>
      </c>
      <c r="B5" s="5" t="n">
        <v>5806</v>
      </c>
      <c r="C5" s="5" t="n">
        <v>13146</v>
      </c>
    </row>
    <row r="6" spans="1:3">
      <c r="A6" s="4" t="s">
        <v>677</v>
      </c>
      <c r="B6" s="5" t="n">
        <v>-612</v>
      </c>
      <c r="C6" s="5" t="n">
        <v>-2126</v>
      </c>
    </row>
    <row r="7" spans="1:3">
      <c r="A7" s="4" t="s">
        <v>29</v>
      </c>
      <c r="B7" s="6" t="n">
        <v>297443</v>
      </c>
      <c r="C7" s="5" t="n">
        <v>673367</v>
      </c>
    </row>
    <row r="8" spans="1:3">
      <c r="A8" s="4" t="s">
        <v>678</v>
      </c>
      <c r="B8" s="4" t="s">
        <v>443</v>
      </c>
    </row>
    <row r="9" spans="1:3">
      <c r="A9" s="4" t="s">
        <v>679</v>
      </c>
      <c r="B9" s="6" t="n">
        <v>0</v>
      </c>
      <c r="C9" s="5" t="n">
        <v>0</v>
      </c>
    </row>
    <row r="10" spans="1:3">
      <c r="A10" s="4" t="s">
        <v>680</v>
      </c>
      <c r="B10" s="5" t="n">
        <v>4810000</v>
      </c>
      <c r="C10" s="5" t="n">
        <v>1490000</v>
      </c>
    </row>
    <row r="11" spans="1:3">
      <c r="A11" s="4" t="s">
        <v>168</v>
      </c>
      <c r="B11" s="5" t="n">
        <v>4814906</v>
      </c>
      <c r="C11" s="5" t="n">
        <v>1916470</v>
      </c>
    </row>
    <row r="12" spans="1:3">
      <c r="A12" s="4" t="s">
        <v>681</v>
      </c>
      <c r="B12" s="5" t="n">
        <v>68300</v>
      </c>
      <c r="C12" s="5" t="n">
        <v>22800</v>
      </c>
    </row>
    <row r="13" spans="1:3">
      <c r="A13" s="4" t="s">
        <v>646</v>
      </c>
    </row>
    <row r="14" spans="1:3">
      <c r="A14" s="3" t="s">
        <v>239</v>
      </c>
    </row>
    <row r="15" spans="1:3">
      <c r="A15" s="4" t="s">
        <v>682</v>
      </c>
      <c r="B15" s="5" t="n">
        <v>0</v>
      </c>
      <c r="C15" s="5" t="n">
        <v>0</v>
      </c>
    </row>
    <row r="16" spans="1:3">
      <c r="A16" s="4" t="s">
        <v>473</v>
      </c>
    </row>
    <row r="17" spans="1:3">
      <c r="A17" s="3" t="s">
        <v>239</v>
      </c>
    </row>
    <row r="18" spans="1:3">
      <c r="A18" s="4" t="s">
        <v>168</v>
      </c>
      <c r="C18" s="5" t="n">
        <v>418200</v>
      </c>
    </row>
    <row r="19" spans="1:3">
      <c r="A19" s="4" t="s">
        <v>447</v>
      </c>
    </row>
    <row r="20" spans="1:3">
      <c r="A20" s="3" t="s">
        <v>239</v>
      </c>
    </row>
    <row r="21" spans="1:3">
      <c r="A21" s="4" t="s">
        <v>29</v>
      </c>
      <c r="B21" s="5" t="n">
        <v>243717</v>
      </c>
      <c r="C21" s="5" t="n">
        <v>538189</v>
      </c>
    </row>
    <row r="22" spans="1:3">
      <c r="A22" s="4" t="s">
        <v>683</v>
      </c>
    </row>
    <row r="23" spans="1:3">
      <c r="A23" s="3" t="s">
        <v>239</v>
      </c>
    </row>
    <row r="24" spans="1:3">
      <c r="A24" s="4" t="s">
        <v>29</v>
      </c>
      <c r="B24" s="5" t="n">
        <v>47545</v>
      </c>
      <c r="C24" s="5" t="n">
        <v>124102</v>
      </c>
    </row>
    <row r="25" spans="1:3">
      <c r="A25" s="4" t="s">
        <v>684</v>
      </c>
    </row>
    <row r="26" spans="1:3">
      <c r="A26" s="3" t="s">
        <v>239</v>
      </c>
    </row>
    <row r="27" spans="1:3">
      <c r="A27" s="4" t="s">
        <v>29</v>
      </c>
      <c r="B27" s="6" t="n">
        <v>987</v>
      </c>
      <c r="C27" s="6" t="n">
        <v>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25"/>
    <col customWidth="1" max="3" min="3" width="26"/>
  </cols>
  <sheetData>
    <row r="1" spans="1:3">
      <c r="A1" s="1" t="s">
        <v>685</v>
      </c>
      <c r="B1" s="2" t="s">
        <v>1</v>
      </c>
    </row>
    <row r="2" spans="1:3">
      <c r="B2" s="2" t="s">
        <v>2</v>
      </c>
      <c r="C2" s="2" t="s">
        <v>24</v>
      </c>
    </row>
    <row r="3" spans="1:3">
      <c r="A3" s="3" t="s">
        <v>241</v>
      </c>
    </row>
    <row r="4" spans="1:3">
      <c r="A4" s="4" t="s">
        <v>686</v>
      </c>
      <c r="B4" s="6" t="n">
        <v>227743</v>
      </c>
    </row>
    <row r="5" spans="1:3">
      <c r="A5" s="4" t="s">
        <v>687</v>
      </c>
      <c r="B5" s="5" t="n">
        <v>252608</v>
      </c>
      <c r="C5" s="6" t="n">
        <v>227743</v>
      </c>
    </row>
    <row r="6" spans="1:3">
      <c r="A6" s="3" t="s">
        <v>688</v>
      </c>
    </row>
    <row r="7" spans="1:3">
      <c r="A7" s="5" t="n">
        <v>2018</v>
      </c>
      <c r="B7" s="5" t="n">
        <v>5602</v>
      </c>
    </row>
    <row r="8" spans="1:3">
      <c r="A8" s="5" t="n">
        <v>2019</v>
      </c>
      <c r="B8" s="5" t="n">
        <v>5465</v>
      </c>
    </row>
    <row r="9" spans="1:3">
      <c r="A9" s="5" t="n">
        <v>2020</v>
      </c>
      <c r="B9" s="5" t="n">
        <v>5249</v>
      </c>
    </row>
    <row r="10" spans="1:3">
      <c r="A10" s="5" t="n">
        <v>2021</v>
      </c>
      <c r="B10" s="5" t="n">
        <v>4691</v>
      </c>
    </row>
    <row r="11" spans="1:3">
      <c r="A11" s="5" t="n">
        <v>2022</v>
      </c>
      <c r="B11" s="5" t="n">
        <v>4691</v>
      </c>
    </row>
    <row r="12" spans="1:3">
      <c r="A12" s="4" t="s">
        <v>338</v>
      </c>
    </row>
    <row r="13" spans="1:3">
      <c r="A13" s="3" t="s">
        <v>241</v>
      </c>
    </row>
    <row r="14" spans="1:3">
      <c r="A14" s="4" t="s">
        <v>686</v>
      </c>
      <c r="B14" s="5" t="n">
        <v>227743</v>
      </c>
    </row>
    <row r="15" spans="1:3">
      <c r="A15" s="4" t="s">
        <v>689</v>
      </c>
      <c r="B15" s="5" t="n">
        <v>87899</v>
      </c>
      <c r="C15" s="5" t="n">
        <v>255244</v>
      </c>
    </row>
    <row r="16" spans="1:3">
      <c r="A16" s="4" t="s">
        <v>690</v>
      </c>
      <c r="B16" s="5" t="n">
        <v>-47202</v>
      </c>
      <c r="C16" s="5" t="n">
        <v>-21705</v>
      </c>
    </row>
    <row r="17" spans="1:3">
      <c r="A17" s="4" t="s">
        <v>691</v>
      </c>
      <c r="B17" s="5" t="n">
        <v>-15832</v>
      </c>
      <c r="C17" s="5" t="n">
        <v>-5796</v>
      </c>
    </row>
    <row r="18" spans="1:3">
      <c r="A18" s="4" t="s">
        <v>687</v>
      </c>
      <c r="B18" s="5" t="n">
        <v>252608</v>
      </c>
      <c r="C18" s="5" t="n">
        <v>227743</v>
      </c>
    </row>
    <row r="19" spans="1:3">
      <c r="A19" s="4" t="s">
        <v>691</v>
      </c>
      <c r="B19" s="5" t="n">
        <v>15800</v>
      </c>
      <c r="C19" s="5" t="n">
        <v>5800</v>
      </c>
    </row>
    <row r="20" spans="1:3">
      <c r="A20" s="4" t="s">
        <v>692</v>
      </c>
      <c r="B20" s="5" t="n">
        <v>12700</v>
      </c>
      <c r="C20" s="5" t="n">
        <v>5600</v>
      </c>
    </row>
    <row r="21" spans="1:3">
      <c r="A21" s="4" t="s">
        <v>693</v>
      </c>
      <c r="B21" s="5" t="n">
        <v>0</v>
      </c>
      <c r="C21" s="6" t="n">
        <v>0</v>
      </c>
    </row>
    <row r="22" spans="1:3">
      <c r="A22" s="3" t="s">
        <v>688</v>
      </c>
    </row>
    <row r="23" spans="1:3">
      <c r="A23" s="5" t="n">
        <v>2018</v>
      </c>
      <c r="B23" s="5" t="n">
        <v>46814</v>
      </c>
    </row>
    <row r="24" spans="1:3">
      <c r="A24" s="5" t="n">
        <v>2019</v>
      </c>
      <c r="B24" s="5" t="n">
        <v>43191</v>
      </c>
    </row>
    <row r="25" spans="1:3">
      <c r="A25" s="5" t="n">
        <v>2020</v>
      </c>
      <c r="B25" s="5" t="n">
        <v>37462</v>
      </c>
    </row>
    <row r="26" spans="1:3">
      <c r="A26" s="5" t="n">
        <v>2021</v>
      </c>
      <c r="B26" s="5" t="n">
        <v>30037</v>
      </c>
    </row>
    <row r="27" spans="1:3">
      <c r="A27" s="5" t="n">
        <v>2022</v>
      </c>
      <c r="B27" s="5" t="n">
        <v>23944</v>
      </c>
    </row>
    <row r="28" spans="1:3">
      <c r="A28" s="4" t="s">
        <v>694</v>
      </c>
      <c r="B28" s="5" t="n">
        <v>71160</v>
      </c>
    </row>
    <row r="29" spans="1:3">
      <c r="A29" s="4" t="s">
        <v>695</v>
      </c>
      <c r="B29" s="6" t="n">
        <v>252608</v>
      </c>
    </row>
    <row r="30" spans="1:3">
      <c r="A30" s="4" t="s">
        <v>696</v>
      </c>
    </row>
    <row r="31" spans="1:3">
      <c r="A31" s="3" t="s">
        <v>241</v>
      </c>
    </row>
    <row r="32" spans="1:3">
      <c r="A32" s="4" t="s">
        <v>697</v>
      </c>
      <c r="B32" s="4" t="s">
        <v>698</v>
      </c>
      <c r="C32" s="4" t="s">
        <v>699</v>
      </c>
    </row>
    <row r="33" spans="1:3">
      <c r="A33" s="4" t="s">
        <v>700</v>
      </c>
    </row>
    <row r="34" spans="1:3">
      <c r="A34" s="3" t="s">
        <v>241</v>
      </c>
    </row>
    <row r="35" spans="1:3">
      <c r="A35" s="4" t="s">
        <v>686</v>
      </c>
      <c r="B35" s="6" t="n">
        <v>194800</v>
      </c>
    </row>
    <row r="36" spans="1:3">
      <c r="A36" s="4" t="s">
        <v>689</v>
      </c>
      <c r="B36" s="5" t="n">
        <v>1199</v>
      </c>
      <c r="C36" s="6" t="n">
        <v>221647</v>
      </c>
    </row>
    <row r="37" spans="1:3">
      <c r="A37" s="4" t="s">
        <v>690</v>
      </c>
      <c r="B37" s="5" t="n">
        <v>-37470</v>
      </c>
      <c r="C37" s="5" t="n">
        <v>-21052</v>
      </c>
    </row>
    <row r="38" spans="1:3">
      <c r="A38" s="4" t="s">
        <v>691</v>
      </c>
      <c r="B38" s="5" t="n">
        <v>-15259</v>
      </c>
      <c r="C38" s="5" t="n">
        <v>-5795</v>
      </c>
    </row>
    <row r="39" spans="1:3">
      <c r="A39" s="4" t="s">
        <v>687</v>
      </c>
      <c r="B39" s="5" t="n">
        <v>143270</v>
      </c>
      <c r="C39" s="5" t="n">
        <v>194800</v>
      </c>
    </row>
    <row r="40" spans="1:3">
      <c r="A40" s="4" t="s">
        <v>701</v>
      </c>
    </row>
    <row r="41" spans="1:3">
      <c r="A41" s="3" t="s">
        <v>241</v>
      </c>
    </row>
    <row r="42" spans="1:3">
      <c r="A42" s="4" t="s">
        <v>686</v>
      </c>
      <c r="B42" s="5" t="n">
        <v>32943</v>
      </c>
    </row>
    <row r="43" spans="1:3">
      <c r="A43" s="4" t="s">
        <v>689</v>
      </c>
      <c r="B43" s="5" t="n">
        <v>86700</v>
      </c>
      <c r="C43" s="5" t="n">
        <v>33597</v>
      </c>
    </row>
    <row r="44" spans="1:3">
      <c r="A44" s="4" t="s">
        <v>690</v>
      </c>
      <c r="B44" s="5" t="n">
        <v>-9732</v>
      </c>
      <c r="C44" s="5" t="n">
        <v>-653</v>
      </c>
    </row>
    <row r="45" spans="1:3">
      <c r="A45" s="4" t="s">
        <v>691</v>
      </c>
      <c r="B45" s="5" t="n">
        <v>-573</v>
      </c>
      <c r="C45" s="5" t="n">
        <v>-1</v>
      </c>
    </row>
    <row r="46" spans="1:3">
      <c r="A46" s="4" t="s">
        <v>687</v>
      </c>
      <c r="B46" s="6" t="n">
        <v>109338</v>
      </c>
      <c r="C46" s="6" t="n">
        <v>3294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02</v>
      </c>
      <c r="B1" s="2" t="s">
        <v>1</v>
      </c>
    </row>
    <row r="2" spans="1:3">
      <c r="B2" s="2" t="s">
        <v>703</v>
      </c>
      <c r="C2" s="2" t="s">
        <v>161</v>
      </c>
    </row>
    <row r="3" spans="1:3">
      <c r="A3" s="3" t="s">
        <v>243</v>
      </c>
    </row>
    <row r="4" spans="1:3">
      <c r="A4" s="4" t="s">
        <v>704</v>
      </c>
      <c r="B4" s="6" t="n">
        <v>16206315</v>
      </c>
      <c r="C4" s="6" t="n">
        <v>13555086</v>
      </c>
    </row>
    <row r="5" spans="1:3">
      <c r="A5" s="4" t="s">
        <v>705</v>
      </c>
      <c r="B5" s="4" t="s">
        <v>706</v>
      </c>
      <c r="C5" s="4" t="s">
        <v>707</v>
      </c>
    </row>
    <row r="6" spans="1:3">
      <c r="A6" s="4" t="s">
        <v>708</v>
      </c>
    </row>
    <row r="7" spans="1:3">
      <c r="A7" s="3" t="s">
        <v>243</v>
      </c>
    </row>
    <row r="8" spans="1:3">
      <c r="A8" s="4" t="s">
        <v>709</v>
      </c>
      <c r="B8" s="4" t="s">
        <v>451</v>
      </c>
      <c r="C8" s="4" t="s">
        <v>451</v>
      </c>
    </row>
    <row r="9" spans="1:3">
      <c r="A9" s="4" t="s">
        <v>710</v>
      </c>
      <c r="B9" s="5" t="n">
        <v>0</v>
      </c>
    </row>
    <row r="10" spans="1:3">
      <c r="A10" s="4" t="s">
        <v>711</v>
      </c>
      <c r="B10" s="6" t="n">
        <v>477900</v>
      </c>
      <c r="C10" s="6" t="n">
        <v>401700</v>
      </c>
    </row>
    <row r="11" spans="1:3">
      <c r="A11" s="4" t="s">
        <v>712</v>
      </c>
    </row>
    <row r="12" spans="1:3">
      <c r="A12" s="3" t="s">
        <v>243</v>
      </c>
    </row>
    <row r="13" spans="1:3">
      <c r="A13" s="4" t="s">
        <v>709</v>
      </c>
      <c r="B13" s="4" t="s">
        <v>713</v>
      </c>
      <c r="C13" s="4" t="s">
        <v>525</v>
      </c>
    </row>
    <row r="14" spans="1:3">
      <c r="A14" s="4" t="s">
        <v>714</v>
      </c>
    </row>
    <row r="15" spans="1:3">
      <c r="A15" s="3" t="s">
        <v>243</v>
      </c>
    </row>
    <row r="16" spans="1:3">
      <c r="A16" s="4" t="s">
        <v>709</v>
      </c>
      <c r="B16" s="4" t="s">
        <v>715</v>
      </c>
      <c r="C16" s="4" t="s">
        <v>716</v>
      </c>
    </row>
    <row r="17" spans="1:3">
      <c r="A17" s="4" t="s">
        <v>717</v>
      </c>
    </row>
    <row r="18" spans="1:3">
      <c r="A18" s="3" t="s">
        <v>243</v>
      </c>
    </row>
    <row r="19" spans="1:3">
      <c r="A19" s="4" t="s">
        <v>709</v>
      </c>
      <c r="B19" s="4" t="s">
        <v>462</v>
      </c>
      <c r="C19" s="4" t="s">
        <v>462</v>
      </c>
    </row>
    <row r="20" spans="1:3">
      <c r="A20" s="4" t="s">
        <v>718</v>
      </c>
    </row>
    <row r="21" spans="1:3">
      <c r="A21" s="3" t="s">
        <v>243</v>
      </c>
    </row>
    <row r="22" spans="1:3">
      <c r="A22" s="4" t="s">
        <v>709</v>
      </c>
      <c r="B22" s="4" t="s">
        <v>462</v>
      </c>
      <c r="C22" s="4" t="s">
        <v>462</v>
      </c>
    </row>
    <row r="23" spans="1:3">
      <c r="A23" s="4" t="s">
        <v>719</v>
      </c>
    </row>
    <row r="24" spans="1:3">
      <c r="A24" s="3" t="s">
        <v>243</v>
      </c>
    </row>
    <row r="25" spans="1:3">
      <c r="A25" s="4" t="s">
        <v>709</v>
      </c>
      <c r="B25" s="4" t="s">
        <v>508</v>
      </c>
      <c r="C25" s="4" t="s">
        <v>449</v>
      </c>
    </row>
    <row r="26" spans="1:3">
      <c r="A26" s="4" t="s">
        <v>720</v>
      </c>
    </row>
    <row r="27" spans="1:3">
      <c r="A27" s="3" t="s">
        <v>243</v>
      </c>
    </row>
    <row r="28" spans="1:3">
      <c r="A28" s="4" t="s">
        <v>709</v>
      </c>
      <c r="B28" s="4" t="s">
        <v>508</v>
      </c>
      <c r="C28" s="4" t="s">
        <v>507</v>
      </c>
    </row>
    <row r="29" spans="1:3">
      <c r="A29" s="4" t="s">
        <v>721</v>
      </c>
    </row>
    <row r="30" spans="1:3">
      <c r="A30" s="3" t="s">
        <v>243</v>
      </c>
    </row>
    <row r="31" spans="1:3">
      <c r="A31" s="4" t="s">
        <v>709</v>
      </c>
      <c r="B31" s="4" t="s">
        <v>722</v>
      </c>
      <c r="C31" s="4" t="s">
        <v>542</v>
      </c>
    </row>
    <row r="32" spans="1:3">
      <c r="A32" s="4" t="s">
        <v>447</v>
      </c>
    </row>
    <row r="33" spans="1:3">
      <c r="A33" s="3" t="s">
        <v>243</v>
      </c>
    </row>
    <row r="34" spans="1:3">
      <c r="A34" s="4" t="s">
        <v>704</v>
      </c>
      <c r="B34" s="6" t="n">
        <v>12502699</v>
      </c>
      <c r="C34" s="6" t="n">
        <v>11181152</v>
      </c>
    </row>
    <row r="35" spans="1:3">
      <c r="A35" s="4" t="s">
        <v>723</v>
      </c>
    </row>
    <row r="36" spans="1:3">
      <c r="A36" s="3" t="s">
        <v>243</v>
      </c>
    </row>
    <row r="37" spans="1:3">
      <c r="A37" s="4" t="s">
        <v>709</v>
      </c>
      <c r="B37" s="4" t="s">
        <v>724</v>
      </c>
      <c r="C37" s="4" t="s">
        <v>553</v>
      </c>
    </row>
    <row r="38" spans="1:3">
      <c r="A38" s="4" t="s">
        <v>683</v>
      </c>
    </row>
    <row r="39" spans="1:3">
      <c r="A39" s="3" t="s">
        <v>243</v>
      </c>
    </row>
    <row r="40" spans="1:3">
      <c r="A40" s="4" t="s">
        <v>704</v>
      </c>
      <c r="B40" s="6" t="n">
        <v>3166134</v>
      </c>
      <c r="C40" s="6" t="n">
        <v>1953245</v>
      </c>
    </row>
    <row r="41" spans="1:3">
      <c r="A41" s="4" t="s">
        <v>725</v>
      </c>
    </row>
    <row r="42" spans="1:3">
      <c r="A42" s="3" t="s">
        <v>243</v>
      </c>
    </row>
    <row r="43" spans="1:3">
      <c r="A43" s="4" t="s">
        <v>709</v>
      </c>
      <c r="B43" s="4" t="s">
        <v>456</v>
      </c>
      <c r="C43" s="4" t="s">
        <v>568</v>
      </c>
    </row>
    <row r="44" spans="1:3">
      <c r="A44" s="4" t="s">
        <v>684</v>
      </c>
    </row>
    <row r="45" spans="1:3">
      <c r="A45" s="3" t="s">
        <v>243</v>
      </c>
    </row>
    <row r="46" spans="1:3">
      <c r="A46" s="4" t="s">
        <v>704</v>
      </c>
      <c r="B46" s="6" t="n">
        <v>537482</v>
      </c>
      <c r="C46" s="6" t="n">
        <v>420689</v>
      </c>
    </row>
    <row r="47" spans="1:3">
      <c r="A47" s="4" t="s">
        <v>726</v>
      </c>
    </row>
    <row r="48" spans="1:3">
      <c r="A48" s="3" t="s">
        <v>243</v>
      </c>
    </row>
    <row r="49" spans="1:3">
      <c r="A49" s="4" t="s">
        <v>709</v>
      </c>
      <c r="B49" s="4" t="s">
        <v>459</v>
      </c>
      <c r="C49" s="4" t="s">
        <v>4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26"/>
  </cols>
  <sheetData>
    <row r="1" spans="1:2">
      <c r="A1" s="1" t="s">
        <v>727</v>
      </c>
      <c r="B1" s="2" t="s">
        <v>1</v>
      </c>
    </row>
    <row r="2" spans="1:2">
      <c r="B2" s="2" t="s">
        <v>728</v>
      </c>
    </row>
    <row r="3" spans="1:2">
      <c r="A3" s="3" t="s">
        <v>729</v>
      </c>
    </row>
    <row r="4" spans="1:2">
      <c r="A4" s="4" t="s">
        <v>636</v>
      </c>
      <c r="B4" s="6" t="n">
        <v>27837</v>
      </c>
    </row>
    <row r="5" spans="1:2">
      <c r="A5" s="4" t="s">
        <v>730</v>
      </c>
    </row>
    <row r="6" spans="1:2">
      <c r="A6" s="3" t="s">
        <v>729</v>
      </c>
    </row>
    <row r="7" spans="1:2">
      <c r="A7" s="4" t="s">
        <v>731</v>
      </c>
      <c r="B7" s="4" t="s">
        <v>732</v>
      </c>
    </row>
    <row r="8" spans="1:2">
      <c r="A8" s="4" t="s">
        <v>733</v>
      </c>
      <c r="B8" s="5" t="n">
        <v>3</v>
      </c>
    </row>
    <row r="9" spans="1:2">
      <c r="A9" s="4" t="s">
        <v>734</v>
      </c>
      <c r="B9" s="6" t="n">
        <v>27200</v>
      </c>
    </row>
    <row r="10" spans="1:2">
      <c r="A10" s="4" t="s">
        <v>735</v>
      </c>
      <c r="B10" s="4" t="s">
        <v>736</v>
      </c>
    </row>
    <row r="11" spans="1:2">
      <c r="A11" s="4" t="s">
        <v>737</v>
      </c>
      <c r="B11" s="4" t="s">
        <v>738</v>
      </c>
    </row>
    <row r="12" spans="1:2">
      <c r="A12" s="4" t="s">
        <v>739</v>
      </c>
      <c r="B12" s="4" t="s">
        <v>740</v>
      </c>
    </row>
    <row r="13" spans="1:2">
      <c r="A13" s="4" t="s">
        <v>741</v>
      </c>
      <c r="B13" s="4" t="s">
        <v>742</v>
      </c>
    </row>
    <row r="14" spans="1:2">
      <c r="A14" s="4" t="s">
        <v>743</v>
      </c>
      <c r="B14" s="6" t="n">
        <v>40566</v>
      </c>
    </row>
    <row r="15" spans="1:2">
      <c r="A15" s="4" t="s">
        <v>636</v>
      </c>
      <c r="B15" s="5" t="n">
        <v>27837</v>
      </c>
    </row>
    <row r="16" spans="1:2">
      <c r="A16" s="4" t="s">
        <v>744</v>
      </c>
      <c r="B16" s="5" t="n">
        <v>602</v>
      </c>
    </row>
    <row r="17" spans="1:2">
      <c r="A17" s="4" t="s">
        <v>745</v>
      </c>
      <c r="B17" s="5" t="n">
        <v>28439</v>
      </c>
    </row>
    <row r="18" spans="1:2">
      <c r="A18" s="3" t="s">
        <v>746</v>
      </c>
    </row>
    <row r="19" spans="1:2">
      <c r="A19" s="4" t="s">
        <v>747</v>
      </c>
      <c r="B19" s="5" t="n">
        <v>5400</v>
      </c>
    </row>
    <row r="20" spans="1:2">
      <c r="A20" s="4" t="s">
        <v>748</v>
      </c>
      <c r="B20" s="5" t="n">
        <v>17900</v>
      </c>
    </row>
    <row r="21" spans="1:2">
      <c r="A21" s="4" t="s">
        <v>749</v>
      </c>
      <c r="B21" s="5" t="n">
        <v>10800</v>
      </c>
    </row>
    <row r="22" spans="1:2">
      <c r="A22" s="4" t="s">
        <v>750</v>
      </c>
      <c r="B22" s="6" t="n">
        <v>6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1</v>
      </c>
      <c r="B1" s="2" t="s">
        <v>2</v>
      </c>
      <c r="C1" s="2" t="s">
        <v>24</v>
      </c>
    </row>
    <row r="2" spans="1:3">
      <c r="A2" s="3" t="s">
        <v>752</v>
      </c>
    </row>
    <row r="3" spans="1:3">
      <c r="A3" s="4" t="s">
        <v>752</v>
      </c>
      <c r="B3" s="6" t="n">
        <v>23653</v>
      </c>
      <c r="C3" s="6" t="n">
        <v>33949</v>
      </c>
    </row>
    <row r="4" spans="1:3">
      <c r="A4" s="4" t="s">
        <v>753</v>
      </c>
      <c r="B4" s="5" t="n">
        <v>1688</v>
      </c>
    </row>
    <row r="5" spans="1:3">
      <c r="A5" s="4" t="s">
        <v>754</v>
      </c>
    </row>
    <row r="6" spans="1:3">
      <c r="A6" s="3" t="s">
        <v>752</v>
      </c>
    </row>
    <row r="7" spans="1:3">
      <c r="A7" s="4" t="s">
        <v>752</v>
      </c>
      <c r="B7" s="5" t="n">
        <v>19193</v>
      </c>
      <c r="C7" s="5" t="n">
        <v>28917</v>
      </c>
    </row>
    <row r="8" spans="1:3">
      <c r="A8" s="4" t="s">
        <v>755</v>
      </c>
    </row>
    <row r="9" spans="1:3">
      <c r="A9" s="3" t="s">
        <v>752</v>
      </c>
    </row>
    <row r="10" spans="1:3">
      <c r="A10" s="4" t="s">
        <v>752</v>
      </c>
      <c r="B10" s="5" t="n">
        <v>2140</v>
      </c>
      <c r="C10" s="5" t="n">
        <v>2051</v>
      </c>
    </row>
    <row r="11" spans="1:3">
      <c r="A11" s="4" t="s">
        <v>753</v>
      </c>
      <c r="B11" s="5" t="n">
        <v>1688</v>
      </c>
    </row>
    <row r="12" spans="1:3">
      <c r="A12" s="4" t="s">
        <v>756</v>
      </c>
    </row>
    <row r="13" spans="1:3">
      <c r="A13" s="3" t="s">
        <v>752</v>
      </c>
    </row>
    <row r="14" spans="1:3">
      <c r="A14" s="4" t="s">
        <v>752</v>
      </c>
      <c r="B14" s="5" t="n">
        <v>1895</v>
      </c>
      <c r="C14" s="5" t="n">
        <v>1895</v>
      </c>
    </row>
    <row r="15" spans="1:3">
      <c r="A15" s="4" t="s">
        <v>757</v>
      </c>
    </row>
    <row r="16" spans="1:3">
      <c r="A16" s="3" t="s">
        <v>752</v>
      </c>
    </row>
    <row r="17" spans="1:3">
      <c r="A17" s="4" t="s">
        <v>752</v>
      </c>
      <c r="B17" s="6" t="n">
        <v>425</v>
      </c>
      <c r="C17" s="5" t="n">
        <v>425</v>
      </c>
    </row>
    <row r="18" spans="1:3">
      <c r="A18" s="4" t="s">
        <v>758</v>
      </c>
    </row>
    <row r="19" spans="1:3">
      <c r="A19" s="3" t="s">
        <v>752</v>
      </c>
    </row>
    <row r="20" spans="1:3">
      <c r="A20" s="4" t="s">
        <v>752</v>
      </c>
      <c r="C20" s="5" t="n">
        <v>83</v>
      </c>
    </row>
    <row r="21" spans="1:3">
      <c r="A21" s="4" t="s">
        <v>759</v>
      </c>
    </row>
    <row r="22" spans="1:3">
      <c r="A22" s="3" t="s">
        <v>752</v>
      </c>
    </row>
    <row r="23" spans="1:3">
      <c r="A23" s="4" t="s">
        <v>752</v>
      </c>
      <c r="C23" s="6" t="n">
        <v>5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9</v>
      </c>
      <c r="B1" s="2" t="s">
        <v>1</v>
      </c>
    </row>
    <row r="2" spans="1:4">
      <c r="B2" s="2" t="s">
        <v>160</v>
      </c>
      <c r="C2" s="2" t="s">
        <v>161</v>
      </c>
      <c r="D2" s="2" t="s">
        <v>162</v>
      </c>
    </row>
    <row r="3" spans="1:4">
      <c r="A3" s="3" t="s">
        <v>163</v>
      </c>
    </row>
    <row r="4" spans="1:4">
      <c r="A4" s="4" t="s">
        <v>108</v>
      </c>
      <c r="B4" s="6" t="n">
        <v>97509</v>
      </c>
      <c r="C4" s="6" t="n">
        <v>62481</v>
      </c>
      <c r="D4" s="6" t="n">
        <v>53429</v>
      </c>
    </row>
    <row r="5" spans="1:4">
      <c r="A5" s="3" t="s">
        <v>164</v>
      </c>
    </row>
    <row r="6" spans="1:4">
      <c r="A6" s="4" t="s">
        <v>97</v>
      </c>
      <c r="B6" s="5" t="n">
        <v>7385</v>
      </c>
      <c r="C6" s="5" t="n">
        <v>5022</v>
      </c>
      <c r="D6" s="5" t="n">
        <v>5436</v>
      </c>
    </row>
    <row r="7" spans="1:4">
      <c r="A7" s="4" t="s">
        <v>143</v>
      </c>
      <c r="B7" s="5" t="n">
        <v>4840</v>
      </c>
      <c r="C7" s="5" t="n">
        <v>3514</v>
      </c>
      <c r="D7" s="5" t="n">
        <v>3443</v>
      </c>
    </row>
    <row r="8" spans="1:4">
      <c r="A8" s="4" t="s">
        <v>165</v>
      </c>
      <c r="B8" s="5" t="n">
        <v>4682</v>
      </c>
      <c r="C8" s="5" t="n">
        <v>4563</v>
      </c>
      <c r="D8" s="5" t="n">
        <v>1575</v>
      </c>
    </row>
    <row r="9" spans="1:4">
      <c r="A9" s="4" t="s">
        <v>166</v>
      </c>
      <c r="B9" s="5" t="n">
        <v>47202</v>
      </c>
      <c r="C9" s="5" t="n">
        <v>21705</v>
      </c>
    </row>
    <row r="10" spans="1:4">
      <c r="A10" s="4" t="s">
        <v>167</v>
      </c>
      <c r="B10" s="5" t="n">
        <v>-4444939</v>
      </c>
      <c r="C10" s="5" t="n">
        <v>-2154732</v>
      </c>
    </row>
    <row r="11" spans="1:4">
      <c r="A11" s="4" t="s">
        <v>168</v>
      </c>
      <c r="B11" s="5" t="n">
        <v>4814906</v>
      </c>
      <c r="C11" s="5" t="n">
        <v>1916470</v>
      </c>
    </row>
    <row r="12" spans="1:4">
      <c r="A12" s="4" t="s">
        <v>169</v>
      </c>
      <c r="B12" s="5" t="n">
        <v>132</v>
      </c>
    </row>
    <row r="13" spans="1:4">
      <c r="A13" s="4" t="s">
        <v>89</v>
      </c>
      <c r="B13" s="5" t="n">
        <v>-76820</v>
      </c>
      <c r="C13" s="5" t="n">
        <v>-44941</v>
      </c>
    </row>
    <row r="14" spans="1:4">
      <c r="A14" s="4" t="s">
        <v>170</v>
      </c>
      <c r="B14" s="5" t="n">
        <v>15832</v>
      </c>
      <c r="C14" s="5" t="n">
        <v>5796</v>
      </c>
    </row>
    <row r="15" spans="1:4">
      <c r="A15" s="4" t="s">
        <v>98</v>
      </c>
      <c r="B15" s="5" t="n">
        <v>3200</v>
      </c>
      <c r="C15" s="5" t="n">
        <v>11200</v>
      </c>
    </row>
    <row r="16" spans="1:4">
      <c r="A16" s="4" t="s">
        <v>100</v>
      </c>
      <c r="B16" s="5" t="n">
        <v>-456</v>
      </c>
      <c r="C16" s="5" t="n">
        <v>-134</v>
      </c>
      <c r="D16" s="5" t="n">
        <v>4467</v>
      </c>
    </row>
    <row r="17" spans="1:4">
      <c r="A17" s="4" t="s">
        <v>99</v>
      </c>
      <c r="B17" s="5" t="n">
        <v>-259</v>
      </c>
      <c r="C17" s="5" t="n">
        <v>2235</v>
      </c>
    </row>
    <row r="18" spans="1:4">
      <c r="A18" s="4" t="s">
        <v>171</v>
      </c>
      <c r="B18" s="5" t="n">
        <v>-1638</v>
      </c>
      <c r="C18" s="5" t="n">
        <v>-2444</v>
      </c>
    </row>
    <row r="19" spans="1:4">
      <c r="A19" s="4" t="s">
        <v>104</v>
      </c>
      <c r="B19" s="5" t="n">
        <v>-7116</v>
      </c>
    </row>
    <row r="20" spans="1:4">
      <c r="A20" s="4" t="s">
        <v>105</v>
      </c>
      <c r="C20" s="5" t="n">
        <v>-11631</v>
      </c>
      <c r="D20" s="5" t="n">
        <v>-7784</v>
      </c>
    </row>
    <row r="21" spans="1:4">
      <c r="A21" s="4" t="s">
        <v>172</v>
      </c>
      <c r="B21" s="5" t="n">
        <v>-7399</v>
      </c>
    </row>
    <row r="22" spans="1:4">
      <c r="A22" s="4" t="s">
        <v>106</v>
      </c>
      <c r="B22" s="5" t="n">
        <v>2951</v>
      </c>
      <c r="C22" s="5" t="n">
        <v>-12995</v>
      </c>
      <c r="D22" s="5" t="n">
        <v>-12301</v>
      </c>
    </row>
    <row r="23" spans="1:4">
      <c r="A23" s="4" t="s">
        <v>173</v>
      </c>
      <c r="D23" s="5" t="n">
        <v>4630</v>
      </c>
    </row>
    <row r="24" spans="1:4">
      <c r="A24" s="4" t="s">
        <v>174</v>
      </c>
      <c r="D24" s="5" t="n">
        <v>-19172</v>
      </c>
    </row>
    <row r="25" spans="1:4">
      <c r="A25" s="4" t="s">
        <v>175</v>
      </c>
      <c r="B25" s="5" t="n">
        <v>796</v>
      </c>
      <c r="C25" s="5" t="n">
        <v>-4624</v>
      </c>
      <c r="D25" s="5" t="n">
        <v>2535</v>
      </c>
    </row>
    <row r="26" spans="1:4">
      <c r="A26" s="4" t="s">
        <v>176</v>
      </c>
      <c r="B26" s="5" t="n">
        <v>460808</v>
      </c>
      <c r="C26" s="5" t="n">
        <v>-198515</v>
      </c>
      <c r="D26" s="5" t="n">
        <v>36258</v>
      </c>
    </row>
    <row r="27" spans="1:4">
      <c r="A27" s="3" t="s">
        <v>177</v>
      </c>
    </row>
    <row r="28" spans="1:4">
      <c r="A28" s="4" t="s">
        <v>178</v>
      </c>
      <c r="B28" s="5" t="n">
        <v>-1867393</v>
      </c>
      <c r="C28" s="5" t="n">
        <v>-870166</v>
      </c>
      <c r="D28" s="5" t="n">
        <v>-985008</v>
      </c>
    </row>
    <row r="29" spans="1:4">
      <c r="A29" s="4" t="s">
        <v>179</v>
      </c>
      <c r="B29" s="5" t="n">
        <v>959696</v>
      </c>
      <c r="C29" s="5" t="n">
        <v>667902</v>
      </c>
      <c r="D29" s="5" t="n">
        <v>985789</v>
      </c>
    </row>
    <row r="30" spans="1:4">
      <c r="A30" s="4" t="s">
        <v>180</v>
      </c>
      <c r="B30" s="5" t="n">
        <v>-25000</v>
      </c>
    </row>
    <row r="31" spans="1:4">
      <c r="A31" s="4" t="s">
        <v>181</v>
      </c>
      <c r="C31" s="5" t="n">
        <v>-63356</v>
      </c>
    </row>
    <row r="32" spans="1:4">
      <c r="A32" s="4" t="s">
        <v>182</v>
      </c>
      <c r="B32" s="5" t="n">
        <v>10982</v>
      </c>
      <c r="C32" s="5" t="n">
        <v>11938</v>
      </c>
      <c r="D32" s="5" t="n">
        <v>4876</v>
      </c>
    </row>
    <row r="33" spans="1:4">
      <c r="A33" s="4" t="s">
        <v>183</v>
      </c>
      <c r="B33" s="5" t="n">
        <v>-672</v>
      </c>
      <c r="C33" s="5" t="n">
        <v>-588</v>
      </c>
      <c r="D33" s="5" t="n">
        <v>-2224</v>
      </c>
    </row>
    <row r="34" spans="1:4">
      <c r="A34" s="4" t="s">
        <v>184</v>
      </c>
      <c r="B34" s="5" t="n">
        <v>-693</v>
      </c>
      <c r="C34" s="5" t="n">
        <v>-6091</v>
      </c>
      <c r="D34" s="5" t="n">
        <v>-19324</v>
      </c>
    </row>
    <row r="35" spans="1:4">
      <c r="A35" s="4" t="s">
        <v>185</v>
      </c>
      <c r="B35" s="5" t="n">
        <v>4671</v>
      </c>
      <c r="C35" s="5" t="n">
        <v>12452</v>
      </c>
    </row>
    <row r="36" spans="1:4">
      <c r="A36" s="4" t="s">
        <v>186</v>
      </c>
      <c r="C36" s="5" t="n">
        <v>49030</v>
      </c>
      <c r="D36" s="5" t="n">
        <v>40077</v>
      </c>
    </row>
    <row r="37" spans="1:4">
      <c r="A37" s="4" t="s">
        <v>187</v>
      </c>
      <c r="C37" s="5" t="n">
        <v>1567</v>
      </c>
    </row>
    <row r="38" spans="1:4">
      <c r="A38" s="4" t="s">
        <v>188</v>
      </c>
      <c r="B38" s="5" t="n">
        <v>38372</v>
      </c>
      <c r="C38" s="5" t="n">
        <v>395</v>
      </c>
    </row>
    <row r="39" spans="1:4">
      <c r="A39" s="4" t="s">
        <v>189</v>
      </c>
      <c r="B39" s="5" t="n">
        <v>-27173</v>
      </c>
    </row>
    <row r="40" spans="1:4">
      <c r="A40" s="4" t="s">
        <v>190</v>
      </c>
      <c r="B40" s="5" t="n">
        <v>460</v>
      </c>
    </row>
    <row r="41" spans="1:4">
      <c r="A41" s="4" t="s">
        <v>191</v>
      </c>
      <c r="B41" s="5" t="n">
        <v>-1199</v>
      </c>
    </row>
    <row r="42" spans="1:4">
      <c r="A42" s="4" t="s">
        <v>192</v>
      </c>
      <c r="D42" s="5" t="n">
        <v>-1552</v>
      </c>
    </row>
    <row r="43" spans="1:4">
      <c r="A43" s="4" t="s">
        <v>193</v>
      </c>
      <c r="D43" s="5" t="n">
        <v>2100</v>
      </c>
    </row>
    <row r="44" spans="1:4">
      <c r="A44" s="4" t="s">
        <v>194</v>
      </c>
      <c r="B44" s="5" t="n">
        <v>-907949</v>
      </c>
      <c r="C44" s="5" t="n">
        <v>-196917</v>
      </c>
      <c r="D44" s="5" t="n">
        <v>24734</v>
      </c>
    </row>
    <row r="45" spans="1:4">
      <c r="A45" s="3" t="s">
        <v>195</v>
      </c>
    </row>
    <row r="46" spans="1:4">
      <c r="A46" s="4" t="s">
        <v>196</v>
      </c>
      <c r="B46" s="5" t="n">
        <v>8215669</v>
      </c>
      <c r="C46" s="5" t="n">
        <v>3922394</v>
      </c>
      <c r="D46" s="5" t="n">
        <v>593878</v>
      </c>
    </row>
    <row r="47" spans="1:4">
      <c r="A47" s="4" t="s">
        <v>197</v>
      </c>
      <c r="B47" s="5" t="n">
        <v>-8593411</v>
      </c>
      <c r="C47" s="5" t="n">
        <v>-3571929</v>
      </c>
      <c r="D47" s="5" t="n">
        <v>-636940</v>
      </c>
    </row>
    <row r="48" spans="1:4">
      <c r="A48" s="4" t="s">
        <v>198</v>
      </c>
      <c r="B48" s="5" t="n">
        <v>-12691</v>
      </c>
    </row>
    <row r="49" spans="1:4">
      <c r="A49" s="4" t="s">
        <v>199</v>
      </c>
      <c r="C49" s="5" t="n">
        <v>-27155</v>
      </c>
      <c r="D49" s="5" t="n">
        <v>-30984</v>
      </c>
    </row>
    <row r="50" spans="1:4">
      <c r="A50" s="4" t="s">
        <v>200</v>
      </c>
      <c r="B50" s="5" t="n">
        <v>918274</v>
      </c>
      <c r="C50" s="5" t="n">
        <v>250250</v>
      </c>
      <c r="D50" s="5" t="n">
        <v>486750</v>
      </c>
    </row>
    <row r="51" spans="1:4">
      <c r="A51" s="4" t="s">
        <v>201</v>
      </c>
      <c r="B51" s="5" t="n">
        <v>70000</v>
      </c>
    </row>
    <row r="52" spans="1:4">
      <c r="A52" s="4" t="s">
        <v>202</v>
      </c>
      <c r="B52" s="5" t="n">
        <v>-219000</v>
      </c>
      <c r="C52" s="5" t="n">
        <v>-281250</v>
      </c>
      <c r="D52" s="5" t="n">
        <v>-177000</v>
      </c>
    </row>
    <row r="53" spans="1:4">
      <c r="A53" s="4" t="s">
        <v>203</v>
      </c>
      <c r="B53" s="5" t="n">
        <v>157500</v>
      </c>
      <c r="C53" s="5" t="n">
        <v>86250</v>
      </c>
    </row>
    <row r="54" spans="1:4">
      <c r="A54" s="4" t="s">
        <v>204</v>
      </c>
      <c r="D54" s="5" t="n">
        <v>-312071</v>
      </c>
    </row>
    <row r="55" spans="1:4">
      <c r="A55" s="4" t="s">
        <v>205</v>
      </c>
      <c r="D55" s="5" t="n">
        <v>27155</v>
      </c>
    </row>
    <row r="56" spans="1:4">
      <c r="A56" s="4" t="s">
        <v>206</v>
      </c>
      <c r="B56" s="5" t="n">
        <v>430</v>
      </c>
      <c r="C56" s="5" t="n">
        <v>4600</v>
      </c>
      <c r="D56" s="5" t="n">
        <v>4840</v>
      </c>
    </row>
    <row r="57" spans="1:4">
      <c r="A57" s="4" t="s">
        <v>207</v>
      </c>
      <c r="B57" s="5" t="n">
        <v>-42612</v>
      </c>
      <c r="C57" s="5" t="n">
        <v>-31798</v>
      </c>
      <c r="D57" s="5" t="n">
        <v>-29495</v>
      </c>
    </row>
    <row r="58" spans="1:4">
      <c r="A58" s="4" t="s">
        <v>208</v>
      </c>
      <c r="B58" s="5" t="n">
        <v>-15286</v>
      </c>
      <c r="C58" s="5" t="n">
        <v>-6794</v>
      </c>
    </row>
    <row r="59" spans="1:4">
      <c r="A59" s="4" t="s">
        <v>209</v>
      </c>
      <c r="B59" s="5" t="n">
        <v>-7554</v>
      </c>
      <c r="C59" s="5" t="n">
        <v>-7554</v>
      </c>
      <c r="D59" s="5" t="n">
        <v>-7554</v>
      </c>
    </row>
    <row r="60" spans="1:4">
      <c r="A60" s="4" t="s">
        <v>210</v>
      </c>
      <c r="B60" s="5" t="n">
        <v>-15</v>
      </c>
      <c r="C60" s="5" t="n">
        <v>-15</v>
      </c>
      <c r="D60" s="5" t="n">
        <v>-14</v>
      </c>
    </row>
    <row r="61" spans="1:4">
      <c r="A61" s="4" t="s">
        <v>211</v>
      </c>
      <c r="B61" s="5" t="n">
        <v>-24576</v>
      </c>
      <c r="C61" s="5" t="n">
        <v>-10617</v>
      </c>
      <c r="D61" s="5" t="n">
        <v>-10776</v>
      </c>
    </row>
    <row r="62" spans="1:4">
      <c r="A62" s="4" t="s">
        <v>212</v>
      </c>
      <c r="D62" s="5" t="n">
        <v>-290</v>
      </c>
    </row>
    <row r="63" spans="1:4">
      <c r="A63" s="4" t="s">
        <v>213</v>
      </c>
      <c r="B63" s="5" t="n">
        <v>76225</v>
      </c>
    </row>
    <row r="64" spans="1:4">
      <c r="A64" s="4" t="s">
        <v>214</v>
      </c>
      <c r="B64" s="5" t="n">
        <v>522953</v>
      </c>
      <c r="C64" s="5" t="n">
        <v>326382</v>
      </c>
      <c r="D64" s="5" t="n">
        <v>-92501</v>
      </c>
    </row>
    <row r="65" spans="1:4">
      <c r="A65" s="4" t="s">
        <v>215</v>
      </c>
      <c r="B65" s="5" t="n">
        <v>75812</v>
      </c>
      <c r="C65" s="5" t="n">
        <v>-69050</v>
      </c>
      <c r="D65" s="5" t="n">
        <v>-31509</v>
      </c>
    </row>
    <row r="66" spans="1:4">
      <c r="A66" s="4" t="s">
        <v>216</v>
      </c>
      <c r="B66" s="5" t="n">
        <v>167960</v>
      </c>
      <c r="C66" s="5" t="n">
        <v>237010</v>
      </c>
      <c r="D66" s="5" t="n">
        <v>268519</v>
      </c>
    </row>
    <row r="67" spans="1:4">
      <c r="A67" s="4" t="s">
        <v>217</v>
      </c>
      <c r="B67" s="5" t="n">
        <v>243772</v>
      </c>
      <c r="C67" s="5" t="n">
        <v>167960</v>
      </c>
      <c r="D67" s="5" t="n">
        <v>237010</v>
      </c>
    </row>
    <row r="68" spans="1:4">
      <c r="A68" s="3" t="s">
        <v>218</v>
      </c>
    </row>
    <row r="69" spans="1:4">
      <c r="A69" s="4" t="s">
        <v>219</v>
      </c>
      <c r="B69" s="5" t="n">
        <v>75582</v>
      </c>
      <c r="C69" s="5" t="n">
        <v>53012</v>
      </c>
      <c r="D69" s="5" t="n">
        <v>43939</v>
      </c>
    </row>
    <row r="70" spans="1:4">
      <c r="A70" s="4" t="s">
        <v>220</v>
      </c>
      <c r="B70" s="5" t="n">
        <v>20823</v>
      </c>
      <c r="C70" s="5" t="n">
        <v>264</v>
      </c>
      <c r="D70" s="5" t="n">
        <v>287</v>
      </c>
    </row>
    <row r="71" spans="1:4">
      <c r="A71" s="3" t="s">
        <v>221</v>
      </c>
    </row>
    <row r="72" spans="1:4">
      <c r="A72" s="4" t="s">
        <v>222</v>
      </c>
      <c r="B72" s="5" t="n">
        <v>4703</v>
      </c>
      <c r="C72" s="5" t="n">
        <v>2280</v>
      </c>
    </row>
    <row r="73" spans="1:4">
      <c r="A73" s="4" t="s">
        <v>45</v>
      </c>
      <c r="C73" s="5" t="n">
        <v>50000</v>
      </c>
    </row>
    <row r="74" spans="1:4">
      <c r="A74" s="4" t="s">
        <v>223</v>
      </c>
      <c r="C74" s="5" t="n">
        <v>154772</v>
      </c>
    </row>
    <row r="75" spans="1:4">
      <c r="A75" s="4" t="s">
        <v>224</v>
      </c>
      <c r="D75" s="5" t="n">
        <v>26186</v>
      </c>
    </row>
    <row r="76" spans="1:4">
      <c r="A76" s="4" t="s">
        <v>225</v>
      </c>
      <c r="D76" s="5" t="n">
        <v>5900</v>
      </c>
    </row>
    <row r="77" spans="1:4">
      <c r="A77" s="4" t="s">
        <v>226</v>
      </c>
      <c r="D77" s="5" t="n">
        <v>1300</v>
      </c>
    </row>
    <row r="78" spans="1:4">
      <c r="A78" s="4" t="s">
        <v>227</v>
      </c>
      <c r="D78" s="5" t="n">
        <v>1300</v>
      </c>
    </row>
    <row r="79" spans="1:4">
      <c r="A79" s="4" t="s">
        <v>228</v>
      </c>
      <c r="D79" s="5" t="n">
        <v>17429</v>
      </c>
    </row>
    <row r="80" spans="1:4">
      <c r="A80" s="4" t="s">
        <v>73</v>
      </c>
    </row>
    <row r="81" spans="1:4">
      <c r="A81" s="3" t="s">
        <v>221</v>
      </c>
    </row>
    <row r="82" spans="1:4">
      <c r="A82" s="4" t="s">
        <v>229</v>
      </c>
      <c r="B82" s="5" t="n">
        <v>267</v>
      </c>
      <c r="C82" s="5" t="n">
        <v>267</v>
      </c>
      <c r="D82" s="5" t="n">
        <v>267</v>
      </c>
    </row>
    <row r="83" spans="1:4">
      <c r="A83" s="4" t="s">
        <v>77</v>
      </c>
    </row>
    <row r="84" spans="1:4">
      <c r="A84" s="3" t="s">
        <v>221</v>
      </c>
    </row>
    <row r="85" spans="1:4">
      <c r="A85" s="4" t="s">
        <v>229</v>
      </c>
      <c r="B85" s="5" t="n">
        <v>203</v>
      </c>
      <c r="C85" s="5" t="n">
        <v>203</v>
      </c>
      <c r="D85" s="5" t="n">
        <v>203</v>
      </c>
    </row>
    <row r="86" spans="1:4">
      <c r="A86" s="4" t="s">
        <v>79</v>
      </c>
    </row>
    <row r="87" spans="1:4">
      <c r="A87" s="3" t="s">
        <v>221</v>
      </c>
    </row>
    <row r="88" spans="1:4">
      <c r="A88" s="4" t="s">
        <v>229</v>
      </c>
      <c r="B88" s="6" t="n">
        <v>159</v>
      </c>
      <c r="C88" s="6" t="n">
        <v>159</v>
      </c>
      <c r="D88" s="6" t="n">
        <v>1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760</v>
      </c>
      <c r="B1" s="2" t="s">
        <v>761</v>
      </c>
      <c r="C1" s="2" t="s">
        <v>490</v>
      </c>
      <c r="K1" s="2" t="s">
        <v>1</v>
      </c>
    </row>
    <row r="2" spans="1:13">
      <c r="B2" s="2" t="s">
        <v>762</v>
      </c>
      <c r="C2" s="2" t="s">
        <v>160</v>
      </c>
      <c r="D2" s="2" t="s">
        <v>763</v>
      </c>
      <c r="E2" s="2" t="s">
        <v>764</v>
      </c>
      <c r="F2" s="2" t="s">
        <v>491</v>
      </c>
      <c r="G2" s="2" t="s">
        <v>161</v>
      </c>
      <c r="H2" s="2" t="s">
        <v>765</v>
      </c>
      <c r="I2" s="2" t="s">
        <v>766</v>
      </c>
      <c r="J2" s="2" t="s">
        <v>767</v>
      </c>
      <c r="K2" s="2" t="s">
        <v>728</v>
      </c>
      <c r="L2" s="2" t="s">
        <v>161</v>
      </c>
      <c r="M2" s="2" t="s">
        <v>162</v>
      </c>
    </row>
    <row r="3" spans="1:13">
      <c r="A3" s="3" t="s">
        <v>752</v>
      </c>
    </row>
    <row r="4" spans="1:13">
      <c r="A4" s="4" t="s">
        <v>768</v>
      </c>
      <c r="C4" s="6" t="n">
        <v>1418422000</v>
      </c>
      <c r="G4" s="6" t="n">
        <v>728441000</v>
      </c>
      <c r="K4" s="6" t="n">
        <v>1418422000</v>
      </c>
      <c r="L4" s="6" t="n">
        <v>728441000</v>
      </c>
    </row>
    <row r="5" spans="1:13">
      <c r="A5" s="4" t="s">
        <v>106</v>
      </c>
      <c r="C5" s="5" t="n">
        <v>-4706000</v>
      </c>
      <c r="D5" s="6" t="n">
        <v>995000</v>
      </c>
      <c r="E5" s="6" t="n">
        <v>-3000</v>
      </c>
      <c r="F5" s="6" t="n">
        <v>763000</v>
      </c>
      <c r="G5" s="5" t="n">
        <v>1801000</v>
      </c>
      <c r="H5" s="6" t="n">
        <v>4929000</v>
      </c>
      <c r="I5" s="6" t="n">
        <v>4367000</v>
      </c>
      <c r="J5" s="6" t="n">
        <v>1897000</v>
      </c>
      <c r="K5" s="5" t="n">
        <v>-2951000</v>
      </c>
      <c r="L5" s="5" t="n">
        <v>12995000</v>
      </c>
      <c r="M5" s="6" t="n">
        <v>12301000</v>
      </c>
    </row>
    <row r="6" spans="1:13">
      <c r="A6" s="4" t="s">
        <v>769</v>
      </c>
      <c r="C6" s="5" t="n">
        <v>1688000</v>
      </c>
      <c r="K6" s="5" t="n">
        <v>1688000</v>
      </c>
    </row>
    <row r="7" spans="1:13">
      <c r="A7" s="4" t="s">
        <v>495</v>
      </c>
      <c r="C7" s="5" t="n">
        <v>2652538000</v>
      </c>
      <c r="K7" s="5" t="n">
        <v>2652538000</v>
      </c>
    </row>
    <row r="8" spans="1:13">
      <c r="A8" s="4" t="s">
        <v>606</v>
      </c>
    </row>
    <row r="9" spans="1:13">
      <c r="A9" s="3" t="s">
        <v>752</v>
      </c>
    </row>
    <row r="10" spans="1:13">
      <c r="A10" s="4" t="s">
        <v>770</v>
      </c>
      <c r="C10" s="5" t="n">
        <v>1500000</v>
      </c>
      <c r="G10" s="5" t="n">
        <v>0</v>
      </c>
      <c r="K10" s="6" t="n">
        <v>1500000</v>
      </c>
      <c r="L10" s="5" t="n">
        <v>0</v>
      </c>
    </row>
    <row r="11" spans="1:13">
      <c r="A11" s="4" t="s">
        <v>771</v>
      </c>
      <c r="K11" s="4" t="s">
        <v>453</v>
      </c>
    </row>
    <row r="12" spans="1:13">
      <c r="A12" s="4" t="s">
        <v>527</v>
      </c>
    </row>
    <row r="13" spans="1:13">
      <c r="A13" s="3" t="s">
        <v>752</v>
      </c>
    </row>
    <row r="14" spans="1:13">
      <c r="A14" s="4" t="s">
        <v>495</v>
      </c>
      <c r="C14" s="5" t="n">
        <v>2422105000</v>
      </c>
      <c r="K14" s="6" t="n">
        <v>2422105000</v>
      </c>
    </row>
    <row r="15" spans="1:13">
      <c r="A15" s="4" t="s">
        <v>772</v>
      </c>
    </row>
    <row r="16" spans="1:13">
      <c r="A16" s="3" t="s">
        <v>752</v>
      </c>
    </row>
    <row r="17" spans="1:13">
      <c r="A17" s="4" t="s">
        <v>773</v>
      </c>
      <c r="M17" s="6" t="n">
        <v>9600000</v>
      </c>
    </row>
    <row r="18" spans="1:13">
      <c r="A18" s="4" t="s">
        <v>774</v>
      </c>
      <c r="K18" s="6" t="n">
        <v>5500000</v>
      </c>
    </row>
    <row r="19" spans="1:13">
      <c r="A19" s="4" t="s">
        <v>775</v>
      </c>
      <c r="K19" s="4" t="s">
        <v>776</v>
      </c>
    </row>
    <row r="20" spans="1:13">
      <c r="A20" s="4" t="s">
        <v>777</v>
      </c>
      <c r="K20" s="4" t="s">
        <v>778</v>
      </c>
      <c r="M20" s="4" t="s">
        <v>779</v>
      </c>
    </row>
    <row r="21" spans="1:13">
      <c r="A21" s="4" t="s">
        <v>106</v>
      </c>
      <c r="K21" s="6" t="n">
        <v>-1800000</v>
      </c>
      <c r="L21" s="5" t="n">
        <v>9500000</v>
      </c>
      <c r="M21" s="6" t="n">
        <v>6600000</v>
      </c>
    </row>
    <row r="22" spans="1:13">
      <c r="A22" s="4" t="s">
        <v>780</v>
      </c>
    </row>
    <row r="23" spans="1:13">
      <c r="A23" s="3" t="s">
        <v>752</v>
      </c>
    </row>
    <row r="24" spans="1:13">
      <c r="A24" s="4" t="s">
        <v>781</v>
      </c>
      <c r="M24" s="4" t="s">
        <v>782</v>
      </c>
    </row>
    <row r="25" spans="1:13">
      <c r="A25" s="4" t="s">
        <v>783</v>
      </c>
    </row>
    <row r="26" spans="1:13">
      <c r="A26" s="3" t="s">
        <v>752</v>
      </c>
    </row>
    <row r="27" spans="1:13">
      <c r="A27" s="4" t="s">
        <v>773</v>
      </c>
      <c r="M27" s="6" t="n">
        <v>1700000</v>
      </c>
    </row>
    <row r="28" spans="1:13">
      <c r="A28" s="4" t="s">
        <v>784</v>
      </c>
      <c r="M28" s="4" t="s">
        <v>782</v>
      </c>
    </row>
    <row r="29" spans="1:13">
      <c r="A29" s="4" t="s">
        <v>785</v>
      </c>
      <c r="K29" s="5" t="n">
        <v>3200000</v>
      </c>
      <c r="L29" s="5" t="n">
        <v>13000000</v>
      </c>
    </row>
    <row r="30" spans="1:13">
      <c r="A30" s="4" t="s">
        <v>106</v>
      </c>
      <c r="K30" s="5" t="n">
        <v>100000</v>
      </c>
      <c r="L30" s="5" t="n">
        <v>500000</v>
      </c>
    </row>
    <row r="31" spans="1:13">
      <c r="A31" s="4" t="s">
        <v>786</v>
      </c>
    </row>
    <row r="32" spans="1:13">
      <c r="A32" s="3" t="s">
        <v>752</v>
      </c>
    </row>
    <row r="33" spans="1:13">
      <c r="A33" s="4" t="s">
        <v>773</v>
      </c>
      <c r="C33" s="5" t="n">
        <v>600000</v>
      </c>
      <c r="G33" s="5" t="n">
        <v>5900000</v>
      </c>
      <c r="K33" s="6" t="n">
        <v>600000</v>
      </c>
      <c r="L33" s="5" t="n">
        <v>5900000</v>
      </c>
      <c r="M33" s="6" t="n">
        <v>7900000</v>
      </c>
    </row>
    <row r="34" spans="1:13">
      <c r="A34" s="4" t="s">
        <v>787</v>
      </c>
    </row>
    <row r="35" spans="1:13">
      <c r="A35" s="3" t="s">
        <v>752</v>
      </c>
    </row>
    <row r="36" spans="1:13">
      <c r="A36" s="4" t="s">
        <v>106</v>
      </c>
      <c r="M36" s="5" t="n">
        <v>100000</v>
      </c>
    </row>
    <row r="37" spans="1:13">
      <c r="A37" s="4" t="s">
        <v>755</v>
      </c>
    </row>
    <row r="38" spans="1:13">
      <c r="A38" s="3" t="s">
        <v>752</v>
      </c>
    </row>
    <row r="39" spans="1:13">
      <c r="A39" s="4" t="s">
        <v>788</v>
      </c>
      <c r="K39" s="4" t="s">
        <v>782</v>
      </c>
    </row>
    <row r="40" spans="1:13">
      <c r="A40" s="4" t="s">
        <v>769</v>
      </c>
      <c r="C40" s="5" t="n">
        <v>1688000</v>
      </c>
      <c r="K40" s="6" t="n">
        <v>1688000</v>
      </c>
    </row>
    <row r="41" spans="1:13">
      <c r="A41" s="4" t="s">
        <v>789</v>
      </c>
    </row>
    <row r="42" spans="1:13">
      <c r="A42" s="3" t="s">
        <v>752</v>
      </c>
    </row>
    <row r="43" spans="1:13">
      <c r="A43" s="4" t="s">
        <v>106</v>
      </c>
      <c r="K43" s="5" t="n">
        <v>100000</v>
      </c>
      <c r="L43" s="5" t="n">
        <v>100000</v>
      </c>
      <c r="M43" s="5" t="n">
        <v>100000</v>
      </c>
    </row>
    <row r="44" spans="1:13">
      <c r="A44" s="4" t="s">
        <v>769</v>
      </c>
      <c r="C44" s="5" t="n">
        <v>1700000</v>
      </c>
      <c r="K44" s="6" t="n">
        <v>1700000</v>
      </c>
    </row>
    <row r="45" spans="1:13">
      <c r="A45" s="4" t="s">
        <v>790</v>
      </c>
      <c r="K45" s="4" t="s">
        <v>446</v>
      </c>
    </row>
    <row r="46" spans="1:13">
      <c r="A46" s="4" t="s">
        <v>791</v>
      </c>
      <c r="K46" s="4" t="s">
        <v>507</v>
      </c>
    </row>
    <row r="47" spans="1:13">
      <c r="A47" s="4" t="s">
        <v>756</v>
      </c>
    </row>
    <row r="48" spans="1:13">
      <c r="A48" s="3" t="s">
        <v>752</v>
      </c>
    </row>
    <row r="49" spans="1:13">
      <c r="A49" s="4" t="s">
        <v>773</v>
      </c>
      <c r="C49" s="5" t="n">
        <v>1900000</v>
      </c>
      <c r="K49" s="6" t="n">
        <v>1900000</v>
      </c>
    </row>
    <row r="50" spans="1:13">
      <c r="A50" s="4" t="s">
        <v>757</v>
      </c>
    </row>
    <row r="51" spans="1:13">
      <c r="A51" s="3" t="s">
        <v>752</v>
      </c>
    </row>
    <row r="52" spans="1:13">
      <c r="A52" s="4" t="s">
        <v>773</v>
      </c>
      <c r="C52" s="5" t="n">
        <v>400000</v>
      </c>
      <c r="K52" s="5" t="n">
        <v>400000</v>
      </c>
    </row>
    <row r="53" spans="1:13">
      <c r="A53" s="4" t="s">
        <v>106</v>
      </c>
      <c r="K53" s="6" t="n">
        <v>200000</v>
      </c>
      <c r="L53" s="5" t="n">
        <v>200000</v>
      </c>
      <c r="M53" s="5" t="n">
        <v>200000</v>
      </c>
    </row>
    <row r="54" spans="1:13">
      <c r="A54" s="4" t="s">
        <v>788</v>
      </c>
      <c r="K54" s="4" t="s">
        <v>782</v>
      </c>
    </row>
    <row r="55" spans="1:13">
      <c r="A55" s="4" t="s">
        <v>758</v>
      </c>
    </row>
    <row r="56" spans="1:13">
      <c r="A56" s="3" t="s">
        <v>752</v>
      </c>
    </row>
    <row r="57" spans="1:13">
      <c r="A57" s="4" t="s">
        <v>792</v>
      </c>
      <c r="B57" s="6" t="n">
        <v>100000</v>
      </c>
    </row>
    <row r="58" spans="1:13">
      <c r="A58" s="4" t="s">
        <v>784</v>
      </c>
      <c r="B58" s="4" t="s">
        <v>449</v>
      </c>
    </row>
    <row r="59" spans="1:13">
      <c r="A59" s="4" t="s">
        <v>793</v>
      </c>
      <c r="B59" s="5" t="n">
        <v>2</v>
      </c>
    </row>
    <row r="60" spans="1:13">
      <c r="A60" s="4" t="s">
        <v>794</v>
      </c>
    </row>
    <row r="61" spans="1:13">
      <c r="A61" s="3" t="s">
        <v>752</v>
      </c>
    </row>
    <row r="62" spans="1:13">
      <c r="A62" s="4" t="s">
        <v>781</v>
      </c>
      <c r="B62" s="4" t="s">
        <v>795</v>
      </c>
    </row>
    <row r="63" spans="1:13">
      <c r="A63" s="4" t="s">
        <v>796</v>
      </c>
    </row>
    <row r="64" spans="1:13">
      <c r="A64" s="3" t="s">
        <v>752</v>
      </c>
    </row>
    <row r="65" spans="1:13">
      <c r="A65" s="4" t="s">
        <v>785</v>
      </c>
      <c r="K65" s="6" t="n">
        <v>100000</v>
      </c>
    </row>
    <row r="66" spans="1:13">
      <c r="A66" s="4" t="s">
        <v>495</v>
      </c>
      <c r="C66" s="5" t="n">
        <v>1700000</v>
      </c>
      <c r="K66" s="6" t="n">
        <v>1700000</v>
      </c>
    </row>
    <row r="67" spans="1:13">
      <c r="A67" s="4" t="s">
        <v>791</v>
      </c>
      <c r="K67" s="4" t="s">
        <v>797</v>
      </c>
    </row>
    <row r="68" spans="1:13">
      <c r="A68" s="4" t="s">
        <v>770</v>
      </c>
      <c r="C68" s="6" t="n">
        <v>0</v>
      </c>
      <c r="K68" s="6" t="n">
        <v>0</v>
      </c>
    </row>
    <row r="69" spans="1:13">
      <c r="A69" s="4" t="s">
        <v>798</v>
      </c>
    </row>
    <row r="70" spans="1:13">
      <c r="A70" s="3" t="s">
        <v>752</v>
      </c>
    </row>
    <row r="71" spans="1:13">
      <c r="A71" s="4" t="s">
        <v>60</v>
      </c>
      <c r="K71" s="5" t="n">
        <v>44000</v>
      </c>
    </row>
    <row r="72" spans="1:13">
      <c r="A72" s="4" t="s">
        <v>785</v>
      </c>
      <c r="K72" s="5" t="n">
        <v>2500000</v>
      </c>
      <c r="L72" s="5" t="n">
        <v>2800000</v>
      </c>
      <c r="M72" s="5" t="n">
        <v>4500000</v>
      </c>
    </row>
    <row r="73" spans="1:13">
      <c r="A73" s="4" t="s">
        <v>106</v>
      </c>
      <c r="K73" s="5" t="n">
        <v>2500000</v>
      </c>
      <c r="L73" s="5" t="n">
        <v>2800000</v>
      </c>
      <c r="M73" s="5" t="n">
        <v>5500000</v>
      </c>
    </row>
    <row r="74" spans="1:13">
      <c r="A74" s="4" t="s">
        <v>799</v>
      </c>
      <c r="M74" s="6" t="n">
        <v>1000000</v>
      </c>
    </row>
    <row r="75" spans="1:13">
      <c r="A75" s="4" t="s">
        <v>759</v>
      </c>
    </row>
    <row r="76" spans="1:13">
      <c r="A76" s="3" t="s">
        <v>752</v>
      </c>
    </row>
    <row r="77" spans="1:13">
      <c r="A77" s="4" t="s">
        <v>773</v>
      </c>
      <c r="G77" s="6" t="n">
        <v>600000</v>
      </c>
      <c r="L77" s="6" t="n">
        <v>600000</v>
      </c>
    </row>
    <row r="78" spans="1:13">
      <c r="A78" s="4" t="s">
        <v>792</v>
      </c>
      <c r="K78" s="6" t="n">
        <v>600000</v>
      </c>
    </row>
    <row r="79" spans="1:13">
      <c r="A79" s="4" t="s">
        <v>784</v>
      </c>
      <c r="C79" s="4" t="s">
        <v>451</v>
      </c>
      <c r="K79" s="4" t="s">
        <v>451</v>
      </c>
    </row>
    <row r="80" spans="1:13">
      <c r="A80" s="4" t="s">
        <v>800</v>
      </c>
    </row>
    <row r="81" spans="1:13">
      <c r="A81" s="3" t="s">
        <v>752</v>
      </c>
    </row>
    <row r="82" spans="1:13">
      <c r="A82" s="4" t="s">
        <v>801</v>
      </c>
      <c r="K82" s="5" t="n">
        <v>2</v>
      </c>
    </row>
  </sheetData>
  <mergeCells count="3">
    <mergeCell ref="A1:A2"/>
    <mergeCell ref="C1:J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24</v>
      </c>
    </row>
    <row r="2" spans="1:3">
      <c r="A2" s="3" t="s">
        <v>752</v>
      </c>
    </row>
    <row r="3" spans="1:3">
      <c r="A3" s="4" t="s">
        <v>752</v>
      </c>
      <c r="B3" s="6" t="n">
        <v>23653</v>
      </c>
      <c r="C3" s="6" t="n">
        <v>33949</v>
      </c>
    </row>
    <row r="4" spans="1:3">
      <c r="A4" s="3" t="s">
        <v>25</v>
      </c>
    </row>
    <row r="5" spans="1:3">
      <c r="A5" s="4" t="s">
        <v>26</v>
      </c>
      <c r="B5" s="5" t="n">
        <v>62723</v>
      </c>
      <c r="C5" s="5" t="n">
        <v>54599</v>
      </c>
    </row>
    <row r="6" spans="1:3">
      <c r="A6" s="4" t="s">
        <v>803</v>
      </c>
      <c r="B6" s="5" t="n">
        <v>887678</v>
      </c>
      <c r="C6" s="5" t="n">
        <v>962125</v>
      </c>
    </row>
    <row r="7" spans="1:3">
      <c r="A7" s="4" t="s">
        <v>36</v>
      </c>
      <c r="B7" s="5" t="n">
        <v>192319</v>
      </c>
      <c r="C7" s="5" t="n">
        <v>170963</v>
      </c>
    </row>
    <row r="8" spans="1:3">
      <c r="A8" s="4" t="s">
        <v>37</v>
      </c>
      <c r="B8" s="5" t="n">
        <v>1142720</v>
      </c>
      <c r="C8" s="5" t="n">
        <v>1187687</v>
      </c>
    </row>
    <row r="9" spans="1:3">
      <c r="A9" s="3" t="s">
        <v>804</v>
      </c>
    </row>
    <row r="10" spans="1:3">
      <c r="A10" s="4" t="s">
        <v>805</v>
      </c>
      <c r="B10" s="5" t="n">
        <v>1059905</v>
      </c>
      <c r="C10" s="5" t="n">
        <v>1084220</v>
      </c>
    </row>
    <row r="11" spans="1:3">
      <c r="A11" s="4" t="s">
        <v>49</v>
      </c>
      <c r="B11" s="5" t="n">
        <v>50849</v>
      </c>
      <c r="C11" s="5" t="n">
        <v>29719</v>
      </c>
    </row>
    <row r="12" spans="1:3">
      <c r="A12" s="4" t="s">
        <v>50</v>
      </c>
      <c r="B12" s="5" t="n">
        <v>1110754</v>
      </c>
      <c r="C12" s="5" t="n">
        <v>1113939</v>
      </c>
    </row>
    <row r="13" spans="1:3">
      <c r="A13" s="4" t="s">
        <v>806</v>
      </c>
      <c r="B13" s="5" t="n">
        <v>23653</v>
      </c>
      <c r="C13" s="5" t="n">
        <v>33371</v>
      </c>
    </row>
    <row r="14" spans="1:3">
      <c r="A14" s="4" t="s">
        <v>807</v>
      </c>
      <c r="B14" s="5" t="n">
        <v>8313</v>
      </c>
      <c r="C14" s="5" t="n">
        <v>40377</v>
      </c>
    </row>
    <row r="15" spans="1:3">
      <c r="A15" s="4" t="s">
        <v>808</v>
      </c>
      <c r="B15" s="5" t="n">
        <v>31966</v>
      </c>
      <c r="C15" s="5" t="n">
        <v>73748</v>
      </c>
    </row>
    <row r="16" spans="1:3">
      <c r="A16" s="4" t="s">
        <v>62</v>
      </c>
      <c r="B16" s="5" t="n">
        <v>1142720</v>
      </c>
      <c r="C16" s="5" t="n">
        <v>1187687</v>
      </c>
    </row>
    <row r="17" spans="1:3">
      <c r="A17" s="4" t="s">
        <v>754</v>
      </c>
    </row>
    <row r="18" spans="1:3">
      <c r="A18" s="3" t="s">
        <v>752</v>
      </c>
    </row>
    <row r="19" spans="1:3">
      <c r="A19" s="4" t="s">
        <v>752</v>
      </c>
      <c r="B19" s="5" t="n">
        <v>19193</v>
      </c>
      <c r="C19" s="5" t="n">
        <v>28917</v>
      </c>
    </row>
    <row r="20" spans="1:3">
      <c r="A20" s="3" t="s">
        <v>25</v>
      </c>
    </row>
    <row r="21" spans="1:3">
      <c r="A21" s="4" t="s">
        <v>26</v>
      </c>
      <c r="B21" s="5" t="n">
        <v>26419</v>
      </c>
      <c r="C21" s="5" t="n">
        <v>21257</v>
      </c>
    </row>
    <row r="22" spans="1:3">
      <c r="A22" s="4" t="s">
        <v>803</v>
      </c>
      <c r="B22" s="5" t="n">
        <v>303098</v>
      </c>
      <c r="C22" s="5" t="n">
        <v>360412</v>
      </c>
    </row>
    <row r="23" spans="1:3">
      <c r="A23" s="4" t="s">
        <v>36</v>
      </c>
      <c r="B23" s="5" t="n">
        <v>137782</v>
      </c>
      <c r="C23" s="5" t="n">
        <v>125941</v>
      </c>
    </row>
    <row r="24" spans="1:3">
      <c r="A24" s="4" t="s">
        <v>37</v>
      </c>
      <c r="B24" s="5" t="n">
        <v>467299</v>
      </c>
      <c r="C24" s="5" t="n">
        <v>507610</v>
      </c>
    </row>
    <row r="25" spans="1:3">
      <c r="A25" s="3" t="s">
        <v>804</v>
      </c>
    </row>
    <row r="26" spans="1:3">
      <c r="A26" s="4" t="s">
        <v>805</v>
      </c>
      <c r="B26" s="5" t="n">
        <v>357410</v>
      </c>
      <c r="C26" s="5" t="n">
        <v>380468</v>
      </c>
    </row>
    <row r="27" spans="1:3">
      <c r="A27" s="4" t="s">
        <v>49</v>
      </c>
      <c r="B27" s="5" t="n">
        <v>34964</v>
      </c>
      <c r="C27" s="5" t="n">
        <v>13329</v>
      </c>
    </row>
    <row r="28" spans="1:3">
      <c r="A28" s="4" t="s">
        <v>50</v>
      </c>
      <c r="B28" s="5" t="n">
        <v>392374</v>
      </c>
      <c r="C28" s="5" t="n">
        <v>393797</v>
      </c>
    </row>
    <row r="29" spans="1:3">
      <c r="A29" s="4" t="s">
        <v>806</v>
      </c>
      <c r="B29" s="5" t="n">
        <v>19193</v>
      </c>
      <c r="C29" s="5" t="n">
        <v>28917</v>
      </c>
    </row>
    <row r="30" spans="1:3">
      <c r="A30" s="4" t="s">
        <v>807</v>
      </c>
      <c r="B30" s="5" t="n">
        <v>55732</v>
      </c>
      <c r="C30" s="5" t="n">
        <v>84896</v>
      </c>
    </row>
    <row r="31" spans="1:3">
      <c r="A31" s="4" t="s">
        <v>808</v>
      </c>
      <c r="B31" s="5" t="n">
        <v>74925</v>
      </c>
      <c r="C31" s="5" t="n">
        <v>113813</v>
      </c>
    </row>
    <row r="32" spans="1:3">
      <c r="A32" s="4" t="s">
        <v>62</v>
      </c>
      <c r="B32" s="5" t="n">
        <v>467299</v>
      </c>
      <c r="C32" s="5" t="n">
        <v>507610</v>
      </c>
    </row>
    <row r="33" spans="1:3">
      <c r="A33" s="4" t="s">
        <v>809</v>
      </c>
    </row>
    <row r="34" spans="1:3">
      <c r="A34" s="3" t="s">
        <v>25</v>
      </c>
    </row>
    <row r="35" spans="1:3">
      <c r="A35" s="4" t="s">
        <v>26</v>
      </c>
      <c r="B35" s="5" t="n">
        <v>36304</v>
      </c>
      <c r="C35" s="5" t="n">
        <v>33342</v>
      </c>
    </row>
    <row r="36" spans="1:3">
      <c r="A36" s="4" t="s">
        <v>803</v>
      </c>
      <c r="B36" s="5" t="n">
        <v>584580</v>
      </c>
      <c r="C36" s="5" t="n">
        <v>601713</v>
      </c>
    </row>
    <row r="37" spans="1:3">
      <c r="A37" s="4" t="s">
        <v>36</v>
      </c>
      <c r="B37" s="5" t="n">
        <v>54537</v>
      </c>
      <c r="C37" s="5" t="n">
        <v>45022</v>
      </c>
    </row>
    <row r="38" spans="1:3">
      <c r="A38" s="4" t="s">
        <v>37</v>
      </c>
      <c r="B38" s="5" t="n">
        <v>675421</v>
      </c>
      <c r="C38" s="5" t="n">
        <v>680077</v>
      </c>
    </row>
    <row r="39" spans="1:3">
      <c r="A39" s="3" t="s">
        <v>804</v>
      </c>
    </row>
    <row r="40" spans="1:3">
      <c r="A40" s="4" t="s">
        <v>805</v>
      </c>
      <c r="B40" s="5" t="n">
        <v>702495</v>
      </c>
      <c r="C40" s="5" t="n">
        <v>703752</v>
      </c>
    </row>
    <row r="41" spans="1:3">
      <c r="A41" s="4" t="s">
        <v>49</v>
      </c>
      <c r="B41" s="5" t="n">
        <v>15885</v>
      </c>
      <c r="C41" s="5" t="n">
        <v>16390</v>
      </c>
    </row>
    <row r="42" spans="1:3">
      <c r="A42" s="4" t="s">
        <v>50</v>
      </c>
      <c r="B42" s="5" t="n">
        <v>718380</v>
      </c>
      <c r="C42" s="5" t="n">
        <v>720142</v>
      </c>
    </row>
    <row r="43" spans="1:3">
      <c r="A43" s="4" t="s">
        <v>806</v>
      </c>
      <c r="B43" s="5" t="n">
        <v>4460</v>
      </c>
      <c r="C43" s="5" t="n">
        <v>4454</v>
      </c>
    </row>
    <row r="44" spans="1:3">
      <c r="A44" s="4" t="s">
        <v>807</v>
      </c>
      <c r="B44" s="5" t="n">
        <v>-47419</v>
      </c>
      <c r="C44" s="5" t="n">
        <v>-44519</v>
      </c>
    </row>
    <row r="45" spans="1:3">
      <c r="A45" s="4" t="s">
        <v>808</v>
      </c>
      <c r="B45" s="5" t="n">
        <v>-42959</v>
      </c>
      <c r="C45" s="5" t="n">
        <v>-40065</v>
      </c>
    </row>
    <row r="46" spans="1:3">
      <c r="A46" s="4" t="s">
        <v>62</v>
      </c>
      <c r="B46" s="6" t="n">
        <v>675421</v>
      </c>
      <c r="C46" s="5" t="n">
        <v>680077</v>
      </c>
    </row>
    <row r="47" spans="1:3">
      <c r="A47" s="4" t="s">
        <v>759</v>
      </c>
    </row>
    <row r="48" spans="1:3">
      <c r="A48" s="3" t="s">
        <v>752</v>
      </c>
    </row>
    <row r="49" spans="1:3">
      <c r="A49" s="4" t="s">
        <v>773</v>
      </c>
      <c r="C49" s="5" t="n">
        <v>600</v>
      </c>
    </row>
    <row r="50" spans="1:3">
      <c r="A50" s="4" t="s">
        <v>752</v>
      </c>
      <c r="C50" s="6" t="n">
        <v>5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24</v>
      </c>
      <c r="D2" s="2" t="s">
        <v>118</v>
      </c>
    </row>
    <row r="3" spans="1:4">
      <c r="A3" s="3" t="s">
        <v>811</v>
      </c>
    </row>
    <row r="4" spans="1:4">
      <c r="A4" s="4" t="s">
        <v>812</v>
      </c>
      <c r="B4" s="6" t="n">
        <v>103873</v>
      </c>
      <c r="C4" s="6" t="n">
        <v>99417</v>
      </c>
      <c r="D4" s="6" t="n">
        <v>95938</v>
      </c>
    </row>
    <row r="5" spans="1:4">
      <c r="A5" s="4" t="s">
        <v>83</v>
      </c>
      <c r="B5" s="5" t="n">
        <v>9507</v>
      </c>
      <c r="C5" s="5" t="n">
        <v>11985</v>
      </c>
      <c r="D5" s="5" t="n">
        <v>10216</v>
      </c>
    </row>
    <row r="6" spans="1:4">
      <c r="A6" s="4" t="s">
        <v>813</v>
      </c>
      <c r="B6" s="5" t="n">
        <v>143743</v>
      </c>
      <c r="C6" s="5" t="n">
        <v>195905</v>
      </c>
      <c r="D6" s="5" t="n">
        <v>130931</v>
      </c>
    </row>
    <row r="7" spans="1:4">
      <c r="A7" s="4" t="s">
        <v>814</v>
      </c>
      <c r="B7" s="5" t="n">
        <v>7378</v>
      </c>
      <c r="C7" s="5" t="n">
        <v>7085</v>
      </c>
      <c r="D7" s="5" t="n">
        <v>6801</v>
      </c>
    </row>
    <row r="8" spans="1:4">
      <c r="A8" s="4" t="s">
        <v>815</v>
      </c>
      <c r="B8" s="5" t="n">
        <v>11329</v>
      </c>
      <c r="C8" s="5" t="n">
        <v>8273</v>
      </c>
      <c r="D8" s="5" t="n">
        <v>15320</v>
      </c>
    </row>
    <row r="9" spans="1:4">
      <c r="A9" s="4" t="s">
        <v>816</v>
      </c>
      <c r="B9" s="5" t="n">
        <v>275830</v>
      </c>
      <c r="C9" s="5" t="n">
        <v>322665</v>
      </c>
      <c r="D9" s="5" t="n">
        <v>259206</v>
      </c>
    </row>
    <row r="10" spans="1:4">
      <c r="A10" s="3" t="s">
        <v>817</v>
      </c>
    </row>
    <row r="11" spans="1:4">
      <c r="A11" s="4" t="s">
        <v>818</v>
      </c>
      <c r="B11" s="5" t="n">
        <v>213126</v>
      </c>
      <c r="C11" s="5" t="n">
        <v>198976</v>
      </c>
      <c r="D11" s="5" t="n">
        <v>157773</v>
      </c>
    </row>
    <row r="12" spans="1:4">
      <c r="A12" s="4" t="s">
        <v>85</v>
      </c>
      <c r="B12" s="5" t="n">
        <v>44354</v>
      </c>
      <c r="C12" s="5" t="n">
        <v>46018</v>
      </c>
      <c r="D12" s="5" t="n">
        <v>43767</v>
      </c>
    </row>
    <row r="13" spans="1:4">
      <c r="A13" s="4" t="s">
        <v>97</v>
      </c>
      <c r="B13" s="5" t="n">
        <v>30539</v>
      </c>
      <c r="C13" s="5" t="n">
        <v>30376</v>
      </c>
      <c r="D13" s="5" t="n">
        <v>21763</v>
      </c>
    </row>
    <row r="14" spans="1:4">
      <c r="A14" s="4" t="s">
        <v>819</v>
      </c>
      <c r="B14" s="5" t="n">
        <v>22471</v>
      </c>
      <c r="C14" s="5" t="n">
        <v>91</v>
      </c>
      <c r="D14" s="5" t="n">
        <v>1628</v>
      </c>
    </row>
    <row r="15" spans="1:4">
      <c r="A15" s="4" t="s">
        <v>820</v>
      </c>
      <c r="B15" s="5" t="n">
        <v>310490</v>
      </c>
      <c r="C15" s="5" t="n">
        <v>275461</v>
      </c>
      <c r="D15" s="5" t="n">
        <v>224931</v>
      </c>
    </row>
    <row r="16" spans="1:4">
      <c r="A16" s="4" t="s">
        <v>821</v>
      </c>
      <c r="B16" s="5" t="n">
        <v>-34660</v>
      </c>
      <c r="C16" s="5" t="n">
        <v>47204</v>
      </c>
      <c r="D16" s="5" t="n">
        <v>34275</v>
      </c>
    </row>
    <row r="17" spans="1:4">
      <c r="A17" s="4" t="s">
        <v>822</v>
      </c>
      <c r="B17" s="5" t="n">
        <v>4451</v>
      </c>
      <c r="C17" s="5" t="n">
        <v>-12995</v>
      </c>
      <c r="D17" s="5" t="n">
        <v>-12301</v>
      </c>
    </row>
    <row r="18" spans="1:4">
      <c r="A18" s="4" t="s">
        <v>823</v>
      </c>
      <c r="B18" s="5" t="n">
        <v>1500</v>
      </c>
    </row>
    <row r="19" spans="1:4">
      <c r="A19" s="4" t="s">
        <v>824</v>
      </c>
      <c r="B19" s="5" t="n">
        <v>3000</v>
      </c>
    </row>
    <row r="20" spans="1:4">
      <c r="A20" s="4" t="s">
        <v>754</v>
      </c>
    </row>
    <row r="21" spans="1:4">
      <c r="A21" s="3" t="s">
        <v>811</v>
      </c>
    </row>
    <row r="22" spans="1:4">
      <c r="A22" s="4" t="s">
        <v>83</v>
      </c>
      <c r="B22" s="5" t="n">
        <v>9248</v>
      </c>
      <c r="C22" s="5" t="n">
        <v>11726</v>
      </c>
      <c r="D22" s="5" t="n">
        <v>9957</v>
      </c>
    </row>
    <row r="23" spans="1:4">
      <c r="A23" s="4" t="s">
        <v>813</v>
      </c>
      <c r="B23" s="5" t="n">
        <v>143743</v>
      </c>
      <c r="C23" s="5" t="n">
        <v>195905</v>
      </c>
      <c r="D23" s="5" t="n">
        <v>129567</v>
      </c>
    </row>
    <row r="24" spans="1:4">
      <c r="A24" s="4" t="s">
        <v>815</v>
      </c>
      <c r="B24" s="5" t="n">
        <v>2909</v>
      </c>
      <c r="C24" s="5" t="n">
        <v>213</v>
      </c>
      <c r="D24" s="5" t="n">
        <v>196</v>
      </c>
    </row>
    <row r="25" spans="1:4">
      <c r="A25" s="4" t="s">
        <v>816</v>
      </c>
      <c r="B25" s="5" t="n">
        <v>155900</v>
      </c>
      <c r="C25" s="5" t="n">
        <v>207844</v>
      </c>
      <c r="D25" s="5" t="n">
        <v>139720</v>
      </c>
    </row>
    <row r="26" spans="1:4">
      <c r="A26" s="3" t="s">
        <v>817</v>
      </c>
    </row>
    <row r="27" spans="1:4">
      <c r="A27" s="4" t="s">
        <v>818</v>
      </c>
      <c r="B27" s="5" t="n">
        <v>154837</v>
      </c>
      <c r="C27" s="5" t="n">
        <v>142297</v>
      </c>
      <c r="D27" s="5" t="n">
        <v>101165</v>
      </c>
    </row>
    <row r="28" spans="1:4">
      <c r="A28" s="4" t="s">
        <v>85</v>
      </c>
      <c r="B28" s="5" t="n">
        <v>11436</v>
      </c>
      <c r="C28" s="5" t="n">
        <v>13331</v>
      </c>
      <c r="D28" s="5" t="n">
        <v>9824</v>
      </c>
    </row>
    <row r="29" spans="1:4">
      <c r="A29" s="4" t="s">
        <v>97</v>
      </c>
      <c r="B29" s="5" t="n">
        <v>1384</v>
      </c>
      <c r="C29" s="5" t="n">
        <v>1127</v>
      </c>
      <c r="D29" s="5" t="n">
        <v>752</v>
      </c>
    </row>
    <row r="30" spans="1:4">
      <c r="A30" s="4" t="s">
        <v>819</v>
      </c>
      <c r="B30" s="5" t="n">
        <v>22000</v>
      </c>
    </row>
    <row r="31" spans="1:4">
      <c r="A31" s="4" t="s">
        <v>820</v>
      </c>
      <c r="B31" s="5" t="n">
        <v>189657</v>
      </c>
      <c r="C31" s="5" t="n">
        <v>156755</v>
      </c>
      <c r="D31" s="5" t="n">
        <v>111741</v>
      </c>
    </row>
    <row r="32" spans="1:4">
      <c r="A32" s="4" t="s">
        <v>821</v>
      </c>
      <c r="B32" s="5" t="n">
        <v>-33757</v>
      </c>
      <c r="C32" s="5" t="n">
        <v>51089</v>
      </c>
      <c r="D32" s="5" t="n">
        <v>27979</v>
      </c>
    </row>
    <row r="33" spans="1:4">
      <c r="A33" s="4" t="s">
        <v>822</v>
      </c>
      <c r="B33" s="5" t="n">
        <v>7247</v>
      </c>
      <c r="C33" s="5" t="n">
        <v>-9950</v>
      </c>
      <c r="D33" s="5" t="n">
        <v>-6600</v>
      </c>
    </row>
    <row r="34" spans="1:4">
      <c r="A34" s="4" t="s">
        <v>809</v>
      </c>
    </row>
    <row r="35" spans="1:4">
      <c r="A35" s="3" t="s">
        <v>811</v>
      </c>
    </row>
    <row r="36" spans="1:4">
      <c r="A36" s="4" t="s">
        <v>812</v>
      </c>
      <c r="B36" s="5" t="n">
        <v>103873</v>
      </c>
      <c r="C36" s="5" t="n">
        <v>99417</v>
      </c>
      <c r="D36" s="5" t="n">
        <v>95938</v>
      </c>
    </row>
    <row r="37" spans="1:4">
      <c r="A37" s="4" t="s">
        <v>83</v>
      </c>
      <c r="B37" s="5" t="n">
        <v>259</v>
      </c>
      <c r="C37" s="5" t="n">
        <v>259</v>
      </c>
      <c r="D37" s="5" t="n">
        <v>259</v>
      </c>
    </row>
    <row r="38" spans="1:4">
      <c r="A38" s="4" t="s">
        <v>813</v>
      </c>
      <c r="D38" s="5" t="n">
        <v>1364</v>
      </c>
    </row>
    <row r="39" spans="1:4">
      <c r="A39" s="4" t="s">
        <v>814</v>
      </c>
      <c r="B39" s="5" t="n">
        <v>7378</v>
      </c>
      <c r="C39" s="5" t="n">
        <v>7085</v>
      </c>
      <c r="D39" s="5" t="n">
        <v>6801</v>
      </c>
    </row>
    <row r="40" spans="1:4">
      <c r="A40" s="4" t="s">
        <v>815</v>
      </c>
      <c r="B40" s="5" t="n">
        <v>8420</v>
      </c>
      <c r="C40" s="5" t="n">
        <v>8060</v>
      </c>
      <c r="D40" s="5" t="n">
        <v>15124</v>
      </c>
    </row>
    <row r="41" spans="1:4">
      <c r="A41" s="4" t="s">
        <v>816</v>
      </c>
      <c r="B41" s="5" t="n">
        <v>119930</v>
      </c>
      <c r="C41" s="5" t="n">
        <v>114821</v>
      </c>
      <c r="D41" s="5" t="n">
        <v>119486</v>
      </c>
    </row>
    <row r="42" spans="1:4">
      <c r="A42" s="3" t="s">
        <v>817</v>
      </c>
    </row>
    <row r="43" spans="1:4">
      <c r="A43" s="4" t="s">
        <v>818</v>
      </c>
      <c r="B43" s="5" t="n">
        <v>58289</v>
      </c>
      <c r="C43" s="5" t="n">
        <v>56679</v>
      </c>
      <c r="D43" s="5" t="n">
        <v>56608</v>
      </c>
    </row>
    <row r="44" spans="1:4">
      <c r="A44" s="4" t="s">
        <v>85</v>
      </c>
      <c r="B44" s="5" t="n">
        <v>32918</v>
      </c>
      <c r="C44" s="5" t="n">
        <v>32687</v>
      </c>
      <c r="D44" s="5" t="n">
        <v>33943</v>
      </c>
    </row>
    <row r="45" spans="1:4">
      <c r="A45" s="4" t="s">
        <v>97</v>
      </c>
      <c r="B45" s="5" t="n">
        <v>29155</v>
      </c>
      <c r="C45" s="5" t="n">
        <v>29249</v>
      </c>
      <c r="D45" s="5" t="n">
        <v>21011</v>
      </c>
    </row>
    <row r="46" spans="1:4">
      <c r="A46" s="4" t="s">
        <v>819</v>
      </c>
      <c r="B46" s="5" t="n">
        <v>471</v>
      </c>
      <c r="C46" s="5" t="n">
        <v>91</v>
      </c>
      <c r="D46" s="5" t="n">
        <v>1628</v>
      </c>
    </row>
    <row r="47" spans="1:4">
      <c r="A47" s="4" t="s">
        <v>820</v>
      </c>
      <c r="B47" s="5" t="n">
        <v>120833</v>
      </c>
      <c r="C47" s="5" t="n">
        <v>118706</v>
      </c>
      <c r="D47" s="5" t="n">
        <v>113190</v>
      </c>
    </row>
    <row r="48" spans="1:4">
      <c r="A48" s="4" t="s">
        <v>821</v>
      </c>
      <c r="B48" s="5" t="n">
        <v>-903</v>
      </c>
      <c r="C48" s="5" t="n">
        <v>-3885</v>
      </c>
      <c r="D48" s="5" t="n">
        <v>6296</v>
      </c>
    </row>
    <row r="49" spans="1:4">
      <c r="A49" s="4" t="s">
        <v>822</v>
      </c>
      <c r="B49" s="6" t="n">
        <v>-2796</v>
      </c>
      <c r="C49" s="6" t="n">
        <v>-3045</v>
      </c>
      <c r="D49" s="6" t="n">
        <v>-57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9"/>
    <col customWidth="1" max="2" min="2" width="21"/>
    <col customWidth="1" max="3" min="3" width="29"/>
    <col customWidth="1" max="4" min="4" width="29"/>
  </cols>
  <sheetData>
    <row r="1" spans="1:4">
      <c r="A1" s="1" t="s">
        <v>825</v>
      </c>
      <c r="B1" s="2" t="s">
        <v>1</v>
      </c>
    </row>
    <row r="2" spans="1:4">
      <c r="B2" s="2" t="s">
        <v>160</v>
      </c>
      <c r="C2" s="2" t="s">
        <v>826</v>
      </c>
      <c r="D2" s="2" t="s">
        <v>827</v>
      </c>
    </row>
    <row r="3" spans="1:4">
      <c r="A3" s="3" t="s">
        <v>828</v>
      </c>
    </row>
    <row r="4" spans="1:4">
      <c r="A4" s="4" t="s">
        <v>33</v>
      </c>
      <c r="B4" s="6" t="n">
        <v>16787000</v>
      </c>
      <c r="C4" s="6" t="n">
        <v>19492000</v>
      </c>
    </row>
    <row r="5" spans="1:4">
      <c r="A5" s="4" t="s">
        <v>98</v>
      </c>
      <c r="B5" s="5" t="n">
        <v>3200000</v>
      </c>
      <c r="C5" s="5" t="n">
        <v>11200000</v>
      </c>
    </row>
    <row r="6" spans="1:4">
      <c r="A6" s="4" t="s">
        <v>829</v>
      </c>
      <c r="B6" s="5" t="n">
        <v>139398000</v>
      </c>
      <c r="C6" s="5" t="n">
        <v>29315000</v>
      </c>
    </row>
    <row r="7" spans="1:4">
      <c r="A7" s="3" t="s">
        <v>830</v>
      </c>
    </row>
    <row r="8" spans="1:4">
      <c r="A8" s="4" t="s">
        <v>186</v>
      </c>
      <c r="C8" s="5" t="n">
        <v>49030000</v>
      </c>
      <c r="D8" s="6" t="n">
        <v>40077000</v>
      </c>
    </row>
    <row r="9" spans="1:4">
      <c r="A9" s="4" t="s">
        <v>831</v>
      </c>
      <c r="C9" s="5" t="n">
        <v>27155000</v>
      </c>
      <c r="D9" s="5" t="n">
        <v>30984000</v>
      </c>
    </row>
    <row r="10" spans="1:4">
      <c r="A10" s="4" t="s">
        <v>832</v>
      </c>
    </row>
    <row r="11" spans="1:4">
      <c r="A11" s="3" t="s">
        <v>830</v>
      </c>
    </row>
    <row r="12" spans="1:4">
      <c r="A12" s="4" t="s">
        <v>186</v>
      </c>
      <c r="C12" s="5" t="n">
        <v>50700000</v>
      </c>
      <c r="D12" s="5" t="n">
        <v>41100000</v>
      </c>
    </row>
    <row r="13" spans="1:4">
      <c r="A13" s="4" t="s">
        <v>833</v>
      </c>
      <c r="C13" s="6" t="n">
        <v>11600000</v>
      </c>
      <c r="D13" s="6" t="n">
        <v>7800000</v>
      </c>
    </row>
    <row r="14" spans="1:4">
      <c r="A14" s="4" t="s">
        <v>834</v>
      </c>
    </row>
    <row r="15" spans="1:4">
      <c r="A15" s="3" t="s">
        <v>830</v>
      </c>
    </row>
    <row r="16" spans="1:4">
      <c r="A16" s="4" t="s">
        <v>835</v>
      </c>
      <c r="C16" s="5" t="n">
        <v>3</v>
      </c>
    </row>
    <row r="17" spans="1:4">
      <c r="A17" s="4" t="s">
        <v>831</v>
      </c>
      <c r="C17" s="6" t="n">
        <v>27100000</v>
      </c>
    </row>
    <row r="18" spans="1:4">
      <c r="A18" s="4" t="s">
        <v>836</v>
      </c>
    </row>
    <row r="19" spans="1:4">
      <c r="A19" s="3" t="s">
        <v>830</v>
      </c>
    </row>
    <row r="20" spans="1:4">
      <c r="A20" s="4" t="s">
        <v>835</v>
      </c>
      <c r="D20" s="5" t="n">
        <v>3</v>
      </c>
    </row>
    <row r="21" spans="1:4">
      <c r="A21" s="4" t="s">
        <v>837</v>
      </c>
    </row>
    <row r="22" spans="1:4">
      <c r="A22" s="3" t="s">
        <v>828</v>
      </c>
    </row>
    <row r="23" spans="1:4">
      <c r="A23" s="4" t="s">
        <v>838</v>
      </c>
      <c r="B23" s="5" t="n">
        <v>-13807000</v>
      </c>
      <c r="C23" s="5" t="n">
        <v>-11200000</v>
      </c>
    </row>
    <row r="24" spans="1:4">
      <c r="A24" s="4" t="s">
        <v>839</v>
      </c>
      <c r="B24" s="5" t="n">
        <v>-9918000</v>
      </c>
      <c r="C24" s="5" t="n">
        <v>-9148000</v>
      </c>
    </row>
    <row r="25" spans="1:4">
      <c r="A25" s="4" t="s">
        <v>33</v>
      </c>
      <c r="B25" s="5" t="n">
        <v>16787000</v>
      </c>
      <c r="C25" s="5" t="n">
        <v>19492000</v>
      </c>
    </row>
    <row r="26" spans="1:4">
      <c r="A26" s="4" t="s">
        <v>98</v>
      </c>
      <c r="B26" s="5" t="n">
        <v>3200000</v>
      </c>
      <c r="C26" s="5" t="n">
        <v>11200000</v>
      </c>
    </row>
    <row r="27" spans="1:4">
      <c r="A27" s="4" t="s">
        <v>829</v>
      </c>
      <c r="B27" s="5" t="n">
        <v>700000</v>
      </c>
      <c r="C27" s="5" t="n">
        <v>700000</v>
      </c>
    </row>
    <row r="28" spans="1:4">
      <c r="A28" s="4" t="s">
        <v>840</v>
      </c>
    </row>
    <row r="29" spans="1:4">
      <c r="A29" s="3" t="s">
        <v>828</v>
      </c>
    </row>
    <row r="30" spans="1:4">
      <c r="A30" s="4" t="s">
        <v>838</v>
      </c>
      <c r="B30" s="5" t="n">
        <v>-13307000</v>
      </c>
      <c r="C30" s="5" t="n">
        <v>-11200000</v>
      </c>
    </row>
    <row r="31" spans="1:4">
      <c r="A31" s="4" t="s">
        <v>839</v>
      </c>
      <c r="B31" s="5" t="n">
        <v>-9228000</v>
      </c>
      <c r="C31" s="5" t="n">
        <v>-8659000</v>
      </c>
    </row>
    <row r="32" spans="1:4">
      <c r="A32" s="4" t="s">
        <v>33</v>
      </c>
      <c r="B32" s="6" t="n">
        <v>11458000</v>
      </c>
      <c r="C32" s="6" t="n">
        <v>13909000</v>
      </c>
    </row>
    <row r="33" spans="1:4">
      <c r="A33" s="4" t="s">
        <v>841</v>
      </c>
      <c r="B33" s="4" t="s">
        <v>842</v>
      </c>
      <c r="C33" s="4" t="s">
        <v>843</v>
      </c>
      <c r="D33" s="4" t="s">
        <v>844</v>
      </c>
    </row>
    <row r="34" spans="1:4">
      <c r="A34" s="4" t="s">
        <v>845</v>
      </c>
      <c r="B34" s="6" t="n">
        <v>108</v>
      </c>
      <c r="C34" s="6" t="n">
        <v>100</v>
      </c>
      <c r="D34" s="6" t="n">
        <v>90</v>
      </c>
    </row>
    <row r="35" spans="1:4">
      <c r="A35" s="4" t="s">
        <v>846</v>
      </c>
      <c r="B35" s="5" t="n">
        <v>56</v>
      </c>
      <c r="C35" s="5" t="n">
        <v>54</v>
      </c>
      <c r="D35" s="6" t="n">
        <v>48</v>
      </c>
    </row>
    <row r="36" spans="1:4">
      <c r="A36" s="4" t="s">
        <v>98</v>
      </c>
      <c r="B36" s="5" t="n">
        <v>2700000</v>
      </c>
      <c r="C36" s="5" t="n">
        <v>11200000</v>
      </c>
    </row>
    <row r="37" spans="1:4">
      <c r="A37" s="4" t="s">
        <v>847</v>
      </c>
    </row>
    <row r="38" spans="1:4">
      <c r="A38" s="3" t="s">
        <v>828</v>
      </c>
    </row>
    <row r="39" spans="1:4">
      <c r="A39" s="4" t="s">
        <v>838</v>
      </c>
      <c r="B39" s="5" t="n">
        <v>-500000</v>
      </c>
    </row>
    <row r="40" spans="1:4">
      <c r="A40" s="4" t="s">
        <v>839</v>
      </c>
      <c r="B40" s="5" t="n">
        <v>-690000</v>
      </c>
      <c r="C40" s="5" t="n">
        <v>-489000</v>
      </c>
    </row>
    <row r="41" spans="1:4">
      <c r="A41" s="4" t="s">
        <v>33</v>
      </c>
      <c r="B41" s="5" t="n">
        <v>5329000</v>
      </c>
      <c r="C41" s="5" t="n">
        <v>5583000</v>
      </c>
    </row>
    <row r="42" spans="1:4">
      <c r="A42" s="4" t="s">
        <v>98</v>
      </c>
      <c r="B42" s="5" t="n">
        <v>500000</v>
      </c>
    </row>
    <row r="43" spans="1:4">
      <c r="A43" s="4" t="s">
        <v>848</v>
      </c>
    </row>
    <row r="44" spans="1:4">
      <c r="A44" s="3" t="s">
        <v>828</v>
      </c>
    </row>
    <row r="45" spans="1:4">
      <c r="A45" s="4" t="s">
        <v>849</v>
      </c>
      <c r="B45" s="5" t="n">
        <v>7803000</v>
      </c>
      <c r="C45" s="5" t="n">
        <v>7803000</v>
      </c>
    </row>
    <row r="46" spans="1:4">
      <c r="A46" s="4" t="s">
        <v>850</v>
      </c>
    </row>
    <row r="47" spans="1:4">
      <c r="A47" s="3" t="s">
        <v>828</v>
      </c>
    </row>
    <row r="48" spans="1:4">
      <c r="A48" s="4" t="s">
        <v>849</v>
      </c>
      <c r="B48" s="5" t="n">
        <v>3294000</v>
      </c>
      <c r="C48" s="5" t="n">
        <v>3294000</v>
      </c>
    </row>
    <row r="49" spans="1:4">
      <c r="A49" s="4" t="s">
        <v>851</v>
      </c>
    </row>
    <row r="50" spans="1:4">
      <c r="A50" s="3" t="s">
        <v>828</v>
      </c>
    </row>
    <row r="51" spans="1:4">
      <c r="A51" s="4" t="s">
        <v>849</v>
      </c>
      <c r="B51" s="5" t="n">
        <v>4509000</v>
      </c>
      <c r="C51" s="5" t="n">
        <v>4509000</v>
      </c>
    </row>
    <row r="52" spans="1:4">
      <c r="A52" s="4" t="s">
        <v>852</v>
      </c>
    </row>
    <row r="53" spans="1:4">
      <c r="A53" s="3" t="s">
        <v>828</v>
      </c>
    </row>
    <row r="54" spans="1:4">
      <c r="A54" s="4" t="s">
        <v>849</v>
      </c>
      <c r="B54" s="5" t="n">
        <v>32709000</v>
      </c>
      <c r="C54" s="5" t="n">
        <v>32037000</v>
      </c>
    </row>
    <row r="55" spans="1:4">
      <c r="A55" s="4" t="s">
        <v>853</v>
      </c>
    </row>
    <row r="56" spans="1:4">
      <c r="A56" s="3" t="s">
        <v>828</v>
      </c>
    </row>
    <row r="57" spans="1:4">
      <c r="A57" s="4" t="s">
        <v>849</v>
      </c>
      <c r="B57" s="5" t="n">
        <v>30699000</v>
      </c>
      <c r="C57" s="5" t="n">
        <v>30474000</v>
      </c>
    </row>
    <row r="58" spans="1:4">
      <c r="A58" s="4" t="s">
        <v>854</v>
      </c>
    </row>
    <row r="59" spans="1:4">
      <c r="A59" s="3" t="s">
        <v>828</v>
      </c>
    </row>
    <row r="60" spans="1:4">
      <c r="A60" s="4" t="s">
        <v>849</v>
      </c>
      <c r="B60" s="6" t="n">
        <v>2010000</v>
      </c>
      <c r="C60" s="6" t="n">
        <v>1563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4</v>
      </c>
      <c r="C2" s="2" t="s">
        <v>118</v>
      </c>
    </row>
    <row r="3" spans="1:3">
      <c r="A3" s="3" t="s">
        <v>811</v>
      </c>
    </row>
    <row r="4" spans="1:3">
      <c r="A4" s="4" t="s">
        <v>856</v>
      </c>
      <c r="B4" s="6" t="n">
        <v>2845</v>
      </c>
      <c r="C4" s="6" t="n">
        <v>10972</v>
      </c>
    </row>
    <row r="5" spans="1:3">
      <c r="A5" s="3" t="s">
        <v>817</v>
      </c>
    </row>
    <row r="6" spans="1:3">
      <c r="A6" s="4" t="s">
        <v>857</v>
      </c>
      <c r="B6" s="5" t="n">
        <v>1994</v>
      </c>
      <c r="C6" s="5" t="n">
        <v>8224</v>
      </c>
    </row>
    <row r="7" spans="1:3">
      <c r="A7" s="4" t="s">
        <v>858</v>
      </c>
      <c r="B7" s="5" t="n">
        <v>335</v>
      </c>
      <c r="C7" s="5" t="n">
        <v>1563</v>
      </c>
    </row>
    <row r="8" spans="1:3">
      <c r="A8" s="4" t="s">
        <v>108</v>
      </c>
      <c r="B8" s="6" t="n">
        <v>516</v>
      </c>
      <c r="C8" s="6" t="n">
        <v>11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8"/>
    <col customWidth="1" max="3" min="3" width="21"/>
  </cols>
  <sheetData>
    <row r="1" spans="1:3">
      <c r="A1" s="1" t="s">
        <v>859</v>
      </c>
      <c r="B1" s="2" t="s">
        <v>1</v>
      </c>
    </row>
    <row r="2" spans="1:3">
      <c r="B2" s="2" t="s">
        <v>471</v>
      </c>
      <c r="C2" s="2" t="s">
        <v>161</v>
      </c>
    </row>
    <row r="3" spans="1:3">
      <c r="A3" s="3" t="s">
        <v>438</v>
      </c>
    </row>
    <row r="4" spans="1:3">
      <c r="A4" s="4" t="s">
        <v>860</v>
      </c>
      <c r="B4" s="6" t="n">
        <v>26747</v>
      </c>
    </row>
    <row r="5" spans="1:3">
      <c r="A5" s="4" t="s">
        <v>861</v>
      </c>
      <c r="C5" s="6" t="n">
        <v>26747</v>
      </c>
    </row>
    <row r="6" spans="1:3">
      <c r="A6" s="4" t="s">
        <v>862</v>
      </c>
      <c r="B6" s="5" t="n">
        <v>25000</v>
      </c>
    </row>
    <row r="7" spans="1:3">
      <c r="A7" s="4" t="s">
        <v>863</v>
      </c>
      <c r="B7" s="5" t="n">
        <v>4879</v>
      </c>
    </row>
    <row r="8" spans="1:3">
      <c r="A8" s="4" t="s">
        <v>864</v>
      </c>
      <c r="B8" s="5" t="n">
        <v>56626</v>
      </c>
      <c r="C8" s="6" t="n">
        <v>26747</v>
      </c>
    </row>
    <row r="9" spans="1:3">
      <c r="A9" s="4" t="s">
        <v>865</v>
      </c>
      <c r="B9" s="6" t="n">
        <v>12500</v>
      </c>
    </row>
    <row r="10" spans="1:3">
      <c r="A10" s="4" t="s">
        <v>472</v>
      </c>
      <c r="B10" s="5" t="n">
        <v>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24</v>
      </c>
    </row>
    <row r="3" spans="1:3">
      <c r="A3" s="3" t="s">
        <v>867</v>
      </c>
    </row>
    <row r="4" spans="1:3">
      <c r="A4" s="4" t="s">
        <v>868</v>
      </c>
      <c r="B4" s="6" t="n">
        <v>-8170</v>
      </c>
      <c r="C4" s="6" t="n">
        <v>-2567</v>
      </c>
    </row>
    <row r="5" spans="1:3">
      <c r="A5" s="3" t="s">
        <v>869</v>
      </c>
    </row>
    <row r="6" spans="1:3">
      <c r="A6" s="4" t="s">
        <v>870</v>
      </c>
      <c r="B6" s="5" t="n">
        <v>73310</v>
      </c>
      <c r="C6" s="5" t="n">
        <v>73310</v>
      </c>
    </row>
    <row r="7" spans="1:3">
      <c r="A7" s="4" t="s">
        <v>871</v>
      </c>
      <c r="B7" s="5" t="n">
        <v>65140</v>
      </c>
      <c r="C7" s="5" t="n">
        <v>70743</v>
      </c>
    </row>
    <row r="8" spans="1:3">
      <c r="A8" s="4" t="s">
        <v>872</v>
      </c>
      <c r="B8" s="5" t="n">
        <v>5600</v>
      </c>
      <c r="C8" s="5" t="n">
        <v>2600</v>
      </c>
    </row>
    <row r="9" spans="1:3">
      <c r="A9" s="4" t="s">
        <v>873</v>
      </c>
    </row>
    <row r="10" spans="1:3">
      <c r="A10" s="3" t="s">
        <v>874</v>
      </c>
    </row>
    <row r="11" spans="1:3">
      <c r="A11" s="4" t="s">
        <v>875</v>
      </c>
      <c r="B11" s="5" t="n">
        <v>17100</v>
      </c>
      <c r="C11" s="5" t="n">
        <v>17100</v>
      </c>
    </row>
    <row r="12" spans="1:3">
      <c r="A12" s="4" t="s">
        <v>876</v>
      </c>
    </row>
    <row r="13" spans="1:3">
      <c r="A13" s="3" t="s">
        <v>874</v>
      </c>
    </row>
    <row r="14" spans="1:3">
      <c r="A14" s="4" t="s">
        <v>875</v>
      </c>
      <c r="B14" s="5" t="n">
        <v>8700</v>
      </c>
      <c r="C14" s="5" t="n">
        <v>8700</v>
      </c>
    </row>
    <row r="15" spans="1:3">
      <c r="A15" s="4" t="s">
        <v>877</v>
      </c>
    </row>
    <row r="16" spans="1:3">
      <c r="A16" s="3" t="s">
        <v>874</v>
      </c>
    </row>
    <row r="17" spans="1:3">
      <c r="A17" s="4" t="s">
        <v>875</v>
      </c>
      <c r="B17" s="5" t="n">
        <v>3200</v>
      </c>
      <c r="C17" s="5" t="n">
        <v>3200</v>
      </c>
    </row>
    <row r="18" spans="1:3">
      <c r="A18" s="4" t="s">
        <v>878</v>
      </c>
    </row>
    <row r="19" spans="1:3">
      <c r="A19" s="3" t="s">
        <v>867</v>
      </c>
    </row>
    <row r="20" spans="1:3">
      <c r="A20" s="4" t="s">
        <v>879</v>
      </c>
      <c r="B20" s="5" t="n">
        <v>25000</v>
      </c>
      <c r="C20" s="5" t="n">
        <v>25000</v>
      </c>
    </row>
    <row r="21" spans="1:3">
      <c r="A21" s="4" t="s">
        <v>868</v>
      </c>
      <c r="B21" s="5" t="n">
        <v>-4558</v>
      </c>
      <c r="C21" s="5" t="n">
        <v>-1432</v>
      </c>
    </row>
    <row r="22" spans="1:3">
      <c r="A22" s="4" t="s">
        <v>695</v>
      </c>
      <c r="B22" s="5" t="n">
        <v>20442</v>
      </c>
      <c r="C22" s="5" t="n">
        <v>23568</v>
      </c>
    </row>
    <row r="23" spans="1:3">
      <c r="A23" s="4" t="s">
        <v>880</v>
      </c>
    </row>
    <row r="24" spans="1:3">
      <c r="A24" s="3" t="s">
        <v>867</v>
      </c>
    </row>
    <row r="25" spans="1:3">
      <c r="A25" s="4" t="s">
        <v>879</v>
      </c>
      <c r="B25" s="5" t="n">
        <v>14400</v>
      </c>
      <c r="C25" s="5" t="n">
        <v>14400</v>
      </c>
    </row>
    <row r="26" spans="1:3">
      <c r="A26" s="4" t="s">
        <v>868</v>
      </c>
      <c r="B26" s="5" t="n">
        <v>-2100</v>
      </c>
      <c r="C26" s="5" t="n">
        <v>-660</v>
      </c>
    </row>
    <row r="27" spans="1:3">
      <c r="A27" s="4" t="s">
        <v>695</v>
      </c>
      <c r="B27" s="5" t="n">
        <v>12300</v>
      </c>
      <c r="C27" s="5" t="n">
        <v>13740</v>
      </c>
    </row>
    <row r="28" spans="1:3">
      <c r="A28" s="4" t="s">
        <v>881</v>
      </c>
    </row>
    <row r="29" spans="1:3">
      <c r="A29" s="3" t="s">
        <v>867</v>
      </c>
    </row>
    <row r="30" spans="1:3">
      <c r="A30" s="4" t="s">
        <v>879</v>
      </c>
      <c r="B30" s="5" t="n">
        <v>4010</v>
      </c>
      <c r="C30" s="5" t="n">
        <v>4010</v>
      </c>
    </row>
    <row r="31" spans="1:3">
      <c r="A31" s="4" t="s">
        <v>868</v>
      </c>
      <c r="B31" s="5" t="n">
        <v>-1075</v>
      </c>
      <c r="C31" s="5" t="n">
        <v>-337</v>
      </c>
    </row>
    <row r="32" spans="1:3">
      <c r="A32" s="4" t="s">
        <v>695</v>
      </c>
      <c r="B32" s="5" t="n">
        <v>2935</v>
      </c>
      <c r="C32" s="5" t="n">
        <v>3673</v>
      </c>
    </row>
    <row r="33" spans="1:3">
      <c r="A33" s="4" t="s">
        <v>882</v>
      </c>
    </row>
    <row r="34" spans="1:3">
      <c r="A34" s="3" t="s">
        <v>867</v>
      </c>
    </row>
    <row r="35" spans="1:3">
      <c r="A35" s="4" t="s">
        <v>879</v>
      </c>
      <c r="B35" s="5" t="n">
        <v>900</v>
      </c>
      <c r="C35" s="5" t="n">
        <v>900</v>
      </c>
    </row>
    <row r="36" spans="1:3">
      <c r="A36" s="4" t="s">
        <v>868</v>
      </c>
      <c r="B36" s="5" t="n">
        <v>-437</v>
      </c>
      <c r="C36" s="5" t="n">
        <v>-138</v>
      </c>
    </row>
    <row r="37" spans="1:3">
      <c r="A37" s="4" t="s">
        <v>695</v>
      </c>
      <c r="B37" s="6" t="n">
        <v>463</v>
      </c>
      <c r="C37" s="6" t="n">
        <v>7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5"/>
  </cols>
  <sheetData>
    <row r="1" spans="1:2">
      <c r="A1" s="1" t="s">
        <v>883</v>
      </c>
      <c r="B1" s="2" t="s">
        <v>1</v>
      </c>
    </row>
    <row r="2" spans="1:2">
      <c r="B2" s="2" t="s">
        <v>160</v>
      </c>
    </row>
    <row r="3" spans="1:2">
      <c r="A3" s="3" t="s">
        <v>867</v>
      </c>
    </row>
    <row r="4" spans="1:2">
      <c r="A4" s="4" t="s">
        <v>884</v>
      </c>
      <c r="B4" s="4" t="s">
        <v>885</v>
      </c>
    </row>
    <row r="5" spans="1:2">
      <c r="A5" s="5" t="n">
        <v>2018</v>
      </c>
      <c r="B5" s="6" t="n">
        <v>5602</v>
      </c>
    </row>
    <row r="6" spans="1:2">
      <c r="A6" s="5" t="n">
        <v>2019</v>
      </c>
      <c r="B6" s="5" t="n">
        <v>5465</v>
      </c>
    </row>
    <row r="7" spans="1:2">
      <c r="A7" s="5" t="n">
        <v>2020</v>
      </c>
      <c r="B7" s="5" t="n">
        <v>5249</v>
      </c>
    </row>
    <row r="8" spans="1:2">
      <c r="A8" s="5" t="n">
        <v>2021</v>
      </c>
      <c r="B8" s="5" t="n">
        <v>4691</v>
      </c>
    </row>
    <row r="9" spans="1:2">
      <c r="A9" s="5" t="n">
        <v>2022</v>
      </c>
      <c r="B9" s="6" t="n">
        <v>4691</v>
      </c>
    </row>
    <row r="10" spans="1:2">
      <c r="A10" s="4" t="s">
        <v>878</v>
      </c>
    </row>
    <row r="11" spans="1:2">
      <c r="A11" s="3" t="s">
        <v>867</v>
      </c>
    </row>
    <row r="12" spans="1:2">
      <c r="A12" s="4" t="s">
        <v>884</v>
      </c>
      <c r="B12" s="4" t="s">
        <v>886</v>
      </c>
    </row>
    <row r="13" spans="1:2">
      <c r="A13" s="5" t="n">
        <v>2018</v>
      </c>
      <c r="B13" s="6" t="n">
        <v>3125</v>
      </c>
    </row>
    <row r="14" spans="1:2">
      <c r="A14" s="5" t="n">
        <v>2019</v>
      </c>
      <c r="B14" s="5" t="n">
        <v>3125</v>
      </c>
    </row>
    <row r="15" spans="1:2">
      <c r="A15" s="5" t="n">
        <v>2020</v>
      </c>
      <c r="B15" s="5" t="n">
        <v>3125</v>
      </c>
    </row>
    <row r="16" spans="1:2">
      <c r="A16" s="5" t="n">
        <v>2021</v>
      </c>
      <c r="B16" s="5" t="n">
        <v>3125</v>
      </c>
    </row>
    <row r="17" spans="1:2">
      <c r="A17" s="5" t="n">
        <v>2022</v>
      </c>
      <c r="B17" s="6" t="n">
        <v>3125</v>
      </c>
    </row>
    <row r="18" spans="1:2">
      <c r="A18" s="4" t="s">
        <v>880</v>
      </c>
    </row>
    <row r="19" spans="1:2">
      <c r="A19" s="3" t="s">
        <v>867</v>
      </c>
    </row>
    <row r="20" spans="1:2">
      <c r="A20" s="4" t="s">
        <v>884</v>
      </c>
      <c r="B20" s="4" t="s">
        <v>887</v>
      </c>
    </row>
    <row r="21" spans="1:2">
      <c r="A21" s="5" t="n">
        <v>2018</v>
      </c>
      <c r="B21" s="6" t="n">
        <v>1440</v>
      </c>
    </row>
    <row r="22" spans="1:2">
      <c r="A22" s="5" t="n">
        <v>2019</v>
      </c>
      <c r="B22" s="5" t="n">
        <v>1440</v>
      </c>
    </row>
    <row r="23" spans="1:2">
      <c r="A23" s="5" t="n">
        <v>2020</v>
      </c>
      <c r="B23" s="5" t="n">
        <v>1440</v>
      </c>
    </row>
    <row r="24" spans="1:2">
      <c r="A24" s="5" t="n">
        <v>2021</v>
      </c>
      <c r="B24" s="5" t="n">
        <v>1440</v>
      </c>
    </row>
    <row r="25" spans="1:2">
      <c r="A25" s="5" t="n">
        <v>2022</v>
      </c>
      <c r="B25" s="6" t="n">
        <v>1440</v>
      </c>
    </row>
    <row r="26" spans="1:2">
      <c r="A26" s="4" t="s">
        <v>881</v>
      </c>
    </row>
    <row r="27" spans="1:2">
      <c r="A27" s="3" t="s">
        <v>867</v>
      </c>
    </row>
    <row r="28" spans="1:2">
      <c r="A28" s="4" t="s">
        <v>884</v>
      </c>
      <c r="B28" s="4" t="s">
        <v>888</v>
      </c>
    </row>
    <row r="29" spans="1:2">
      <c r="A29" s="5" t="n">
        <v>2018</v>
      </c>
      <c r="B29" s="6" t="n">
        <v>737</v>
      </c>
    </row>
    <row r="30" spans="1:2">
      <c r="A30" s="5" t="n">
        <v>2019</v>
      </c>
      <c r="B30" s="5" t="n">
        <v>737</v>
      </c>
    </row>
    <row r="31" spans="1:2">
      <c r="A31" s="5" t="n">
        <v>2020</v>
      </c>
      <c r="B31" s="5" t="n">
        <v>684</v>
      </c>
    </row>
    <row r="32" spans="1:2">
      <c r="A32" s="5" t="n">
        <v>2021</v>
      </c>
      <c r="B32" s="5" t="n">
        <v>126</v>
      </c>
    </row>
    <row r="33" spans="1:2">
      <c r="A33" s="5" t="n">
        <v>2022</v>
      </c>
      <c r="B33" s="6" t="n">
        <v>126</v>
      </c>
    </row>
    <row r="34" spans="1:2">
      <c r="A34" s="4" t="s">
        <v>882</v>
      </c>
    </row>
    <row r="35" spans="1:2">
      <c r="A35" s="3" t="s">
        <v>867</v>
      </c>
    </row>
    <row r="36" spans="1:2">
      <c r="A36" s="4" t="s">
        <v>884</v>
      </c>
      <c r="B36" s="4" t="s">
        <v>889</v>
      </c>
    </row>
    <row r="37" spans="1:2">
      <c r="A37" s="5" t="n">
        <v>2018</v>
      </c>
      <c r="B37" s="6" t="n">
        <v>300</v>
      </c>
    </row>
    <row r="38" spans="1:2">
      <c r="A38" s="5" t="n">
        <v>2019</v>
      </c>
      <c r="B38" s="6" t="n">
        <v>1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47"/>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5"/>
    <col customWidth="1" max="5" min="5" width="21"/>
    <col customWidth="1" max="6" min="6" width="21"/>
    <col customWidth="1" max="7" min="7" width="21"/>
  </cols>
  <sheetData>
    <row r="1" spans="1:7">
      <c r="A1" s="1" t="s">
        <v>890</v>
      </c>
      <c r="B1" s="2" t="s">
        <v>490</v>
      </c>
      <c r="C1" s="2" t="s">
        <v>1</v>
      </c>
    </row>
    <row r="2" spans="1:7">
      <c r="B2" s="2" t="s">
        <v>160</v>
      </c>
      <c r="C2" s="2" t="s">
        <v>891</v>
      </c>
      <c r="D2" s="2" t="s">
        <v>728</v>
      </c>
      <c r="E2" s="2" t="s">
        <v>763</v>
      </c>
      <c r="F2" s="2" t="s">
        <v>892</v>
      </c>
      <c r="G2" s="2" t="s">
        <v>161</v>
      </c>
    </row>
    <row r="3" spans="1:7">
      <c r="A3" s="3" t="s">
        <v>253</v>
      </c>
    </row>
    <row r="4" spans="1:7">
      <c r="A4" s="4" t="s">
        <v>893</v>
      </c>
      <c r="B4" s="6" t="n">
        <v>530938</v>
      </c>
      <c r="D4" s="6" t="n">
        <v>530938</v>
      </c>
      <c r="G4" s="6" t="n">
        <v>908680</v>
      </c>
    </row>
    <row r="5" spans="1:7">
      <c r="A5" s="4" t="s">
        <v>894</v>
      </c>
      <c r="B5" s="5" t="n">
        <v>528573</v>
      </c>
      <c r="D5" s="5" t="n">
        <v>528573</v>
      </c>
      <c r="G5" s="5" t="n">
        <v>906637</v>
      </c>
    </row>
    <row r="6" spans="1:7">
      <c r="A6" s="4" t="s">
        <v>895</v>
      </c>
      <c r="B6" s="6" t="n">
        <v>533584</v>
      </c>
      <c r="D6" s="6" t="n">
        <v>533584</v>
      </c>
      <c r="G6" s="6" t="n">
        <v>1041761</v>
      </c>
    </row>
    <row r="7" spans="1:7">
      <c r="A7" s="4" t="s">
        <v>896</v>
      </c>
      <c r="B7" s="4" t="s">
        <v>897</v>
      </c>
      <c r="D7" s="4" t="s">
        <v>897</v>
      </c>
      <c r="G7" s="4" t="s">
        <v>898</v>
      </c>
    </row>
    <row r="8" spans="1:7">
      <c r="A8" s="4" t="s">
        <v>730</v>
      </c>
    </row>
    <row r="9" spans="1:7">
      <c r="A9" s="3" t="s">
        <v>253</v>
      </c>
    </row>
    <row r="10" spans="1:7">
      <c r="A10" s="4" t="s">
        <v>745</v>
      </c>
      <c r="B10" s="6" t="n">
        <v>28439</v>
      </c>
      <c r="D10" s="6" t="n">
        <v>28439</v>
      </c>
    </row>
    <row r="11" spans="1:7">
      <c r="A11" s="4" t="s">
        <v>899</v>
      </c>
    </row>
    <row r="12" spans="1:7">
      <c r="A12" s="3" t="s">
        <v>253</v>
      </c>
    </row>
    <row r="13" spans="1:7">
      <c r="A13" s="4" t="s">
        <v>893</v>
      </c>
      <c r="B13" s="5" t="n">
        <v>239222</v>
      </c>
      <c r="D13" s="5" t="n">
        <v>239222</v>
      </c>
      <c r="G13" s="6" t="n">
        <v>248365</v>
      </c>
    </row>
    <row r="14" spans="1:7">
      <c r="A14" s="4" t="s">
        <v>894</v>
      </c>
      <c r="B14" s="5" t="n">
        <v>237037</v>
      </c>
      <c r="D14" s="5" t="n">
        <v>237037</v>
      </c>
      <c r="G14" s="5" t="n">
        <v>246493</v>
      </c>
    </row>
    <row r="15" spans="1:7">
      <c r="A15" s="4" t="s">
        <v>895</v>
      </c>
      <c r="B15" s="6" t="n">
        <v>241868</v>
      </c>
      <c r="D15" s="6" t="n">
        <v>241868</v>
      </c>
      <c r="G15" s="6" t="n">
        <v>381446</v>
      </c>
    </row>
    <row r="16" spans="1:7">
      <c r="A16" s="4" t="s">
        <v>896</v>
      </c>
      <c r="B16" s="4" t="s">
        <v>900</v>
      </c>
      <c r="D16" s="4" t="s">
        <v>900</v>
      </c>
      <c r="G16" s="4" t="s">
        <v>901</v>
      </c>
    </row>
    <row r="17" spans="1:7">
      <c r="A17" s="4" t="s">
        <v>902</v>
      </c>
      <c r="B17" s="4" t="s">
        <v>903</v>
      </c>
      <c r="D17" s="4" t="s">
        <v>903</v>
      </c>
      <c r="G17" s="4" t="s">
        <v>904</v>
      </c>
    </row>
    <row r="18" spans="1:7">
      <c r="A18" s="4" t="s">
        <v>905</v>
      </c>
      <c r="B18" s="4" t="s">
        <v>535</v>
      </c>
      <c r="D18" s="4" t="s">
        <v>535</v>
      </c>
      <c r="G18" s="4" t="s">
        <v>541</v>
      </c>
    </row>
    <row r="19" spans="1:7">
      <c r="A19" s="4" t="s">
        <v>906</v>
      </c>
    </row>
    <row r="20" spans="1:7">
      <c r="A20" s="3" t="s">
        <v>253</v>
      </c>
    </row>
    <row r="21" spans="1:7">
      <c r="A21" s="4" t="s">
        <v>907</v>
      </c>
      <c r="B21" s="6" t="n">
        <v>225000</v>
      </c>
      <c r="D21" s="6" t="n">
        <v>225000</v>
      </c>
      <c r="E21" s="6" t="n">
        <v>150000</v>
      </c>
    </row>
    <row r="22" spans="1:7">
      <c r="A22" s="4" t="s">
        <v>908</v>
      </c>
      <c r="B22" s="5" t="n">
        <v>75000</v>
      </c>
      <c r="D22" s="5" t="n">
        <v>75000</v>
      </c>
    </row>
    <row r="23" spans="1:7">
      <c r="A23" s="4" t="s">
        <v>909</v>
      </c>
    </row>
    <row r="24" spans="1:7">
      <c r="A24" s="3" t="s">
        <v>253</v>
      </c>
    </row>
    <row r="25" spans="1:7">
      <c r="A25" s="4" t="s">
        <v>893</v>
      </c>
      <c r="B25" s="5" t="n">
        <v>103818</v>
      </c>
      <c r="D25" s="5" t="n">
        <v>103818</v>
      </c>
      <c r="G25" s="6" t="n">
        <v>107303</v>
      </c>
    </row>
    <row r="26" spans="1:7">
      <c r="A26" s="4" t="s">
        <v>894</v>
      </c>
      <c r="B26" s="5" t="n">
        <v>102350</v>
      </c>
      <c r="D26" s="5" t="n">
        <v>102350</v>
      </c>
      <c r="G26" s="5" t="n">
        <v>106051</v>
      </c>
    </row>
    <row r="27" spans="1:7">
      <c r="A27" s="4" t="s">
        <v>895</v>
      </c>
      <c r="B27" s="6" t="n">
        <v>145850</v>
      </c>
      <c r="D27" s="6" t="n">
        <v>145850</v>
      </c>
      <c r="G27" s="6" t="n">
        <v>183828</v>
      </c>
    </row>
    <row r="28" spans="1:7">
      <c r="A28" s="4" t="s">
        <v>896</v>
      </c>
      <c r="B28" s="4" t="s">
        <v>910</v>
      </c>
      <c r="D28" s="4" t="s">
        <v>910</v>
      </c>
      <c r="G28" s="4" t="s">
        <v>911</v>
      </c>
    </row>
    <row r="29" spans="1:7">
      <c r="A29" s="4" t="s">
        <v>907</v>
      </c>
      <c r="B29" s="6" t="n">
        <v>225000</v>
      </c>
      <c r="D29" s="6" t="n">
        <v>225000</v>
      </c>
      <c r="G29" s="6" t="n">
        <v>225000</v>
      </c>
    </row>
    <row r="30" spans="1:7">
      <c r="A30" s="4" t="s">
        <v>912</v>
      </c>
      <c r="D30" s="4" t="s">
        <v>446</v>
      </c>
    </row>
    <row r="31" spans="1:7">
      <c r="A31" s="4" t="s">
        <v>913</v>
      </c>
    </row>
    <row r="32" spans="1:7">
      <c r="A32" s="3" t="s">
        <v>253</v>
      </c>
    </row>
    <row r="33" spans="1:7">
      <c r="A33" s="4" t="s">
        <v>791</v>
      </c>
      <c r="D33" s="4" t="s">
        <v>898</v>
      </c>
    </row>
    <row r="34" spans="1:7">
      <c r="A34" s="4" t="s">
        <v>914</v>
      </c>
    </row>
    <row r="35" spans="1:7">
      <c r="A35" s="3" t="s">
        <v>253</v>
      </c>
    </row>
    <row r="36" spans="1:7">
      <c r="A36" s="4" t="s">
        <v>791</v>
      </c>
      <c r="D36" s="4" t="s">
        <v>915</v>
      </c>
    </row>
    <row r="37" spans="1:7">
      <c r="A37" s="4" t="s">
        <v>916</v>
      </c>
    </row>
    <row r="38" spans="1:7">
      <c r="A38" s="3" t="s">
        <v>253</v>
      </c>
    </row>
    <row r="39" spans="1:7">
      <c r="A39" s="4" t="s">
        <v>893</v>
      </c>
      <c r="B39" s="5" t="n">
        <v>2835</v>
      </c>
      <c r="D39" s="6" t="n">
        <v>2835</v>
      </c>
      <c r="G39" s="5" t="n">
        <v>21897</v>
      </c>
    </row>
    <row r="40" spans="1:7">
      <c r="A40" s="4" t="s">
        <v>894</v>
      </c>
      <c r="B40" s="5" t="n">
        <v>2445</v>
      </c>
      <c r="D40" s="5" t="n">
        <v>2445</v>
      </c>
      <c r="G40" s="5" t="n">
        <v>21598</v>
      </c>
    </row>
    <row r="41" spans="1:7">
      <c r="A41" s="4" t="s">
        <v>895</v>
      </c>
      <c r="B41" s="6" t="n">
        <v>6600</v>
      </c>
      <c r="D41" s="6" t="n">
        <v>6600</v>
      </c>
      <c r="G41" s="6" t="n">
        <v>34850</v>
      </c>
    </row>
    <row r="42" spans="1:7">
      <c r="A42" s="4" t="s">
        <v>896</v>
      </c>
      <c r="B42" s="4" t="s">
        <v>917</v>
      </c>
      <c r="D42" s="4" t="s">
        <v>917</v>
      </c>
      <c r="G42" s="4" t="s">
        <v>918</v>
      </c>
    </row>
    <row r="43" spans="1:7">
      <c r="A43" s="4" t="s">
        <v>907</v>
      </c>
      <c r="B43" s="6" t="n">
        <v>100000</v>
      </c>
      <c r="D43" s="6" t="n">
        <v>100000</v>
      </c>
      <c r="G43" s="6" t="n">
        <v>100000</v>
      </c>
    </row>
    <row r="44" spans="1:7">
      <c r="A44" s="4" t="s">
        <v>919</v>
      </c>
    </row>
    <row r="45" spans="1:7">
      <c r="A45" s="3" t="s">
        <v>253</v>
      </c>
    </row>
    <row r="46" spans="1:7">
      <c r="A46" s="4" t="s">
        <v>907</v>
      </c>
      <c r="B46" s="5" t="n">
        <v>100000</v>
      </c>
      <c r="D46" s="6" t="n">
        <v>100000</v>
      </c>
    </row>
    <row r="47" spans="1:7">
      <c r="A47" s="4" t="s">
        <v>920</v>
      </c>
    </row>
    <row r="48" spans="1:7">
      <c r="A48" s="3" t="s">
        <v>253</v>
      </c>
    </row>
    <row r="49" spans="1:7">
      <c r="A49" s="4" t="s">
        <v>791</v>
      </c>
      <c r="D49" s="4" t="s">
        <v>580</v>
      </c>
    </row>
    <row r="50" spans="1:7">
      <c r="A50" s="4" t="s">
        <v>921</v>
      </c>
    </row>
    <row r="51" spans="1:7">
      <c r="A51" s="3" t="s">
        <v>253</v>
      </c>
    </row>
    <row r="52" spans="1:7">
      <c r="A52" s="4" t="s">
        <v>922</v>
      </c>
      <c r="D52" s="4" t="s">
        <v>511</v>
      </c>
    </row>
    <row r="53" spans="1:7">
      <c r="A53" s="4" t="s">
        <v>923</v>
      </c>
    </row>
    <row r="54" spans="1:7">
      <c r="A54" s="3" t="s">
        <v>253</v>
      </c>
    </row>
    <row r="55" spans="1:7">
      <c r="A55" s="4" t="s">
        <v>893</v>
      </c>
      <c r="G55" s="5" t="n">
        <v>38990</v>
      </c>
    </row>
    <row r="56" spans="1:7">
      <c r="A56" s="4" t="s">
        <v>894</v>
      </c>
      <c r="G56" s="5" t="n">
        <v>38704</v>
      </c>
    </row>
    <row r="57" spans="1:7">
      <c r="A57" s="4" t="s">
        <v>895</v>
      </c>
      <c r="G57" s="6" t="n">
        <v>63158</v>
      </c>
    </row>
    <row r="58" spans="1:7">
      <c r="A58" s="4" t="s">
        <v>896</v>
      </c>
      <c r="G58" s="4" t="s">
        <v>924</v>
      </c>
    </row>
    <row r="59" spans="1:7">
      <c r="A59" s="4" t="s">
        <v>907</v>
      </c>
      <c r="B59" s="5" t="n">
        <v>75000</v>
      </c>
      <c r="D59" s="6" t="n">
        <v>75000</v>
      </c>
      <c r="G59" s="6" t="n">
        <v>75000</v>
      </c>
    </row>
    <row r="60" spans="1:7">
      <c r="A60" s="4" t="s">
        <v>925</v>
      </c>
    </row>
    <row r="61" spans="1:7">
      <c r="A61" s="3" t="s">
        <v>253</v>
      </c>
    </row>
    <row r="62" spans="1:7">
      <c r="A62" s="4" t="s">
        <v>926</v>
      </c>
      <c r="B62" s="6" t="n">
        <v>25000</v>
      </c>
      <c r="D62" s="6" t="n">
        <v>25000</v>
      </c>
    </row>
    <row r="63" spans="1:7">
      <c r="A63" s="4" t="s">
        <v>922</v>
      </c>
      <c r="B63" s="4" t="s">
        <v>927</v>
      </c>
    </row>
    <row r="64" spans="1:7">
      <c r="A64" s="4" t="s">
        <v>928</v>
      </c>
    </row>
    <row r="65" spans="1:7">
      <c r="A65" s="3" t="s">
        <v>253</v>
      </c>
    </row>
    <row r="66" spans="1:7">
      <c r="A66" s="4" t="s">
        <v>922</v>
      </c>
      <c r="B66" s="4" t="s">
        <v>511</v>
      </c>
    </row>
    <row r="67" spans="1:7">
      <c r="A67" s="4" t="s">
        <v>929</v>
      </c>
    </row>
    <row r="68" spans="1:7">
      <c r="A68" s="3" t="s">
        <v>253</v>
      </c>
    </row>
    <row r="69" spans="1:7">
      <c r="A69" s="4" t="s">
        <v>791</v>
      </c>
      <c r="D69" s="4" t="s">
        <v>580</v>
      </c>
    </row>
    <row r="70" spans="1:7">
      <c r="A70" s="4" t="s">
        <v>930</v>
      </c>
    </row>
    <row r="71" spans="1:7">
      <c r="A71" s="3" t="s">
        <v>253</v>
      </c>
    </row>
    <row r="72" spans="1:7">
      <c r="A72" s="4" t="s">
        <v>791</v>
      </c>
      <c r="D72" s="4" t="s">
        <v>931</v>
      </c>
    </row>
    <row r="73" spans="1:7">
      <c r="A73" s="4" t="s">
        <v>932</v>
      </c>
    </row>
    <row r="74" spans="1:7">
      <c r="A74" s="3" t="s">
        <v>253</v>
      </c>
    </row>
    <row r="75" spans="1:7">
      <c r="A75" s="4" t="s">
        <v>791</v>
      </c>
      <c r="D75" s="4" t="s">
        <v>931</v>
      </c>
    </row>
    <row r="76" spans="1:7">
      <c r="A76" s="4" t="s">
        <v>933</v>
      </c>
    </row>
    <row r="77" spans="1:7">
      <c r="A77" s="3" t="s">
        <v>253</v>
      </c>
    </row>
    <row r="78" spans="1:7">
      <c r="A78" s="4" t="s">
        <v>791</v>
      </c>
      <c r="D78" s="4" t="s">
        <v>934</v>
      </c>
    </row>
    <row r="79" spans="1:7">
      <c r="A79" s="4" t="s">
        <v>935</v>
      </c>
    </row>
    <row r="80" spans="1:7">
      <c r="A80" s="3" t="s">
        <v>253</v>
      </c>
    </row>
    <row r="81" spans="1:7">
      <c r="A81" s="4" t="s">
        <v>893</v>
      </c>
      <c r="B81" s="6" t="n">
        <v>9000</v>
      </c>
      <c r="D81" s="6" t="n">
        <v>9000</v>
      </c>
      <c r="G81" s="5" t="n">
        <v>23286</v>
      </c>
    </row>
    <row r="82" spans="1:7">
      <c r="A82" s="4" t="s">
        <v>894</v>
      </c>
      <c r="B82" s="5" t="n">
        <v>8999</v>
      </c>
      <c r="D82" s="5" t="n">
        <v>8999</v>
      </c>
      <c r="G82" s="5" t="n">
        <v>23277</v>
      </c>
    </row>
    <row r="83" spans="1:7">
      <c r="A83" s="4" t="s">
        <v>895</v>
      </c>
      <c r="B83" s="6" t="n">
        <v>16000</v>
      </c>
      <c r="D83" s="6" t="n">
        <v>16000</v>
      </c>
      <c r="G83" s="6" t="n">
        <v>31725</v>
      </c>
    </row>
    <row r="84" spans="1:7">
      <c r="A84" s="4" t="s">
        <v>896</v>
      </c>
      <c r="B84" s="4" t="s">
        <v>917</v>
      </c>
      <c r="D84" s="4" t="s">
        <v>917</v>
      </c>
      <c r="G84" s="4" t="s">
        <v>936</v>
      </c>
    </row>
    <row r="85" spans="1:7">
      <c r="A85" s="4" t="s">
        <v>907</v>
      </c>
      <c r="B85" s="6" t="n">
        <v>75000</v>
      </c>
      <c r="D85" s="6" t="n">
        <v>75000</v>
      </c>
      <c r="G85" s="6" t="n">
        <v>75000</v>
      </c>
    </row>
    <row r="86" spans="1:7">
      <c r="A86" s="4" t="s">
        <v>937</v>
      </c>
    </row>
    <row r="87" spans="1:7">
      <c r="A87" s="3" t="s">
        <v>253</v>
      </c>
    </row>
    <row r="88" spans="1:7">
      <c r="A88" s="4" t="s">
        <v>791</v>
      </c>
      <c r="D88" s="4" t="s">
        <v>580</v>
      </c>
    </row>
    <row r="89" spans="1:7">
      <c r="A89" s="4" t="s">
        <v>938</v>
      </c>
    </row>
    <row r="90" spans="1:7">
      <c r="A90" s="3" t="s">
        <v>253</v>
      </c>
    </row>
    <row r="91" spans="1:7">
      <c r="A91" s="4" t="s">
        <v>922</v>
      </c>
      <c r="D91" s="4" t="s">
        <v>578</v>
      </c>
    </row>
    <row r="92" spans="1:7">
      <c r="A92" s="4" t="s">
        <v>939</v>
      </c>
    </row>
    <row r="93" spans="1:7">
      <c r="A93" s="3" t="s">
        <v>253</v>
      </c>
    </row>
    <row r="94" spans="1:7">
      <c r="A94" s="4" t="s">
        <v>922</v>
      </c>
      <c r="D94" s="4" t="s">
        <v>511</v>
      </c>
    </row>
    <row r="95" spans="1:7">
      <c r="A95" s="4" t="s">
        <v>940</v>
      </c>
    </row>
    <row r="96" spans="1:7">
      <c r="A96" s="3" t="s">
        <v>253</v>
      </c>
    </row>
    <row r="97" spans="1:7">
      <c r="A97" s="4" t="s">
        <v>893</v>
      </c>
      <c r="B97" s="5" t="n">
        <v>32560</v>
      </c>
      <c r="D97" s="6" t="n">
        <v>32560</v>
      </c>
      <c r="G97" s="5" t="n">
        <v>46400</v>
      </c>
    </row>
    <row r="98" spans="1:7">
      <c r="A98" s="4" t="s">
        <v>894</v>
      </c>
      <c r="B98" s="5" t="n">
        <v>32538</v>
      </c>
      <c r="D98" s="5" t="n">
        <v>32538</v>
      </c>
      <c r="G98" s="5" t="n">
        <v>46374</v>
      </c>
    </row>
    <row r="99" spans="1:7">
      <c r="A99" s="4" t="s">
        <v>895</v>
      </c>
      <c r="B99" s="6" t="n">
        <v>40700</v>
      </c>
      <c r="D99" s="6" t="n">
        <v>40700</v>
      </c>
      <c r="G99" s="6" t="n">
        <v>58000</v>
      </c>
    </row>
    <row r="100" spans="1:7">
      <c r="A100" s="4" t="s">
        <v>896</v>
      </c>
      <c r="B100" s="4" t="s">
        <v>917</v>
      </c>
      <c r="D100" s="4" t="s">
        <v>917</v>
      </c>
      <c r="G100" s="4" t="s">
        <v>936</v>
      </c>
    </row>
    <row r="101" spans="1:7">
      <c r="A101" s="4" t="s">
        <v>907</v>
      </c>
      <c r="B101" s="6" t="n">
        <v>50000</v>
      </c>
      <c r="D101" s="6" t="n">
        <v>50000</v>
      </c>
      <c r="G101" s="6" t="n">
        <v>50000</v>
      </c>
    </row>
    <row r="102" spans="1:7">
      <c r="A102" s="4" t="s">
        <v>922</v>
      </c>
      <c r="D102" s="4" t="s">
        <v>941</v>
      </c>
    </row>
    <row r="103" spans="1:7">
      <c r="A103" s="4" t="s">
        <v>912</v>
      </c>
      <c r="D103" s="4" t="s">
        <v>446</v>
      </c>
    </row>
    <row r="104" spans="1:7">
      <c r="A104" s="4" t="s">
        <v>942</v>
      </c>
    </row>
    <row r="105" spans="1:7">
      <c r="A105" s="3" t="s">
        <v>253</v>
      </c>
    </row>
    <row r="106" spans="1:7">
      <c r="A106" s="4" t="s">
        <v>791</v>
      </c>
      <c r="D106" s="4" t="s">
        <v>580</v>
      </c>
    </row>
    <row r="107" spans="1:7">
      <c r="A107" s="4" t="s">
        <v>943</v>
      </c>
    </row>
    <row r="108" spans="1:7">
      <c r="A108" s="3" t="s">
        <v>253</v>
      </c>
    </row>
    <row r="109" spans="1:7">
      <c r="A109" s="4" t="s">
        <v>893</v>
      </c>
      <c r="B109" s="5" t="n">
        <v>3700</v>
      </c>
      <c r="D109" s="6" t="n">
        <v>3700</v>
      </c>
      <c r="G109" s="5" t="n">
        <v>7956</v>
      </c>
    </row>
    <row r="110" spans="1:7">
      <c r="A110" s="4" t="s">
        <v>894</v>
      </c>
      <c r="B110" s="5" t="n">
        <v>3581</v>
      </c>
      <c r="D110" s="5" t="n">
        <v>3581</v>
      </c>
      <c r="G110" s="5" t="n">
        <v>7956</v>
      </c>
    </row>
    <row r="111" spans="1:7">
      <c r="A111" s="4" t="s">
        <v>895</v>
      </c>
      <c r="B111" s="6" t="n">
        <v>4625</v>
      </c>
      <c r="D111" s="6" t="n">
        <v>4625</v>
      </c>
      <c r="G111" s="6" t="n">
        <v>9885</v>
      </c>
    </row>
    <row r="112" spans="1:7">
      <c r="A112" s="4" t="s">
        <v>896</v>
      </c>
      <c r="B112" s="4" t="s">
        <v>944</v>
      </c>
      <c r="D112" s="4" t="s">
        <v>944</v>
      </c>
      <c r="G112" s="4" t="s">
        <v>945</v>
      </c>
    </row>
    <row r="113" spans="1:7">
      <c r="A113" s="4" t="s">
        <v>907</v>
      </c>
      <c r="B113" s="6" t="n">
        <v>50000</v>
      </c>
      <c r="D113" s="6" t="n">
        <v>50000</v>
      </c>
      <c r="G113" s="6" t="n">
        <v>50000</v>
      </c>
    </row>
    <row r="114" spans="1:7">
      <c r="A114" s="4" t="s">
        <v>922</v>
      </c>
      <c r="D114" s="4" t="s">
        <v>941</v>
      </c>
    </row>
    <row r="115" spans="1:7">
      <c r="A115" s="4" t="s">
        <v>946</v>
      </c>
      <c r="D115" s="5" t="n">
        <v>2</v>
      </c>
    </row>
    <row r="116" spans="1:7">
      <c r="A116" s="4" t="s">
        <v>912</v>
      </c>
      <c r="D116" s="4" t="s">
        <v>446</v>
      </c>
    </row>
    <row r="117" spans="1:7">
      <c r="A117" s="4" t="s">
        <v>947</v>
      </c>
    </row>
    <row r="118" spans="1:7">
      <c r="A118" s="3" t="s">
        <v>253</v>
      </c>
    </row>
    <row r="119" spans="1:7">
      <c r="A119" s="4" t="s">
        <v>791</v>
      </c>
      <c r="D119" s="4" t="s">
        <v>934</v>
      </c>
    </row>
    <row r="120" spans="1:7">
      <c r="A120" s="4" t="s">
        <v>948</v>
      </c>
    </row>
    <row r="121" spans="1:7">
      <c r="A121" s="3" t="s">
        <v>253</v>
      </c>
    </row>
    <row r="122" spans="1:7">
      <c r="A122" s="4" t="s">
        <v>791</v>
      </c>
      <c r="D122" s="4" t="s">
        <v>949</v>
      </c>
    </row>
    <row r="123" spans="1:7">
      <c r="A123" s="4" t="s">
        <v>950</v>
      </c>
    </row>
    <row r="124" spans="1:7">
      <c r="A124" s="3" t="s">
        <v>253</v>
      </c>
    </row>
    <row r="125" spans="1:7">
      <c r="A125" s="4" t="s">
        <v>893</v>
      </c>
      <c r="B125" s="5" t="n">
        <v>14065</v>
      </c>
      <c r="D125" s="6" t="n">
        <v>14065</v>
      </c>
    </row>
    <row r="126" spans="1:7">
      <c r="A126" s="4" t="s">
        <v>894</v>
      </c>
      <c r="B126" s="5" t="n">
        <v>13920</v>
      </c>
      <c r="D126" s="5" t="n">
        <v>13920</v>
      </c>
    </row>
    <row r="127" spans="1:7">
      <c r="A127" s="4" t="s">
        <v>895</v>
      </c>
      <c r="B127" s="6" t="n">
        <v>18753</v>
      </c>
      <c r="D127" s="6" t="n">
        <v>18753</v>
      </c>
    </row>
    <row r="128" spans="1:7">
      <c r="A128" s="4" t="s">
        <v>896</v>
      </c>
      <c r="B128" s="4" t="s">
        <v>951</v>
      </c>
      <c r="D128" s="4" t="s">
        <v>951</v>
      </c>
    </row>
    <row r="129" spans="1:7">
      <c r="A129" s="4" t="s">
        <v>907</v>
      </c>
      <c r="B129" s="6" t="n">
        <v>25500</v>
      </c>
      <c r="D129" s="6" t="n">
        <v>25500</v>
      </c>
      <c r="G129" s="5" t="n">
        <v>25500</v>
      </c>
    </row>
    <row r="130" spans="1:7">
      <c r="A130" s="4" t="s">
        <v>952</v>
      </c>
    </row>
    <row r="131" spans="1:7">
      <c r="A131" s="3" t="s">
        <v>253</v>
      </c>
    </row>
    <row r="132" spans="1:7">
      <c r="A132" s="4" t="s">
        <v>791</v>
      </c>
      <c r="D132" s="4" t="s">
        <v>934</v>
      </c>
    </row>
    <row r="133" spans="1:7">
      <c r="A133" s="4" t="s">
        <v>953</v>
      </c>
    </row>
    <row r="134" spans="1:7">
      <c r="A134" s="3" t="s">
        <v>253</v>
      </c>
    </row>
    <row r="135" spans="1:7">
      <c r="A135" s="4" t="s">
        <v>893</v>
      </c>
      <c r="B135" s="5" t="n">
        <v>10000</v>
      </c>
      <c r="D135" s="6" t="n">
        <v>10000</v>
      </c>
    </row>
    <row r="136" spans="1:7">
      <c r="A136" s="4" t="s">
        <v>894</v>
      </c>
      <c r="B136" s="6" t="n">
        <v>10000</v>
      </c>
      <c r="D136" s="6" t="n">
        <v>10000</v>
      </c>
    </row>
    <row r="137" spans="1:7">
      <c r="A137" s="4" t="s">
        <v>896</v>
      </c>
      <c r="B137" s="4" t="s">
        <v>951</v>
      </c>
      <c r="D137" s="4" t="s">
        <v>951</v>
      </c>
    </row>
    <row r="138" spans="1:7">
      <c r="A138" s="4" t="s">
        <v>907</v>
      </c>
      <c r="B138" s="6" t="n">
        <v>10000</v>
      </c>
      <c r="D138" s="6" t="n">
        <v>10000</v>
      </c>
      <c r="G138" s="5" t="n">
        <v>10000</v>
      </c>
    </row>
    <row r="139" spans="1:7">
      <c r="A139" s="4" t="s">
        <v>954</v>
      </c>
    </row>
    <row r="140" spans="1:7">
      <c r="A140" s="3" t="s">
        <v>253</v>
      </c>
    </row>
    <row r="141" spans="1:7">
      <c r="A141" s="4" t="s">
        <v>791</v>
      </c>
      <c r="D141" s="4" t="s">
        <v>934</v>
      </c>
    </row>
    <row r="142" spans="1:7">
      <c r="A142" s="4" t="s">
        <v>955</v>
      </c>
    </row>
    <row r="143" spans="1:7">
      <c r="A143" s="3" t="s">
        <v>253</v>
      </c>
    </row>
    <row r="144" spans="1:7">
      <c r="A144" s="4" t="s">
        <v>893</v>
      </c>
      <c r="B144" s="5" t="n">
        <v>1834</v>
      </c>
      <c r="D144" s="6" t="n">
        <v>1834</v>
      </c>
      <c r="G144" s="5" t="n">
        <v>2533</v>
      </c>
    </row>
    <row r="145" spans="1:7">
      <c r="A145" s="4" t="s">
        <v>894</v>
      </c>
      <c r="B145" s="6" t="n">
        <v>1834</v>
      </c>
      <c r="D145" s="6" t="n">
        <v>1834</v>
      </c>
      <c r="G145" s="6" t="n">
        <v>2533</v>
      </c>
    </row>
    <row r="146" spans="1:7">
      <c r="A146" s="4" t="s">
        <v>896</v>
      </c>
      <c r="B146" s="4" t="s">
        <v>956</v>
      </c>
      <c r="D146" s="4" t="s">
        <v>956</v>
      </c>
      <c r="G146" s="4" t="s">
        <v>956</v>
      </c>
    </row>
    <row r="147" spans="1:7">
      <c r="A147" s="4" t="s">
        <v>907</v>
      </c>
      <c r="B147" s="6" t="n">
        <v>3000</v>
      </c>
      <c r="D147" s="6" t="n">
        <v>3000</v>
      </c>
      <c r="G147" s="6" t="n">
        <v>3000</v>
      </c>
    </row>
    <row r="148" spans="1:7">
      <c r="A148" s="4" t="s">
        <v>957</v>
      </c>
      <c r="D148" s="5" t="n">
        <v>2</v>
      </c>
    </row>
    <row r="149" spans="1:7">
      <c r="A149" s="4" t="s">
        <v>958</v>
      </c>
    </row>
    <row r="150" spans="1:7">
      <c r="A150" s="3" t="s">
        <v>253</v>
      </c>
    </row>
    <row r="151" spans="1:7">
      <c r="A151" s="4" t="s">
        <v>893</v>
      </c>
      <c r="B151" s="5" t="n">
        <v>7472</v>
      </c>
      <c r="D151" s="6" t="n">
        <v>7472</v>
      </c>
    </row>
    <row r="152" spans="1:7">
      <c r="A152" s="4" t="s">
        <v>894</v>
      </c>
      <c r="B152" s="5" t="n">
        <v>7432</v>
      </c>
      <c r="D152" s="5" t="n">
        <v>7432</v>
      </c>
    </row>
    <row r="153" spans="1:7">
      <c r="A153" s="4" t="s">
        <v>895</v>
      </c>
      <c r="B153" s="6" t="n">
        <v>9340</v>
      </c>
      <c r="D153" s="6" t="n">
        <v>9340</v>
      </c>
    </row>
    <row r="154" spans="1:7">
      <c r="A154" s="4" t="s">
        <v>896</v>
      </c>
      <c r="B154" s="4" t="s">
        <v>959</v>
      </c>
      <c r="D154" s="4" t="s">
        <v>959</v>
      </c>
    </row>
    <row r="155" spans="1:7">
      <c r="A155" s="4" t="s">
        <v>907</v>
      </c>
      <c r="B155" s="6" t="n">
        <v>7500</v>
      </c>
      <c r="D155" s="6" t="n">
        <v>7500</v>
      </c>
      <c r="G155" s="5" t="n">
        <v>7500</v>
      </c>
    </row>
    <row r="156" spans="1:7">
      <c r="A156" s="4" t="s">
        <v>960</v>
      </c>
    </row>
    <row r="157" spans="1:7">
      <c r="A157" s="3" t="s">
        <v>253</v>
      </c>
    </row>
    <row r="158" spans="1:7">
      <c r="A158" s="4" t="s">
        <v>791</v>
      </c>
      <c r="B158" s="4" t="s">
        <v>961</v>
      </c>
    </row>
    <row r="159" spans="1:7">
      <c r="A159" s="4" t="s">
        <v>962</v>
      </c>
    </row>
    <row r="160" spans="1:7">
      <c r="A160" s="3" t="s">
        <v>253</v>
      </c>
    </row>
    <row r="161" spans="1:7">
      <c r="A161" s="4" t="s">
        <v>893</v>
      </c>
      <c r="B161" s="6" t="n">
        <v>53938</v>
      </c>
      <c r="D161" s="5" t="n">
        <v>53938</v>
      </c>
    </row>
    <row r="162" spans="1:7">
      <c r="A162" s="4" t="s">
        <v>894</v>
      </c>
      <c r="B162" s="6" t="n">
        <v>53938</v>
      </c>
      <c r="D162" s="6" t="n">
        <v>53938</v>
      </c>
    </row>
    <row r="163" spans="1:7">
      <c r="A163" s="4" t="s">
        <v>896</v>
      </c>
      <c r="B163" s="4" t="s">
        <v>963</v>
      </c>
      <c r="D163" s="4" t="s">
        <v>963</v>
      </c>
    </row>
    <row r="164" spans="1:7">
      <c r="A164" s="4" t="s">
        <v>964</v>
      </c>
      <c r="B164" s="6" t="n">
        <v>61000</v>
      </c>
      <c r="D164" s="6" t="n">
        <v>61000</v>
      </c>
    </row>
    <row r="165" spans="1:7">
      <c r="A165" s="4" t="s">
        <v>965</v>
      </c>
    </row>
    <row r="166" spans="1:7">
      <c r="A166" s="3" t="s">
        <v>253</v>
      </c>
    </row>
    <row r="167" spans="1:7">
      <c r="A167" s="4" t="s">
        <v>745</v>
      </c>
      <c r="B167" s="6" t="n">
        <v>28400</v>
      </c>
      <c r="D167" s="5" t="n">
        <v>28400</v>
      </c>
    </row>
    <row r="168" spans="1:7">
      <c r="A168" s="4" t="s">
        <v>966</v>
      </c>
    </row>
    <row r="169" spans="1:7">
      <c r="A169" s="3" t="s">
        <v>253</v>
      </c>
    </row>
    <row r="170" spans="1:7">
      <c r="A170" s="4" t="s">
        <v>791</v>
      </c>
      <c r="B170" s="4" t="s">
        <v>934</v>
      </c>
    </row>
    <row r="171" spans="1:7">
      <c r="A171" s="4" t="s">
        <v>967</v>
      </c>
    </row>
    <row r="172" spans="1:7">
      <c r="A172" s="3" t="s">
        <v>253</v>
      </c>
    </row>
    <row r="173" spans="1:7">
      <c r="A173" s="4" t="s">
        <v>791</v>
      </c>
      <c r="B173" s="4" t="s">
        <v>915</v>
      </c>
    </row>
    <row r="174" spans="1:7">
      <c r="A174" s="4" t="s">
        <v>968</v>
      </c>
    </row>
    <row r="175" spans="1:7">
      <c r="A175" s="3" t="s">
        <v>253</v>
      </c>
    </row>
    <row r="176" spans="1:7">
      <c r="A176" s="4" t="s">
        <v>907</v>
      </c>
      <c r="G176" s="5" t="n">
        <v>30000</v>
      </c>
    </row>
    <row r="177" spans="1:7">
      <c r="A177" s="4" t="s">
        <v>383</v>
      </c>
    </row>
    <row r="178" spans="1:7">
      <c r="A178" s="3" t="s">
        <v>253</v>
      </c>
    </row>
    <row r="179" spans="1:7">
      <c r="A179" s="4" t="s">
        <v>893</v>
      </c>
      <c r="B179" s="6" t="n">
        <v>291716</v>
      </c>
      <c r="D179" s="5" t="n">
        <v>291716</v>
      </c>
      <c r="G179" s="5" t="n">
        <v>660315</v>
      </c>
    </row>
    <row r="180" spans="1:7">
      <c r="A180" s="4" t="s">
        <v>894</v>
      </c>
      <c r="B180" s="5" t="n">
        <v>291536</v>
      </c>
      <c r="D180" s="5" t="n">
        <v>291536</v>
      </c>
      <c r="G180" s="5" t="n">
        <v>660144</v>
      </c>
    </row>
    <row r="181" spans="1:7">
      <c r="A181" s="4" t="s">
        <v>895</v>
      </c>
      <c r="B181" s="6" t="n">
        <v>291716</v>
      </c>
      <c r="D181" s="6" t="n">
        <v>291716</v>
      </c>
      <c r="G181" s="6" t="n">
        <v>660315</v>
      </c>
    </row>
    <row r="182" spans="1:7">
      <c r="A182" s="4" t="s">
        <v>896</v>
      </c>
      <c r="B182" s="4" t="s">
        <v>969</v>
      </c>
      <c r="D182" s="4" t="s">
        <v>969</v>
      </c>
      <c r="G182" s="4" t="s">
        <v>970</v>
      </c>
    </row>
    <row r="183" spans="1:7">
      <c r="A183" s="4" t="s">
        <v>971</v>
      </c>
    </row>
    <row r="184" spans="1:7">
      <c r="A184" s="3" t="s">
        <v>253</v>
      </c>
    </row>
    <row r="185" spans="1:7">
      <c r="A185" s="4" t="s">
        <v>893</v>
      </c>
      <c r="B185" s="6" t="n">
        <v>24873</v>
      </c>
      <c r="D185" s="6" t="n">
        <v>24873</v>
      </c>
    </row>
    <row r="186" spans="1:7">
      <c r="A186" s="4" t="s">
        <v>894</v>
      </c>
      <c r="B186" s="5" t="n">
        <v>24827</v>
      </c>
      <c r="D186" s="5" t="n">
        <v>24827</v>
      </c>
    </row>
    <row r="187" spans="1:7">
      <c r="A187" s="4" t="s">
        <v>895</v>
      </c>
      <c r="B187" s="6" t="n">
        <v>24873</v>
      </c>
      <c r="D187" s="6" t="n">
        <v>24873</v>
      </c>
    </row>
    <row r="188" spans="1:7">
      <c r="A188" s="4" t="s">
        <v>896</v>
      </c>
      <c r="B188" s="4" t="s">
        <v>972</v>
      </c>
      <c r="D188" s="4" t="s">
        <v>972</v>
      </c>
    </row>
    <row r="189" spans="1:7">
      <c r="A189" s="4" t="s">
        <v>907</v>
      </c>
      <c r="B189" s="6" t="n">
        <v>100000</v>
      </c>
      <c r="D189" s="6" t="n">
        <v>100000</v>
      </c>
      <c r="G189" s="6" t="n">
        <v>100000</v>
      </c>
    </row>
    <row r="190" spans="1:7">
      <c r="A190" s="4" t="s">
        <v>973</v>
      </c>
    </row>
    <row r="191" spans="1:7">
      <c r="A191" s="3" t="s">
        <v>253</v>
      </c>
    </row>
    <row r="192" spans="1:7">
      <c r="A192" s="4" t="s">
        <v>791</v>
      </c>
      <c r="D192" s="4" t="s">
        <v>974</v>
      </c>
    </row>
    <row r="193" spans="1:7">
      <c r="A193" s="4" t="s">
        <v>975</v>
      </c>
    </row>
    <row r="194" spans="1:7">
      <c r="A194" s="3" t="s">
        <v>253</v>
      </c>
    </row>
    <row r="195" spans="1:7">
      <c r="A195" s="4" t="s">
        <v>893</v>
      </c>
      <c r="B195" s="5" t="n">
        <v>121880</v>
      </c>
      <c r="D195" s="6" t="n">
        <v>121880</v>
      </c>
      <c r="G195" s="5" t="n">
        <v>142557</v>
      </c>
    </row>
    <row r="196" spans="1:7">
      <c r="A196" s="4" t="s">
        <v>894</v>
      </c>
      <c r="B196" s="5" t="n">
        <v>121880</v>
      </c>
      <c r="D196" s="5" t="n">
        <v>121880</v>
      </c>
      <c r="G196" s="5" t="n">
        <v>142557</v>
      </c>
    </row>
    <row r="197" spans="1:7">
      <c r="A197" s="4" t="s">
        <v>895</v>
      </c>
      <c r="B197" s="6" t="n">
        <v>121880</v>
      </c>
      <c r="D197" s="6" t="n">
        <v>121880</v>
      </c>
      <c r="G197" s="6" t="n">
        <v>142557</v>
      </c>
    </row>
    <row r="198" spans="1:7">
      <c r="A198" s="4" t="s">
        <v>896</v>
      </c>
      <c r="B198" s="4" t="s">
        <v>976</v>
      </c>
      <c r="D198" s="4" t="s">
        <v>976</v>
      </c>
      <c r="G198" s="4" t="s">
        <v>977</v>
      </c>
    </row>
    <row r="199" spans="1:7">
      <c r="A199" s="4" t="s">
        <v>907</v>
      </c>
      <c r="B199" s="6" t="n">
        <v>500000</v>
      </c>
      <c r="D199" s="6" t="n">
        <v>500000</v>
      </c>
      <c r="G199" s="6" t="n">
        <v>500000</v>
      </c>
    </row>
    <row r="200" spans="1:7">
      <c r="A200" s="4" t="s">
        <v>978</v>
      </c>
    </row>
    <row r="201" spans="1:7">
      <c r="A201" s="3" t="s">
        <v>253</v>
      </c>
    </row>
    <row r="202" spans="1:7">
      <c r="A202" s="4" t="s">
        <v>791</v>
      </c>
      <c r="D202" s="4" t="s">
        <v>979</v>
      </c>
    </row>
    <row r="203" spans="1:7">
      <c r="A203" s="4" t="s">
        <v>980</v>
      </c>
    </row>
    <row r="204" spans="1:7">
      <c r="A204" s="3" t="s">
        <v>253</v>
      </c>
    </row>
    <row r="205" spans="1:7">
      <c r="A205" s="4" t="s">
        <v>791</v>
      </c>
      <c r="D205" s="4" t="s">
        <v>981</v>
      </c>
    </row>
    <row r="206" spans="1:7">
      <c r="A206" s="4" t="s">
        <v>982</v>
      </c>
    </row>
    <row r="207" spans="1:7">
      <c r="A207" s="3" t="s">
        <v>253</v>
      </c>
    </row>
    <row r="208" spans="1:7">
      <c r="A208" s="4" t="s">
        <v>893</v>
      </c>
      <c r="B208" s="5" t="n">
        <v>21821</v>
      </c>
      <c r="D208" s="6" t="n">
        <v>21821</v>
      </c>
      <c r="G208" s="5" t="n">
        <v>268572</v>
      </c>
    </row>
    <row r="209" spans="1:7">
      <c r="A209" s="4" t="s">
        <v>894</v>
      </c>
      <c r="B209" s="5" t="n">
        <v>21802</v>
      </c>
      <c r="D209" s="5" t="n">
        <v>21802</v>
      </c>
      <c r="G209" s="5" t="n">
        <v>268530</v>
      </c>
    </row>
    <row r="210" spans="1:7">
      <c r="A210" s="4" t="s">
        <v>895</v>
      </c>
      <c r="B210" s="6" t="n">
        <v>21821</v>
      </c>
      <c r="D210" s="6" t="n">
        <v>21821</v>
      </c>
      <c r="G210" s="6" t="n">
        <v>268572</v>
      </c>
    </row>
    <row r="211" spans="1:7">
      <c r="A211" s="4" t="s">
        <v>896</v>
      </c>
      <c r="B211" s="4" t="s">
        <v>918</v>
      </c>
      <c r="D211" s="4" t="s">
        <v>918</v>
      </c>
      <c r="G211" s="4" t="s">
        <v>983</v>
      </c>
    </row>
    <row r="212" spans="1:7">
      <c r="A212" s="4" t="s">
        <v>907</v>
      </c>
      <c r="B212" s="6" t="n">
        <v>150000</v>
      </c>
      <c r="D212" s="6" t="n">
        <v>150000</v>
      </c>
      <c r="G212" s="6" t="n">
        <v>150000</v>
      </c>
    </row>
    <row r="213" spans="1:7">
      <c r="A213" s="4" t="s">
        <v>984</v>
      </c>
      <c r="D213" s="4" t="s">
        <v>985</v>
      </c>
    </row>
    <row r="214" spans="1:7">
      <c r="A214" s="4" t="s">
        <v>986</v>
      </c>
    </row>
    <row r="215" spans="1:7">
      <c r="A215" s="3" t="s">
        <v>253</v>
      </c>
    </row>
    <row r="216" spans="1:7">
      <c r="A216" s="4" t="s">
        <v>791</v>
      </c>
      <c r="C216" s="4" t="s">
        <v>987</v>
      </c>
      <c r="D216" s="4" t="s">
        <v>988</v>
      </c>
    </row>
    <row r="217" spans="1:7">
      <c r="A217" s="4" t="s">
        <v>989</v>
      </c>
    </row>
    <row r="218" spans="1:7">
      <c r="A218" s="3" t="s">
        <v>253</v>
      </c>
    </row>
    <row r="219" spans="1:7">
      <c r="A219" s="4" t="s">
        <v>893</v>
      </c>
      <c r="B219" s="5" t="n">
        <v>99357</v>
      </c>
      <c r="D219" s="6" t="n">
        <v>99357</v>
      </c>
      <c r="G219" s="5" t="n">
        <v>210139</v>
      </c>
    </row>
    <row r="220" spans="1:7">
      <c r="A220" s="4" t="s">
        <v>894</v>
      </c>
      <c r="B220" s="5" t="n">
        <v>99242</v>
      </c>
      <c r="D220" s="5" t="n">
        <v>99242</v>
      </c>
      <c r="G220" s="5" t="n">
        <v>210009</v>
      </c>
    </row>
    <row r="221" spans="1:7">
      <c r="A221" s="4" t="s">
        <v>895</v>
      </c>
      <c r="B221" s="6" t="n">
        <v>99357</v>
      </c>
      <c r="D221" s="6" t="n">
        <v>99357</v>
      </c>
      <c r="G221" s="6" t="n">
        <v>210139</v>
      </c>
    </row>
    <row r="222" spans="1:7">
      <c r="A222" s="4" t="s">
        <v>896</v>
      </c>
      <c r="B222" s="4" t="s">
        <v>972</v>
      </c>
      <c r="D222" s="4" t="s">
        <v>972</v>
      </c>
      <c r="G222" s="4" t="s">
        <v>983</v>
      </c>
    </row>
    <row r="223" spans="1:7">
      <c r="A223" s="4" t="s">
        <v>907</v>
      </c>
      <c r="B223" s="6" t="n">
        <v>150000</v>
      </c>
      <c r="D223" s="6" t="n">
        <v>150000</v>
      </c>
      <c r="G223" s="6" t="n">
        <v>150000</v>
      </c>
    </row>
    <row r="224" spans="1:7">
      <c r="A224" s="4" t="s">
        <v>990</v>
      </c>
    </row>
    <row r="225" spans="1:7">
      <c r="A225" s="3" t="s">
        <v>253</v>
      </c>
    </row>
    <row r="226" spans="1:7">
      <c r="A226" s="4" t="s">
        <v>791</v>
      </c>
      <c r="D226" s="4" t="s">
        <v>974</v>
      </c>
    </row>
    <row r="227" spans="1:7">
      <c r="A227" s="4" t="s">
        <v>991</v>
      </c>
    </row>
    <row r="228" spans="1:7">
      <c r="A228" s="3" t="s">
        <v>253</v>
      </c>
    </row>
    <row r="229" spans="1:7">
      <c r="A229" s="4" t="s">
        <v>893</v>
      </c>
      <c r="B229" s="5" t="n">
        <v>23785</v>
      </c>
      <c r="D229" s="6" t="n">
        <v>23785</v>
      </c>
      <c r="G229" s="5" t="n">
        <v>39047</v>
      </c>
    </row>
    <row r="230" spans="1:7">
      <c r="A230" s="4" t="s">
        <v>894</v>
      </c>
      <c r="B230" s="5" t="n">
        <v>23785</v>
      </c>
      <c r="D230" s="5" t="n">
        <v>23785</v>
      </c>
      <c r="G230" s="5" t="n">
        <v>39048</v>
      </c>
    </row>
    <row r="231" spans="1:7">
      <c r="A231" s="4" t="s">
        <v>895</v>
      </c>
      <c r="B231" s="6" t="n">
        <v>23785</v>
      </c>
      <c r="D231" s="6" t="n">
        <v>23785</v>
      </c>
      <c r="G231" s="6" t="n">
        <v>39047</v>
      </c>
    </row>
    <row r="232" spans="1:7">
      <c r="A232" s="4" t="s">
        <v>896</v>
      </c>
      <c r="B232" s="4" t="s">
        <v>992</v>
      </c>
      <c r="D232" s="4" t="s">
        <v>992</v>
      </c>
      <c r="G232" s="4" t="s">
        <v>993</v>
      </c>
    </row>
    <row r="233" spans="1:7">
      <c r="A233" s="4" t="s">
        <v>907</v>
      </c>
      <c r="B233" s="6" t="n">
        <v>100000</v>
      </c>
      <c r="D233" s="6" t="n">
        <v>100000</v>
      </c>
      <c r="F233" s="6" t="n">
        <v>250000</v>
      </c>
      <c r="G233" s="6" t="n">
        <v>100000</v>
      </c>
    </row>
    <row r="234" spans="1:7">
      <c r="A234" s="4" t="s">
        <v>994</v>
      </c>
    </row>
    <row r="235" spans="1:7">
      <c r="A235" s="3" t="s">
        <v>253</v>
      </c>
    </row>
    <row r="236" spans="1:7">
      <c r="A236" s="4" t="s">
        <v>791</v>
      </c>
      <c r="D236" s="4" t="s">
        <v>987</v>
      </c>
    </row>
    <row r="237" spans="1:7">
      <c r="A237" s="4" t="s">
        <v>995</v>
      </c>
    </row>
    <row r="238" spans="1:7">
      <c r="A238" s="3" t="s">
        <v>253</v>
      </c>
    </row>
    <row r="239" spans="1:7">
      <c r="A239" s="4" t="s">
        <v>907</v>
      </c>
      <c r="B239" s="6" t="n">
        <v>50000</v>
      </c>
      <c r="D239" s="6" t="n">
        <v>50000</v>
      </c>
    </row>
    <row r="240" spans="1:7">
      <c r="A240" s="4" t="s">
        <v>996</v>
      </c>
      <c r="B240" s="4" t="s">
        <v>997</v>
      </c>
      <c r="D240" s="4" t="s">
        <v>997</v>
      </c>
    </row>
    <row r="241" spans="1:7">
      <c r="A241" s="4" t="s">
        <v>998</v>
      </c>
    </row>
    <row r="242" spans="1:7">
      <c r="A242" s="3" t="s">
        <v>253</v>
      </c>
    </row>
    <row r="243" spans="1:7">
      <c r="A243" s="4" t="s">
        <v>999</v>
      </c>
      <c r="B243" s="6" t="n">
        <v>42000</v>
      </c>
      <c r="D243" s="6" t="n">
        <v>42000</v>
      </c>
    </row>
    <row r="244" spans="1:7">
      <c r="A244" s="4" t="s">
        <v>1000</v>
      </c>
    </row>
    <row r="245" spans="1:7">
      <c r="A245" s="3" t="s">
        <v>253</v>
      </c>
    </row>
    <row r="246" spans="1:7">
      <c r="A246" s="4" t="s">
        <v>926</v>
      </c>
      <c r="B246" s="5" t="n">
        <v>5000</v>
      </c>
      <c r="D246" s="5" t="n">
        <v>5000</v>
      </c>
    </row>
    <row r="247" spans="1:7">
      <c r="A247" s="4" t="s">
        <v>999</v>
      </c>
      <c r="B247" s="6" t="n">
        <v>5000</v>
      </c>
      <c r="D247" s="6" t="n">
        <v>5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32"/>
    <col customWidth="1" max="6" min="6" width="21"/>
    <col customWidth="1" max="7" min="7" width="32"/>
    <col customWidth="1" max="8" min="8" width="32"/>
  </cols>
  <sheetData>
    <row r="1" spans="1:8">
      <c r="A1" s="1" t="s">
        <v>1001</v>
      </c>
      <c r="B1" s="2" t="s">
        <v>761</v>
      </c>
    </row>
    <row r="2" spans="1:8">
      <c r="B2" s="2" t="s">
        <v>1002</v>
      </c>
      <c r="C2" s="2" t="s">
        <v>763</v>
      </c>
      <c r="D2" s="2" t="s">
        <v>1003</v>
      </c>
      <c r="E2" s="2" t="s">
        <v>1004</v>
      </c>
      <c r="F2" s="2" t="s">
        <v>161</v>
      </c>
      <c r="G2" s="2" t="s">
        <v>1005</v>
      </c>
      <c r="H2" s="2" t="s">
        <v>1006</v>
      </c>
    </row>
    <row r="3" spans="1:8">
      <c r="A3" s="3" t="s">
        <v>253</v>
      </c>
    </row>
    <row r="4" spans="1:8">
      <c r="A4" s="4" t="s">
        <v>1007</v>
      </c>
      <c r="B4" s="6" t="n">
        <v>1418422</v>
      </c>
      <c r="F4" s="6" t="n">
        <v>728441</v>
      </c>
    </row>
    <row r="5" spans="1:8">
      <c r="A5" s="4" t="s">
        <v>1008</v>
      </c>
      <c r="B5" s="4" t="s">
        <v>897</v>
      </c>
      <c r="F5" s="4" t="s">
        <v>898</v>
      </c>
    </row>
    <row r="6" spans="1:8">
      <c r="A6" s="4" t="s">
        <v>40</v>
      </c>
    </row>
    <row r="7" spans="1:8">
      <c r="A7" s="3" t="s">
        <v>253</v>
      </c>
    </row>
    <row r="8" spans="1:8">
      <c r="A8" s="4" t="s">
        <v>1009</v>
      </c>
      <c r="B8" s="6" t="n">
        <v>1436274</v>
      </c>
      <c r="F8" s="6" t="n">
        <v>737000</v>
      </c>
    </row>
    <row r="9" spans="1:8">
      <c r="A9" s="4" t="s">
        <v>1007</v>
      </c>
      <c r="B9" s="6" t="n">
        <v>1418422</v>
      </c>
      <c r="F9" s="6" t="n">
        <v>728441</v>
      </c>
    </row>
    <row r="10" spans="1:8">
      <c r="A10" s="4" t="s">
        <v>1008</v>
      </c>
      <c r="B10" s="4" t="s">
        <v>1010</v>
      </c>
      <c r="F10" s="4" t="s">
        <v>956</v>
      </c>
    </row>
    <row r="11" spans="1:8">
      <c r="A11" s="4" t="s">
        <v>1011</v>
      </c>
      <c r="B11" s="6" t="n">
        <v>1745891</v>
      </c>
      <c r="F11" s="6" t="n">
        <v>960568</v>
      </c>
    </row>
    <row r="12" spans="1:8">
      <c r="A12" s="4" t="s">
        <v>1012</v>
      </c>
      <c r="B12" s="5" t="n">
        <v>1740180</v>
      </c>
      <c r="F12" s="5" t="n">
        <v>957528</v>
      </c>
    </row>
    <row r="13" spans="1:8">
      <c r="A13" s="4" t="s">
        <v>1013</v>
      </c>
      <c r="B13" s="5" t="n">
        <v>115109</v>
      </c>
      <c r="F13" s="5" t="n">
        <v>14432</v>
      </c>
    </row>
    <row r="14" spans="1:8">
      <c r="A14" s="4" t="s">
        <v>1014</v>
      </c>
      <c r="B14" s="6" t="n">
        <v>17900</v>
      </c>
      <c r="F14" s="6" t="n">
        <v>8600</v>
      </c>
    </row>
    <row r="15" spans="1:8">
      <c r="A15" s="4" t="s">
        <v>902</v>
      </c>
      <c r="B15" s="4" t="s">
        <v>945</v>
      </c>
      <c r="F15" s="4" t="s">
        <v>1015</v>
      </c>
    </row>
    <row r="16" spans="1:8">
      <c r="A16" s="4" t="s">
        <v>1016</v>
      </c>
      <c r="B16" s="6" t="n">
        <v>0</v>
      </c>
      <c r="F16" s="6" t="n">
        <v>0</v>
      </c>
    </row>
    <row r="17" spans="1:8">
      <c r="A17" s="4" t="s">
        <v>1017</v>
      </c>
    </row>
    <row r="18" spans="1:8">
      <c r="A18" s="3" t="s">
        <v>253</v>
      </c>
    </row>
    <row r="19" spans="1:8">
      <c r="A19" s="4" t="s">
        <v>1018</v>
      </c>
      <c r="B19" s="5" t="n">
        <v>5</v>
      </c>
    </row>
    <row r="20" spans="1:8">
      <c r="A20" s="4" t="s">
        <v>1019</v>
      </c>
      <c r="B20" s="5" t="n">
        <v>2</v>
      </c>
    </row>
    <row r="21" spans="1:8">
      <c r="A21" s="4" t="s">
        <v>1009</v>
      </c>
      <c r="B21" s="6" t="n">
        <v>356400</v>
      </c>
    </row>
    <row r="22" spans="1:8">
      <c r="A22" s="4" t="s">
        <v>1007</v>
      </c>
      <c r="B22" s="5" t="n">
        <v>351042</v>
      </c>
    </row>
    <row r="23" spans="1:8">
      <c r="A23" s="4" t="s">
        <v>1020</v>
      </c>
      <c r="B23" s="6" t="n">
        <v>387300</v>
      </c>
    </row>
    <row r="24" spans="1:8">
      <c r="A24" s="4" t="s">
        <v>1008</v>
      </c>
      <c r="B24" s="4" t="s">
        <v>1021</v>
      </c>
    </row>
    <row r="25" spans="1:8">
      <c r="A25" s="4" t="s">
        <v>1011</v>
      </c>
      <c r="B25" s="6" t="n">
        <v>372350</v>
      </c>
    </row>
    <row r="26" spans="1:8">
      <c r="A26" s="4" t="s">
        <v>1012</v>
      </c>
      <c r="B26" s="5" t="n">
        <v>371236</v>
      </c>
    </row>
    <row r="27" spans="1:8">
      <c r="A27" s="4" t="s">
        <v>1013</v>
      </c>
      <c r="B27" s="6" t="n">
        <v>88650</v>
      </c>
    </row>
    <row r="28" spans="1:8">
      <c r="A28" s="4" t="s">
        <v>1022</v>
      </c>
      <c r="B28" s="4" t="s">
        <v>1023</v>
      </c>
    </row>
    <row r="29" spans="1:8">
      <c r="A29" s="4" t="s">
        <v>1024</v>
      </c>
      <c r="B29" s="6" t="n">
        <v>92700</v>
      </c>
    </row>
    <row r="30" spans="1:8">
      <c r="A30" s="4" t="s">
        <v>1025</v>
      </c>
      <c r="B30" s="4" t="s">
        <v>1026</v>
      </c>
    </row>
    <row r="31" spans="1:8">
      <c r="A31" s="4" t="s">
        <v>1027</v>
      </c>
      <c r="B31" s="6" t="n">
        <v>123600</v>
      </c>
    </row>
    <row r="32" spans="1:8">
      <c r="A32" s="4" t="s">
        <v>1028</v>
      </c>
    </row>
    <row r="33" spans="1:8">
      <c r="A33" s="3" t="s">
        <v>253</v>
      </c>
    </row>
    <row r="34" spans="1:8">
      <c r="A34" s="4" t="s">
        <v>1008</v>
      </c>
      <c r="B34" s="4" t="s">
        <v>1029</v>
      </c>
    </row>
    <row r="35" spans="1:8">
      <c r="A35" s="4" t="s">
        <v>1030</v>
      </c>
    </row>
    <row r="36" spans="1:8">
      <c r="A36" s="3" t="s">
        <v>253</v>
      </c>
    </row>
    <row r="37" spans="1:8">
      <c r="A37" s="4" t="s">
        <v>1007</v>
      </c>
      <c r="B37" s="6" t="n">
        <v>356400</v>
      </c>
    </row>
    <row r="38" spans="1:8">
      <c r="A38" s="4" t="s">
        <v>1031</v>
      </c>
    </row>
    <row r="39" spans="1:8">
      <c r="A39" s="3" t="s">
        <v>253</v>
      </c>
    </row>
    <row r="40" spans="1:8">
      <c r="A40" s="4" t="s">
        <v>1007</v>
      </c>
      <c r="B40" s="5" t="n">
        <v>31800</v>
      </c>
    </row>
    <row r="41" spans="1:8">
      <c r="A41" s="4" t="s">
        <v>1027</v>
      </c>
      <c r="B41" s="5" t="n">
        <v>31800</v>
      </c>
    </row>
    <row r="42" spans="1:8">
      <c r="A42" s="4" t="s">
        <v>1032</v>
      </c>
    </row>
    <row r="43" spans="1:8">
      <c r="A43" s="3" t="s">
        <v>253</v>
      </c>
    </row>
    <row r="44" spans="1:8">
      <c r="A44" s="4" t="s">
        <v>1018</v>
      </c>
      <c r="D44" s="5" t="n">
        <v>6</v>
      </c>
    </row>
    <row r="45" spans="1:8">
      <c r="A45" s="4" t="s">
        <v>1019</v>
      </c>
      <c r="D45" s="5" t="n">
        <v>2</v>
      </c>
    </row>
    <row r="46" spans="1:8">
      <c r="A46" s="4" t="s">
        <v>1009</v>
      </c>
      <c r="B46" s="5" t="n">
        <v>282874</v>
      </c>
      <c r="D46" s="6" t="n">
        <v>365000</v>
      </c>
    </row>
    <row r="47" spans="1:8">
      <c r="A47" s="4" t="s">
        <v>1007</v>
      </c>
      <c r="B47" s="6" t="n">
        <v>278606</v>
      </c>
      <c r="D47" s="5" t="n">
        <v>312100</v>
      </c>
    </row>
    <row r="48" spans="1:8">
      <c r="A48" s="4" t="s">
        <v>1020</v>
      </c>
      <c r="D48" s="6" t="n">
        <v>293700</v>
      </c>
    </row>
    <row r="49" spans="1:8">
      <c r="A49" s="4" t="s">
        <v>1008</v>
      </c>
      <c r="B49" s="4" t="s">
        <v>1033</v>
      </c>
    </row>
    <row r="50" spans="1:8">
      <c r="A50" s="4" t="s">
        <v>1011</v>
      </c>
      <c r="B50" s="6" t="n">
        <v>364838</v>
      </c>
    </row>
    <row r="51" spans="1:8">
      <c r="A51" s="4" t="s">
        <v>1012</v>
      </c>
      <c r="B51" s="5" t="n">
        <v>363339</v>
      </c>
    </row>
    <row r="52" spans="1:8">
      <c r="A52" s="4" t="s">
        <v>1013</v>
      </c>
      <c r="B52" s="5" t="n">
        <v>162</v>
      </c>
    </row>
    <row r="53" spans="1:8">
      <c r="A53" s="4" t="s">
        <v>1022</v>
      </c>
      <c r="D53" s="4" t="s">
        <v>1023</v>
      </c>
    </row>
    <row r="54" spans="1:8">
      <c r="A54" s="4" t="s">
        <v>1024</v>
      </c>
      <c r="D54" s="6" t="n">
        <v>71300</v>
      </c>
    </row>
    <row r="55" spans="1:8">
      <c r="A55" s="4" t="s">
        <v>1025</v>
      </c>
      <c r="D55" s="4" t="s">
        <v>1026</v>
      </c>
    </row>
    <row r="56" spans="1:8">
      <c r="A56" s="4" t="s">
        <v>1027</v>
      </c>
      <c r="D56" s="6" t="n">
        <v>82100</v>
      </c>
    </row>
    <row r="57" spans="1:8">
      <c r="A57" s="4" t="s">
        <v>1034</v>
      </c>
    </row>
    <row r="58" spans="1:8">
      <c r="A58" s="3" t="s">
        <v>253</v>
      </c>
    </row>
    <row r="59" spans="1:8">
      <c r="A59" s="4" t="s">
        <v>1007</v>
      </c>
      <c r="D59" s="5" t="n">
        <v>282900</v>
      </c>
    </row>
    <row r="60" spans="1:8">
      <c r="A60" s="4" t="s">
        <v>1035</v>
      </c>
    </row>
    <row r="61" spans="1:8">
      <c r="A61" s="3" t="s">
        <v>253</v>
      </c>
    </row>
    <row r="62" spans="1:8">
      <c r="A62" s="4" t="s">
        <v>1007</v>
      </c>
      <c r="D62" s="6" t="n">
        <v>29200</v>
      </c>
    </row>
    <row r="63" spans="1:8">
      <c r="A63" s="4" t="s">
        <v>1036</v>
      </c>
    </row>
    <row r="64" spans="1:8">
      <c r="A64" s="3" t="s">
        <v>253</v>
      </c>
    </row>
    <row r="65" spans="1:8">
      <c r="A65" s="4" t="s">
        <v>1008</v>
      </c>
      <c r="D65" s="4" t="s">
        <v>1037</v>
      </c>
    </row>
    <row r="66" spans="1:8">
      <c r="A66" s="4" t="s">
        <v>1038</v>
      </c>
    </row>
    <row r="67" spans="1:8">
      <c r="A67" s="3" t="s">
        <v>253</v>
      </c>
    </row>
    <row r="68" spans="1:8">
      <c r="A68" s="4" t="s">
        <v>1018</v>
      </c>
      <c r="E68" s="5" t="n">
        <v>3</v>
      </c>
    </row>
    <row r="69" spans="1:8">
      <c r="A69" s="4" t="s">
        <v>1019</v>
      </c>
      <c r="E69" s="5" t="n">
        <v>2</v>
      </c>
    </row>
    <row r="70" spans="1:8">
      <c r="A70" s="4" t="s">
        <v>1009</v>
      </c>
      <c r="B70" s="5" t="n">
        <v>279000</v>
      </c>
      <c r="E70" s="6" t="n">
        <v>360000</v>
      </c>
    </row>
    <row r="71" spans="1:8">
      <c r="A71" s="4" t="s">
        <v>1007</v>
      </c>
      <c r="B71" s="6" t="n">
        <v>275331</v>
      </c>
      <c r="E71" s="5" t="n">
        <v>279000</v>
      </c>
    </row>
    <row r="72" spans="1:8">
      <c r="A72" s="4" t="s">
        <v>1020</v>
      </c>
      <c r="E72" s="6" t="n">
        <v>296200</v>
      </c>
    </row>
    <row r="73" spans="1:8">
      <c r="A73" s="4" t="s">
        <v>1008</v>
      </c>
      <c r="B73" s="4" t="s">
        <v>917</v>
      </c>
    </row>
    <row r="74" spans="1:8">
      <c r="A74" s="4" t="s">
        <v>1011</v>
      </c>
      <c r="B74" s="6" t="n">
        <v>346524</v>
      </c>
    </row>
    <row r="75" spans="1:8">
      <c r="A75" s="4" t="s">
        <v>1012</v>
      </c>
      <c r="B75" s="5" t="n">
        <v>345220</v>
      </c>
    </row>
    <row r="76" spans="1:8">
      <c r="A76" s="4" t="s">
        <v>1013</v>
      </c>
      <c r="B76" s="5" t="n">
        <v>13476</v>
      </c>
    </row>
    <row r="77" spans="1:8">
      <c r="A77" s="4" t="s">
        <v>1022</v>
      </c>
      <c r="E77" s="4" t="s">
        <v>1023</v>
      </c>
    </row>
    <row r="78" spans="1:8">
      <c r="A78" s="4" t="s">
        <v>1024</v>
      </c>
      <c r="E78" s="6" t="n">
        <v>63800</v>
      </c>
    </row>
    <row r="79" spans="1:8">
      <c r="A79" s="4" t="s">
        <v>1025</v>
      </c>
      <c r="E79" s="4" t="s">
        <v>1026</v>
      </c>
    </row>
    <row r="80" spans="1:8">
      <c r="A80" s="4" t="s">
        <v>1027</v>
      </c>
      <c r="E80" s="6" t="n">
        <v>81000</v>
      </c>
    </row>
    <row r="81" spans="1:8">
      <c r="A81" s="4" t="s">
        <v>1039</v>
      </c>
    </row>
    <row r="82" spans="1:8">
      <c r="A82" s="3" t="s">
        <v>253</v>
      </c>
    </row>
    <row r="83" spans="1:8">
      <c r="A83" s="4" t="s">
        <v>1008</v>
      </c>
      <c r="E83" s="4" t="s">
        <v>1040</v>
      </c>
    </row>
    <row r="84" spans="1:8">
      <c r="A84" s="4" t="s">
        <v>1041</v>
      </c>
    </row>
    <row r="85" spans="1:8">
      <c r="A85" s="3" t="s">
        <v>253</v>
      </c>
    </row>
    <row r="86" spans="1:8">
      <c r="A86" s="4" t="s">
        <v>1018</v>
      </c>
      <c r="G86" s="5" t="n">
        <v>3</v>
      </c>
    </row>
    <row r="87" spans="1:8">
      <c r="A87" s="4" t="s">
        <v>1019</v>
      </c>
      <c r="G87" s="5" t="n">
        <v>2</v>
      </c>
    </row>
    <row r="88" spans="1:8">
      <c r="A88" s="4" t="s">
        <v>1009</v>
      </c>
      <c r="B88" s="5" t="n">
        <v>250250</v>
      </c>
      <c r="F88" s="5" t="n">
        <v>250250</v>
      </c>
      <c r="G88" s="6" t="n">
        <v>325000</v>
      </c>
    </row>
    <row r="89" spans="1:8">
      <c r="A89" s="4" t="s">
        <v>1007</v>
      </c>
      <c r="B89" s="6" t="n">
        <v>247470</v>
      </c>
      <c r="F89" s="6" t="n">
        <v>246443</v>
      </c>
      <c r="G89" s="5" t="n">
        <v>250300</v>
      </c>
    </row>
    <row r="90" spans="1:8">
      <c r="A90" s="4" t="s">
        <v>1020</v>
      </c>
      <c r="G90" s="6" t="n">
        <v>275400</v>
      </c>
    </row>
    <row r="91" spans="1:8">
      <c r="A91" s="4" t="s">
        <v>1008</v>
      </c>
      <c r="B91" s="4" t="s">
        <v>1042</v>
      </c>
      <c r="F91" s="4" t="s">
        <v>1043</v>
      </c>
    </row>
    <row r="92" spans="1:8">
      <c r="A92" s="4" t="s">
        <v>1011</v>
      </c>
      <c r="B92" s="6" t="n">
        <v>314382</v>
      </c>
      <c r="F92" s="6" t="n">
        <v>324569</v>
      </c>
    </row>
    <row r="93" spans="1:8">
      <c r="A93" s="4" t="s">
        <v>1012</v>
      </c>
      <c r="B93" s="5" t="n">
        <v>313582</v>
      </c>
      <c r="F93" s="5" t="n">
        <v>323351</v>
      </c>
    </row>
    <row r="94" spans="1:8">
      <c r="A94" s="4" t="s">
        <v>1013</v>
      </c>
      <c r="B94" s="5" t="n">
        <v>10618</v>
      </c>
      <c r="F94" s="5" t="n">
        <v>431</v>
      </c>
    </row>
    <row r="95" spans="1:8">
      <c r="A95" s="4" t="s">
        <v>1022</v>
      </c>
      <c r="G95" s="4" t="s">
        <v>1023</v>
      </c>
    </row>
    <row r="96" spans="1:8">
      <c r="A96" s="4" t="s">
        <v>1024</v>
      </c>
      <c r="G96" s="6" t="n">
        <v>49600</v>
      </c>
    </row>
    <row r="97" spans="1:8">
      <c r="A97" s="4" t="s">
        <v>1025</v>
      </c>
      <c r="G97" s="4" t="s">
        <v>1026</v>
      </c>
    </row>
    <row r="98" spans="1:8">
      <c r="A98" s="4" t="s">
        <v>1027</v>
      </c>
      <c r="G98" s="6" t="n">
        <v>74800</v>
      </c>
    </row>
    <row r="99" spans="1:8">
      <c r="A99" s="4" t="s">
        <v>1044</v>
      </c>
    </row>
    <row r="100" spans="1:8">
      <c r="A100" s="3" t="s">
        <v>253</v>
      </c>
    </row>
    <row r="101" spans="1:8">
      <c r="A101" s="4" t="s">
        <v>1008</v>
      </c>
      <c r="G101" s="4" t="s">
        <v>1045</v>
      </c>
    </row>
    <row r="102" spans="1:8">
      <c r="A102" s="4" t="s">
        <v>1046</v>
      </c>
    </row>
    <row r="103" spans="1:8">
      <c r="A103" s="3" t="s">
        <v>253</v>
      </c>
    </row>
    <row r="104" spans="1:8">
      <c r="A104" s="4" t="s">
        <v>1018</v>
      </c>
      <c r="H104" s="5" t="n">
        <v>3</v>
      </c>
    </row>
    <row r="105" spans="1:8">
      <c r="A105" s="4" t="s">
        <v>1019</v>
      </c>
      <c r="H105" s="5" t="n">
        <v>2</v>
      </c>
    </row>
    <row r="106" spans="1:8">
      <c r="A106" s="4" t="s">
        <v>1009</v>
      </c>
      <c r="B106" s="5" t="n">
        <v>267750</v>
      </c>
      <c r="F106" s="5" t="n">
        <v>267750</v>
      </c>
      <c r="H106" s="6" t="n">
        <v>350000</v>
      </c>
    </row>
    <row r="107" spans="1:8">
      <c r="A107" s="4" t="s">
        <v>1007</v>
      </c>
      <c r="B107" s="6" t="n">
        <v>265973</v>
      </c>
      <c r="F107" s="6" t="n">
        <v>264864</v>
      </c>
      <c r="H107" s="5" t="n">
        <v>267800</v>
      </c>
    </row>
    <row r="108" spans="1:8">
      <c r="A108" s="4" t="s">
        <v>1020</v>
      </c>
      <c r="H108" s="6" t="n">
        <v>302600</v>
      </c>
    </row>
    <row r="109" spans="1:8">
      <c r="A109" s="4" t="s">
        <v>1008</v>
      </c>
      <c r="B109" s="4" t="s">
        <v>1047</v>
      </c>
      <c r="F109" s="4" t="s">
        <v>1048</v>
      </c>
    </row>
    <row r="110" spans="1:8">
      <c r="A110" s="4" t="s">
        <v>1011</v>
      </c>
      <c r="B110" s="6" t="n">
        <v>347797</v>
      </c>
      <c r="F110" s="6" t="n">
        <v>344680</v>
      </c>
    </row>
    <row r="111" spans="1:8">
      <c r="A111" s="4" t="s">
        <v>1012</v>
      </c>
      <c r="B111" s="5" t="n">
        <v>346803</v>
      </c>
      <c r="F111" s="5" t="n">
        <v>343748</v>
      </c>
    </row>
    <row r="112" spans="1:8">
      <c r="A112" s="4" t="s">
        <v>1013</v>
      </c>
      <c r="B112" s="6" t="n">
        <v>2203</v>
      </c>
      <c r="F112" s="5" t="n">
        <v>5320</v>
      </c>
    </row>
    <row r="113" spans="1:8">
      <c r="A113" s="4" t="s">
        <v>1022</v>
      </c>
      <c r="H113" s="4" t="s">
        <v>1023</v>
      </c>
    </row>
    <row r="114" spans="1:8">
      <c r="A114" s="4" t="s">
        <v>1024</v>
      </c>
      <c r="H114" s="6" t="n">
        <v>47400</v>
      </c>
    </row>
    <row r="115" spans="1:8">
      <c r="A115" s="4" t="s">
        <v>1025</v>
      </c>
      <c r="H115" s="4" t="s">
        <v>1026</v>
      </c>
    </row>
    <row r="116" spans="1:8">
      <c r="A116" s="4" t="s">
        <v>1027</v>
      </c>
      <c r="H116" s="6" t="n">
        <v>82300</v>
      </c>
    </row>
    <row r="117" spans="1:8">
      <c r="A117" s="4" t="s">
        <v>1049</v>
      </c>
    </row>
    <row r="118" spans="1:8">
      <c r="A118" s="3" t="s">
        <v>253</v>
      </c>
    </row>
    <row r="119" spans="1:8">
      <c r="A119" s="4" t="s">
        <v>1008</v>
      </c>
      <c r="H119" s="4" t="s">
        <v>1050</v>
      </c>
    </row>
    <row r="120" spans="1:8">
      <c r="A120" s="4" t="s">
        <v>1051</v>
      </c>
    </row>
    <row r="121" spans="1:8">
      <c r="A121" s="3" t="s">
        <v>253</v>
      </c>
    </row>
    <row r="122" spans="1:8">
      <c r="A122" s="4" t="s">
        <v>1009</v>
      </c>
      <c r="F122" s="5" t="n">
        <v>219000</v>
      </c>
    </row>
    <row r="123" spans="1:8">
      <c r="A123" s="4" t="s">
        <v>1007</v>
      </c>
      <c r="F123" s="6" t="n">
        <v>217134</v>
      </c>
    </row>
    <row r="124" spans="1:8">
      <c r="A124" s="4" t="s">
        <v>1008</v>
      </c>
      <c r="F124" s="4" t="s">
        <v>1052</v>
      </c>
    </row>
    <row r="125" spans="1:8">
      <c r="A125" s="4" t="s">
        <v>1011</v>
      </c>
      <c r="F125" s="6" t="n">
        <v>291319</v>
      </c>
    </row>
    <row r="126" spans="1:8">
      <c r="A126" s="4" t="s">
        <v>1012</v>
      </c>
      <c r="F126" s="5" t="n">
        <v>290429</v>
      </c>
    </row>
    <row r="127" spans="1:8">
      <c r="A127" s="4" t="s">
        <v>1013</v>
      </c>
      <c r="F127" s="5" t="n">
        <v>8681</v>
      </c>
    </row>
    <row r="128" spans="1:8">
      <c r="A128" s="4" t="s">
        <v>1053</v>
      </c>
      <c r="C128" s="6" t="n">
        <v>219000</v>
      </c>
    </row>
    <row r="129" spans="1:8">
      <c r="A129" s="4" t="s">
        <v>1054</v>
      </c>
      <c r="C129" s="6" t="n">
        <v>1100</v>
      </c>
    </row>
    <row r="130" spans="1:8">
      <c r="A130" s="4" t="s">
        <v>1055</v>
      </c>
    </row>
    <row r="131" spans="1:8">
      <c r="A131" s="3" t="s">
        <v>253</v>
      </c>
    </row>
    <row r="132" spans="1:8">
      <c r="A132" s="4" t="s">
        <v>1053</v>
      </c>
      <c r="F132" s="5" t="n">
        <v>281300</v>
      </c>
    </row>
    <row r="133" spans="1:8">
      <c r="A133" s="4" t="s">
        <v>1054</v>
      </c>
      <c r="F133" s="6" t="n">
        <v>1000</v>
      </c>
    </row>
    <row r="134" spans="1:8">
      <c r="A134" s="4" t="s">
        <v>1056</v>
      </c>
    </row>
    <row r="135" spans="1:8">
      <c r="A135" s="3" t="s">
        <v>253</v>
      </c>
    </row>
    <row r="136" spans="1:8">
      <c r="A136" s="4" t="s">
        <v>1057</v>
      </c>
      <c r="H136" s="6" t="n">
        <v>12500</v>
      </c>
    </row>
    <row r="137" spans="1:8">
      <c r="A137" s="4" t="s">
        <v>1058</v>
      </c>
      <c r="H137" s="6" t="n">
        <v>12500</v>
      </c>
    </row>
  </sheetData>
  <mergeCells count="2">
    <mergeCell ref="A1:A2"/>
    <mergeCell ref="B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30</v>
      </c>
      <c r="B1" s="2" t="s">
        <v>1</v>
      </c>
    </row>
    <row r="2" spans="1:4">
      <c r="B2" s="2" t="s">
        <v>2</v>
      </c>
      <c r="C2" s="2" t="s">
        <v>24</v>
      </c>
      <c r="D2" s="2" t="s">
        <v>118</v>
      </c>
    </row>
    <row r="3" spans="1:4">
      <c r="A3" s="4" t="s">
        <v>73</v>
      </c>
    </row>
    <row r="4" spans="1:4">
      <c r="A4" s="4" t="s">
        <v>74</v>
      </c>
      <c r="B4" s="4" t="s">
        <v>75</v>
      </c>
      <c r="C4" s="4" t="s">
        <v>75</v>
      </c>
      <c r="D4" s="4" t="s">
        <v>75</v>
      </c>
    </row>
    <row r="5" spans="1:4">
      <c r="A5" s="4" t="s">
        <v>77</v>
      </c>
    </row>
    <row r="6" spans="1:4">
      <c r="A6" s="4" t="s">
        <v>74</v>
      </c>
      <c r="B6" s="4" t="s">
        <v>78</v>
      </c>
      <c r="C6" s="4" t="s">
        <v>78</v>
      </c>
      <c r="D6" s="4" t="s">
        <v>78</v>
      </c>
    </row>
    <row r="7" spans="1:4">
      <c r="A7" s="4" t="s">
        <v>79</v>
      </c>
    </row>
    <row r="8" spans="1:4">
      <c r="A8" s="4" t="s">
        <v>74</v>
      </c>
      <c r="B8" s="4" t="s">
        <v>80</v>
      </c>
      <c r="C8" s="4" t="s">
        <v>80</v>
      </c>
      <c r="D8" s="4" t="s">
        <v>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059</v>
      </c>
      <c r="B1" s="2" t="s">
        <v>761</v>
      </c>
    </row>
    <row r="2" spans="1:4">
      <c r="B2" s="2" t="s">
        <v>1060</v>
      </c>
      <c r="C2" s="2" t="s">
        <v>2</v>
      </c>
      <c r="D2" s="2" t="s">
        <v>24</v>
      </c>
    </row>
    <row r="3" spans="1:4">
      <c r="A3" s="3" t="s">
        <v>253</v>
      </c>
    </row>
    <row r="4" spans="1:4">
      <c r="A4" s="4" t="s">
        <v>1007</v>
      </c>
      <c r="C4" s="6" t="n">
        <v>1418422</v>
      </c>
      <c r="D4" s="6" t="n">
        <v>728441</v>
      </c>
    </row>
    <row r="5" spans="1:4">
      <c r="A5" s="4" t="s">
        <v>896</v>
      </c>
      <c r="C5" s="4" t="s">
        <v>897</v>
      </c>
      <c r="D5" s="4" t="s">
        <v>898</v>
      </c>
    </row>
    <row r="6" spans="1:4">
      <c r="A6" s="4" t="s">
        <v>1061</v>
      </c>
    </row>
    <row r="7" spans="1:4">
      <c r="A7" s="3" t="s">
        <v>253</v>
      </c>
    </row>
    <row r="8" spans="1:4">
      <c r="A8" s="4" t="s">
        <v>1020</v>
      </c>
      <c r="B8" s="6" t="n">
        <v>100000</v>
      </c>
    </row>
    <row r="9" spans="1:4">
      <c r="A9" s="4" t="s">
        <v>1009</v>
      </c>
      <c r="C9" s="6" t="n">
        <v>70000</v>
      </c>
    </row>
    <row r="10" spans="1:4">
      <c r="A10" s="4" t="s">
        <v>1007</v>
      </c>
      <c r="C10" s="6" t="n">
        <v>68084</v>
      </c>
    </row>
    <row r="11" spans="1:4">
      <c r="A11" s="4" t="s">
        <v>896</v>
      </c>
      <c r="C11" s="4" t="s">
        <v>1062</v>
      </c>
    </row>
    <row r="12" spans="1:4">
      <c r="A12" s="4" t="s">
        <v>1011</v>
      </c>
      <c r="C12" s="6" t="n">
        <v>96995</v>
      </c>
    </row>
    <row r="13" spans="1:4">
      <c r="A13" s="4" t="s">
        <v>1012</v>
      </c>
      <c r="C13" s="5" t="n">
        <v>96564</v>
      </c>
    </row>
    <row r="14" spans="1:4">
      <c r="A14" s="4" t="s">
        <v>1013</v>
      </c>
      <c r="C14" s="5" t="n">
        <v>3005</v>
      </c>
    </row>
    <row r="15" spans="1:4">
      <c r="A15" s="4" t="s">
        <v>1014</v>
      </c>
      <c r="C15" s="6" t="n">
        <v>1900</v>
      </c>
    </row>
    <row r="16" spans="1:4">
      <c r="A16" s="4" t="s">
        <v>902</v>
      </c>
      <c r="C16" s="4" t="s">
        <v>1063</v>
      </c>
    </row>
    <row r="17" spans="1:4">
      <c r="A17" s="4" t="s">
        <v>1016</v>
      </c>
      <c r="C17" s="6" t="n">
        <v>0</v>
      </c>
    </row>
    <row r="18" spans="1:4">
      <c r="A18" s="4" t="s">
        <v>1064</v>
      </c>
    </row>
    <row r="19" spans="1:4">
      <c r="A19" s="3" t="s">
        <v>253</v>
      </c>
    </row>
    <row r="20" spans="1:4">
      <c r="A20" s="4" t="s">
        <v>791</v>
      </c>
      <c r="B20" s="4" t="s">
        <v>1065</v>
      </c>
    </row>
    <row r="21" spans="1:4">
      <c r="A21" s="4" t="s">
        <v>1066</v>
      </c>
    </row>
    <row r="22" spans="1:4">
      <c r="A22" s="3" t="s">
        <v>253</v>
      </c>
    </row>
    <row r="23" spans="1:4">
      <c r="A23" s="4" t="s">
        <v>1067</v>
      </c>
      <c r="B23" s="6" t="n">
        <v>100000</v>
      </c>
    </row>
    <row r="24" spans="1:4">
      <c r="A24" s="4" t="s">
        <v>1068</v>
      </c>
      <c r="B24" s="6" t="n">
        <v>30000</v>
      </c>
    </row>
    <row r="25" spans="1:4">
      <c r="A25" s="4" t="s">
        <v>1069</v>
      </c>
      <c r="B25" s="4" t="s">
        <v>10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0</v>
      </c>
      <c r="B1" s="2" t="s">
        <v>2</v>
      </c>
      <c r="C1" s="2" t="s">
        <v>24</v>
      </c>
    </row>
    <row r="2" spans="1:3">
      <c r="A2" s="3" t="s">
        <v>253</v>
      </c>
    </row>
    <row r="3" spans="1:3">
      <c r="A3" s="4" t="s">
        <v>1071</v>
      </c>
      <c r="B3" s="6" t="n">
        <v>95280</v>
      </c>
      <c r="C3" s="6" t="n">
        <v>94522</v>
      </c>
    </row>
    <row r="4" spans="1:3">
      <c r="A4" s="4" t="s">
        <v>1072</v>
      </c>
    </row>
    <row r="5" spans="1:3">
      <c r="A5" s="3" t="s">
        <v>253</v>
      </c>
    </row>
    <row r="6" spans="1:3">
      <c r="A6" s="4" t="s">
        <v>1071</v>
      </c>
      <c r="B6" s="5" t="n">
        <v>95300</v>
      </c>
      <c r="C6" s="6" t="n">
        <v>94500</v>
      </c>
    </row>
    <row r="7" spans="1:3">
      <c r="A7" s="4" t="s">
        <v>1014</v>
      </c>
      <c r="B7" s="6" t="n">
        <v>2600</v>
      </c>
    </row>
    <row r="8" spans="1:3">
      <c r="A8" s="4" t="s">
        <v>902</v>
      </c>
      <c r="B8" s="4" t="s">
        <v>1073</v>
      </c>
      <c r="C8" s="4" t="s">
        <v>1074</v>
      </c>
    </row>
    <row r="9" spans="1:3">
      <c r="A9" s="4" t="s">
        <v>1075</v>
      </c>
    </row>
    <row r="10" spans="1:3">
      <c r="A10" s="3" t="s">
        <v>253</v>
      </c>
    </row>
    <row r="11" spans="1:3">
      <c r="A11" s="4" t="s">
        <v>1014</v>
      </c>
      <c r="C11" s="6" t="n">
        <v>3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s>
  <sheetData>
    <row r="1" spans="1:6">
      <c r="A1" s="1" t="s">
        <v>1076</v>
      </c>
      <c r="B1" s="2" t="s">
        <v>761</v>
      </c>
      <c r="D1" s="2" t="s">
        <v>1</v>
      </c>
    </row>
    <row r="2" spans="1:6">
      <c r="B2" s="2" t="s">
        <v>1077</v>
      </c>
      <c r="C2" s="2" t="s">
        <v>1078</v>
      </c>
      <c r="D2" s="2" t="s">
        <v>1079</v>
      </c>
      <c r="E2" s="2" t="s">
        <v>161</v>
      </c>
      <c r="F2" s="2" t="s">
        <v>1080</v>
      </c>
    </row>
    <row r="3" spans="1:6">
      <c r="A3" s="3" t="s">
        <v>253</v>
      </c>
    </row>
    <row r="4" spans="1:6">
      <c r="A4" s="4" t="s">
        <v>1081</v>
      </c>
      <c r="D4" s="6" t="n">
        <v>2595658</v>
      </c>
    </row>
    <row r="5" spans="1:6">
      <c r="A5" s="4" t="s">
        <v>1082</v>
      </c>
    </row>
    <row r="6" spans="1:6">
      <c r="A6" s="3" t="s">
        <v>253</v>
      </c>
    </row>
    <row r="7" spans="1:6">
      <c r="A7" s="4" t="s">
        <v>1083</v>
      </c>
      <c r="B7" s="6" t="n">
        <v>143800</v>
      </c>
      <c r="C7" s="6" t="n">
        <v>86300</v>
      </c>
      <c r="D7" s="6" t="n">
        <v>243750</v>
      </c>
      <c r="E7" s="6" t="n">
        <v>86250</v>
      </c>
      <c r="F7" s="6" t="n">
        <v>100000</v>
      </c>
    </row>
    <row r="8" spans="1:6">
      <c r="A8" s="4" t="s">
        <v>1084</v>
      </c>
      <c r="F8" s="6" t="n">
        <v>13800</v>
      </c>
    </row>
    <row r="9" spans="1:6">
      <c r="A9" s="4" t="s">
        <v>1085</v>
      </c>
      <c r="B9" s="4" t="s">
        <v>1086</v>
      </c>
      <c r="C9" s="4" t="s">
        <v>1087</v>
      </c>
    </row>
    <row r="10" spans="1:6">
      <c r="A10" s="4" t="s">
        <v>1088</v>
      </c>
      <c r="B10" s="6" t="n">
        <v>139200</v>
      </c>
      <c r="C10" s="6" t="n">
        <v>95800</v>
      </c>
    </row>
    <row r="11" spans="1:6">
      <c r="A11" s="4" t="s">
        <v>1089</v>
      </c>
      <c r="C11" s="4" t="s">
        <v>451</v>
      </c>
    </row>
    <row r="12" spans="1:6">
      <c r="A12" s="4" t="s">
        <v>1090</v>
      </c>
      <c r="B12" s="9" t="n">
        <v>107.7122</v>
      </c>
      <c r="C12" s="9" t="n">
        <v>119.3033</v>
      </c>
      <c r="D12" s="10" t="n">
        <v>120.465</v>
      </c>
    </row>
    <row r="13" spans="1:6">
      <c r="A13" s="4" t="s">
        <v>1091</v>
      </c>
      <c r="B13" s="7" t="n">
        <v>9.279999999999999</v>
      </c>
      <c r="C13" s="7" t="n">
        <v>8.380000000000001</v>
      </c>
      <c r="D13" s="7" t="n">
        <v>8.300000000000001</v>
      </c>
    </row>
    <row r="14" spans="1:6">
      <c r="A14" s="4" t="s">
        <v>1092</v>
      </c>
      <c r="D14" s="4" t="s">
        <v>1093</v>
      </c>
      <c r="E14" s="4" t="s">
        <v>1094</v>
      </c>
    </row>
    <row r="15" spans="1:6">
      <c r="A15" s="4" t="s">
        <v>1095</v>
      </c>
      <c r="D15" s="6" t="n">
        <v>5742</v>
      </c>
      <c r="E15" s="6" t="n">
        <v>2119</v>
      </c>
    </row>
    <row r="16" spans="1:6">
      <c r="A16" s="4" t="s">
        <v>1096</v>
      </c>
      <c r="D16" s="5" t="n">
        <v>6721</v>
      </c>
      <c r="E16" s="5" t="n">
        <v>3471</v>
      </c>
    </row>
    <row r="17" spans="1:6">
      <c r="A17" s="4" t="s">
        <v>1081</v>
      </c>
      <c r="D17" s="5" t="n">
        <v>231287</v>
      </c>
      <c r="E17" s="5" t="n">
        <v>80660</v>
      </c>
    </row>
    <row r="18" spans="1:6">
      <c r="A18" s="4" t="s">
        <v>1097</v>
      </c>
      <c r="D18" s="5" t="n">
        <v>6733</v>
      </c>
      <c r="E18" s="5" t="n">
        <v>2179</v>
      </c>
    </row>
    <row r="19" spans="1:6">
      <c r="A19" s="4" t="s">
        <v>1098</v>
      </c>
      <c r="D19" s="5" t="n">
        <v>10100</v>
      </c>
      <c r="E19" s="5" t="n">
        <v>1900</v>
      </c>
    </row>
    <row r="20" spans="1:6">
      <c r="A20" s="4" t="s">
        <v>1099</v>
      </c>
      <c r="D20" s="5" t="n">
        <v>7400</v>
      </c>
      <c r="E20" s="5" t="n">
        <v>1400</v>
      </c>
    </row>
    <row r="21" spans="1:6">
      <c r="A21" s="4" t="s">
        <v>1054</v>
      </c>
      <c r="D21" s="5" t="n">
        <v>1600</v>
      </c>
      <c r="E21" s="5" t="n">
        <v>300</v>
      </c>
    </row>
    <row r="22" spans="1:6">
      <c r="A22" s="4" t="s">
        <v>1100</v>
      </c>
      <c r="D22" s="6" t="n">
        <v>1100</v>
      </c>
      <c r="E22" s="6" t="n">
        <v>200</v>
      </c>
    </row>
    <row r="23" spans="1:6">
      <c r="A23" s="4" t="s">
        <v>1101</v>
      </c>
      <c r="D23" s="4" t="s">
        <v>1102</v>
      </c>
      <c r="E23" s="4" t="s">
        <v>1102</v>
      </c>
    </row>
    <row r="24" spans="1:6">
      <c r="A24" s="4" t="s">
        <v>1103</v>
      </c>
    </row>
    <row r="25" spans="1:6">
      <c r="A25" s="3" t="s">
        <v>253</v>
      </c>
    </row>
    <row r="26" spans="1:6">
      <c r="A26" s="4" t="s">
        <v>1083</v>
      </c>
      <c r="B26" s="6" t="n">
        <v>18800</v>
      </c>
      <c r="C26" s="6" t="n">
        <v>113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104</v>
      </c>
      <c r="B1" s="2" t="s">
        <v>490</v>
      </c>
      <c r="C1" s="2" t="s">
        <v>1</v>
      </c>
    </row>
    <row r="2" spans="1:4">
      <c r="B2" s="2" t="s">
        <v>1105</v>
      </c>
      <c r="C2" s="2" t="s">
        <v>2</v>
      </c>
      <c r="D2" s="2" t="s">
        <v>24</v>
      </c>
    </row>
    <row r="3" spans="1:4">
      <c r="A3" s="3" t="s">
        <v>253</v>
      </c>
    </row>
    <row r="4" spans="1:4">
      <c r="A4" s="4" t="s">
        <v>104</v>
      </c>
      <c r="B4" s="6" t="n">
        <v>7116</v>
      </c>
      <c r="C4" s="6" t="n">
        <v>7116</v>
      </c>
    </row>
    <row r="5" spans="1:4">
      <c r="A5" s="4" t="s">
        <v>1106</v>
      </c>
      <c r="C5" s="6" t="n">
        <v>139590</v>
      </c>
      <c r="D5" s="6" t="n">
        <v>157859</v>
      </c>
    </row>
    <row r="6" spans="1:4">
      <c r="A6" s="4" t="s">
        <v>1008</v>
      </c>
      <c r="C6" s="4" t="s">
        <v>897</v>
      </c>
      <c r="D6" s="4" t="s">
        <v>898</v>
      </c>
    </row>
    <row r="7" spans="1:4">
      <c r="A7" s="4" t="s">
        <v>1107</v>
      </c>
    </row>
    <row r="8" spans="1:4">
      <c r="A8" s="3" t="s">
        <v>253</v>
      </c>
    </row>
    <row r="9" spans="1:4">
      <c r="A9" s="4" t="s">
        <v>1108</v>
      </c>
      <c r="C9" s="6" t="n">
        <v>20900</v>
      </c>
    </row>
    <row r="10" spans="1:4">
      <c r="A10" s="4" t="s">
        <v>104</v>
      </c>
      <c r="C10" s="5" t="n">
        <v>7100</v>
      </c>
    </row>
    <row r="11" spans="1:4">
      <c r="A11" s="4" t="s">
        <v>1109</v>
      </c>
      <c r="C11" s="5" t="n">
        <v>21500</v>
      </c>
    </row>
    <row r="12" spans="1:4">
      <c r="A12" s="4" t="s">
        <v>1106</v>
      </c>
      <c r="C12" s="5" t="n">
        <v>139600</v>
      </c>
      <c r="D12" s="6" t="n">
        <v>157900</v>
      </c>
    </row>
    <row r="13" spans="1:4">
      <c r="A13" s="4" t="s">
        <v>1110</v>
      </c>
      <c r="C13" s="5" t="n">
        <v>12500</v>
      </c>
      <c r="D13" s="5" t="n">
        <v>14900</v>
      </c>
    </row>
    <row r="14" spans="1:4">
      <c r="A14" s="4" t="s">
        <v>1054</v>
      </c>
      <c r="C14" s="6" t="n">
        <v>2200</v>
      </c>
      <c r="D14" s="6" t="n">
        <v>3100</v>
      </c>
    </row>
    <row r="15" spans="1:4">
      <c r="A15" s="4" t="s">
        <v>1008</v>
      </c>
      <c r="C15" s="4" t="s">
        <v>1111</v>
      </c>
      <c r="D15" s="4" t="s">
        <v>1112</v>
      </c>
    </row>
    <row r="16" spans="1:4">
      <c r="A16" s="4" t="s">
        <v>902</v>
      </c>
      <c r="C16" s="4" t="s">
        <v>1113</v>
      </c>
      <c r="D16" s="4" t="s">
        <v>1114</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15</v>
      </c>
      <c r="B1" s="2" t="s">
        <v>761</v>
      </c>
      <c r="C1" s="2" t="s">
        <v>1</v>
      </c>
    </row>
    <row r="2" spans="1:4">
      <c r="B2" s="2" t="s">
        <v>1116</v>
      </c>
      <c r="C2" s="2" t="s">
        <v>2</v>
      </c>
      <c r="D2" s="2" t="s">
        <v>24</v>
      </c>
    </row>
    <row r="3" spans="1:4">
      <c r="A3" s="3" t="s">
        <v>253</v>
      </c>
    </row>
    <row r="4" spans="1:4">
      <c r="A4" s="4" t="s">
        <v>1117</v>
      </c>
      <c r="C4" s="6" t="n">
        <v>50000</v>
      </c>
      <c r="D4" s="6" t="n">
        <v>50000</v>
      </c>
    </row>
    <row r="5" spans="1:4">
      <c r="A5" s="4" t="s">
        <v>1118</v>
      </c>
    </row>
    <row r="6" spans="1:4">
      <c r="A6" s="3" t="s">
        <v>253</v>
      </c>
    </row>
    <row r="7" spans="1:4">
      <c r="A7" s="4" t="s">
        <v>1083</v>
      </c>
      <c r="C7" s="6" t="n">
        <v>50000</v>
      </c>
    </row>
    <row r="8" spans="1:4">
      <c r="A8" s="4" t="s">
        <v>1092</v>
      </c>
      <c r="C8" s="4" t="s">
        <v>1119</v>
      </c>
    </row>
    <row r="9" spans="1:4">
      <c r="A9" s="4" t="s">
        <v>1085</v>
      </c>
      <c r="C9" s="4" t="s">
        <v>1120</v>
      </c>
    </row>
    <row r="10" spans="1:4">
      <c r="A10" s="4" t="s">
        <v>1121</v>
      </c>
      <c r="C10" s="4" t="s">
        <v>574</v>
      </c>
    </row>
    <row r="11" spans="1:4">
      <c r="A11" s="4" t="s">
        <v>1122</v>
      </c>
      <c r="C11" s="4" t="s">
        <v>1123</v>
      </c>
    </row>
    <row r="12" spans="1:4">
      <c r="A12" s="4" t="s">
        <v>1124</v>
      </c>
      <c r="C12" s="6" t="n">
        <v>62500</v>
      </c>
    </row>
    <row r="13" spans="1:4">
      <c r="A13" s="4" t="s">
        <v>1117</v>
      </c>
      <c r="C13" s="5" t="n">
        <v>50000</v>
      </c>
      <c r="D13" s="5" t="n">
        <v>50000</v>
      </c>
    </row>
    <row r="14" spans="1:4">
      <c r="A14" s="4" t="s">
        <v>85</v>
      </c>
      <c r="C14" s="6" t="n">
        <v>3800</v>
      </c>
      <c r="D14" s="6" t="n">
        <v>1800</v>
      </c>
    </row>
    <row r="15" spans="1:4">
      <c r="A15" s="4" t="s">
        <v>1125</v>
      </c>
      <c r="B15" s="6" t="n">
        <v>50000</v>
      </c>
    </row>
    <row r="16" spans="1:4">
      <c r="A16" s="4" t="s">
        <v>1126</v>
      </c>
    </row>
    <row r="17" spans="1:4">
      <c r="A17" s="3" t="s">
        <v>253</v>
      </c>
    </row>
    <row r="18" spans="1:4">
      <c r="A18" s="4" t="s">
        <v>1085</v>
      </c>
      <c r="C18" s="4" t="s">
        <v>1127</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1128</v>
      </c>
      <c r="B1" s="2" t="s">
        <v>1</v>
      </c>
    </row>
    <row r="2" spans="1:2">
      <c r="B2" s="2" t="s">
        <v>162</v>
      </c>
    </row>
    <row r="3" spans="1:2">
      <c r="A3" s="3" t="s">
        <v>253</v>
      </c>
    </row>
    <row r="4" spans="1:2">
      <c r="A4" s="4" t="s">
        <v>173</v>
      </c>
      <c r="B4" s="6" t="n">
        <v>4630</v>
      </c>
    </row>
    <row r="5" spans="1:2">
      <c r="A5" s="4" t="s">
        <v>1129</v>
      </c>
    </row>
    <row r="6" spans="1:2">
      <c r="A6" s="3" t="s">
        <v>253</v>
      </c>
    </row>
    <row r="7" spans="1:2">
      <c r="A7" s="4" t="s">
        <v>173</v>
      </c>
      <c r="B7" s="6" t="n">
        <v>46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130</v>
      </c>
      <c r="B1" s="2" t="s">
        <v>761</v>
      </c>
    </row>
    <row r="2" spans="1:8">
      <c r="B2" s="2" t="s">
        <v>1131</v>
      </c>
      <c r="C2" s="2" t="s">
        <v>1116</v>
      </c>
      <c r="D2" s="2" t="s">
        <v>1132</v>
      </c>
      <c r="E2" s="2" t="s">
        <v>1133</v>
      </c>
      <c r="F2" s="2" t="s">
        <v>1134</v>
      </c>
      <c r="G2" s="2" t="s">
        <v>1135</v>
      </c>
      <c r="H2" s="2" t="s">
        <v>2</v>
      </c>
    </row>
    <row r="3" spans="1:8">
      <c r="A3" s="4" t="s">
        <v>1046</v>
      </c>
    </row>
    <row r="4" spans="1:8">
      <c r="A4" s="3" t="s">
        <v>1136</v>
      </c>
    </row>
    <row r="5" spans="1:8">
      <c r="A5" s="4" t="s">
        <v>1137</v>
      </c>
      <c r="B5" s="4" t="s">
        <v>1138</v>
      </c>
      <c r="C5" s="4" t="s">
        <v>1138</v>
      </c>
      <c r="D5" s="4" t="s">
        <v>1138</v>
      </c>
      <c r="E5" s="4" t="s">
        <v>1138</v>
      </c>
      <c r="F5" s="4" t="s">
        <v>1138</v>
      </c>
      <c r="G5" s="4" t="s">
        <v>1138</v>
      </c>
    </row>
    <row r="6" spans="1:8">
      <c r="A6" s="4" t="s">
        <v>1139</v>
      </c>
      <c r="B6" s="4" t="s">
        <v>1140</v>
      </c>
    </row>
    <row r="7" spans="1:8">
      <c r="A7" s="4" t="s">
        <v>1141</v>
      </c>
      <c r="B7" s="4" t="s">
        <v>1142</v>
      </c>
    </row>
    <row r="8" spans="1:8">
      <c r="A8" s="4" t="s">
        <v>1143</v>
      </c>
      <c r="B8" s="4" t="s">
        <v>1144</v>
      </c>
    </row>
    <row r="9" spans="1:8">
      <c r="A9" s="4" t="s">
        <v>1041</v>
      </c>
    </row>
    <row r="10" spans="1:8">
      <c r="A10" s="3" t="s">
        <v>1136</v>
      </c>
    </row>
    <row r="11" spans="1:8">
      <c r="A11" s="4" t="s">
        <v>1137</v>
      </c>
      <c r="B11" s="4" t="s">
        <v>1145</v>
      </c>
      <c r="C11" s="4" t="s">
        <v>1145</v>
      </c>
      <c r="D11" s="4" t="s">
        <v>1145</v>
      </c>
      <c r="E11" s="4" t="s">
        <v>1145</v>
      </c>
      <c r="F11" s="4" t="s">
        <v>1145</v>
      </c>
      <c r="G11" s="4" t="s">
        <v>1145</v>
      </c>
    </row>
    <row r="12" spans="1:8">
      <c r="A12" s="4" t="s">
        <v>1139</v>
      </c>
      <c r="B12" s="4" t="s">
        <v>1146</v>
      </c>
    </row>
    <row r="13" spans="1:8">
      <c r="A13" s="4" t="s">
        <v>1141</v>
      </c>
      <c r="B13" s="4" t="s">
        <v>1147</v>
      </c>
    </row>
    <row r="14" spans="1:8">
      <c r="A14" s="4" t="s">
        <v>1143</v>
      </c>
      <c r="B14" s="4" t="s">
        <v>1144</v>
      </c>
    </row>
    <row r="15" spans="1:8">
      <c r="A15" s="4" t="s">
        <v>1038</v>
      </c>
    </row>
    <row r="16" spans="1:8">
      <c r="A16" s="3" t="s">
        <v>1136</v>
      </c>
    </row>
    <row r="17" spans="1:8">
      <c r="A17" s="4" t="s">
        <v>1137</v>
      </c>
      <c r="B17" s="4" t="s">
        <v>1148</v>
      </c>
      <c r="C17" s="4" t="s">
        <v>1148</v>
      </c>
      <c r="D17" s="4" t="s">
        <v>1148</v>
      </c>
      <c r="E17" s="4" t="s">
        <v>1148</v>
      </c>
    </row>
    <row r="18" spans="1:8">
      <c r="A18" s="4" t="s">
        <v>1139</v>
      </c>
      <c r="B18" s="4" t="s">
        <v>1149</v>
      </c>
    </row>
    <row r="19" spans="1:8">
      <c r="A19" s="4" t="s">
        <v>1141</v>
      </c>
      <c r="B19" s="4" t="s">
        <v>1150</v>
      </c>
    </row>
    <row r="20" spans="1:8">
      <c r="A20" s="4" t="s">
        <v>1143</v>
      </c>
      <c r="B20" s="4" t="s">
        <v>1144</v>
      </c>
    </row>
    <row r="21" spans="1:8">
      <c r="A21" s="4" t="s">
        <v>1032</v>
      </c>
    </row>
    <row r="22" spans="1:8">
      <c r="A22" s="3" t="s">
        <v>1136</v>
      </c>
    </row>
    <row r="23" spans="1:8">
      <c r="A23" s="4" t="s">
        <v>1137</v>
      </c>
      <c r="B23" s="4" t="s">
        <v>1148</v>
      </c>
      <c r="C23" s="4" t="s">
        <v>1148</v>
      </c>
      <c r="D23" s="4" t="s">
        <v>1148</v>
      </c>
    </row>
    <row r="24" spans="1:8">
      <c r="A24" s="4" t="s">
        <v>1139</v>
      </c>
      <c r="B24" s="4" t="s">
        <v>1149</v>
      </c>
    </row>
    <row r="25" spans="1:8">
      <c r="A25" s="4" t="s">
        <v>1141</v>
      </c>
      <c r="B25" s="4" t="s">
        <v>1151</v>
      </c>
    </row>
    <row r="26" spans="1:8">
      <c r="A26" s="4" t="s">
        <v>1143</v>
      </c>
      <c r="B26" s="4" t="s">
        <v>1144</v>
      </c>
    </row>
    <row r="27" spans="1:8">
      <c r="A27" s="4" t="s">
        <v>1017</v>
      </c>
    </row>
    <row r="28" spans="1:8">
      <c r="A28" s="3" t="s">
        <v>1136</v>
      </c>
    </row>
    <row r="29" spans="1:8">
      <c r="A29" s="4" t="s">
        <v>1137</v>
      </c>
      <c r="B29" s="4" t="s">
        <v>1152</v>
      </c>
      <c r="C29" s="4" t="s">
        <v>1152</v>
      </c>
    </row>
    <row r="30" spans="1:8">
      <c r="A30" s="4" t="s">
        <v>1139</v>
      </c>
      <c r="B30" s="4" t="s">
        <v>1153</v>
      </c>
    </row>
    <row r="31" spans="1:8">
      <c r="A31" s="4" t="s">
        <v>1141</v>
      </c>
      <c r="B31" s="4" t="s">
        <v>1154</v>
      </c>
    </row>
    <row r="32" spans="1:8">
      <c r="A32" s="4" t="s">
        <v>1143</v>
      </c>
      <c r="B32" s="4" t="s">
        <v>1144</v>
      </c>
    </row>
    <row r="33" spans="1:8">
      <c r="A33" s="4" t="s">
        <v>1107</v>
      </c>
    </row>
    <row r="34" spans="1:8">
      <c r="A34" s="3" t="s">
        <v>1136</v>
      </c>
    </row>
    <row r="35" spans="1:8">
      <c r="A35" s="4" t="s">
        <v>1155</v>
      </c>
      <c r="H35" s="6" t="n">
        <v>0</v>
      </c>
    </row>
  </sheetData>
  <mergeCells count="2">
    <mergeCell ref="A1:A2"/>
    <mergeCell ref="B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56</v>
      </c>
      <c r="B1" s="2" t="s">
        <v>1</v>
      </c>
    </row>
    <row r="2" spans="1:3">
      <c r="B2" s="2" t="s">
        <v>2</v>
      </c>
      <c r="C2" s="2" t="s">
        <v>24</v>
      </c>
    </row>
    <row r="3" spans="1:3">
      <c r="A3" s="3" t="s">
        <v>1157</v>
      </c>
    </row>
    <row r="4" spans="1:3">
      <c r="A4" s="4" t="s">
        <v>1158</v>
      </c>
      <c r="B4" s="6" t="n">
        <v>-1638</v>
      </c>
      <c r="C4" s="6" t="n">
        <v>-2444</v>
      </c>
    </row>
    <row r="5" spans="1:3">
      <c r="A5" s="4" t="s">
        <v>1159</v>
      </c>
    </row>
    <row r="6" spans="1:3">
      <c r="A6" s="3" t="s">
        <v>1157</v>
      </c>
    </row>
    <row r="7" spans="1:3">
      <c r="A7" s="4" t="s">
        <v>1160</v>
      </c>
      <c r="B7" s="5" t="n">
        <v>100</v>
      </c>
      <c r="C7" s="5" t="n">
        <v>300</v>
      </c>
    </row>
    <row r="8" spans="1:3">
      <c r="A8" s="4" t="s">
        <v>1161</v>
      </c>
    </row>
    <row r="9" spans="1:3">
      <c r="A9" s="3" t="s">
        <v>1157</v>
      </c>
    </row>
    <row r="10" spans="1:3">
      <c r="A10" s="4" t="s">
        <v>1162</v>
      </c>
      <c r="B10" s="5" t="n">
        <v>32408</v>
      </c>
    </row>
    <row r="11" spans="1:3">
      <c r="A11" s="4" t="s">
        <v>1163</v>
      </c>
      <c r="C11" s="5" t="n">
        <v>32617</v>
      </c>
    </row>
    <row r="12" spans="1:3">
      <c r="A12" s="4" t="s">
        <v>1164</v>
      </c>
      <c r="B12" s="5" t="n">
        <v>6358</v>
      </c>
      <c r="C12" s="5" t="n">
        <v>3218</v>
      </c>
    </row>
    <row r="13" spans="1:3">
      <c r="A13" s="4" t="s">
        <v>1165</v>
      </c>
      <c r="B13" s="5" t="n">
        <v>-6617</v>
      </c>
      <c r="C13" s="5" t="n">
        <v>-983</v>
      </c>
    </row>
    <row r="14" spans="1:3">
      <c r="A14" s="4" t="s">
        <v>1158</v>
      </c>
      <c r="B14" s="5" t="n">
        <v>-1638</v>
      </c>
      <c r="C14" s="5" t="n">
        <v>-2444</v>
      </c>
    </row>
    <row r="15" spans="1:3">
      <c r="A15" s="4" t="s">
        <v>1166</v>
      </c>
      <c r="B15" s="5" t="n">
        <v>30511</v>
      </c>
      <c r="C15" s="5" t="n">
        <v>32408</v>
      </c>
    </row>
    <row r="16" spans="1:3">
      <c r="A16" s="4" t="s">
        <v>1167</v>
      </c>
      <c r="B16" s="6" t="n">
        <v>2240000</v>
      </c>
      <c r="C16" s="6" t="n">
        <v>204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25"/>
    <col customWidth="1" max="3" min="3" width="21"/>
  </cols>
  <sheetData>
    <row r="1" spans="1:3">
      <c r="A1" s="1" t="s">
        <v>1168</v>
      </c>
      <c r="B1" s="2" t="s">
        <v>1</v>
      </c>
    </row>
    <row r="2" spans="1:3">
      <c r="B2" s="2" t="s">
        <v>728</v>
      </c>
      <c r="C2" s="2" t="s">
        <v>161</v>
      </c>
    </row>
    <row r="3" spans="1:3">
      <c r="A3" s="4" t="s">
        <v>1169</v>
      </c>
    </row>
    <row r="4" spans="1:3">
      <c r="A4" s="3" t="s">
        <v>257</v>
      </c>
    </row>
    <row r="5" spans="1:3">
      <c r="A5" s="4" t="s">
        <v>1170</v>
      </c>
      <c r="C5" s="8" t="n">
        <v>-0.2</v>
      </c>
    </row>
    <row r="6" spans="1:3">
      <c r="A6" s="4" t="s">
        <v>1171</v>
      </c>
    </row>
    <row r="7" spans="1:3">
      <c r="A7" s="3" t="s">
        <v>257</v>
      </c>
    </row>
    <row r="8" spans="1:3">
      <c r="A8" s="4" t="s">
        <v>1172</v>
      </c>
      <c r="B8" s="5" t="n">
        <v>2</v>
      </c>
    </row>
    <row r="9" spans="1:3">
      <c r="A9" s="4" t="s">
        <v>1173</v>
      </c>
      <c r="C9" s="8" t="n">
        <v>0.1</v>
      </c>
    </row>
    <row r="10" spans="1:3">
      <c r="A10" s="4" t="s">
        <v>1174</v>
      </c>
      <c r="B10" s="8" t="n">
        <v>55.6</v>
      </c>
    </row>
    <row r="11" spans="1:3">
      <c r="A11" s="4" t="s">
        <v>1175</v>
      </c>
    </row>
    <row r="12" spans="1:3">
      <c r="A12" s="3" t="s">
        <v>257</v>
      </c>
    </row>
    <row r="13" spans="1:3">
      <c r="A13" s="4" t="s">
        <v>1172</v>
      </c>
      <c r="B13" s="5" t="n">
        <v>2</v>
      </c>
    </row>
    <row r="14" spans="1:3">
      <c r="A14" s="4" t="s">
        <v>1174</v>
      </c>
      <c r="B14" s="8" t="n">
        <v>41.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24</v>
      </c>
      <c r="D2" s="2" t="s">
        <v>118</v>
      </c>
    </row>
    <row r="3" spans="1:4">
      <c r="A3" s="3" t="s">
        <v>257</v>
      </c>
    </row>
    <row r="4" spans="1:4">
      <c r="A4" s="4" t="s">
        <v>1177</v>
      </c>
      <c r="C4" s="6" t="n">
        <v>193</v>
      </c>
      <c r="D4" s="6" t="n">
        <v>1019</v>
      </c>
    </row>
    <row r="5" spans="1:4">
      <c r="A5" s="4" t="s">
        <v>1178</v>
      </c>
      <c r="B5" s="6" t="n">
        <v>-237</v>
      </c>
      <c r="C5" s="6" t="n">
        <v>-5208</v>
      </c>
      <c r="D5" s="5" t="n">
        <v>-6149</v>
      </c>
    </row>
    <row r="6" spans="1:4">
      <c r="A6" s="4" t="s">
        <v>1179</v>
      </c>
      <c r="D6" s="6" t="n">
        <v>-462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1180</v>
      </c>
      <c r="B1" s="2" t="s">
        <v>1</v>
      </c>
    </row>
    <row r="2" spans="1:3">
      <c r="B2" s="2" t="s">
        <v>728</v>
      </c>
      <c r="C2" s="2" t="s">
        <v>1181</v>
      </c>
    </row>
    <row r="3" spans="1:3">
      <c r="A3" s="3" t="s">
        <v>257</v>
      </c>
    </row>
    <row r="4" spans="1:3">
      <c r="A4" s="4" t="s">
        <v>1182</v>
      </c>
      <c r="B4" s="6" t="n">
        <v>77984</v>
      </c>
      <c r="C4" s="6" t="n">
        <v>550118</v>
      </c>
    </row>
    <row r="5" spans="1:3">
      <c r="A5" s="4" t="s">
        <v>1183</v>
      </c>
      <c r="B5" s="5" t="n">
        <v>291421</v>
      </c>
      <c r="C5" s="5" t="n">
        <v>522651</v>
      </c>
    </row>
    <row r="6" spans="1:3">
      <c r="A6" s="4" t="s">
        <v>1184</v>
      </c>
      <c r="B6" s="5" t="n">
        <v>-1400</v>
      </c>
      <c r="C6" s="5" t="n">
        <v>500</v>
      </c>
    </row>
    <row r="7" spans="1:3">
      <c r="A7" s="4" t="s">
        <v>1185</v>
      </c>
      <c r="B7" s="5" t="n">
        <v>76820</v>
      </c>
      <c r="C7" s="5" t="n">
        <v>44941</v>
      </c>
    </row>
    <row r="8" spans="1:3">
      <c r="A8" s="4" t="s">
        <v>383</v>
      </c>
    </row>
    <row r="9" spans="1:3">
      <c r="A9" s="3" t="s">
        <v>257</v>
      </c>
    </row>
    <row r="10" spans="1:3">
      <c r="A10" s="4" t="s">
        <v>1182</v>
      </c>
      <c r="B10" s="5" t="n">
        <v>369405</v>
      </c>
      <c r="C10" s="5" t="n">
        <v>975718</v>
      </c>
    </row>
    <row r="11" spans="1:3">
      <c r="A11" s="4" t="s">
        <v>1173</v>
      </c>
      <c r="B11" s="5" t="n">
        <v>684</v>
      </c>
      <c r="C11" s="5" t="n">
        <v>5615</v>
      </c>
    </row>
    <row r="12" spans="1:3">
      <c r="A12" s="4" t="s">
        <v>1170</v>
      </c>
      <c r="B12" s="6" t="n">
        <v>-1306</v>
      </c>
      <c r="C12" s="6" t="n">
        <v>-2299</v>
      </c>
    </row>
    <row r="13" spans="1:3">
      <c r="A13" s="4" t="s">
        <v>1186</v>
      </c>
    </row>
    <row r="14" spans="1:3">
      <c r="A14" s="3" t="s">
        <v>257</v>
      </c>
    </row>
    <row r="15" spans="1:3">
      <c r="A15" s="4" t="s">
        <v>1172</v>
      </c>
      <c r="B15" s="5" t="n">
        <v>3</v>
      </c>
      <c r="C15" s="5" t="n">
        <v>12</v>
      </c>
    </row>
    <row r="16" spans="1:3">
      <c r="A16" s="4" t="s">
        <v>1182</v>
      </c>
      <c r="B16" s="6" t="n">
        <v>38578</v>
      </c>
      <c r="C16" s="6" t="n">
        <v>156685</v>
      </c>
    </row>
    <row r="17" spans="1:3">
      <c r="A17" s="4" t="s">
        <v>1173</v>
      </c>
      <c r="B17" s="5" t="n">
        <v>276</v>
      </c>
      <c r="C17" s="5" t="n">
        <v>2816</v>
      </c>
    </row>
    <row r="18" spans="1:3">
      <c r="A18" s="4" t="s">
        <v>1170</v>
      </c>
      <c r="B18" s="6" t="n">
        <v>-278</v>
      </c>
      <c r="C18" s="6" t="n">
        <v>-764</v>
      </c>
    </row>
    <row r="19" spans="1:3">
      <c r="A19" s="4" t="s">
        <v>1187</v>
      </c>
    </row>
    <row r="20" spans="1:3">
      <c r="A20" s="3" t="s">
        <v>257</v>
      </c>
    </row>
    <row r="21" spans="1:3">
      <c r="A21" s="4" t="s">
        <v>1172</v>
      </c>
      <c r="B21" s="5" t="n">
        <v>75</v>
      </c>
      <c r="C21" s="5" t="n">
        <v>105</v>
      </c>
    </row>
    <row r="22" spans="1:3">
      <c r="A22" s="4" t="s">
        <v>1182</v>
      </c>
      <c r="B22" s="6" t="n">
        <v>330827</v>
      </c>
      <c r="C22" s="6" t="n">
        <v>819033</v>
      </c>
    </row>
    <row r="23" spans="1:3">
      <c r="A23" s="4" t="s">
        <v>1173</v>
      </c>
      <c r="B23" s="5" t="n">
        <v>408</v>
      </c>
      <c r="C23" s="5" t="n">
        <v>2799</v>
      </c>
    </row>
    <row r="24" spans="1:3">
      <c r="A24" s="4" t="s">
        <v>1170</v>
      </c>
      <c r="B24" s="6" t="n">
        <v>-1028</v>
      </c>
      <c r="C24" s="6" t="n">
        <v>-153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88</v>
      </c>
      <c r="B1" s="2" t="s">
        <v>1</v>
      </c>
    </row>
    <row r="2" spans="1:6">
      <c r="B2" s="2" t="s">
        <v>2</v>
      </c>
      <c r="C2" s="2" t="s">
        <v>1060</v>
      </c>
      <c r="D2" s="2" t="s">
        <v>1135</v>
      </c>
      <c r="E2" s="2" t="s">
        <v>24</v>
      </c>
      <c r="F2" s="2" t="s">
        <v>1189</v>
      </c>
    </row>
    <row r="3" spans="1:6">
      <c r="A3" s="3" t="s">
        <v>1190</v>
      </c>
    </row>
    <row r="4" spans="1:6">
      <c r="A4" s="4" t="s">
        <v>1191</v>
      </c>
      <c r="B4" s="6" t="n">
        <v>2652538</v>
      </c>
      <c r="E4" s="6" t="n">
        <v>1790160</v>
      </c>
    </row>
    <row r="5" spans="1:6">
      <c r="A5" s="4" t="s">
        <v>28</v>
      </c>
      <c r="B5" s="5" t="n">
        <v>2579127</v>
      </c>
      <c r="E5" s="5" t="n">
        <v>1695732</v>
      </c>
    </row>
    <row r="6" spans="1:6">
      <c r="A6" s="4" t="s">
        <v>1192</v>
      </c>
      <c r="B6" s="5" t="n">
        <v>292249</v>
      </c>
      <c r="E6" s="5" t="n">
        <v>675494</v>
      </c>
    </row>
    <row r="7" spans="1:6">
      <c r="A7" s="4" t="s">
        <v>1193</v>
      </c>
      <c r="B7" s="5" t="n">
        <v>40566</v>
      </c>
    </row>
    <row r="8" spans="1:6">
      <c r="A8" s="4" t="s">
        <v>1194</v>
      </c>
      <c r="B8" s="5" t="n">
        <v>27837</v>
      </c>
    </row>
    <row r="9" spans="1:6">
      <c r="A9" s="4" t="s">
        <v>1195</v>
      </c>
      <c r="B9" s="5" t="n">
        <v>77984</v>
      </c>
      <c r="E9" s="5" t="n">
        <v>550118</v>
      </c>
    </row>
    <row r="10" spans="1:6">
      <c r="A10" s="3" t="s">
        <v>1196</v>
      </c>
    </row>
    <row r="11" spans="1:6">
      <c r="A11" s="4" t="s">
        <v>1197</v>
      </c>
      <c r="B11" s="5" t="n">
        <v>530938</v>
      </c>
      <c r="E11" s="5" t="n">
        <v>908680</v>
      </c>
    </row>
    <row r="12" spans="1:6">
      <c r="A12" s="4" t="s">
        <v>894</v>
      </c>
      <c r="B12" s="5" t="n">
        <v>528573</v>
      </c>
      <c r="E12" s="5" t="n">
        <v>906637</v>
      </c>
    </row>
    <row r="13" spans="1:6">
      <c r="A13" s="4" t="s">
        <v>40</v>
      </c>
      <c r="B13" s="5" t="n">
        <v>1418422</v>
      </c>
      <c r="E13" s="5" t="n">
        <v>728441</v>
      </c>
    </row>
    <row r="14" spans="1:6">
      <c r="A14" s="4" t="s">
        <v>41</v>
      </c>
      <c r="B14" s="5" t="n">
        <v>68084</v>
      </c>
    </row>
    <row r="15" spans="1:6">
      <c r="A15" s="4" t="s">
        <v>42</v>
      </c>
      <c r="B15" s="5" t="n">
        <v>95280</v>
      </c>
      <c r="E15" s="5" t="n">
        <v>94522</v>
      </c>
    </row>
    <row r="16" spans="1:6">
      <c r="A16" s="4" t="s">
        <v>43</v>
      </c>
      <c r="B16" s="5" t="n">
        <v>231287</v>
      </c>
      <c r="E16" s="5" t="n">
        <v>80660</v>
      </c>
    </row>
    <row r="17" spans="1:6">
      <c r="A17" s="4" t="s">
        <v>1107</v>
      </c>
      <c r="B17" s="5" t="n">
        <v>139590</v>
      </c>
      <c r="E17" s="5" t="n">
        <v>157859</v>
      </c>
    </row>
    <row r="18" spans="1:6">
      <c r="A18" s="4" t="s">
        <v>45</v>
      </c>
      <c r="B18" s="5" t="n">
        <v>50000</v>
      </c>
      <c r="E18" s="5" t="n">
        <v>50000</v>
      </c>
    </row>
    <row r="19" spans="1:6">
      <c r="A19" s="4" t="s">
        <v>1195</v>
      </c>
      <c r="B19" s="6" t="n">
        <v>291421</v>
      </c>
      <c r="E19" s="5" t="n">
        <v>522651</v>
      </c>
    </row>
    <row r="20" spans="1:6">
      <c r="A20" s="3" t="s">
        <v>29</v>
      </c>
    </row>
    <row r="21" spans="1:6">
      <c r="A21" s="4" t="s">
        <v>678</v>
      </c>
      <c r="B21" s="4" t="s">
        <v>443</v>
      </c>
    </row>
    <row r="22" spans="1:6">
      <c r="A22" s="4" t="s">
        <v>636</v>
      </c>
    </row>
    <row r="23" spans="1:6">
      <c r="A23" s="3" t="s">
        <v>1190</v>
      </c>
    </row>
    <row r="24" spans="1:6">
      <c r="A24" s="4" t="s">
        <v>28</v>
      </c>
      <c r="B24" s="6" t="n">
        <v>2579127</v>
      </c>
      <c r="E24" s="5" t="n">
        <v>1695732</v>
      </c>
    </row>
    <row r="25" spans="1:6">
      <c r="A25" s="4" t="s">
        <v>29</v>
      </c>
      <c r="B25" s="5" t="n">
        <v>297443</v>
      </c>
      <c r="E25" s="5" t="n">
        <v>673367</v>
      </c>
    </row>
    <row r="26" spans="1:6">
      <c r="A26" s="4" t="s">
        <v>30</v>
      </c>
      <c r="B26" s="5" t="n">
        <v>252608</v>
      </c>
      <c r="E26" s="5" t="n">
        <v>227743</v>
      </c>
    </row>
    <row r="27" spans="1:6">
      <c r="A27" s="4" t="s">
        <v>1194</v>
      </c>
      <c r="B27" s="5" t="n">
        <v>27837</v>
      </c>
    </row>
    <row r="28" spans="1:6">
      <c r="A28" s="4" t="s">
        <v>1198</v>
      </c>
      <c r="B28" s="5" t="n">
        <v>684</v>
      </c>
      <c r="E28" s="5" t="n">
        <v>5615</v>
      </c>
    </row>
    <row r="29" spans="1:6">
      <c r="A29" s="3" t="s">
        <v>1196</v>
      </c>
    </row>
    <row r="30" spans="1:6">
      <c r="A30" s="4" t="s">
        <v>894</v>
      </c>
      <c r="B30" s="5" t="n">
        <v>528573</v>
      </c>
      <c r="E30" s="5" t="n">
        <v>906637</v>
      </c>
    </row>
    <row r="31" spans="1:6">
      <c r="A31" s="4" t="s">
        <v>40</v>
      </c>
      <c r="B31" s="5" t="n">
        <v>1418422</v>
      </c>
      <c r="E31" s="5" t="n">
        <v>728441</v>
      </c>
    </row>
    <row r="32" spans="1:6">
      <c r="A32" s="4" t="s">
        <v>41</v>
      </c>
      <c r="B32" s="5" t="n">
        <v>68084</v>
      </c>
    </row>
    <row r="33" spans="1:6">
      <c r="A33" s="4" t="s">
        <v>42</v>
      </c>
      <c r="B33" s="5" t="n">
        <v>95280</v>
      </c>
      <c r="E33" s="5" t="n">
        <v>94522</v>
      </c>
    </row>
    <row r="34" spans="1:6">
      <c r="A34" s="4" t="s">
        <v>43</v>
      </c>
      <c r="B34" s="5" t="n">
        <v>231287</v>
      </c>
      <c r="E34" s="5" t="n">
        <v>80660</v>
      </c>
    </row>
    <row r="35" spans="1:6">
      <c r="A35" s="4" t="s">
        <v>1107</v>
      </c>
      <c r="B35" s="5" t="n">
        <v>139590</v>
      </c>
      <c r="E35" s="5" t="n">
        <v>157859</v>
      </c>
    </row>
    <row r="36" spans="1:6">
      <c r="A36" s="4" t="s">
        <v>45</v>
      </c>
      <c r="B36" s="5" t="n">
        <v>50000</v>
      </c>
      <c r="E36" s="5" t="n">
        <v>50000</v>
      </c>
    </row>
    <row r="37" spans="1:6">
      <c r="A37" s="4" t="s">
        <v>1198</v>
      </c>
      <c r="B37" s="5" t="n">
        <v>1306</v>
      </c>
      <c r="E37" s="5" t="n">
        <v>2451</v>
      </c>
    </row>
    <row r="38" spans="1:6">
      <c r="A38" s="4" t="s">
        <v>259</v>
      </c>
    </row>
    <row r="39" spans="1:6">
      <c r="A39" s="3" t="s">
        <v>1190</v>
      </c>
    </row>
    <row r="40" spans="1:6">
      <c r="A40" s="4" t="s">
        <v>28</v>
      </c>
      <c r="B40" s="5" t="n">
        <v>2652520</v>
      </c>
      <c r="E40" s="5" t="n">
        <v>1749130</v>
      </c>
    </row>
    <row r="41" spans="1:6">
      <c r="A41" s="4" t="s">
        <v>29</v>
      </c>
      <c r="B41" s="5" t="n">
        <v>302883</v>
      </c>
      <c r="E41" s="5" t="n">
        <v>683833</v>
      </c>
    </row>
    <row r="42" spans="1:6">
      <c r="A42" s="4" t="s">
        <v>30</v>
      </c>
      <c r="B42" s="5" t="n">
        <v>286073</v>
      </c>
      <c r="E42" s="5" t="n">
        <v>245456</v>
      </c>
    </row>
    <row r="43" spans="1:6">
      <c r="A43" s="4" t="s">
        <v>1194</v>
      </c>
      <c r="B43" s="5" t="n">
        <v>28439</v>
      </c>
    </row>
    <row r="44" spans="1:6">
      <c r="A44" s="4" t="s">
        <v>1198</v>
      </c>
      <c r="B44" s="5" t="n">
        <v>684</v>
      </c>
      <c r="E44" s="5" t="n">
        <v>5615</v>
      </c>
    </row>
    <row r="45" spans="1:6">
      <c r="A45" s="3" t="s">
        <v>1196</v>
      </c>
    </row>
    <row r="46" spans="1:6">
      <c r="A46" s="4" t="s">
        <v>894</v>
      </c>
      <c r="B46" s="5" t="n">
        <v>529992</v>
      </c>
      <c r="E46" s="5" t="n">
        <v>907883</v>
      </c>
    </row>
    <row r="47" spans="1:6">
      <c r="A47" s="4" t="s">
        <v>40</v>
      </c>
      <c r="B47" s="5" t="n">
        <v>1436871</v>
      </c>
      <c r="E47" s="5" t="n">
        <v>728643</v>
      </c>
    </row>
    <row r="48" spans="1:6">
      <c r="A48" s="4" t="s">
        <v>41</v>
      </c>
      <c r="B48" s="5" t="n">
        <v>70000</v>
      </c>
    </row>
    <row r="49" spans="1:6">
      <c r="A49" s="4" t="s">
        <v>42</v>
      </c>
      <c r="B49" s="5" t="n">
        <v>99582</v>
      </c>
      <c r="E49" s="5" t="n">
        <v>99034</v>
      </c>
    </row>
    <row r="50" spans="1:6">
      <c r="A50" s="4" t="s">
        <v>43</v>
      </c>
      <c r="B50" s="5" t="n">
        <v>254335</v>
      </c>
      <c r="E50" s="5" t="n">
        <v>86586</v>
      </c>
    </row>
    <row r="51" spans="1:6">
      <c r="A51" s="4" t="s">
        <v>1107</v>
      </c>
      <c r="B51" s="5" t="n">
        <v>94215</v>
      </c>
      <c r="E51" s="5" t="n">
        <v>105650</v>
      </c>
    </row>
    <row r="52" spans="1:6">
      <c r="A52" s="4" t="s">
        <v>45</v>
      </c>
      <c r="B52" s="5" t="n">
        <v>49682</v>
      </c>
      <c r="E52" s="5" t="n">
        <v>55120</v>
      </c>
    </row>
    <row r="53" spans="1:6">
      <c r="A53" s="4" t="s">
        <v>1198</v>
      </c>
      <c r="B53" s="5" t="n">
        <v>1306</v>
      </c>
      <c r="E53" s="5" t="n">
        <v>2451</v>
      </c>
    </row>
    <row r="54" spans="1:6">
      <c r="A54" s="4" t="s">
        <v>40</v>
      </c>
    </row>
    <row r="55" spans="1:6">
      <c r="A55" s="3" t="s">
        <v>1196</v>
      </c>
    </row>
    <row r="56" spans="1:6">
      <c r="A56" s="4" t="s">
        <v>1199</v>
      </c>
      <c r="B56" s="5" t="n">
        <v>1436274</v>
      </c>
      <c r="E56" s="5" t="n">
        <v>737000</v>
      </c>
    </row>
    <row r="57" spans="1:6">
      <c r="A57" s="4" t="s">
        <v>40</v>
      </c>
      <c r="B57" s="5" t="n">
        <v>1418422</v>
      </c>
      <c r="E57" s="5" t="n">
        <v>728441</v>
      </c>
    </row>
    <row r="58" spans="1:6">
      <c r="A58" s="4" t="s">
        <v>1200</v>
      </c>
    </row>
    <row r="59" spans="1:6">
      <c r="A59" s="3" t="s">
        <v>1196</v>
      </c>
    </row>
    <row r="60" spans="1:6">
      <c r="A60" s="4" t="s">
        <v>1199</v>
      </c>
      <c r="B60" s="5" t="n">
        <v>70000</v>
      </c>
    </row>
    <row r="61" spans="1:6">
      <c r="A61" s="4" t="s">
        <v>1072</v>
      </c>
    </row>
    <row r="62" spans="1:6">
      <c r="A62" s="3" t="s">
        <v>1196</v>
      </c>
    </row>
    <row r="63" spans="1:6">
      <c r="A63" s="4" t="s">
        <v>1199</v>
      </c>
      <c r="B63" s="5" t="n">
        <v>97860</v>
      </c>
      <c r="E63" s="5" t="n">
        <v>97860</v>
      </c>
    </row>
    <row r="64" spans="1:6">
      <c r="A64" s="4" t="s">
        <v>42</v>
      </c>
      <c r="B64" s="5" t="n">
        <v>95300</v>
      </c>
      <c r="E64" s="5" t="n">
        <v>94500</v>
      </c>
    </row>
    <row r="65" spans="1:6">
      <c r="A65" s="4" t="s">
        <v>1082</v>
      </c>
    </row>
    <row r="66" spans="1:6">
      <c r="A66" s="3" t="s">
        <v>1196</v>
      </c>
    </row>
    <row r="67" spans="1:6">
      <c r="A67" s="4" t="s">
        <v>1199</v>
      </c>
      <c r="B67" s="5" t="n">
        <v>243750</v>
      </c>
      <c r="C67" s="6" t="n">
        <v>143800</v>
      </c>
      <c r="D67" s="6" t="n">
        <v>100000</v>
      </c>
      <c r="E67" s="5" t="n">
        <v>86250</v>
      </c>
      <c r="F67" s="6" t="n">
        <v>86300</v>
      </c>
    </row>
    <row r="68" spans="1:6">
      <c r="A68" s="4" t="s">
        <v>43</v>
      </c>
      <c r="E68" s="5" t="n">
        <v>86250</v>
      </c>
    </row>
    <row r="69" spans="1:6">
      <c r="A69" s="4" t="s">
        <v>1107</v>
      </c>
    </row>
    <row r="70" spans="1:6">
      <c r="A70" s="3" t="s">
        <v>1196</v>
      </c>
    </row>
    <row r="71" spans="1:6">
      <c r="A71" s="4" t="s">
        <v>1199</v>
      </c>
      <c r="B71" s="5" t="n">
        <v>154336</v>
      </c>
      <c r="E71" s="5" t="n">
        <v>175858</v>
      </c>
    </row>
    <row r="72" spans="1:6">
      <c r="A72" s="4" t="s">
        <v>1107</v>
      </c>
      <c r="B72" s="6" t="n">
        <v>139600</v>
      </c>
      <c r="E72" s="6" t="n">
        <v>1579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201</v>
      </c>
      <c r="B1" s="2" t="s">
        <v>1</v>
      </c>
    </row>
    <row r="2" spans="1:5">
      <c r="B2" s="2" t="s">
        <v>728</v>
      </c>
      <c r="C2" s="2" t="s">
        <v>161</v>
      </c>
      <c r="D2" s="2" t="s">
        <v>162</v>
      </c>
      <c r="E2" s="2" t="s">
        <v>494</v>
      </c>
    </row>
    <row r="3" spans="1:5">
      <c r="A3" s="3" t="s">
        <v>1190</v>
      </c>
    </row>
    <row r="4" spans="1:5">
      <c r="A4" s="4" t="s">
        <v>497</v>
      </c>
      <c r="B4" s="6" t="n">
        <v>-62783</v>
      </c>
      <c r="C4" s="6" t="n">
        <v>-83712</v>
      </c>
      <c r="D4" s="6" t="n">
        <v>-86762</v>
      </c>
      <c r="E4" s="6" t="n">
        <v>-115487</v>
      </c>
    </row>
    <row r="5" spans="1:5">
      <c r="A5" s="4" t="s">
        <v>1202</v>
      </c>
      <c r="B5" s="5" t="n">
        <v>5</v>
      </c>
    </row>
    <row r="6" spans="1:5">
      <c r="A6" s="4" t="s">
        <v>98</v>
      </c>
      <c r="B6" s="6" t="n">
        <v>3200</v>
      </c>
      <c r="C6" s="5" t="n">
        <v>11200</v>
      </c>
    </row>
    <row r="7" spans="1:5">
      <c r="A7" s="3" t="s">
        <v>1203</v>
      </c>
    </row>
    <row r="8" spans="1:5">
      <c r="A8" s="4" t="s">
        <v>1204</v>
      </c>
      <c r="B8" s="5" t="n">
        <v>16787</v>
      </c>
      <c r="C8" s="5" t="n">
        <v>19492</v>
      </c>
    </row>
    <row r="9" spans="1:5">
      <c r="A9" s="4" t="s">
        <v>837</v>
      </c>
    </row>
    <row r="10" spans="1:5">
      <c r="A10" s="3" t="s">
        <v>1190</v>
      </c>
    </row>
    <row r="11" spans="1:5">
      <c r="A11" s="4" t="s">
        <v>98</v>
      </c>
      <c r="B11" s="5" t="n">
        <v>3200</v>
      </c>
      <c r="C11" s="5" t="n">
        <v>11200</v>
      </c>
    </row>
    <row r="12" spans="1:5">
      <c r="A12" s="3" t="s">
        <v>1203</v>
      </c>
    </row>
    <row r="13" spans="1:5">
      <c r="A13" s="4" t="s">
        <v>1204</v>
      </c>
      <c r="B13" s="5" t="n">
        <v>16787</v>
      </c>
      <c r="C13" s="5" t="n">
        <v>19492</v>
      </c>
    </row>
    <row r="14" spans="1:5">
      <c r="A14" s="4" t="s">
        <v>1205</v>
      </c>
    </row>
    <row r="15" spans="1:5">
      <c r="A15" s="3" t="s">
        <v>1190</v>
      </c>
    </row>
    <row r="16" spans="1:5">
      <c r="A16" s="4" t="s">
        <v>98</v>
      </c>
      <c r="B16" s="5" t="n">
        <v>2700</v>
      </c>
      <c r="C16" s="5" t="n">
        <v>11200</v>
      </c>
    </row>
    <row r="17" spans="1:5">
      <c r="A17" s="3" t="s">
        <v>1203</v>
      </c>
    </row>
    <row r="18" spans="1:5">
      <c r="A18" s="4" t="s">
        <v>1204</v>
      </c>
      <c r="B18" s="5" t="n">
        <v>11458</v>
      </c>
      <c r="C18" s="5" t="n">
        <v>13909</v>
      </c>
    </row>
    <row r="19" spans="1:5">
      <c r="A19" s="4" t="s">
        <v>636</v>
      </c>
    </row>
    <row r="20" spans="1:5">
      <c r="A20" s="3" t="s">
        <v>1190</v>
      </c>
    </row>
    <row r="21" spans="1:5">
      <c r="A21" s="4" t="s">
        <v>1198</v>
      </c>
      <c r="B21" s="5" t="n">
        <v>684</v>
      </c>
      <c r="C21" s="5" t="n">
        <v>5615</v>
      </c>
    </row>
    <row r="22" spans="1:5">
      <c r="A22" s="3" t="s">
        <v>1196</v>
      </c>
    </row>
    <row r="23" spans="1:5">
      <c r="A23" s="4" t="s">
        <v>1198</v>
      </c>
      <c r="B23" s="5" t="n">
        <v>1306</v>
      </c>
      <c r="C23" s="5" t="n">
        <v>2451</v>
      </c>
    </row>
    <row r="24" spans="1:5">
      <c r="A24" s="4" t="s">
        <v>259</v>
      </c>
    </row>
    <row r="25" spans="1:5">
      <c r="A25" s="3" t="s">
        <v>1190</v>
      </c>
    </row>
    <row r="26" spans="1:5">
      <c r="A26" s="4" t="s">
        <v>1198</v>
      </c>
      <c r="B26" s="5" t="n">
        <v>684</v>
      </c>
      <c r="C26" s="5" t="n">
        <v>5615</v>
      </c>
    </row>
    <row r="27" spans="1:5">
      <c r="A27" s="3" t="s">
        <v>1196</v>
      </c>
    </row>
    <row r="28" spans="1:5">
      <c r="A28" s="4" t="s">
        <v>1198</v>
      </c>
      <c r="B28" s="5" t="n">
        <v>1306</v>
      </c>
      <c r="C28" s="6" t="n">
        <v>2451</v>
      </c>
    </row>
    <row r="29" spans="1:5">
      <c r="A29" s="4" t="s">
        <v>1206</v>
      </c>
    </row>
    <row r="30" spans="1:5">
      <c r="A30" s="3" t="s">
        <v>1190</v>
      </c>
    </row>
    <row r="31" spans="1:5">
      <c r="A31" s="4" t="s">
        <v>1198</v>
      </c>
      <c r="B31" s="5" t="n">
        <v>684</v>
      </c>
    </row>
    <row r="32" spans="1:5">
      <c r="A32" s="3" t="s">
        <v>1196</v>
      </c>
    </row>
    <row r="33" spans="1:5">
      <c r="A33" s="4" t="s">
        <v>1198</v>
      </c>
      <c r="B33" s="5" t="n">
        <v>1306</v>
      </c>
    </row>
    <row r="34" spans="1:5">
      <c r="A34" s="4" t="s">
        <v>1207</v>
      </c>
    </row>
    <row r="35" spans="1:5">
      <c r="A35" s="3" t="s">
        <v>1190</v>
      </c>
    </row>
    <row r="36" spans="1:5">
      <c r="A36" s="4" t="s">
        <v>1198</v>
      </c>
      <c r="B36" s="5" t="n">
        <v>684</v>
      </c>
    </row>
    <row r="37" spans="1:5">
      <c r="A37" s="3" t="s">
        <v>1196</v>
      </c>
    </row>
    <row r="38" spans="1:5">
      <c r="A38" s="4" t="s">
        <v>1198</v>
      </c>
      <c r="B38" s="5" t="n">
        <v>1306</v>
      </c>
    </row>
    <row r="39" spans="1:5">
      <c r="A39" s="4" t="s">
        <v>1208</v>
      </c>
    </row>
    <row r="40" spans="1:5">
      <c r="A40" s="3" t="s">
        <v>1190</v>
      </c>
    </row>
    <row r="41" spans="1:5">
      <c r="A41" s="4" t="s">
        <v>1209</v>
      </c>
      <c r="B41" s="5" t="n">
        <v>100766</v>
      </c>
    </row>
    <row r="42" spans="1:5">
      <c r="A42" s="3" t="s">
        <v>1203</v>
      </c>
    </row>
    <row r="43" spans="1:5">
      <c r="A43" s="4" t="s">
        <v>1204</v>
      </c>
      <c r="B43" s="5" t="n">
        <v>16787</v>
      </c>
    </row>
    <row r="44" spans="1:5">
      <c r="A44" s="4" t="s">
        <v>1210</v>
      </c>
    </row>
    <row r="45" spans="1:5">
      <c r="A45" s="3" t="s">
        <v>1190</v>
      </c>
    </row>
    <row r="46" spans="1:5">
      <c r="A46" s="4" t="s">
        <v>1209</v>
      </c>
      <c r="B46" s="5" t="n">
        <v>100766</v>
      </c>
    </row>
    <row r="47" spans="1:5">
      <c r="A47" s="3" t="s">
        <v>1203</v>
      </c>
    </row>
    <row r="48" spans="1:5">
      <c r="A48" s="4" t="s">
        <v>1204</v>
      </c>
      <c r="B48" s="5" t="n">
        <v>16787</v>
      </c>
    </row>
    <row r="49" spans="1:5">
      <c r="A49" s="4" t="s">
        <v>1211</v>
      </c>
    </row>
    <row r="50" spans="1:5">
      <c r="A50" s="3" t="s">
        <v>1190</v>
      </c>
    </row>
    <row r="51" spans="1:5">
      <c r="A51" s="4" t="s">
        <v>1198</v>
      </c>
      <c r="B51" s="5" t="n">
        <v>408</v>
      </c>
    </row>
    <row r="52" spans="1:5">
      <c r="A52" s="3" t="s">
        <v>1196</v>
      </c>
    </row>
    <row r="53" spans="1:5">
      <c r="A53" s="4" t="s">
        <v>1198</v>
      </c>
      <c r="B53" s="5" t="n">
        <v>1306</v>
      </c>
    </row>
    <row r="54" spans="1:5">
      <c r="A54" s="4" t="s">
        <v>1212</v>
      </c>
    </row>
    <row r="55" spans="1:5">
      <c r="A55" s="3" t="s">
        <v>1190</v>
      </c>
    </row>
    <row r="56" spans="1:5">
      <c r="A56" s="4" t="s">
        <v>1198</v>
      </c>
      <c r="B56" s="5" t="n">
        <v>276</v>
      </c>
    </row>
    <row r="57" spans="1:5">
      <c r="A57" s="4" t="s">
        <v>1213</v>
      </c>
    </row>
    <row r="58" spans="1:5">
      <c r="A58" s="3" t="s">
        <v>1190</v>
      </c>
    </row>
    <row r="59" spans="1:5">
      <c r="A59" s="4" t="s">
        <v>1209</v>
      </c>
      <c r="B59" s="5" t="n">
        <v>100766</v>
      </c>
    </row>
    <row r="60" spans="1:5">
      <c r="A60" s="3" t="s">
        <v>1203</v>
      </c>
    </row>
    <row r="61" spans="1:5">
      <c r="A61" s="4" t="s">
        <v>1204</v>
      </c>
      <c r="B61" s="6" t="n">
        <v>1678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1</v>
      </c>
    </row>
    <row r="2" spans="1:2">
      <c r="B2" s="2" t="s">
        <v>160</v>
      </c>
    </row>
    <row r="3" spans="1:2">
      <c r="A3" s="4" t="s">
        <v>607</v>
      </c>
    </row>
    <row r="4" spans="1:2">
      <c r="A4" s="3" t="s">
        <v>1190</v>
      </c>
    </row>
    <row r="5" spans="1:2">
      <c r="A5" s="4" t="s">
        <v>1215</v>
      </c>
      <c r="B5" s="6" t="n">
        <v>788</v>
      </c>
    </row>
    <row r="6" spans="1:2">
      <c r="A6" s="4" t="s">
        <v>1216</v>
      </c>
      <c r="B6" s="4" t="s">
        <v>566</v>
      </c>
    </row>
    <row r="7" spans="1:2">
      <c r="A7" s="4" t="s">
        <v>1217</v>
      </c>
      <c r="B7" s="4" t="s">
        <v>716</v>
      </c>
    </row>
    <row r="8" spans="1:2">
      <c r="A8" s="4" t="s">
        <v>1218</v>
      </c>
      <c r="B8" s="4" t="s">
        <v>934</v>
      </c>
    </row>
    <row r="9" spans="1:2">
      <c r="A9" s="4" t="s">
        <v>608</v>
      </c>
    </row>
    <row r="10" spans="1:2">
      <c r="A10" s="3" t="s">
        <v>1190</v>
      </c>
    </row>
    <row r="11" spans="1:2">
      <c r="A11" s="4" t="s">
        <v>1215</v>
      </c>
      <c r="B11" s="6" t="n">
        <v>70928</v>
      </c>
    </row>
    <row r="12" spans="1:2">
      <c r="A12" s="4" t="s">
        <v>1216</v>
      </c>
      <c r="B12" s="4" t="s">
        <v>464</v>
      </c>
    </row>
    <row r="13" spans="1:2">
      <c r="A13" s="4" t="s">
        <v>1217</v>
      </c>
      <c r="B13" s="4" t="s">
        <v>1219</v>
      </c>
    </row>
    <row r="14" spans="1:2">
      <c r="A14" s="4" t="s">
        <v>1218</v>
      </c>
      <c r="B14" s="4" t="s">
        <v>459</v>
      </c>
    </row>
    <row r="15" spans="1:2">
      <c r="A15" s="4" t="s">
        <v>609</v>
      </c>
    </row>
    <row r="16" spans="1:2">
      <c r="A16" s="3" t="s">
        <v>1190</v>
      </c>
    </row>
    <row r="17" spans="1:2">
      <c r="A17" s="4" t="s">
        <v>1215</v>
      </c>
      <c r="B17" s="6" t="n">
        <v>29050</v>
      </c>
    </row>
    <row r="18" spans="1:2">
      <c r="A18" s="4" t="s">
        <v>1216</v>
      </c>
      <c r="B18" s="4" t="s">
        <v>716</v>
      </c>
    </row>
    <row r="19" spans="1:2">
      <c r="A19" s="4" t="s">
        <v>1217</v>
      </c>
      <c r="B19" s="4" t="s">
        <v>1120</v>
      </c>
    </row>
    <row r="20" spans="1:2">
      <c r="A20" s="4" t="s">
        <v>1218</v>
      </c>
      <c r="B20" s="4" t="s">
        <v>1043</v>
      </c>
    </row>
    <row r="21" spans="1:2">
      <c r="A21" s="3" t="s">
        <v>1203</v>
      </c>
    </row>
    <row r="22" spans="1:2">
      <c r="A22" s="4" t="s">
        <v>1220</v>
      </c>
      <c r="B22" s="6" t="n">
        <v>11458</v>
      </c>
    </row>
    <row r="23" spans="1:2">
      <c r="A23" s="4" t="s">
        <v>1221</v>
      </c>
      <c r="B23" s="4" t="s">
        <v>1222</v>
      </c>
    </row>
    <row r="24" spans="1:2">
      <c r="A24" s="4" t="s">
        <v>1223</v>
      </c>
      <c r="B24" s="4" t="s">
        <v>1224</v>
      </c>
    </row>
    <row r="25" spans="1:2">
      <c r="A25" s="4" t="s">
        <v>1225</v>
      </c>
      <c r="B25" s="4" t="s">
        <v>915</v>
      </c>
    </row>
    <row r="26" spans="1:2">
      <c r="A26" s="4" t="s">
        <v>1226</v>
      </c>
      <c r="B26" s="4" t="s">
        <v>1023</v>
      </c>
    </row>
    <row r="27" spans="1:2">
      <c r="A27" s="4" t="s">
        <v>1227</v>
      </c>
    </row>
    <row r="28" spans="1:2">
      <c r="A28" s="3" t="s">
        <v>1190</v>
      </c>
    </row>
    <row r="29" spans="1:2">
      <c r="A29" s="4" t="s">
        <v>1215</v>
      </c>
      <c r="B29" s="6" t="n">
        <v>276</v>
      </c>
    </row>
    <row r="30" spans="1:2">
      <c r="A30" s="4" t="s">
        <v>1228</v>
      </c>
    </row>
    <row r="31" spans="1:2">
      <c r="A31" s="3" t="s">
        <v>1190</v>
      </c>
    </row>
    <row r="32" spans="1:2">
      <c r="A32" s="4" t="s">
        <v>1216</v>
      </c>
      <c r="B32" s="4" t="s">
        <v>7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29</v>
      </c>
      <c r="B1" s="2" t="s">
        <v>1</v>
      </c>
    </row>
    <row r="2" spans="1:3">
      <c r="B2" s="2" t="s">
        <v>2</v>
      </c>
      <c r="C2" s="2" t="s">
        <v>24</v>
      </c>
    </row>
    <row r="3" spans="1:3">
      <c r="A3" s="3" t="s">
        <v>1230</v>
      </c>
    </row>
    <row r="4" spans="1:3">
      <c r="A4" s="4" t="s">
        <v>686</v>
      </c>
      <c r="B4" s="6" t="n">
        <v>2816</v>
      </c>
    </row>
    <row r="5" spans="1:3">
      <c r="A5" s="4" t="s">
        <v>861</v>
      </c>
      <c r="C5" s="6" t="n">
        <v>4529</v>
      </c>
    </row>
    <row r="6" spans="1:3">
      <c r="A6" s="4" t="s">
        <v>1231</v>
      </c>
      <c r="B6" s="5" t="n">
        <v>-79360</v>
      </c>
      <c r="C6" s="5" t="n">
        <v>-26157</v>
      </c>
    </row>
    <row r="7" spans="1:3">
      <c r="A7" s="4" t="s">
        <v>1232</v>
      </c>
      <c r="B7" s="5" t="n">
        <v>76544</v>
      </c>
      <c r="C7" s="5" t="n">
        <v>21628</v>
      </c>
    </row>
    <row r="8" spans="1:3">
      <c r="A8" s="4" t="s">
        <v>1233</v>
      </c>
      <c r="B8" s="5" t="n">
        <v>276</v>
      </c>
      <c r="C8" s="5" t="n">
        <v>2816</v>
      </c>
    </row>
    <row r="9" spans="1:3">
      <c r="A9" s="4" t="s">
        <v>687</v>
      </c>
      <c r="B9" s="6" t="n">
        <v>276</v>
      </c>
      <c r="C9" s="6" t="n">
        <v>28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34</v>
      </c>
      <c r="B1" s="2" t="s">
        <v>1</v>
      </c>
    </row>
    <row r="2" spans="1:2">
      <c r="B2" s="2" t="s">
        <v>160</v>
      </c>
    </row>
    <row r="3" spans="1:2">
      <c r="A3" s="4" t="s">
        <v>1235</v>
      </c>
      <c r="B3" s="6" t="n">
        <v>6082</v>
      </c>
    </row>
    <row r="4" spans="1:2">
      <c r="A4" s="4" t="s">
        <v>1236</v>
      </c>
      <c r="B4" s="5" t="n">
        <v>6082</v>
      </c>
    </row>
    <row r="5" spans="1:2">
      <c r="A5" s="4" t="s">
        <v>1237</v>
      </c>
    </row>
    <row r="6" spans="1:2">
      <c r="A6" s="4" t="s">
        <v>1238</v>
      </c>
      <c r="B6" s="5" t="n">
        <v>38578</v>
      </c>
    </row>
    <row r="7" spans="1:2">
      <c r="A7" s="4" t="s">
        <v>1235</v>
      </c>
      <c r="B7" s="5" t="n">
        <v>276</v>
      </c>
    </row>
    <row r="8" spans="1:2">
      <c r="A8" s="4" t="s">
        <v>1239</v>
      </c>
      <c r="B8" s="5" t="n">
        <v>-278</v>
      </c>
    </row>
    <row r="9" spans="1:2">
      <c r="A9" s="4" t="s">
        <v>1236</v>
      </c>
      <c r="B9" s="5" t="n">
        <v>-2</v>
      </c>
    </row>
    <row r="10" spans="1:2">
      <c r="A10" s="4" t="s">
        <v>1240</v>
      </c>
    </row>
    <row r="11" spans="1:2">
      <c r="A11" s="4" t="s">
        <v>1238</v>
      </c>
      <c r="B11" s="5" t="n">
        <v>330827</v>
      </c>
    </row>
    <row r="12" spans="1:2">
      <c r="A12" s="4" t="s">
        <v>1239</v>
      </c>
      <c r="B12" s="5" t="n">
        <v>278</v>
      </c>
    </row>
    <row r="13" spans="1:2">
      <c r="A13" s="4" t="s">
        <v>1236</v>
      </c>
      <c r="B13" s="5" t="n">
        <v>278</v>
      </c>
    </row>
    <row r="14" spans="1:2">
      <c r="A14" s="4" t="s">
        <v>29</v>
      </c>
    </row>
    <row r="15" spans="1:2">
      <c r="A15" s="4" t="s">
        <v>1238</v>
      </c>
      <c r="B15" s="5" t="n">
        <v>292249</v>
      </c>
    </row>
    <row r="16" spans="1:2">
      <c r="A16" s="4" t="s">
        <v>1235</v>
      </c>
      <c r="B16" s="5" t="n">
        <v>5806</v>
      </c>
    </row>
    <row r="17" spans="1:2">
      <c r="A17" s="4" t="s">
        <v>1236</v>
      </c>
      <c r="B17" s="6" t="n">
        <v>580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24</v>
      </c>
    </row>
    <row r="2" spans="1:3">
      <c r="A2" s="3" t="s">
        <v>1190</v>
      </c>
    </row>
    <row r="3" spans="1:3">
      <c r="A3" s="4" t="s">
        <v>28</v>
      </c>
      <c r="B3" s="6" t="n">
        <v>2579127</v>
      </c>
      <c r="C3" s="6" t="n">
        <v>1695732</v>
      </c>
    </row>
    <row r="4" spans="1:3">
      <c r="A4" s="4" t="s">
        <v>31</v>
      </c>
      <c r="B4" s="5" t="n">
        <v>27837</v>
      </c>
    </row>
    <row r="5" spans="1:3">
      <c r="A5" s="3" t="s">
        <v>1196</v>
      </c>
    </row>
    <row r="6" spans="1:3">
      <c r="A6" s="4" t="s">
        <v>1242</v>
      </c>
      <c r="B6" s="5" t="n">
        <v>528573</v>
      </c>
      <c r="C6" s="5" t="n">
        <v>906637</v>
      </c>
    </row>
    <row r="7" spans="1:3">
      <c r="A7" s="4" t="s">
        <v>40</v>
      </c>
      <c r="B7" s="5" t="n">
        <v>1418422</v>
      </c>
      <c r="C7" s="5" t="n">
        <v>728441</v>
      </c>
    </row>
    <row r="8" spans="1:3">
      <c r="A8" s="4" t="s">
        <v>41</v>
      </c>
      <c r="B8" s="5" t="n">
        <v>68084</v>
      </c>
    </row>
    <row r="9" spans="1:3">
      <c r="A9" s="4" t="s">
        <v>42</v>
      </c>
      <c r="B9" s="5" t="n">
        <v>95280</v>
      </c>
      <c r="C9" s="5" t="n">
        <v>94522</v>
      </c>
    </row>
    <row r="10" spans="1:3">
      <c r="A10" s="4" t="s">
        <v>43</v>
      </c>
      <c r="B10" s="5" t="n">
        <v>231287</v>
      </c>
      <c r="C10" s="5" t="n">
        <v>80660</v>
      </c>
    </row>
    <row r="11" spans="1:3">
      <c r="A11" s="4" t="s">
        <v>1107</v>
      </c>
      <c r="B11" s="5" t="n">
        <v>139590</v>
      </c>
      <c r="C11" s="5" t="n">
        <v>157859</v>
      </c>
    </row>
    <row r="12" spans="1:3">
      <c r="A12" s="11" t="n">
        <v>1</v>
      </c>
    </row>
    <row r="13" spans="1:3">
      <c r="A13" s="3" t="s">
        <v>1196</v>
      </c>
    </row>
    <row r="14" spans="1:3">
      <c r="A14" s="4" t="s">
        <v>42</v>
      </c>
      <c r="B14" s="5" t="n">
        <v>99582</v>
      </c>
    </row>
    <row r="15" spans="1:3">
      <c r="A15" s="11" t="n">
        <v>2</v>
      </c>
    </row>
    <row r="16" spans="1:3">
      <c r="A16" s="3" t="s">
        <v>1190</v>
      </c>
    </row>
    <row r="17" spans="1:3">
      <c r="A17" s="4" t="s">
        <v>29</v>
      </c>
      <c r="B17" s="5" t="n">
        <v>297077</v>
      </c>
    </row>
    <row r="18" spans="1:3">
      <c r="A18" s="3" t="s">
        <v>1196</v>
      </c>
    </row>
    <row r="19" spans="1:3">
      <c r="A19" s="4" t="s">
        <v>1242</v>
      </c>
      <c r="B19" s="5" t="n">
        <v>291536</v>
      </c>
    </row>
    <row r="20" spans="1:3">
      <c r="A20" s="4" t="s">
        <v>43</v>
      </c>
      <c r="B20" s="5" t="n">
        <v>254335</v>
      </c>
    </row>
    <row r="21" spans="1:3">
      <c r="A21" s="11" t="n">
        <v>3</v>
      </c>
    </row>
    <row r="22" spans="1:3">
      <c r="A22" s="3" t="s">
        <v>1190</v>
      </c>
    </row>
    <row r="23" spans="1:3">
      <c r="A23" s="4" t="s">
        <v>28</v>
      </c>
      <c r="B23" s="5" t="n">
        <v>2652520</v>
      </c>
    </row>
    <row r="24" spans="1:3">
      <c r="A24" s="4" t="s">
        <v>29</v>
      </c>
      <c r="B24" s="5" t="n">
        <v>5806</v>
      </c>
    </row>
    <row r="25" spans="1:3">
      <c r="A25" s="4" t="s">
        <v>30</v>
      </c>
      <c r="B25" s="5" t="n">
        <v>286073</v>
      </c>
    </row>
    <row r="26" spans="1:3">
      <c r="A26" s="4" t="s">
        <v>31</v>
      </c>
      <c r="B26" s="5" t="n">
        <v>28439</v>
      </c>
    </row>
    <row r="27" spans="1:3">
      <c r="A27" s="3" t="s">
        <v>1196</v>
      </c>
    </row>
    <row r="28" spans="1:3">
      <c r="A28" s="4" t="s">
        <v>1242</v>
      </c>
      <c r="B28" s="5" t="n">
        <v>238456</v>
      </c>
    </row>
    <row r="29" spans="1:3">
      <c r="A29" s="4" t="s">
        <v>40</v>
      </c>
      <c r="B29" s="5" t="n">
        <v>1436871</v>
      </c>
    </row>
    <row r="30" spans="1:3">
      <c r="A30" s="4" t="s">
        <v>41</v>
      </c>
      <c r="B30" s="5" t="n">
        <v>70000</v>
      </c>
    </row>
    <row r="31" spans="1:3">
      <c r="A31" s="4" t="s">
        <v>1107</v>
      </c>
      <c r="B31" s="5" t="n">
        <v>94215</v>
      </c>
    </row>
    <row r="32" spans="1:3">
      <c r="A32" s="4" t="s">
        <v>45</v>
      </c>
      <c r="B32" s="5" t="n">
        <v>49682</v>
      </c>
    </row>
    <row r="33" spans="1:3">
      <c r="A33" s="4" t="s">
        <v>636</v>
      </c>
    </row>
    <row r="34" spans="1:3">
      <c r="A34" s="3" t="s">
        <v>1190</v>
      </c>
    </row>
    <row r="35" spans="1:3">
      <c r="A35" s="4" t="s">
        <v>28</v>
      </c>
      <c r="B35" s="5" t="n">
        <v>2579127</v>
      </c>
      <c r="C35" s="5" t="n">
        <v>1695732</v>
      </c>
    </row>
    <row r="36" spans="1:3">
      <c r="A36" s="4" t="s">
        <v>29</v>
      </c>
      <c r="B36" s="5" t="n">
        <v>297443</v>
      </c>
      <c r="C36" s="5" t="n">
        <v>673367</v>
      </c>
    </row>
    <row r="37" spans="1:3">
      <c r="A37" s="4" t="s">
        <v>30</v>
      </c>
      <c r="B37" s="5" t="n">
        <v>252608</v>
      </c>
    </row>
    <row r="38" spans="1:3">
      <c r="A38" s="4" t="s">
        <v>31</v>
      </c>
      <c r="B38" s="5" t="n">
        <v>27837</v>
      </c>
    </row>
    <row r="39" spans="1:3">
      <c r="A39" s="3" t="s">
        <v>1196</v>
      </c>
    </row>
    <row r="40" spans="1:3">
      <c r="A40" s="4" t="s">
        <v>1242</v>
      </c>
      <c r="B40" s="5" t="n">
        <v>528573</v>
      </c>
      <c r="C40" s="5" t="n">
        <v>906637</v>
      </c>
    </row>
    <row r="41" spans="1:3">
      <c r="A41" s="4" t="s">
        <v>40</v>
      </c>
      <c r="B41" s="5" t="n">
        <v>1418422</v>
      </c>
      <c r="C41" s="5" t="n">
        <v>728441</v>
      </c>
    </row>
    <row r="42" spans="1:3">
      <c r="A42" s="4" t="s">
        <v>41</v>
      </c>
      <c r="B42" s="5" t="n">
        <v>68084</v>
      </c>
    </row>
    <row r="43" spans="1:3">
      <c r="A43" s="4" t="s">
        <v>42</v>
      </c>
      <c r="B43" s="5" t="n">
        <v>95280</v>
      </c>
      <c r="C43" s="5" t="n">
        <v>94522</v>
      </c>
    </row>
    <row r="44" spans="1:3">
      <c r="A44" s="4" t="s">
        <v>43</v>
      </c>
      <c r="B44" s="5" t="n">
        <v>231287</v>
      </c>
      <c r="C44" s="5" t="n">
        <v>80660</v>
      </c>
    </row>
    <row r="45" spans="1:3">
      <c r="A45" s="4" t="s">
        <v>1107</v>
      </c>
      <c r="B45" s="5" t="n">
        <v>139590</v>
      </c>
      <c r="C45" s="5" t="n">
        <v>157859</v>
      </c>
    </row>
    <row r="46" spans="1:3">
      <c r="A46" s="4" t="s">
        <v>45</v>
      </c>
      <c r="B46" s="5" t="n">
        <v>50000</v>
      </c>
    </row>
    <row r="47" spans="1:3">
      <c r="A47" s="4" t="s">
        <v>259</v>
      </c>
    </row>
    <row r="48" spans="1:3">
      <c r="A48" s="3" t="s">
        <v>1190</v>
      </c>
    </row>
    <row r="49" spans="1:3">
      <c r="A49" s="4" t="s">
        <v>28</v>
      </c>
      <c r="B49" s="5" t="n">
        <v>2652520</v>
      </c>
      <c r="C49" s="5" t="n">
        <v>1749130</v>
      </c>
    </row>
    <row r="50" spans="1:3">
      <c r="A50" s="4" t="s">
        <v>29</v>
      </c>
      <c r="B50" s="5" t="n">
        <v>302883</v>
      </c>
      <c r="C50" s="5" t="n">
        <v>683833</v>
      </c>
    </row>
    <row r="51" spans="1:3">
      <c r="A51" s="4" t="s">
        <v>30</v>
      </c>
      <c r="B51" s="5" t="n">
        <v>286073</v>
      </c>
    </row>
    <row r="52" spans="1:3">
      <c r="A52" s="4" t="s">
        <v>31</v>
      </c>
      <c r="B52" s="5" t="n">
        <v>28439</v>
      </c>
    </row>
    <row r="53" spans="1:3">
      <c r="A53" s="3" t="s">
        <v>1196</v>
      </c>
    </row>
    <row r="54" spans="1:3">
      <c r="A54" s="4" t="s">
        <v>1242</v>
      </c>
      <c r="B54" s="5" t="n">
        <v>529992</v>
      </c>
      <c r="C54" s="5" t="n">
        <v>907883</v>
      </c>
    </row>
    <row r="55" spans="1:3">
      <c r="A55" s="4" t="s">
        <v>40</v>
      </c>
      <c r="B55" s="5" t="n">
        <v>1436871</v>
      </c>
      <c r="C55" s="5" t="n">
        <v>728643</v>
      </c>
    </row>
    <row r="56" spans="1:3">
      <c r="A56" s="4" t="s">
        <v>41</v>
      </c>
      <c r="B56" s="5" t="n">
        <v>70000</v>
      </c>
    </row>
    <row r="57" spans="1:3">
      <c r="A57" s="4" t="s">
        <v>42</v>
      </c>
      <c r="B57" s="5" t="n">
        <v>99582</v>
      </c>
      <c r="C57" s="5" t="n">
        <v>99034</v>
      </c>
    </row>
    <row r="58" spans="1:3">
      <c r="A58" s="4" t="s">
        <v>43</v>
      </c>
      <c r="B58" s="5" t="n">
        <v>254335</v>
      </c>
      <c r="C58" s="5" t="n">
        <v>86586</v>
      </c>
    </row>
    <row r="59" spans="1:3">
      <c r="A59" s="4" t="s">
        <v>1107</v>
      </c>
      <c r="B59" s="5" t="n">
        <v>94215</v>
      </c>
      <c r="C59" s="6" t="n">
        <v>105650</v>
      </c>
    </row>
    <row r="60" spans="1:3">
      <c r="A60" s="4" t="s">
        <v>45</v>
      </c>
      <c r="B60" s="6" t="n">
        <v>4968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3</v>
      </c>
      <c r="B1" s="2" t="s">
        <v>1</v>
      </c>
    </row>
    <row r="2" spans="1:3">
      <c r="B2" s="2" t="s">
        <v>2</v>
      </c>
      <c r="C2" s="2" t="s">
        <v>24</v>
      </c>
    </row>
    <row r="3" spans="1:3">
      <c r="A3" s="3" t="s">
        <v>1244</v>
      </c>
    </row>
    <row r="4" spans="1:3">
      <c r="A4" s="4" t="s">
        <v>1013</v>
      </c>
      <c r="B4" s="6" t="n">
        <v>139398</v>
      </c>
      <c r="C4" s="6" t="n">
        <v>29315</v>
      </c>
    </row>
    <row r="5" spans="1:3">
      <c r="A5" s="3" t="s">
        <v>253</v>
      </c>
    </row>
    <row r="6" spans="1:3">
      <c r="A6" s="5" t="n">
        <v>2018</v>
      </c>
      <c r="B6" s="5" t="n">
        <v>664158</v>
      </c>
    </row>
    <row r="7" spans="1:3">
      <c r="A7" s="5" t="n">
        <v>2019</v>
      </c>
      <c r="B7" s="5" t="n">
        <v>507933</v>
      </c>
    </row>
    <row r="8" spans="1:3">
      <c r="A8" s="5" t="n">
        <v>2020</v>
      </c>
      <c r="B8" s="5" t="n">
        <v>734059</v>
      </c>
    </row>
    <row r="9" spans="1:3">
      <c r="A9" s="5" t="n">
        <v>2021</v>
      </c>
      <c r="B9" s="5" t="n">
        <v>431715</v>
      </c>
    </row>
    <row r="10" spans="1:3">
      <c r="A10" s="5" t="n">
        <v>2022</v>
      </c>
      <c r="B10" s="5" t="n">
        <v>49519</v>
      </c>
    </row>
    <row r="11" spans="1:3">
      <c r="A11" s="4" t="s">
        <v>694</v>
      </c>
      <c r="B11" s="5" t="n">
        <v>208274</v>
      </c>
    </row>
    <row r="12" spans="1:3">
      <c r="A12" s="4" t="s">
        <v>1081</v>
      </c>
      <c r="B12" s="5" t="n">
        <v>2595658</v>
      </c>
    </row>
    <row r="13" spans="1:3">
      <c r="A13" s="3" t="s">
        <v>1245</v>
      </c>
    </row>
    <row r="14" spans="1:3">
      <c r="A14" s="5" t="n">
        <v>2018</v>
      </c>
      <c r="B14" s="5" t="n">
        <v>4361</v>
      </c>
    </row>
    <row r="15" spans="1:3">
      <c r="A15" s="5" t="n">
        <v>2019</v>
      </c>
      <c r="B15" s="5" t="n">
        <v>3719</v>
      </c>
    </row>
    <row r="16" spans="1:3">
      <c r="A16" s="5" t="n">
        <v>2020</v>
      </c>
      <c r="B16" s="5" t="n">
        <v>3143</v>
      </c>
    </row>
    <row r="17" spans="1:3">
      <c r="A17" s="5" t="n">
        <v>2021</v>
      </c>
      <c r="B17" s="5" t="n">
        <v>1725</v>
      </c>
    </row>
    <row r="18" spans="1:3">
      <c r="A18" s="5" t="n">
        <v>2022</v>
      </c>
      <c r="B18" s="5" t="n">
        <v>1597</v>
      </c>
    </row>
    <row r="19" spans="1:3">
      <c r="A19" s="4" t="s">
        <v>694</v>
      </c>
      <c r="B19" s="5" t="n">
        <v>5329</v>
      </c>
    </row>
    <row r="20" spans="1:3">
      <c r="A20" s="4" t="s">
        <v>139</v>
      </c>
      <c r="B20" s="5" t="n">
        <v>19874</v>
      </c>
    </row>
    <row r="21" spans="1:3">
      <c r="A21" s="3" t="s">
        <v>139</v>
      </c>
    </row>
    <row r="22" spans="1:3">
      <c r="A22" s="5" t="n">
        <v>2018</v>
      </c>
      <c r="B22" s="5" t="n">
        <v>668519</v>
      </c>
    </row>
    <row r="23" spans="1:3">
      <c r="A23" s="5" t="n">
        <v>2019</v>
      </c>
      <c r="B23" s="5" t="n">
        <v>511652</v>
      </c>
    </row>
    <row r="24" spans="1:3">
      <c r="A24" s="5" t="n">
        <v>2020</v>
      </c>
      <c r="B24" s="5" t="n">
        <v>737202</v>
      </c>
    </row>
    <row r="25" spans="1:3">
      <c r="A25" s="5" t="n">
        <v>2021</v>
      </c>
      <c r="B25" s="5" t="n">
        <v>433440</v>
      </c>
    </row>
    <row r="26" spans="1:3">
      <c r="A26" s="5" t="n">
        <v>2022</v>
      </c>
      <c r="B26" s="5" t="n">
        <v>51116</v>
      </c>
    </row>
    <row r="27" spans="1:3">
      <c r="A27" s="4" t="s">
        <v>694</v>
      </c>
      <c r="B27" s="5" t="n">
        <v>213603</v>
      </c>
    </row>
    <row r="28" spans="1:3">
      <c r="A28" s="4" t="s">
        <v>139</v>
      </c>
      <c r="B28" s="5" t="n">
        <v>2615532</v>
      </c>
    </row>
    <row r="29" spans="1:3">
      <c r="A29" s="3" t="s">
        <v>1246</v>
      </c>
    </row>
    <row r="30" spans="1:3">
      <c r="A30" s="4" t="s">
        <v>1247</v>
      </c>
      <c r="B30" s="5" t="n">
        <v>68600</v>
      </c>
    </row>
    <row r="31" spans="1:3">
      <c r="A31" s="4" t="s">
        <v>1248</v>
      </c>
    </row>
    <row r="32" spans="1:3">
      <c r="A32" s="3" t="s">
        <v>1244</v>
      </c>
    </row>
    <row r="33" spans="1:3">
      <c r="A33" s="4" t="s">
        <v>1249</v>
      </c>
      <c r="B33" s="5" t="n">
        <v>5000</v>
      </c>
    </row>
    <row r="34" spans="1:3">
      <c r="A34" s="4" t="s">
        <v>999</v>
      </c>
      <c r="B34" s="6" t="n">
        <v>5000</v>
      </c>
    </row>
    <row r="35" spans="1:3">
      <c r="A35" s="4" t="s">
        <v>1250</v>
      </c>
    </row>
    <row r="36" spans="1:3">
      <c r="A36" s="3" t="s">
        <v>1244</v>
      </c>
    </row>
    <row r="37" spans="1:3">
      <c r="A37" s="4" t="s">
        <v>1251</v>
      </c>
      <c r="B37" s="4" t="s">
        <v>443</v>
      </c>
    </row>
    <row r="38" spans="1:3">
      <c r="A38" s="4" t="s">
        <v>447</v>
      </c>
    </row>
    <row r="39" spans="1:3">
      <c r="A39" s="3" t="s">
        <v>1244</v>
      </c>
    </row>
    <row r="40" spans="1:3">
      <c r="A40" s="4" t="s">
        <v>1252</v>
      </c>
      <c r="B40" s="6" t="n">
        <v>12300</v>
      </c>
    </row>
    <row r="41" spans="1:3">
      <c r="A41" s="4" t="s">
        <v>1253</v>
      </c>
      <c r="B41" s="4" t="s">
        <v>1254</v>
      </c>
    </row>
    <row r="42" spans="1:3">
      <c r="A42" s="4" t="s">
        <v>1255</v>
      </c>
    </row>
    <row r="43" spans="1:3">
      <c r="A43" s="3" t="s">
        <v>1244</v>
      </c>
    </row>
    <row r="44" spans="1:3">
      <c r="A44" s="4" t="s">
        <v>1256</v>
      </c>
      <c r="B44" s="6" t="n">
        <v>42000</v>
      </c>
    </row>
    <row r="45" spans="1:3">
      <c r="A45" s="4" t="s">
        <v>1257</v>
      </c>
      <c r="B45" s="6" t="n">
        <v>27700</v>
      </c>
    </row>
    <row r="46" spans="1:3">
      <c r="A46" s="4" t="s">
        <v>1258</v>
      </c>
      <c r="B46" s="4" t="s">
        <v>125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51"/>
    <col customWidth="1" max="4" min="4" width="44"/>
  </cols>
  <sheetData>
    <row r="1" spans="1:4">
      <c r="A1" s="1" t="s">
        <v>1259</v>
      </c>
      <c r="B1" s="2" t="s">
        <v>1260</v>
      </c>
      <c r="C1" s="2" t="s">
        <v>1261</v>
      </c>
      <c r="D1" s="2" t="s">
        <v>1262</v>
      </c>
    </row>
    <row r="2" spans="1:4">
      <c r="A2" s="4" t="s">
        <v>1263</v>
      </c>
    </row>
    <row r="3" spans="1:4">
      <c r="A3" s="3" t="s">
        <v>1264</v>
      </c>
    </row>
    <row r="4" spans="1:4">
      <c r="A4" s="4" t="s">
        <v>1265</v>
      </c>
      <c r="B4" s="6" t="n">
        <v>115</v>
      </c>
    </row>
    <row r="5" spans="1:4">
      <c r="A5" s="4" t="s">
        <v>1266</v>
      </c>
    </row>
    <row r="6" spans="1:4">
      <c r="A6" s="3" t="s">
        <v>1264</v>
      </c>
    </row>
    <row r="7" spans="1:4">
      <c r="A7" s="4" t="s">
        <v>1267</v>
      </c>
      <c r="D7" s="5" t="n">
        <v>3</v>
      </c>
    </row>
    <row r="8" spans="1:4">
      <c r="A8" s="4" t="s">
        <v>1268</v>
      </c>
      <c r="D8" s="5" t="n">
        <v>2</v>
      </c>
    </row>
    <row r="9" spans="1:4">
      <c r="A9" s="4" t="s">
        <v>1269</v>
      </c>
      <c r="D9" s="5" t="n">
        <v>73</v>
      </c>
    </row>
    <row r="10" spans="1:4">
      <c r="A10" s="4" t="s">
        <v>1270</v>
      </c>
      <c r="D10" s="5" t="n">
        <v>55</v>
      </c>
    </row>
    <row r="11" spans="1:4">
      <c r="A11" s="4" t="s">
        <v>1271</v>
      </c>
      <c r="D11" s="5" t="n">
        <v>18</v>
      </c>
    </row>
    <row r="12" spans="1:4">
      <c r="A12" s="4" t="s">
        <v>1272</v>
      </c>
    </row>
    <row r="13" spans="1:4">
      <c r="A13" s="3" t="s">
        <v>1264</v>
      </c>
    </row>
    <row r="14" spans="1:4">
      <c r="A14" s="4" t="s">
        <v>1267</v>
      </c>
      <c r="B14" s="5" t="n">
        <v>2</v>
      </c>
    </row>
    <row r="15" spans="1:4">
      <c r="A15" s="4" t="s">
        <v>1269</v>
      </c>
      <c r="B15" s="5" t="n">
        <v>2</v>
      </c>
    </row>
    <row r="16" spans="1:4">
      <c r="A16" s="4" t="s">
        <v>1273</v>
      </c>
    </row>
    <row r="17" spans="1:4">
      <c r="A17" s="3" t="s">
        <v>1264</v>
      </c>
    </row>
    <row r="18" spans="1:4">
      <c r="A18" s="4" t="s">
        <v>1274</v>
      </c>
      <c r="C18" s="5" t="n">
        <v>1</v>
      </c>
    </row>
    <row r="19" spans="1:4">
      <c r="A19" s="4" t="s">
        <v>1275</v>
      </c>
      <c r="C19" s="5" t="n">
        <v>47</v>
      </c>
    </row>
    <row r="20" spans="1:4">
      <c r="A20" s="4" t="s">
        <v>1276</v>
      </c>
      <c r="C20" s="5" t="n">
        <v>0</v>
      </c>
    </row>
    <row r="21" spans="1:4">
      <c r="A21" s="4" t="s">
        <v>1277</v>
      </c>
      <c r="C21" s="5" t="n">
        <v>26</v>
      </c>
    </row>
    <row r="22" spans="1:4">
      <c r="A22" s="4" t="s">
        <v>1270</v>
      </c>
      <c r="C22" s="5" t="n">
        <v>16</v>
      </c>
    </row>
    <row r="23" spans="1:4">
      <c r="A23" s="4" t="s">
        <v>1271</v>
      </c>
      <c r="C23" s="5" t="n">
        <v>10</v>
      </c>
    </row>
    <row r="24" spans="1:4">
      <c r="A24" s="4" t="s">
        <v>1278</v>
      </c>
      <c r="C24" s="5" t="n">
        <v>100</v>
      </c>
    </row>
    <row r="25" spans="1:4">
      <c r="A25" s="4" t="s">
        <v>1279</v>
      </c>
      <c r="C25" s="5" t="n">
        <v>17</v>
      </c>
    </row>
    <row r="26" spans="1:4">
      <c r="A26" s="4" t="s">
        <v>1280</v>
      </c>
      <c r="C26" s="6" t="n">
        <v>1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281</v>
      </c>
      <c r="B1" s="2" t="s">
        <v>1</v>
      </c>
    </row>
    <row r="2" spans="1:5">
      <c r="B2" s="2" t="s">
        <v>728</v>
      </c>
      <c r="C2" s="2" t="s">
        <v>161</v>
      </c>
      <c r="D2" s="2" t="s">
        <v>162</v>
      </c>
      <c r="E2" s="2" t="s">
        <v>494</v>
      </c>
    </row>
    <row r="3" spans="1:5">
      <c r="A3" s="3" t="s">
        <v>264</v>
      </c>
    </row>
    <row r="4" spans="1:5">
      <c r="A4" s="4" t="s">
        <v>1282</v>
      </c>
      <c r="B4" s="6" t="n">
        <v>2652538</v>
      </c>
    </row>
    <row r="5" spans="1:5">
      <c r="A5" s="4" t="s">
        <v>1283</v>
      </c>
      <c r="B5" s="5" t="n">
        <v>62783</v>
      </c>
      <c r="C5" s="6" t="n">
        <v>83712</v>
      </c>
      <c r="D5" s="6" t="n">
        <v>86762</v>
      </c>
      <c r="E5" s="6" t="n">
        <v>115487</v>
      </c>
    </row>
    <row r="6" spans="1:5">
      <c r="A6" s="3" t="s">
        <v>25</v>
      </c>
    </row>
    <row r="7" spans="1:5">
      <c r="A7" s="4" t="s">
        <v>27</v>
      </c>
      <c r="B7" s="5" t="n">
        <v>139398</v>
      </c>
      <c r="C7" s="5" t="n">
        <v>29315</v>
      </c>
    </row>
    <row r="8" spans="1:5">
      <c r="A8" s="4" t="s">
        <v>28</v>
      </c>
      <c r="B8" s="5" t="n">
        <v>2579127</v>
      </c>
      <c r="C8" s="5" t="n">
        <v>1695732</v>
      </c>
    </row>
    <row r="9" spans="1:5">
      <c r="A9" s="4" t="s">
        <v>34</v>
      </c>
      <c r="B9" s="5" t="n">
        <v>688</v>
      </c>
      <c r="C9" s="5" t="n">
        <v>1465</v>
      </c>
    </row>
    <row r="10" spans="1:5">
      <c r="A10" s="4" t="s">
        <v>36</v>
      </c>
      <c r="B10" s="5" t="n">
        <v>62264</v>
      </c>
      <c r="C10" s="5" t="n">
        <v>53588</v>
      </c>
    </row>
    <row r="11" spans="1:5">
      <c r="A11" s="4" t="s">
        <v>37</v>
      </c>
      <c r="B11" s="5" t="n">
        <v>3625945</v>
      </c>
      <c r="C11" s="5" t="n">
        <v>2970786</v>
      </c>
    </row>
    <row r="12" spans="1:5">
      <c r="A12" s="3" t="s">
        <v>804</v>
      </c>
    </row>
    <row r="13" spans="1:5">
      <c r="A13" s="4" t="s">
        <v>40</v>
      </c>
      <c r="B13" s="5" t="n">
        <v>1418422</v>
      </c>
      <c r="C13" s="5" t="n">
        <v>728441</v>
      </c>
    </row>
    <row r="14" spans="1:5">
      <c r="A14" s="4" t="s">
        <v>1284</v>
      </c>
      <c r="B14" s="5" t="n">
        <v>68084</v>
      </c>
    </row>
    <row r="15" spans="1:5">
      <c r="A15" s="4" t="s">
        <v>49</v>
      </c>
      <c r="B15" s="5" t="n">
        <v>99813</v>
      </c>
      <c r="C15" s="5" t="n">
        <v>86163</v>
      </c>
    </row>
    <row r="16" spans="1:5">
      <c r="A16" s="4" t="s">
        <v>50</v>
      </c>
      <c r="B16" s="5" t="n">
        <v>2761389</v>
      </c>
      <c r="C16" s="5" t="n">
        <v>2223748</v>
      </c>
    </row>
    <row r="17" spans="1:5">
      <c r="A17" s="4" t="s">
        <v>1285</v>
      </c>
    </row>
    <row r="18" spans="1:5">
      <c r="A18" s="3" t="s">
        <v>25</v>
      </c>
    </row>
    <row r="19" spans="1:5">
      <c r="A19" s="4" t="s">
        <v>27</v>
      </c>
      <c r="B19" s="5" t="n">
        <v>138736</v>
      </c>
      <c r="C19" s="5" t="n">
        <v>15542</v>
      </c>
    </row>
    <row r="20" spans="1:5">
      <c r="A20" s="4" t="s">
        <v>28</v>
      </c>
      <c r="B20" s="5" t="n">
        <v>1836744</v>
      </c>
      <c r="C20" s="5" t="n">
        <v>957528</v>
      </c>
    </row>
    <row r="21" spans="1:5">
      <c r="A21" s="4" t="s">
        <v>34</v>
      </c>
      <c r="B21" s="5" t="n">
        <v>24</v>
      </c>
    </row>
    <row r="22" spans="1:5">
      <c r="A22" s="4" t="s">
        <v>36</v>
      </c>
      <c r="B22" s="5" t="n">
        <v>13987</v>
      </c>
      <c r="C22" s="5" t="n">
        <v>6982</v>
      </c>
    </row>
    <row r="23" spans="1:5">
      <c r="A23" s="4" t="s">
        <v>37</v>
      </c>
      <c r="B23" s="5" t="n">
        <v>1989491</v>
      </c>
      <c r="C23" s="5" t="n">
        <v>980052</v>
      </c>
    </row>
    <row r="24" spans="1:5">
      <c r="A24" s="3" t="s">
        <v>804</v>
      </c>
    </row>
    <row r="25" spans="1:5">
      <c r="A25" s="4" t="s">
        <v>40</v>
      </c>
      <c r="B25" s="5" t="n">
        <v>1418422</v>
      </c>
      <c r="C25" s="5" t="n">
        <v>728441</v>
      </c>
    </row>
    <row r="26" spans="1:5">
      <c r="A26" s="4" t="s">
        <v>1284</v>
      </c>
      <c r="B26" s="5" t="n">
        <v>68084</v>
      </c>
    </row>
    <row r="27" spans="1:5">
      <c r="A27" s="4" t="s">
        <v>49</v>
      </c>
      <c r="B27" s="5" t="n">
        <v>2046</v>
      </c>
      <c r="C27" s="5" t="n">
        <v>1646</v>
      </c>
    </row>
    <row r="28" spans="1:5">
      <c r="A28" s="4" t="s">
        <v>50</v>
      </c>
      <c r="B28" s="6" t="n">
        <v>1488552</v>
      </c>
      <c r="C28" s="6" t="n">
        <v>730087</v>
      </c>
    </row>
    <row r="29" spans="1:5">
      <c r="A29" s="4" t="s">
        <v>1286</v>
      </c>
    </row>
    <row r="30" spans="1:5">
      <c r="A30" s="3" t="s">
        <v>264</v>
      </c>
    </row>
    <row r="31" spans="1:5">
      <c r="A31" s="4" t="s">
        <v>1287</v>
      </c>
      <c r="B31" s="5" t="n">
        <v>21</v>
      </c>
    </row>
    <row r="32" spans="1:5">
      <c r="A32" s="4" t="s">
        <v>1288</v>
      </c>
      <c r="B32" s="6" t="n">
        <v>355200</v>
      </c>
    </row>
    <row r="33" spans="1:5">
      <c r="A33" s="4" t="s">
        <v>1282</v>
      </c>
      <c r="B33" s="5" t="n">
        <v>161800</v>
      </c>
    </row>
    <row r="34" spans="1:5">
      <c r="A34" s="4" t="s">
        <v>1283</v>
      </c>
      <c r="B34" s="5" t="n">
        <v>61100</v>
      </c>
    </row>
    <row r="35" spans="1:5">
      <c r="A35" s="4" t="s">
        <v>1289</v>
      </c>
      <c r="B35" s="5" t="n">
        <v>2190000</v>
      </c>
    </row>
    <row r="36" spans="1:5">
      <c r="A36" s="4" t="s">
        <v>1290</v>
      </c>
    </row>
    <row r="37" spans="1:5">
      <c r="A37" s="3" t="s">
        <v>264</v>
      </c>
    </row>
    <row r="38" spans="1:5">
      <c r="A38" s="4" t="s">
        <v>1288</v>
      </c>
      <c r="B38" s="5" t="n">
        <v>321171</v>
      </c>
    </row>
    <row r="39" spans="1:5">
      <c r="A39" s="4" t="s">
        <v>1291</v>
      </c>
    </row>
    <row r="40" spans="1:5">
      <c r="A40" s="3" t="s">
        <v>264</v>
      </c>
    </row>
    <row r="41" spans="1:5">
      <c r="A41" s="4" t="s">
        <v>1288</v>
      </c>
      <c r="B41" s="5" t="n">
        <v>27837</v>
      </c>
    </row>
    <row r="42" spans="1:5">
      <c r="A42" s="4" t="s">
        <v>1292</v>
      </c>
    </row>
    <row r="43" spans="1:5">
      <c r="A43" s="3" t="s">
        <v>264</v>
      </c>
    </row>
    <row r="44" spans="1:5">
      <c r="A44" s="4" t="s">
        <v>1288</v>
      </c>
      <c r="B44" s="5" t="n">
        <v>4051</v>
      </c>
    </row>
    <row r="45" spans="1:5">
      <c r="A45" s="4" t="s">
        <v>1293</v>
      </c>
    </row>
    <row r="46" spans="1:5">
      <c r="A46" s="3" t="s">
        <v>264</v>
      </c>
    </row>
    <row r="47" spans="1:5">
      <c r="A47" s="4" t="s">
        <v>1288</v>
      </c>
      <c r="B47" s="6" t="n">
        <v>2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7:31:04Z</dcterms:created>
  <dcterms:modified xmlns:dcterms="http://purl.org/dc/terms/" xmlns:xsi="http://www.w3.org/2001/XMLSchema-instance" xsi:type="dcterms:W3CDTF">2018-05-29T17:31:04Z</dcterms:modified>
</cp:coreProperties>
</file>